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CONDENSED CONSOLIDATED STATEME9" sheetId="9" r:id="rId9"/>
    <s:sheet name="Interim Financial Statements" sheetId="10" r:id="rId10"/>
    <s:sheet name="Summary of Significant Accounti" sheetId="11" r:id="rId11"/>
    <s:sheet name="Segment and Related Information" sheetId="12" r:id="rId12"/>
    <s:sheet name="Earnings Per Share" sheetId="13" r:id="rId13"/>
    <s:sheet name="Income Taxes" sheetId="14" r:id="rId14"/>
    <s:sheet name="Utility Rate Regulation" sheetId="15" r:id="rId15"/>
    <s:sheet name="Financing Activities" sheetId="16" r:id="rId16"/>
    <s:sheet name="Acquisitions, Development and D" sheetId="17" r:id="rId17"/>
    <s:sheet name="Defined Benefits" sheetId="18" r:id="rId18"/>
    <s:sheet name="Commitments and Contingencies" sheetId="19" r:id="rId19"/>
    <s:sheet name="Related Party Transactions" sheetId="20" r:id="rId20"/>
    <s:sheet name="Other Income (Expense) - net" sheetId="21" r:id="rId21"/>
    <s:sheet name="Fair Value Measurements" sheetId="22" r:id="rId22"/>
    <s:sheet name="Derivative Instruments and Hedg" sheetId="23" r:id="rId23"/>
    <s:sheet name="Goodwill" sheetId="24" r:id="rId24"/>
    <s:sheet name="Asset Retirement Obligations" sheetId="25" r:id="rId25"/>
    <s:sheet name="Accumulated Other Comprehensive" sheetId="26" r:id="rId26"/>
    <s:sheet name="New Accounting Guidance Pending" sheetId="27" r:id="rId27"/>
    <s:sheet name="Summary of Significant Accoun28" sheetId="28" r:id="rId28"/>
    <s:sheet name="Segment and Related Informati29" sheetId="29" r:id="rId29"/>
    <s:sheet name="Earnings Per Share (Tables)" sheetId="30" r:id="rId30"/>
    <s:sheet name="Income Taxes (Tables)" sheetId="31" r:id="rId31"/>
    <s:sheet name="Utility Rate Regulation (Tables" sheetId="32" r:id="rId32"/>
    <s:sheet name="Financing Activities (Tables)" sheetId="33" r:id="rId33"/>
    <s:sheet name="Acquisitions, Development and34" sheetId="34" r:id="rId34"/>
    <s:sheet name="Defined Benefits (Tables)" sheetId="35" r:id="rId35"/>
    <s:sheet name="Commitments and Contingencies (" sheetId="36" r:id="rId36"/>
    <s:sheet name="Related Party Transactions (Tab" sheetId="37" r:id="rId37"/>
    <s:sheet name="Fair Value Measurements (Tables" sheetId="38" r:id="rId38"/>
    <s:sheet name="Derivative Instruments and He39" sheetId="39" r:id="rId39"/>
    <s:sheet name="Asset Retirement Obligations (T" sheetId="40" r:id="rId40"/>
    <s:sheet name="Accumulated Other Comprehensi41" sheetId="41" r:id="rId41"/>
    <s:sheet name="Summary of Significant Accoun42" sheetId="42" r:id="rId42"/>
    <s:sheet name="Segment and Related Informati43" sheetId="43" r:id="rId43"/>
    <s:sheet name="Earnings Per Share (Details)" sheetId="44" r:id="rId44"/>
    <s:sheet name="Income Taxes (Details)" sheetId="45" r:id="rId45"/>
    <s:sheet name="Utility Rate Regulation - Regul" sheetId="46" r:id="rId46"/>
    <s:sheet name="Utility Rate Regulation - Reg47" sheetId="47" r:id="rId47"/>
    <s:sheet name="Utility Rate Regulation - Reg48" sheetId="48" r:id="rId48"/>
    <s:sheet name="Financing Activities - Credit A" sheetId="49" r:id="rId49"/>
    <s:sheet name="Financing Activities - Short-te" sheetId="50" r:id="rId50"/>
    <s:sheet name="Financing Activities - Long-ter" sheetId="51" r:id="rId51"/>
    <s:sheet name="Financing Activities - Distribu" sheetId="52" r:id="rId52"/>
    <s:sheet name="Acquisitions, Development and53" sheetId="53" r:id="rId53"/>
    <s:sheet name="Acquisitions, Development and54" sheetId="54" r:id="rId54"/>
    <s:sheet name="Defined Benefits (Details)" sheetId="55" r:id="rId55"/>
    <s:sheet name="Commitments and Contingencies -" sheetId="56" r:id="rId56"/>
    <s:sheet name="Commitments and Contingencies57" sheetId="57" r:id="rId57"/>
    <s:sheet name="Commitments and Contingencies58" sheetId="58" r:id="rId58"/>
    <s:sheet name="Related Party Transactions (Det" sheetId="59" r:id="rId59"/>
    <s:sheet name="Fair Value Measurements - Asset" sheetId="60" r:id="rId60"/>
    <s:sheet name="Fair Value Measurements - Finan" sheetId="61" r:id="rId61"/>
    <s:sheet name="Derivative Instruments and He62" sheetId="62" r:id="rId62"/>
    <s:sheet name="Derivative Instruments and He63" sheetId="63" r:id="rId63"/>
    <s:sheet name="Derivative Instruments and He64" sheetId="64" r:id="rId64"/>
    <s:sheet name="Derivative Instruments and He65" sheetId="65" r:id="rId65"/>
    <s:sheet name="Derivative Instruments and He66" sheetId="66" r:id="rId66"/>
    <s:sheet name="Goodwill and Other Intangible A" sheetId="67" r:id="rId67"/>
    <s:sheet name="Asset Retirement Obligations (D" sheetId="68" r:id="rId68"/>
    <s:sheet name="Accumulated Other Comprehensi69" sheetId="69" r:id="rId69"/>
    <s:sheet name="Accumulated Other Comprehensi70" sheetId="70" r:id="rId70"/>
  </s:sheets>
  <s:definedNames/>
  <s:calcPr calcId="124519" calcMode="auto" fullCalcOnLoad="1"/>
</s:workbook>
</file>

<file path=xl/sharedStrings.xml><?xml version="1.0" encoding="utf-8"?>
<sst xmlns="http://schemas.openxmlformats.org/spreadsheetml/2006/main" uniqueCount="1201">
  <si>
    <t>Document and Entity Information - shares</t>
  </si>
  <si>
    <t>6 Months Ended</t>
  </si>
  <si>
    <t>Jun. 30, 2016</t>
  </si>
  <si>
    <t>Aug. 03, 2016</t>
  </si>
  <si>
    <t>Document Entity Information [Line Items]</t>
  </si>
  <si>
    <t>Document Type</t>
  </si>
  <si>
    <t>10-Q</t>
  </si>
  <si>
    <t>Document Period End Date</t>
  </si>
  <si>
    <t>Jun. 30,
		2016</t>
  </si>
  <si>
    <t>Amendment Flag</t>
  </si>
  <si>
    <t>false</t>
  </si>
  <si>
    <t>Entity Registrant Name</t>
  </si>
  <si>
    <t>PP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PPL Electric Utilities Corp [Member]</t>
  </si>
  <si>
    <t>PPL ELECTRIC UTILITIES CORP</t>
  </si>
  <si>
    <t>Non-accelerated Filer</t>
  </si>
  <si>
    <t>LG And E And KU Energy LLC [Member]</t>
  </si>
  <si>
    <t>LG&amp;E &amp; KU Energy LLC</t>
  </si>
  <si>
    <t>Louisville Gas And Electric Co [Member]</t>
  </si>
  <si>
    <t>LOUISVILLE GAS &amp; ELECTRIC CO</t>
  </si>
  <si>
    <t>Kentucky Utilities Co [Member]</t>
  </si>
  <si>
    <t>KENTUCKY UTILITIES CO</t>
  </si>
  <si>
    <t>CONDENSED CONSOLIDATED STATEMENTS OF INCOME (LOSS) (Unaudited) - USD ($) shares in Thousands, $ in Millions</t>
  </si>
  <si>
    <t>3 Months Ended</t>
  </si>
  <si>
    <t>Jun. 30, 2015</t>
  </si>
  <si>
    <t>Operating Revenues</t>
  </si>
  <si>
    <t>Operation</t>
  </si>
  <si>
    <t>Fuel</t>
  </si>
  <si>
    <t>Energy purchases</t>
  </si>
  <si>
    <t>Other operation and maintenance</t>
  </si>
  <si>
    <t>Depreciation</t>
  </si>
  <si>
    <t>Taxes, other than income</t>
  </si>
  <si>
    <t>Total Operating Expenses</t>
  </si>
  <si>
    <t>Operating Income</t>
  </si>
  <si>
    <t>Other Income (Expense) - net</t>
  </si>
  <si>
    <t>Interest Expense</t>
  </si>
  <si>
    <t>Income Before Income Taxes</t>
  </si>
  <si>
    <t>Income Taxes</t>
  </si>
  <si>
    <t>Income from Continuing Operations After Income Taxes</t>
  </si>
  <si>
    <t>Income (Loss) from Discontinued Operations (net of income taxes)</t>
  </si>
  <si>
    <t>Net Income (Loss)</t>
  </si>
  <si>
    <t>Income from Continuing Operations After Income Taxes:</t>
  </si>
  <si>
    <t>Basic (in dollars per share)</t>
  </si>
  <si>
    <t>Diluted (in dollars per share)</t>
  </si>
  <si>
    <t>Net Income (Loss):</t>
  </si>
  <si>
    <t>Dividends Declared Per Share of Common Stock (in dollars per share)</t>
  </si>
  <si>
    <t>Weighted-Average Shares of Common Stock Outstanding (in thousands)</t>
  </si>
  <si>
    <t>Basic (in shares)</t>
  </si>
  <si>
    <t>Diluted (in shares)</t>
  </si>
  <si>
    <t>Energy purchases from affiliate</t>
  </si>
  <si>
    <t>[1]</t>
  </si>
  <si>
    <t>Interest Expense with Affiliate</t>
  </si>
  <si>
    <t>Retail and wholesale</t>
  </si>
  <si>
    <t>Electric revenue from affiliate</t>
  </si>
  <si>
    <t>[2]</t>
  </si>
  <si>
    <t>Net income equals comprehensive income.</t>
  </si>
  <si>
    <t>Net income approximates comprehensive income.</t>
  </si>
  <si>
    <t>CONDENSED CONSOLIDATED STATEMENTS OF COMPREHENSIVE INCOME (LOSS) (Unaudited) - USD ($) $ in Millions</t>
  </si>
  <si>
    <t>Net income</t>
  </si>
  <si>
    <t>Amounts arising during the period - gains (losses), net of tax (expense) benefit:</t>
  </si>
  <si>
    <t>Foreign currency translation adjustments, net of tax</t>
  </si>
  <si>
    <t>Available-for-sale securities, net of tax</t>
  </si>
  <si>
    <t>Qualifying derivatives, net of tax</t>
  </si>
  <si>
    <t>Defined benefit plans:</t>
  </si>
  <si>
    <t>Prior service costs, net of tax</t>
  </si>
  <si>
    <t>Net actuarial gain (loss), net of tax</t>
  </si>
  <si>
    <t>Reclassifications from accumulated other comprehensive income (loss) - (gains) losses, net of tax expense (benefit):</t>
  </si>
  <si>
    <t>Equity investees' other comprehensive (income) loss, net of tax</t>
  </si>
  <si>
    <t>Net actuarial loss, net of tax</t>
  </si>
  <si>
    <t>Total other comprehensive income (loss)</t>
  </si>
  <si>
    <t>Comprehensive income (loss)</t>
  </si>
  <si>
    <t>CONDENSED CONSOLIDATED STATEMENTS OF COMPREHENSIVE INCOME (LOSS) (Unaudited) (Parenthetical) - USD ($) $ in Millions</t>
  </si>
  <si>
    <t>Tax effect of foreign currency translation adjustments arising during the period</t>
  </si>
  <si>
    <t>Tax effect of available-for-sale securities arising during the period</t>
  </si>
  <si>
    <t>Tax effect of qualifying derivatives arising during the period</t>
  </si>
  <si>
    <t>Tax effect of defined benefit plans - prior service costs arising during period</t>
  </si>
  <si>
    <t>Tax effect of defined benefit plans - net actuarial gain (loss) arising during period</t>
  </si>
  <si>
    <t>Tax effect of available-for-sale securities reclassified from accumulated other comprehensive income (loss)</t>
  </si>
  <si>
    <t>Tax effect of qualifying derivatives reclassified from accumulated other comprehensive income (loss)</t>
  </si>
  <si>
    <t>Tax effect of equity investees' other comprehensive income (loss) reclassified from accumulated other comprehensive income (loss)</t>
  </si>
  <si>
    <t>Tax effect of prior service costs reclassified from accumulated other comprehensive income (loss)</t>
  </si>
  <si>
    <t>Tax effect of net actuarial loss reclassified from accumulated other comprehensive income (loss)</t>
  </si>
  <si>
    <t>CONDENSED CONSOLIDATED STATEMENTS OF CASH FLOWS (Unaudited) - USD ($) $ in Millions</t>
  </si>
  <si>
    <t>Cash Flows from Operating Activities</t>
  </si>
  <si>
    <t>Loss from discontinued operations (net of income taxes)</t>
  </si>
  <si>
    <t>Adjustments to reconcile Income from continuing operations (net of taxes) to net cash provided by operating activities - continuing operations</t>
  </si>
  <si>
    <t>Amortization</t>
  </si>
  <si>
    <t>Defined benefit plans - expense (income)</t>
  </si>
  <si>
    <t>Deferred income taxes and investment tax credits</t>
  </si>
  <si>
    <t>Unrealized (gains) losses on derivatives, and other hedging activities</t>
  </si>
  <si>
    <t>Stock-based compensation expense</t>
  </si>
  <si>
    <t>Other</t>
  </si>
  <si>
    <t>Change in current assets and current liabilities</t>
  </si>
  <si>
    <t>Accounts receivable</t>
  </si>
  <si>
    <t>Accounts payable</t>
  </si>
  <si>
    <t>Unbilled revenues</t>
  </si>
  <si>
    <t>Prepayments</t>
  </si>
  <si>
    <t>Counterparty collateral</t>
  </si>
  <si>
    <t>Taxes payable</t>
  </si>
  <si>
    <t>Accrued interest</t>
  </si>
  <si>
    <t>Other current liabilities</t>
  </si>
  <si>
    <t>Other operating activities</t>
  </si>
  <si>
    <t>Defined benefit plans - funding</t>
  </si>
  <si>
    <t>Other assets</t>
  </si>
  <si>
    <t>Other liabilities</t>
  </si>
  <si>
    <t>Net cash provided by operating activities - continuing operations</t>
  </si>
  <si>
    <t>Net cash provided by operating activities - discontinued operations</t>
  </si>
  <si>
    <t>Net cash provided by operating activities</t>
  </si>
  <si>
    <t>Cash Flows from Investing Activities</t>
  </si>
  <si>
    <t>Expenditures for property, plant and equipment</t>
  </si>
  <si>
    <t>Expenditures for intangible assets</t>
  </si>
  <si>
    <t>Proceeds from the sale of other investments</t>
  </si>
  <si>
    <t>Other investing activities</t>
  </si>
  <si>
    <t>Net cash provided by (used in) investing activities - continuing operations</t>
  </si>
  <si>
    <t>Net cash provided by (used in) investing activities - discontinued operations</t>
  </si>
  <si>
    <t>Net cash provided by (used in) investing activities</t>
  </si>
  <si>
    <t>Cash Flows from Financing Activities</t>
  </si>
  <si>
    <t>Issuance of long-term debt</t>
  </si>
  <si>
    <t>Retirement of long-term debt</t>
  </si>
  <si>
    <t>Settlement of cross-currency swaps</t>
  </si>
  <si>
    <t>Issuance of common stock</t>
  </si>
  <si>
    <t>Payment of common stock dividends</t>
  </si>
  <si>
    <t>Net increase (decrease) in short-term debt</t>
  </si>
  <si>
    <t>Other financing activities</t>
  </si>
  <si>
    <t>Net cash provided by (used in) financing activities - continuing operations</t>
  </si>
  <si>
    <t>Net cash provided by (used in) financing activities - discontinued operations</t>
  </si>
  <si>
    <t>Net cash distributions to parent from discontinued operations</t>
  </si>
  <si>
    <t>Net cash provided by (used in) financing activities</t>
  </si>
  <si>
    <t>Effect of Exchange Rates on Cash and Cash Equivalents</t>
  </si>
  <si>
    <t>Net (Increase) Decrease in Cash and Cash Equivalents included in Discontinued Operations</t>
  </si>
  <si>
    <t>Net Increase (Decrease) in Cash and Cash Equivalents</t>
  </si>
  <si>
    <t>Cash and Cash Equivalents at Beginning of Period</t>
  </si>
  <si>
    <t>Cash and Cash Equivalents at End of Period</t>
  </si>
  <si>
    <t>Regulatory assets and liabilities</t>
  </si>
  <si>
    <t>Contributions from parent</t>
  </si>
  <si>
    <t>Payment of common stock dividends to parent</t>
  </si>
  <si>
    <t>Cash and Cash Equivalents, Period Increase (Decrease)</t>
  </si>
  <si>
    <t>Fuel, materials and supplies</t>
  </si>
  <si>
    <t>Income tax receivable</t>
  </si>
  <si>
    <t>Expenditures for asset retirement obligations</t>
  </si>
  <si>
    <t>Net increase (decrease) in notes payable with affiliate</t>
  </si>
  <si>
    <t>Debt issuance and credit facility costs</t>
  </si>
  <si>
    <t>Distributions to member</t>
  </si>
  <si>
    <t>Proceeds from Contributions from Affiliates</t>
  </si>
  <si>
    <t>Accounts receivable from affiliates</t>
  </si>
  <si>
    <t>Accounts payable to affiliates</t>
  </si>
  <si>
    <t>CONDENSED CONSOLIDATED BALANCE SHEETS (Unaudited) - USD ($) $ in Millions</t>
  </si>
  <si>
    <t>Dec. 31, 2015</t>
  </si>
  <si>
    <t>Current Assets</t>
  </si>
  <si>
    <t>Cash and cash equivalents</t>
  </si>
  <si>
    <t>Accounts receivable (less reserve:)</t>
  </si>
  <si>
    <t>Customer</t>
  </si>
  <si>
    <t>Price risk management assets</t>
  </si>
  <si>
    <t>Regulatory assets</t>
  </si>
  <si>
    <t>Other current assets</t>
  </si>
  <si>
    <t>Total Current Assets</t>
  </si>
  <si>
    <t>Property, Plant and Equipment</t>
  </si>
  <si>
    <t>Regulated utility plant</t>
  </si>
  <si>
    <t>Less: accumulated depreciation - regulated utility plant</t>
  </si>
  <si>
    <t>Regulated utility plant, net</t>
  </si>
  <si>
    <t>Non-regulated property, plant and equipment</t>
  </si>
  <si>
    <t>Less: accumulated depreciation - non-regulated property, plant and equipment</t>
  </si>
  <si>
    <t>Non-regulated property, plant and equipment, net</t>
  </si>
  <si>
    <t>Construction work in progress</t>
  </si>
  <si>
    <t>Property, Plant and Equipment, net</t>
  </si>
  <si>
    <t>Other Noncurrent Assets</t>
  </si>
  <si>
    <t>Goodwill</t>
  </si>
  <si>
    <t>Other intangibles</t>
  </si>
  <si>
    <t>Other noncurrent assets</t>
  </si>
  <si>
    <t>Total Other Noncurrent Assets</t>
  </si>
  <si>
    <t>Total Assets</t>
  </si>
  <si>
    <t>Current Liabilities</t>
  </si>
  <si>
    <t>Short-term debt</t>
  </si>
  <si>
    <t>Long-term debt due within one year</t>
  </si>
  <si>
    <t>Taxes</t>
  </si>
  <si>
    <t>Interest</t>
  </si>
  <si>
    <t>Dividends</t>
  </si>
  <si>
    <t>Customer deposits</t>
  </si>
  <si>
    <t>Regulatory liabilities</t>
  </si>
  <si>
    <t>Total Current Liabilities</t>
  </si>
  <si>
    <t>Long-term Debt</t>
  </si>
  <si>
    <t>Deferred Credits and Other Noncurrent Liabilities</t>
  </si>
  <si>
    <t>Deferred income tax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 xml:space="preserve"> </t>
  </si>
  <si>
    <t>Equity</t>
  </si>
  <si>
    <t>Common stock</t>
  </si>
  <si>
    <t>Additional paid-in capital</t>
  </si>
  <si>
    <t>Earnings reinvested</t>
  </si>
  <si>
    <t>Accumulated other comprehensive loss</t>
  </si>
  <si>
    <t>Total Equity</t>
  </si>
  <si>
    <t>Total Liabilities and Equity</t>
  </si>
  <si>
    <t>[3]</t>
  </si>
  <si>
    <t>Notes payable with affiliate</t>
  </si>
  <si>
    <t>Price risk management liabilities</t>
  </si>
  <si>
    <t>Long-term debt</t>
  </si>
  <si>
    <t>Long-term debt to affiliate</t>
  </si>
  <si>
    <t>Member's equity</t>
  </si>
  <si>
    <t>[4]</t>
  </si>
  <si>
    <t>[5]</t>
  </si>
  <si>
    <t>These amounts are included in "Other current assets" on the Balance Sheets.</t>
  </si>
  <si>
    <t>780,000 shares authorized; 677,549 and 673,857 shares issued and outstanding at June 30, 2016 and December 31, 2015.</t>
  </si>
  <si>
    <t>170,000 shares authorized; 66,368 shares issued and outstanding at June 30, 2016 and December 31, 2015.</t>
  </si>
  <si>
    <t>75,000 shares authorized; 21,294 shares issued and outstanding at June 30, 2016 and December 31, 2015.</t>
  </si>
  <si>
    <t>80,000 shares authorized; 37,818 shares issued and outstanding at June 30, 2016 and December 31, 2015.</t>
  </si>
  <si>
    <t>CONDENSED CONSOLIDATED BALANCE SHEETS (Unaudited) (Parenthetical) - USD ($) shares in Thousands, $ in Millions</t>
  </si>
  <si>
    <t>Receivables, Net, Current [Abstract]</t>
  </si>
  <si>
    <t>Accounts receivable reserve for doubtful accounts</t>
  </si>
  <si>
    <t>Common stock, par value (in dollars per share)</t>
  </si>
  <si>
    <t>Common stock shares authorized (in shares)</t>
  </si>
  <si>
    <t>Common stock shares issued (in shares)</t>
  </si>
  <si>
    <t>Common stock shares outstanding (in shares)</t>
  </si>
  <si>
    <t>Common stock, no par value (in dollars per share)</t>
  </si>
  <si>
    <t>CONDENSED CONSOLIDATED STATEMENTS OF EQUITY (Unaudited) - USD ($) shares in Thousands, $ in Millions</t>
  </si>
  <si>
    <t>Total</t>
  </si>
  <si>
    <t>Common Stock [Member]</t>
  </si>
  <si>
    <t>Additional Paid-in Capital [Member]</t>
  </si>
  <si>
    <t>Earnings Reinvested [Member]</t>
  </si>
  <si>
    <t>Accumulated Other Comprehensive Loss [Member]</t>
  </si>
  <si>
    <t>PPL Electric Utilities Corp [Member]Common Stock [Member]</t>
  </si>
  <si>
    <t>PPL Electric Utilities Corp [Member]Additional Paid-in Capital [Member]</t>
  </si>
  <si>
    <t>PPL Electric Utilities Corp [Member]Earnings Reinvested [Member]</t>
  </si>
  <si>
    <t>Louisville Gas And Electric Co [Member]Common Stock [Member]</t>
  </si>
  <si>
    <t>Louisville Gas And Electric Co [Member]Additional Paid-in Capital [Member]</t>
  </si>
  <si>
    <t>Louisville Gas And Electric Co [Member]Earnings Reinvested [Member]</t>
  </si>
  <si>
    <t>Kentucky Utilities Co [Member]Common Stock [Member]</t>
  </si>
  <si>
    <t>Kentucky Utilities Co [Member]Additional Paid-in Capital [Member]</t>
  </si>
  <si>
    <t>Kentucky Utilities Co [Member]Earnings Reinvested [Member]</t>
  </si>
  <si>
    <t>Kentucky Utilities Co [Member]Accumulated Other Comprehensive Loss [Member]</t>
  </si>
  <si>
    <t>Balance at beginning of period - shares at Dec. 31, 2014</t>
  </si>
  <si>
    <t>Balance at beginning of period at Dec. 31, 2014</t>
  </si>
  <si>
    <t>Common stock shares issued</t>
  </si>
  <si>
    <t>Common stock issued</t>
  </si>
  <si>
    <t>Stock-based compensation</t>
  </si>
  <si>
    <t>[6]</t>
  </si>
  <si>
    <t>Contributions from member</t>
  </si>
  <si>
    <t>Capital contributions from parent</t>
  </si>
  <si>
    <t>[7]</t>
  </si>
  <si>
    <t>Dividends and dividend equivalents</t>
  </si>
  <si>
    <t>Distribution of PPL Energy Supply</t>
  </si>
  <si>
    <t>Dividends declared on common stock</t>
  </si>
  <si>
    <t>Other comprehensive income (loss)</t>
  </si>
  <si>
    <t>Balance at end of period - shares at Jun. 30, 2015</t>
  </si>
  <si>
    <t>Balance at end of period at Jun. 30, 2015</t>
  </si>
  <si>
    <t>Balance at beginning of period - shares at Dec. 31, 2015</t>
  </si>
  <si>
    <t>Balance at beginning of period at Dec. 31, 2015</t>
  </si>
  <si>
    <t>Adoption of stock-based compensation guidance cumulative effect adjustment</t>
  </si>
  <si>
    <t>Balance at end of period - shares at Jun. 30, 2016</t>
  </si>
  <si>
    <t>Balance at end of period at Jun. 30, 2016</t>
  </si>
  <si>
    <t>Shares in thousands. Each share entitles the holder to one vote on any question presented at any shareowners' meeting.</t>
  </si>
  <si>
    <t>Shares in thousands. All common shares of PPL Electric stock are owned by PPL.</t>
  </si>
  <si>
    <t>Shares in thousands. All common shares of LG&amp;E stock are owned by LKE.</t>
  </si>
  <si>
    <t>Shares in thousands. All common shares of KU stock are owned by LKE.</t>
  </si>
  <si>
    <t>Includes non-cash contributions of $47 million.</t>
  </si>
  <si>
    <t>CONDENSED CONSOLIDATED STATEMENTS OF EQUITY (Unaudited) (Parenthetical) $ in Millions</t>
  </si>
  <si>
    <t>Jun. 30, 2016Integer</t>
  </si>
  <si>
    <t>Jun. 30, 2015USD ($)</t>
  </si>
  <si>
    <t>Vote per share of PPL's common stock | Integer</t>
  </si>
  <si>
    <t>Non-cash contributions related to remeasurement and separation benefit plans | $</t>
  </si>
  <si>
    <t>Interim Financial Statements</t>
  </si>
  <si>
    <t>Interim Financial Statements [Abstract]</t>
  </si>
  <si>
    <t>Interim Financial Statements (All Registrants) 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Within combined disclosures, amounts are disclosed for any Registrant when significant. The accompanying unaudited condensed financial statements have been prepared in accordance with GAAP for interim financial information and with the instructions to Form 10-Q and Article 10 of Regulation S-X and, therefore, do not include all of the information and footnote disclosures required by GAAP for complete financial statements. In the opinion of management, all adjustments considered necessary for a fair presentation in accordance with GAAP are reflected in the condensed financial statements. All adjustments are of a normal recurring nature, except as otherwise disclosed. Each Registrant's Balance Sheet at December 31, 2015 is derived from that Registrant's 2015 audited Balance Sheet. The financial statements and notes thereto should be read in conjunction with the financial statements and notes contained in each Registrant's 2015 Form 10-K. The results of operations for the three and six months ended June 30, 2016 are not necessarily indicative of the results to be expected for the full year ending December 31, 2016 or other future periods, because results for interim periods can be disproportionately influenced by various factors, developments and seasonal variations. The classification of certain prior period amounts has been changed to conform to the presentation in the June 30, 2016 financial statements. (PPL) "Income (Loss) from Discontinued Operations (net of income taxes)" on the Statements of Income includes the activities of PPL Energy Supply, substantially representing PPL's former Supply segment, which was spun off and distributed to PPL shareowners on June 1, 2015. In addition, the Statement of Cash Flows for the six months ended June 30, 2015 separately reports the cash flows of the discontinued operations. See Note 8 for additional information.</t>
  </si>
  <si>
    <t>Summary of Significant Accounting Policies</t>
  </si>
  <si>
    <t>Accounting Policies [Abstract]</t>
  </si>
  <si>
    <t>Summary of Significant Accounting Policies (All Registrants) The following accounting policy disclosures represent updates to Note 1 to each indicated Registrant's 2015 Form 10-K and should be read in conjunction with those disclosures. Accounts Receivable (PPL and PPL Electric) In accordance with a 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The purchased accounts receivable are initially recorded at fair value using a market approach based on the purchase price paid and are classified as Level 2 in the fair value hierarchy. During the three and six months ended June 30, 2016 , PPL Electric purchased $297 million and $679 million of accounts receivable from unaffiliated third parties. During the three and six months ended June 30, 2015 , PPL Electric purchased $276 million and $607 million of accounts receivable from unaffiliated third parties and $53 million and $146 million from PPL EnergyPlus. As a result of the June 1, 2015 spinoff of PPL Energy Supply and creation of Talen Energy, PPL EnergyPlus (renamed Talen Energy Marketing) is no longer an affiliate of PPL Electric. PPL Electric's purchases from Talen Energy Marketing subsequent to May 31, 2015 are included as purchases from an unaffiliated third party. Discount Rate Change for U.K. Pension Plans (PPL) In selecting the discount rate for its U.K. pension plans, WPD historically used a single weighted-average discount rate in the calculation of net periodic defined benefit cost. Effective January 1, 2016, WPD began using individual spot rates to measure service cost and interest cost to calculate net periodic defined benefit cost. For the three and six months ended June 30, 2016 , this change in discount rate resulted in lower net periodic defined benefit costs recognized on the Statements of Income of $11 million ( $9 million after-tax or $0.02 per share) and $22 million ( $18 million after-tax or $0.03 per share). Foreign Currency Translation and Transactions (PPL) WPD's functional currency is the GBP, which is the local currency in the U.K. As such, assets and liabilities are translated to U.S. dollars at the exchange rates on the date of consolidation and related revenues and expenses are generally translated at average exchange rates prevailing during the period included in PPL's results of operations. Adjustments resulting from foreign currency translation are recorded in AOCI. PPL consolidates WPD on a one-month lag. Therefore, the impact of the decrease in the GBP to U.S. dollar exchange rate that occurred subsequent to the U.K.'s vote on June 23, 2016 to withdraw from the European Union is not reflected in PPL's June 30, 2016 financial statements. Using the June 30, 2016 GBP to U.S. dollar exchange rate of $1.34 as opposed to the May 31, 2016 exchange rate of $1.46 would have resulted in an additional foreign currency translation loss of $499 million recorded in AOCI, primarily reflecting a $991 million decrease in PP&amp;E and a $228 million decrease in goodwill, partially offset by a decrease of $606 million in long-term debt. Certain financial information provided for future periods in PPL’s 2015 Form 10-K is also impacted by the decrease in the GBP to U.S. dollar exchange rate. New Accounting Guidance Adopted (All Registrants) Accounting for Stock-Based Compensation Effective January 1, 2016, the Registrants adopted accounting guidance to simplify the accounting for share-based payment transactions. The guidance requires excess tax benefits and tax deficiencies to be recorded as income tax benefit or expense on the statement of income, eliminates the requirement that excess tax benefits be realized before companies can recognize them and changes the threshold for statutory income tax withholding requirements to qualify for equity classification to the maximum statutory tax rates in the applicable jurisdictions. This guidance also changes the classification of excess tax benefits to an operating activity and employee taxes paid when shares are withheld to satisfy the employer's statutory income tax withholding obligation to a financing activity on the statement of cash flows and allows entities to make a policy election to either estimate forfeitures or recognize them when they occur. The adoption of this guidance had the following impacts: • Using the required prospective method of transition, for the three and six months ended June 30, 2016 , PPL recorded tax benefits of $3 million and $11 million ( $0.02 per share) and PPL Electric recorded tax benefits of $2 million and $7 million related to excess tax benefits for awards that were exercised and vested for the periods ending June 30, 2016 . These amounts were recorded to Income taxes on the Statements of Income and Deferred income taxes on the Balance Sheets. The impact on LKE was not significant. • PPL elected to use the prospective method of transition for classifying excess tax benefits as an Operating activity on the Statement of Cash Flows. The amounts classified as Financing activities in the prior periods were not significant. • Upon adoption, using the required modified retrospective method of transition, PPL recorded a cumulative effect adjustment of $7 million to increase Earnings reinvested and decrease Deferred income taxes on the Balance Sheet related to prior period unrecognized excess tax benefits. • PPL has historically presented employee taxes paid for net settled awards as a Financing activity on the Statement of Cash Flows. Therefore, there is no transition impact for this requirement. • PPL has elected to recognize forfeitures when they occur. Due to past experience of insignificant forfeitures, there is no transition impact of this policy election.</t>
  </si>
  <si>
    <t>Segment and Related Information</t>
  </si>
  <si>
    <t>Segment Reporting [Abstract]</t>
  </si>
  <si>
    <t>Segment and Related Information (PPL) See Note 2 in PPL's 2015 Form 10-K for a discussion of reportable segments and related information. Financial data for the segments and reconciliation to PPL's consolidated results for the periods ended June 30 are: Three Months Six Months 2016 2015 2016 2015 Income Statement Data Revenues from external customers U.K. Regulated $ 563 $ 587 $ 1,158 $ 1,284 Kentucky Regulated 721 714 1,547 1,613 Pennsylvania Regulated 495 476 1,080 1,106 Corporate and Other 6 4 11 8 Total $ 1,785 $ 1,781 $ 3,796 $ 4,011 Net Income (loss) U.K. Regulated (a) $ 345 $ 190 $ 634 $ 565 Kentucky Regulated 76 47 188 156 Pennsylvania Regulated 78 49 172 136 Corporate and Other (b) (16 ) (36 ) (30 ) (55 ) Discontinued Operations (c) — (1,007 ) — (912 ) Total $ 483 $ (757 ) $ 964 $ (110 ) June 30, December 31, Balance Sheet Data Assets U.K. Regulated (d) $ 16,371 $ 16,669 Kentucky Regulated 13,886 13,756 Pennsylvania Regulated 8,825 8,511 Corporate and Other (e) 446 365 Total assets $ 39,528 $ 39,301 (a) Includes unrealized gains and losses from hedging foreign-currency related economic activity. See Note 14 for additional information. (b) 2015 includes transition costs to prepare the Talen Energy organization for the June 1, 2015 spinoff and reconfigure the remaining PPL Services functions. See Note 8 for additional information. (c) See Note 8 for additional information. (d) Includes $12.1 billion and $12.2 billion of net PP&amp;E as of June 30, 2016 and December 31, 2015 . WPD is not subject to accounting for the effects of certain types of regulation as prescribed by GAAP. (e) Primarily consists of unallocated items, including cash, PP&amp;E and the elimination of inter-segment transactions.</t>
  </si>
  <si>
    <t>Earnings Per Share</t>
  </si>
  <si>
    <t>Earnings Per Share [Abstract]</t>
  </si>
  <si>
    <t>Earnings Per Share (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non-participating securities were converted to common shares as calculated using the Treasury Stock Method. Incremental non-participating securities that have a dilutive impact are detailed in the table below. Reconciliations of the amounts of income and shares of PPL common stock (in thousands) for the periods ended June 30 used in the EPS calculation are: Three Months Six Months 2016 2015 2016 2015 Income (Numerator) Income from continuing operations after income taxes $ 483 $ 250 $ 964 $ 802 Less amounts allocated to participating securities 1 1 3 2 Income from continuing operations after income taxes available to PPL common shareowners - Basic and Diluted $ 482 $ 249 $ 961 $ 800 Income (loss) from discontinued operations (net of income taxes) available to PPL common shareowners - Basic and Diluted $ — $ (1,007 ) $ — $ (912 ) Net income (loss) $ 483 $ (757 ) $ 964 $ (110 ) Less amounts allocated to participating securities 1 1 3 2 Net income (loss) available to PPL common shareowners - Basic and Diluted $ 482 $ (758 ) $ 961 $ (112 ) Shares of Common Stock (Denominator) Weighted-average shares - Basic EPS 677,145 668,415 676,293 667,698 Add incremental non-participating securities: Share-based payment awards 3,584 2,871 3,480 2,315 Weighted-average shares - Diluted EPS 680,729 671,286 679,773 670,013 Basic EPS Available to PPL common shareowners: Income from continuing operations after income taxes $ 0.71 $ 0.37 $ 1.42 $ 1.20 Income (loss) from discontinued operations (net of income taxes) — (1.50 ) — (1.37 ) Net Income (loss) $ 0.71 $ (1.13 ) $ 1.42 $ (0.17 ) Diluted EPS Available to PPL common shareowners: Income from continuing operations after income taxes $ 0.71 $ 0.37 $ 1.41 $ 1.19 Income (loss) from discontinued operations (net of income taxes) — (1.50 ) — (1.36 ) Net Income (loss) $ 0.71 $ (1.13 ) $ 1.41 $ (0.17 ) For the periods ended June 30 , PPL issued common stock related to stock-based compensation plans and the DRIP as follows (in thousands): Three Months Six Months 2016 2015 2016 2015 Stock-based compensation plans (a) 795 992 2,920 2,437 DRIP 370 424 772 843 (a) Includes stock options exercised, vesting of performance units, vesting of restricted stock and restricted stock units and conversion of stock units granted to directors. For the periods ended June 30 , the following shares (in thousands) were excluded from the computations of diluted EPS because the effect would have been antidilutive. Three Months Six Months 2016 2015 2016 2015 Stock options 696 348 696 1,085 Performance units 78 — 39 73</t>
  </si>
  <si>
    <t>Income Tax Disclosure [Abstract]</t>
  </si>
  <si>
    <t>Income Taxes Reconciliations of income taxes for the periods ended June 30 are as follows. (PPL) Three Months Six Months 2016 2015 2016 2015 Federal income tax on Income from Continuing Operations Before Income Taxes at statutory tax rate - 35% $ 236 $ 112 $ 467 $ 382 Increase (decrease) due to: State income taxes, net of federal income tax benefit 9 9 22 29 Valuation allowance adjustments 3 5 9 8 Impact of lower U.K. income tax rates (45 ) (36 ) (99 ) (98 ) Federal and state tax reserve adjustments (a) — (12 ) — (12 ) Interest benefit on U.K. financing entities (4 ) (3 ) (9 ) (11 ) Stock-based compensation (b) (3 ) — (11 ) — Other (4 ) (4 ) (8 ) (10 ) Total increase (decrease) (44 ) (41 ) (96 ) (94 ) Total income taxes $ 192 $ 71 $ 371 $ 288 (a) During the three and six months ended June 30, 2015, PPL recorded a tax benefit to adjust the settled refund amount approved by Joint Committee of Taxation for the open audit years 1998 - 2011. (b) During the three and six months ended June 30, 2016 , PPL recorded lower income tax expense related to the application of new stock-based compensation accounting guidance. See Note 2 for additional information. (PPL Electric) Three Months Six Months 2016 2015 2016 2015 Federal income tax on Income Before Income Taxes at statutory tax rate - 35% $ 44 $ 30 $ 97 $ 81 Increase (decrease) due to: State income taxes, net of federal income tax benefit 8 4 18 14 Federal and state tax reserve adjustments — 2 — 2 Depreciation not normalized (2 ) (1 ) (3 ) (2 ) Stock-based compensation (a) (2 ) — (7 ) — Other — 1 (1 ) — Total increase (decrease) 4 6 7 14 Total income taxes $ 48 $ 36 $ 104 $ 95 (a) During the three and six months ended June 30, 2016 , PPL Electric recorded lower income tax expense related to the application of new stock-based compensation accounting guidance. See Note 2 for additional information. (LKE) Three Months Six Months 2016 2015 2016 2015 Federal income tax on Income Before Income Taxes at statutory tax rate - 35% $ 47 $ 37 $ 114 $ 104 Increase (decrease) due to: State income taxes, net of federal income tax benefit 5 4 12 11 Valuation allowance adjustments (a) — 5 — 8 Stock-based compensation — — (1 ) — Other (1 ) (1 ) (2 ) (2 ) Total increase (decrease) 4 8 9 17 Total income taxes $ 51 $ 45 $ 123 $ 121 (a) Represents a valuation allowance against tax credits expiring in 2016 and 2017 that are more likely than not to expire before being utilized. (LG&amp;E) Three Months Six Months 2016 2015 2016 2015 Federal income tax on Income Before Income Taxes at statutory tax rate - 35% $ 22 $ 20 $ 54 $ 50 Increase (decrease) due to: State income taxes, net of federal income tax benefit 2 2 6 5 Other — — (1 ) — Total increase (decrease) 2 2 5 5 Total income taxes $ 24 $ 22 $ 59 $ 55 (KU) Three Months Six Months 2016 2015 2016 2015 Federal income tax on Income Before Income Taxes at statutory tax rate - 35% $ 31 $ 22 $ 73 $ 66 Increase (decrease) due to: State income taxes, net of federal income tax benefit 3 2 7 7 Other — — — (2 ) Total increase (decrease) 3 2 7 5 Total income taxes $ 34 $ 24 $ 80 $ 71 Other (PPL) In February 2015, PPL and the IRS Appeals Division reached a settlement on the amount of PPL's refund from its open audits for the years 1998 - 2011. In April 2015, PPL was notified that the Joint Committee on Taxation approved PPL's settlement. In the second quarter of 2015, PPL recorded a tax benefit of $23 million, which included an estimate of interest on the refund. Of this amount, $11 million was reflected in continuing operations. PPL finalized the settlement of interest in the second quarter of 2016 and recorded an additional $3 million tax benefit.</t>
  </si>
  <si>
    <t>Utility Rate Regulation</t>
  </si>
  <si>
    <t>Regulated Operations [Abstract]</t>
  </si>
  <si>
    <t>Utility Rate Regulation (All Registrants) The following table provides information about the regulatory assets and liabilities of cost-based rate-regulated utility operations. PPL PPL Electric June 30, December 31, June 30, December 31, Current Regulatory Assets: Environmental cost recovery $ 6 $ 24 $ — $ — Generation formula rate 13 7 — — Transmission service charge 10 10 10 10 Other 5 7 2 3 Total current regulatory assets (a) $ 34 $ 48 $ 12 $ 13 PPL PPL Electric June 30, December 31, June 30, December 31, Noncurrent Regulatory Assets: Defined benefit plans $ 800 $ 809 $ 460 $ 469 Taxes recoverable through future rates 331 326 331 326 Storm costs 79 93 23 30 Unamortized loss on debt 66 68 41 42 Interest rate swaps 148 141 — — Accumulated cost of removal of utility plant 139 137 139 137 AROs 187 143 — — Other 12 16 1 2 Total noncurrent regulatory assets $ 1,762 $ 1,733 $ 995 $ 1,006 Current Regulatory Liabilities: Generation supply charge $ 26 $ 41 $ 26 $ 41 Demand side management 10 8 — — Gas supply clause — 6 — — Universal service rider 6 5 6 5 Transmission formula rate 27 48 27 48 Fuel adjustment clause 10 14 — — Storm damage expense 14 16 14 16 Other 6 7 1 3 Total current regulatory liabilities $ 99 $ 145 $ 74 $ 113 Noncurrent Regulatory Liabilities: Accumulated cost of removal of utility plant $ 695 $ 691 $ — $ — Coal contracts (b) 8 17 — — Power purchase agreement - OVEC (b) 79 83 — — Net deferred tax assets 24 23 — — Act 129 compliance rider 19 22 19 22 Defined benefit plans 27 24 — — Interest rate swaps 80 82 — — Other 3 3 — — Total noncurrent regulatory liabilities $ 935 $ 945 $ 19 $ 22 LKE LG&amp;E KU June 30, December 31, June 30, December 31, June 30, December 31, Current Regulatory Assets: Environmental cost recovery $ 6 $ 24 $ 6 $ 13 $ — $ 11 Generation formula rate 13 7 — — 13 7 Other 3 4 2 3 1 1 Total current regulatory assets $ 22 $ 35 $ 8 $ 16 $ 14 $ 19 LKE LG&amp;E KU June 30, December 31, June 30, December 31, June 30, December 31, Noncurrent Regulatory Assets: Defined benefit plans $ 340 $ 340 $ 215 $ 215 $ 125 $ 125 Storm costs 56 63 31 35 25 28 Unamortized loss on debt 25 26 16 17 9 9 Interest rate swaps 148 141 106 98 42 43 AROs 187 143 70 57 117 86 Plant retirement costs 5 6 — — 5 6 Other 6 8 2 2 4 6 Total noncurrent regulatory assets $ 767 $ 727 $ 440 $ 424 $ 327 $ 303 Current Regulatory Liabilities: Demand side management $ 10 $ 8 $ 5 $ 4 $ 5 $ 4 Gas supply clause — 6 — 6 — — Fuel adjustment clause 10 14 2 2 8 12 Other 5 4 1 1 4 3 Total current regulatory liabilities $ 25 $ 32 $ 8 $ 13 $ 17 $ 19 Noncurrent Regulatory Liabilities: Accumulated cost of removal of utility plant $ 695 $ 691 $ 304 $ 301 $ 391 $ 390 Coal contracts (b) 8 17 3 7 5 10 Power purchase agreement - OVEC (b) 79 83 54 57 25 26 Net deferred tax assets 24 23 23 23 1 — Defined benefit plans 27 24 — — 27 24 Interest rate swaps 80 82 40 41 40 41 Other 3 3 3 2 — 1 Total noncurrent regulatory liabilities $ 916 $ 923 $ 427 $ 431 $ 489 $ 492 (a) These amounts are included in "Other current assets" on the Balance Sheets. (b) These liabilities were recorded as offsets to certain intangible assets that were recorded at fair value upon the acquisition of LKE by PPL. Regulatory Matters U.K. Activities ( PPL ) Ofgem Review of Line Loss Calculation In 2014, Ofgem issued its final decision on the DPCR4 line loss incentives and penalties mechanism. WPD began refunding its liability for over-recovery of line losses to customers on April 1, 2015 and will continue through March 31, 2019. The liability at June 30, 2016 was $39 million . Kentucky Activities CPCN and ECR Filings (PPL, LKE, LG&amp;E and KU) On January 29, 2016, LG&amp;E and KU submitted applications to the KPSC for CPCNs and for ECR rate treatment regarding upcoming environmental construction projects relating to the EPA's regulations addressing the handling of coal combustion by-products and MATS. The construction projects are expected to begin in 2016 and continue through 2023 and are estimated to cost approximately $316 million at LG&amp;E and $678 million at KU. On June 13, 2016, LG&amp;E and KU filed a unanimous settlement agreement with intervenors in the proceedings. The proposed settlement provided for recovery of the costs incurred by LG&amp;E and KU for the projects requested in the original applications, with adjustments for amortization or depreciation methods and periods for CCR impoundment projects. The proposed settlement also included the parties' support for LG&amp;E's and KU's requested 10% authorized return on equity. On August 8, 2016, the KPSC issued an order approving the majority of the settlement's terms and provisions, but establishing a 9.8% authorized return on equity for these projects. Recovery of costs will commence with bills rendered on and after August 31, 2016. Gas Franchise (LKE and LG&amp;E) LG&amp;E’s existing gas franchise agreement for the Louisville/Jefferson County service area expired on March 31, 2016. Pursuant to Kentucky law, upon expiration of a franchise, LG&amp;E retains a revocable license to own and operate its facilities and to provide service. LG&amp;E submitted a bid for a new franchise agreement on June 9, 2016 and is awaiting action from the Louisville/Jefferson County Metro Council. On July 28, 2016, Metro Council introduced an ordinance to award the bid to LG&amp;E and assigned the ordinance to committee for review and recommendation. In the interim, LG&amp;E continues to provide gas service to customers in this service area at existing rates, but without collecting or remitting a franchise fee. LG&amp;E cannot predict the outcome of this matter but does not anticipate that it will have a material effect on its financial condition or results of operation. Pennsylvania Activities ( PPL and PPL Electric ) Act 129 Act 129 requires Pennsylvania Electric Distribution Companies (EDCs) to meet specified goals for reduction in customer electricity usage and peak demand by specified dates. EDCs not meeting the requirements of Act 129 are subject to significant penalties. In November 2015, PPL Electric filed with the PUC its Act 129 Phase III Energy Efficiency and Conservation Plan for the period June 1, 2016 through May 31, 2021. In January 2016, PPL Electric and the other parties reached a settlement of all major issues in the case and filed that settlement with the Administrative Law Judge. In June 2016, the PUC issued a final order approving PPL Electric's Phase III Plan as modified by the settlement, allowing PPL Electric to recover a maximum $313 million in program cost over the five -year period June 1, 2016 through May 31, 2021 through the Act 129 compliance rider. Act 129 also requires Default Service Providers (DSP) to provide electricity generation supply service to customers pursuant to a PUC-approved default service procurement plan through auctions, requests for proposal and bilateral contracts at the sole discretion of the DSP. Act 129 requires a mix of spot market purchases, short-term contracts and long-term contracts ( 4 to 20 years ), with long-term contracts limited to 25% of load unless otherwise approved by the PUC. A DSP is able to recover the costs associated with its default service procurement plan. PPL Electric has received PUC approval of biannual DSP procurement plans for all periods required under Act 129. In January 2016, PPL Electric filed a Petition for Approval of a new DSP procurement plan with the PUC for the period June 1, 2017 through May 31, 2021. The parties have reached a settlement on all but one issue in the proceeding. A partial settlement agreement and briefs on the litigated issue were submitted to the Administrative Law Judge in July 2016. This proceeding remains pending before the PUC. PPL Electric cannot predict the outcome of this proceeding.</t>
  </si>
  <si>
    <t>Financing Activities</t>
  </si>
  <si>
    <t>Debt Disclosure [Abstract]</t>
  </si>
  <si>
    <t>Financing Activities Credit Arrangements and Short-term Debt (All Registrants) The Registrants maintain credit facilities to enhance liquidity, provide credit support and provide a backstop to commercial paper programs. For reporting purposes, on a consolidated basis, the credit facilities and commercial paper programs of PPL Electric, LKE, LG&amp;E and KU also apply to PPL and the credit facilities and commercial paper programs of LG&amp;E and KU also apply to LKE. The amounts borrowed below are recorded as "Short-term debt" on the Balance Sheets. The following credit facilities were in place at: June 30, 2016 December 31, 2015 Expiration Date Capacity Borrowed Letters of Credit and Commercial Paper Issued Unused Capacity Borrowed Letters of Credit and Commercial Paper Issued PPL U.K. WPD plc Syndicated Credit Facility Jan 2021 £ 210 £ 138 £ — £ 72 £ 133 £ — WPD (South West) Syndicated Credit Facility July 2020 245 100 — 145 — — WPD (East Midlands) Syndicated Credit Facility July 2020 300 31 — 269 — — WPD (West Midlands) Syndicated Credit Facility July 2020 300 — — 300 — — Uncommitted Credit Facilities 40 — 4 36 — 4 Total U.K. Credit Facilities (a) £ 1,095 £ 269 £ 4 £ 822 £ 133 £ 4 U.S. PPL Capital Funding Syndicated Credit Facility Jan 2021 $ 700 $ — $ 320 $ 380 $ — $ 151 Syndicated Credit Facility Nov 2018 300 — — 300 — 300 Bilateral Credit Facility Mar 2017 150 — 17 133 — 20 Total PPL Capital Funding Credit Facilities $ 1,150 $ — $ 337 $ 813 $ — $ 471 PPL Electric Syndicated Credit Facility Jan 2021 $ 400 $ — $ 7 $ 393 $ — $ 1 LKE Syndicated Credit Facility (b) Oct 2018 $ 75 $ — $ — $ 75 $ 75 $ — LG&amp;E Syndicated Credit Facility Dec 2020 $ 500 $ — $ 110 $ 390 $ — $ 142 KU Syndicated Credit Facility Dec 2020 $ 400 $ — $ 29 $ 371 $ — $ 48 Letter of Credit Facility Oct 2017 198 — 198 — — 198 Total KU Credit Facilities $ 598 $ — $ 227 $ 371 $ — $ 246 (a) WPD plc's amounts borrowed at June 30, 2016 and December 31, 2015 were USD-denominated borrowings of $200 million for both periods, which bore interest at 1.27% and 1.83% . The unused capacity reflects the amount borrowed in GBP of £138 million as of the date borrowed. WPD (South West) amount borrowed at June 30, 2016 was a GBP-denominated borrowing which equated to $146 million and bore interest at 0.92% . WPD (East Midlands) amount borrowed at June 30, 2016 was a GBP-denominated borrowing which equated to $45 million and bore interest at 0.92% . At June 30, 2016 , the unused capacity under the U.K. credit facilities was approximately $1.2 billion . (b) LKE's interest rate on outstanding borrowings at December 31, 2015 was 1.68% . In July 2016, the expiration dates for the WPD (South West), WPD (East Midlands) and WPD (West Midlands) syndicated credit facilities were extended to July 2021 . PPL, PPL Electric, LG&amp;E and KU maintain commercial paper programs to provide an additional financing source to fund short-term liquidity needs, as necessary. Commercial paper issuances, included in "Short-term debt" on the Balance Sheets, are supported by the respective Registrant's Syndicated Credit Facility. The following commercial paper programs were in place at: June 30, 2016 December 31, 2015 Weighted - Average Interest Rate Capacity Commercial Paper Issuances Unused Capacity Weighted - Average Interest Rate Commercial Paper Issuances PPL Capital Funding 0.84% $ 1,000 $ 320 $ 680 0.78% $ 451 PPL Electric 0.75% 400 6 394 — LG&amp;E 0.70% 350 110 240 0.71% 142 KU 0.70% 350 29 321 0.72% 48 Total $ 2,100 $ 465 $ 1,635 $ 641 (LKE) See Note 11 for discussion of intercompany borrowings. Long-term Debt (PPL) In May 2016, PPL Capital Funding issued $650 million of 3.10% Senior Notes due 2026 . PPL Capital Funding received proceeds of $645 million , net of a discount and underwriting fees, which will be used to invest in or make loans to subsidiaries of PPL, to repay short-term debt and for general corporate purposes. In May 2016, WPD (East Midlands) borrowed £100 million at 0.4975% under a new ten -year index linked term loan agreement, which will be used for general corporate purposes. In May 2016, WPD plc repaid the entire $460 million principal amount of its 3.90% Senior Notes upon maturity. (PPL and PPL Electric) In March 2016, the LCIDA issued $116 million of Pollution Control Revenue Refunding Bonds, Series 2016A due 2029 and $108 million of Pollution Control Revenue Refunding Bonds, Series 2016B due 2027 on behalf of PPL Electric. The bonds were issued bearing interest at an initial term rate of 0.90% through their mandatory purchase dates of September 1, 2017 and August 15, 2017 . The proceeds of the bonds were used to redeem $116 million of 4.70% Pollution Control Revenue Refunding Bonds, 2005 Series A due 2029 and $108 million of 4.75% Pollution Control Revenue Refunding Bonds, 2005 Series B due 2027 previously issued by the LCIDA on behalf of PPL Electric. In connection with the issuance of each of these new series of LCIDA bonds, PPL Electric entered into a loan agreement with the LCIDA pursuant to which the LCIDA has loaned to PPL Electric the proceeds of the LCIDA bonds on payment terms that correspond to the LCIDA bonds. In order to secure its obligations under the loan agreement, PPL Electric issued $224 million of First Mortgage Bonds under its 2001 Mortgage Indenture, which also have payment terms that correspond to the LCIDA bonds. (PPL) ATM Program In February 2015, PPL filed a registration statement with the SEC and entered into two separate equity distribution agreements, pursuant to which PPL may sell, from time to time, up to an aggregate of $500 million of its common stock. For the three and six months ended June 30, 2016 , PPL did not issue any shares under the agreements. For the three and six months ended June 30, 2015 , PPL issued 421,700 shares of common stock under the program at an average price of $33.73 per share, receiving net proceeds of $14 million. Distributions In May 2016 , PPL declared a quarterly common stock dividend, payable July 1, 2016 , of 38 cents per share (equivalent to $1.52 per annum). Future dividends, declared at the discretion of the Board of Directors, will depend upon future earnings, cash flows, financial and legal requirements and other factors.</t>
  </si>
  <si>
    <t>Acquisitions, Development and Divestitures</t>
  </si>
  <si>
    <t>Acquisitions Development And Divestitures [Abstract]</t>
  </si>
  <si>
    <t>Acquisitions, Development and Divestitures (All Registrants) The Registrants from time to time evaluate opportunities for potential acquisitions, divestitures and development projects. Development projects are reexamined based on market conditions and other factors to determine whether to proceed with, modify or terminate the projects. Any resulting transactions may impact future financial results. See Note 8 in the Registrants' 2015 Form 10-K for additional information. (PPL) Discontinued Operations Spinoff of PPL Energy Supply In June 2015, PPL completed the spinoff of PPL Energy Supply which combined its competitive power generation businesses with those of Riverstone to form a new, stand-alone, publicly traded company named Talen Energy. Following completion of the spinoff, PPL shareowners owned 65% of Talen Energy and affiliates of Riverstone owned 35% . The spinoff had no effect on the number of PPL common shares owned by PPL shareowners or the number of shares of PPL common stock outstanding. The transaction is intended to be tax-free to PPL and its shareowners for U.S. federal income tax purposes. PPL has no continuing ownership interest in or control of Talen Energy and Talen Energy Supply (formerly PPL Energy Supply). See Note 8 in PPL's 2015 Form 10-K for additional information. Loss on Spinoff In June 2015 , in conjunction with the accounting for the spinoff, PPL evaluated whether the fair value of the Supply segment's net assets was less than the carrying value as of the June 1, 2015 spinoff date. PPL considered several valuation methodologies to derive a fair value estimate of its Supply segment at the spinoff date. These methodologies included considering the closing "when-issued" Talen Energy market value on June 1, 2015 (the spinoff date), adjusted for the proportional share of the equity value attributable to the Supply segment, as well as, the valuation methods consistently used in PPL's goodwill impairment assessments - an income approach using a discounted cash flow analysis of the Supply segment and an alternative market approach considering market multiples of comparable companies. Although the market value of Talen Energy approach utilized the most observable inputs of the three approaches, PPL considered certain limitations of the "when-issued" trading market for the spinoff transaction including the short trading duration, lack of liquidity in the market and anticipated initial Talen stock ownership base selling pressure, among other factors, and concluded that these factors limit this input being solely determinative of the fair value of the Supply segment. As such, PPL also considered the other valuation approaches in estimating the overall fair value, but ultimately assigned the highest weighting to the Talen Energy market value approach. The following table summarizes PPL's fair value analysis: Approach Weighting Weighted Fair Value (in billions) Talen Energy Market Value 50% $ 1.4 Income/Discounted Cash Flow 30% 1.1 Alternative Market (Comparable Company) 20% 0.7 Estimated Fair Value $ 3.2 A key assumption included in the fair value estimate is the application of a control premium of 25% in the two market approaches. PPL concluded it was appropriate to apply a control premium in these approaches as the goodwill impairment testing guidance was followed in determining the estimated fair value of the Supply segment which had historically been a reporting unit for PPL. This guidance provides that the market price of an individual security (and thus the market capitalization of a reporting unit with publicly traded equity securities) may not be representative of the fair value of the reporting unit. This guidance also indicates that substantial value may arise to a controlling shareholder from the ability to take advantage of synergies and other benefits that arise from control over another entity, and that the market price of a company's individual share of stock does not reflect this additional value to a controlling shareholder. Therefore, the quoted market price need not be the sole measurement basis for determining the fair value, and including a control premium is appropriate in measuring the fair value of a reporting unit. In determining the control premium, PPL reviewed premiums received during the last five years in market sales transactions obtained from observable independent power producer and hybrid utility transactions greater than $1 billion . Premiums for these transactions ranged from 5% to 42% with a median of approximately 25% . Given these metrics, PPL concluded a control premium of 25% to be reasonable for both of the market valuation approaches used. Assumptions used in the discounted cash flow analysis included forward energy prices, forecasted generation, and forecasted operation and maintenance expenditures that were consistent with assumptions used in the Energy Supply portion of the Talen Energy business planning process at that time and a market participant discount rate. Using these methodologies and weightings, PPL determined the estimated fair value of the Supply segment (classified as Level 3) was below its carrying value of $4.1 billion and recorded a loss on the spinoff of $879 million for the three and six months ended June 30, 2015 , which is reflected in discontinued operations and is nondeductible for tax purposes. This amount served to reduce the basis of the net assets accounted for as a dividend at the June 1, 2015 spinoff date. Costs of Spinoff Employee-related costs incurred in the three and six months ended June 30, 2015 primarily included accelerated stock-based compensation and pro-rated performance-based cash incentive and stock-based compensation awards, primarily for PPL Energy Supply employees and for PPL Services employees who became PPL Energy Supply employees in connection with the transaction. PPL Energy Supply recognized $24 million of these costs at the spinoff closing date which are reflected in discontinued operations. PPL also recorded $36 million and $42 million of third-party costs related to this transaction during the three and six months ended June 30, 2015. Of these costs, $29 million and $31 million were primarily for bank advisory, legal and accounting fees to facilitate the transaction, and are reflected in discontinued operations. An additional $7 million and $11 million of consulting and other costs were incurred to prepare the new Talen Energy organization for the spinoff and reconfigure the remaining PPL service functions. These costs are primarily recorded in "Other operation and maintenance" on the Statement of Income. At the close of the transaction, $72 million ( $42 million after-tax) of cash flow hedges, primarily unamortized losses on PPL interest rate swaps recorded in AOCI and designated as cash flow hedges of PPL Energy Supply's future interest payments, were reclassified into earnings and reflected in discontinued operations for the three and six months ended June 30, 2015 . Continuing Involvement (PPL and PPL Electric) As a result of the spinoff, PPL and PPL Energy Supply entered into a Transition Services Agreement (TSA) that terminates no later than two years after the spinoff. Pursuant to the TSA, PPL is providing Talen Energy certain information technology, financial and accounting, human resource and other specified services. For the three and six months ended June 30, 2016 , the amounts PPL billed Talen Energy for these services were $10 million and $20 million . For the period June 1, 2015 to June 30, 2015, the amounts PPL billed Talen Energy for these services were not significant. In general, the fees for the transition services allow the provider to recover its cost of the services, including overheads, but without margin or profit. Additionally, prior to the spinoff, through the annual competitive solicitation process, PPL EnergyPlus was awarded supply contracts for a portion of the PLR generation supply for PPL Electric, which were retained by Talen Energy Marketing as part of the spinoff. PPL Electric's supply contracts with Talen Energy Marketing extend through November 2016. Energy purchases from PPL EnergyPlus were previously included in PPL Electric's Statements of Income as "Energy purchases from affiliate" but were eliminated in PPL's Consolidated Statements of Income. For the three and six months ended June 30, 2016 , PPL Electric's energy purchases from Talen Energy Marketing were $29 million and $83 million . For the period June 1, 2015 to June 30, 2015, PPL Electric's energy purchases from Talen Energy Marketing were not significant. These energy purchases are no longer considered affiliate transactions. Summarized Results of Discontinued Operations (PPL) The operations of the Supply segment prior to the spinoff on June 1, 2015 are included in "Income (Loss) from Discontinued Operations (net of income taxes)" on the Statements of Income. Following are the components of Discontinued Operations in the Statement of Income for the periods ended June 30, 2015 : Three Months Six Months Operating revenues $ 483 $ 1,427 Operating expenses 561 1,328 Other Income (Expense) - net (29 ) (22 ) Interest expense (a) 112 150 Income (loss) before income taxes (219 ) (73 ) Income tax expense (benefit) (91 ) (40 ) Loss on spinoff (879 ) (879 ) Income (Loss) from Discontinued Operations (net of income taxes) $ (1,007 ) $ (912 ) (a) Includes interest associated with the Supply Segment with no additional allocation as the Supply segment was sufficiently capitalized. Development Regional Transmission Line Expansion Plan (PPL and PPL Electric) Northeast/Pocono In October 2012, the FERC issued an order in response to PPL Electric's December 2011 request for ratemaking incentives for the Northeast/Pocono Reliability project (a new 58 -mile, 230 kV transmission line that includes three new substations and upgrades to adjacent facilities). The FERC granted the incentive for inclusion in rate base of all prudently incurred construction work in progress costs but denied the requested incentive for a 100 basis point adder to the return on equity. In December 2012, PPL Electric submitted an application to the PUC requesting permission to site and construct the project. In January 2014, the PUC issued a final order approving the application. The line was energized in April 2016, completing the approximately $350 million project which includes additional substation security enhancements. Costs related to the project were capitalized and are included on the Balance Sheets, primarily in "Regulated utility plant."</t>
  </si>
  <si>
    <t>Defined Benefits</t>
  </si>
  <si>
    <t>Compensation and Retirement Disclosure [Abstract]</t>
  </si>
  <si>
    <t>Defined Benefits (PPL, LKE and LG&amp;E) Certain net periodic defined benefit costs are applied to accounts that are further distributed among capital, expense and regulatory assets, including certain costs allocated to applicable subsidiaries for plans sponsored by PPL Services and LKE. Following are the net periodic defined benefit costs (credits) of the plans sponsored by PPL and its subsidiaries, LKE and its subsidiaries and LG&amp;E for the periods ended June 30 : Pension Benefits Three Months Six Months U.S. U.K. U.S. U.K. 2016 2015 2016 (b) 2015 2016 2015 2016 (b) 2015 PPL Service cost $ 16 $ 26 $ 18 $ 19 $ 33 $ 56 $ 36 $ 39 Interest cost 44 52 62 77 87 110 124 156 Expected return on plan assets (58 ) (69 ) (132 ) (129 ) (114 ) (145 ) (265 ) (260 ) Amortization of: Prior service cost 3 2 4 4 Actuarial loss 10 22 36 40 25 47 73 79 Net periodic defined benefit costs (credits) (a) $ 15 $ 33 $ (16 ) $ 7 $ 35 $ 72 $ (32 ) $ 14 LKE Service cost $ 6 $ 6 $ 12 $ 13 Interest cost 18 17 35 34 Expected return on plan assets (24 ) (22 ) (45 ) (44 ) Amortization of: Prior service cost 3 2 4 4 Actuarial loss 5 9 10 17 Net periodic defined benefit costs $ 8 $ 12 $ 16 $ 24 LG&amp;E Service cost $ 1 $ 1 $ 1 $ 1 Interest cost 4 4 7 7 Expected return on plan assets (5 ) (5 ) (10 ) (10 ) Amortization of: Prior service cost 1 — 2 1 Actuarial loss 1 3 3 6 Net periodic defined benefit costs $ 2 $ 3 $ 3 $ 5 (a) For the three and six months ended June 30, 2015 , the total net periodic defined benefit cost includes $7 million and $18 million reflected in discontinued operations related to costs allocated from PPL's plans to PPL Energy Supply prior to the spinoff. (b) See Note 2 for a discussion of changes to the discount rate used for the U.K. Pension Plans. Other Postretirement Benefits Three Months Six Months 2016 2015 2016 2015 PPL Service cost $ 2 $ 3 $ 4 $ 7 Interest cost 7 7 13 14 Expected return on plan assets (6 ) (7 ) (11 ) (14 ) Net periodic defined benefit costs $ 3 $ 3 $ 6 $ 7 LKE Service cost $ 1 $ 2 $ 2 $ 3 Interest cost 3 3 5 5 Expected return on plan assets (1 ) (2 ) (3 ) (3 ) Amortization of prior service cost — — 1 1 Net periodic defined benefit costs $ 3 $ 3 $ 5 $ 6 (PPL Electric, LG&amp;E and KU) In addition to the specific plans it sponsors, LG&amp;E is allocated costs of defined benefit plans sponsored by LKE. PPL Electric and KU do not directly sponsor any defined benefit plans. PPL Electric is allocated costs of defined benefit plans sponsored by PPL Services and KU is allocated costs of defined benefit plans sponsored by LKE. These allocations are based on participation in those plans, which management believes are reasonable. For the periods ended June 30 , PPL Services allocated the following net periodic defined benefit costs to PPL Electric, and LKE allocated the following net periodic defined benefit costs to LG&amp;E and KU: Three Months Six Months 2016 2015 2016 2015 PPL Electric $ 5 $ 8 $ 11 $ 16 LG&amp;E 3 4 5 7 KU 3 4 6 9</t>
  </si>
  <si>
    <t>Commitments and Contingencies</t>
  </si>
  <si>
    <t>Commitments and Contingencies Disclosure [Abstract]</t>
  </si>
  <si>
    <t>Commitments and Contingencies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WKE Indemnification (PPL and LKE) See footnote (e) to the table in "Guarantees and Other Assurances" below for information on an LKE indemnity relating to its former WKE lease, including related legal proceedings. (PPL, LKE, LG&amp;E and KU) Cane Run Environmental Claims In December 2013, six residents, on behalf of themselves and others similarly situated, filed a class action complaint against LG&amp;E and PPL in the U.S. District Court for the Western District of Kentucky alleging violations of the Clean Air Act and RCRA. In addition, these plaintiffs assert common law claims of nuisance, trespass and negligence. These plaintiffs seek injunctive relief and civil penalties, plus costs and attorney fees, for the alleged statutory violations. Under the common law claims, these plaintiffs seek monetary compensation and punitive damages for property damage and diminished property values for a class consisting of residents within four miles of the Cane Run plant. In their individual capacities, these plaintiffs seek compensation for alleged adverse health effects. In response to a motion to dismiss filed by PPL and LG&amp;E, in July 2014, the court dismissed the plaintiffs' RCRA claims and all but one Clean Air Act claim, but declined to dismiss their common law tort claims. Upon motion of LG&amp;E and PPL, the district court certified for appellate review the issue of whether the state common law claims are preempted by federal statute. In December 2014, the U.S. Court of Appeals for the Sixth Circuit issued an order granting appellate review regarding the above matter. Oral argument before the Sixth Circuit was held in August 2015. In November 2015, the Sixth Circuit issued an opinion affirming the District Court's ruling that plaintiffs' state law claims are not preempted by the Clean Air Act and remanding the matter to the District Court for further proceedings. The District Court has issued an order setting a discovery schedule through the second quarter of 2017. PPL, LKE and LG&amp;E cannot predict the outcome of this matter. LG&amp;E retired one coal-fired unit at the Cane Run plant in March 2015 and the remaining two coal-fired units at the plant in June 2015. Mill Creek Environmental Claims In May 2014, the Sierra Club filed a citizen suit against LG&amp;E in the U.S. District Court for the Western District of Kentucky for alleged violations of the Clean Water Act. The Sierra Club alleges that various discharges at the Mill Creek plant constitute violations of the plant's water discharge permit. The Sierra Club seeks civil penalties, injunctive relief, costs and attorney's fees. In August 2015, the Court denied cross-motions for summary judgment filed by both parties and directed the parties to proceed with discovery. The parties have conducted discovery and settlement discussions in the matter. PPL, LKE and LG&amp;E cannot predict the ultimate outcome of this matter, but believe the plant is operating in compliance with the permits and does not presently expect the matter to have a material effect on operations or result in significant losses beyond the amounts already recorded. E.W. Brown Environmental Claims In October 2015, KU received a notice of intent from Earthjustice and the Sierra Club informing certain federal and state agencies of the Sierra Club's intent to file a citizen suit, following expiration of the mandatory 60 -day notification period, for alleged violations of the Clean Water Act. The claimant alleges discharges at the E.W. Brown plant in violation of applicable rules and the plant's water discharge permit. The claimant asserts that, unless the alleged discharges are promptly brought into compliance, it intends to seek civil penalties, injunctive relief and attorney's fees. In November 2015, the claimants submitted an amended notice of intent to add the Kentucky Waterways Alliance as a claimant. PPL, LKE and KU cannot predict the outcome of this matter or the potential impact on the operations of the E. W. Brown plant, including increased capital or operating costs, if any. Trimble County Unit 2 Air Permit The Sierra Club and other environmental groups petitioned the Kentucky Environmental and Public Protection Cabinet to overturn the air permit issued for the Trimble County Unit 2 baseload coal-fired generating unit, but the agency upheld the permit in an order issued in September 2007. In response to subsequent petitions by environmental groups, the EPA ordered certain non-material changes to the permit which, in January 2010, were incorporated into a final revised permit issued by the Kentucky Division for Air Quality. In March 2010, the environmental groups petitioned the EPA to object to the revised state permit. Until the EPA issues a final ruling on the pending petition and all available appeals are exhausted, PPL, LKE, LG&amp;E and KU cannot predict the outcome of this matter or the potential impact on the operations of the Trimble County plant, including increased capital or operating costs, if any. Trimble County Water Discharge Permit In May 2010, the Kentucky Waterways Alliance and other environmental groups filed a petition with the Kentucky Energy and Environment Cabinet (KEEC) challenging the Kentucky Pollutant Discharge Elimination System permit issued in April 2010, which covers water discharges from the Trimble County plant. In November 2010, the KEEC issued a final order upholding the permit, which was subsequently appealed by the environmental groups. In September 2013, the Franklin Circuit Court reversed the KEEC order upholding the permit and remanded the permit to the agency for further proceedings. LG&amp;E and the KEEC appealed the order to the Kentucky Court of Appeals. In July 2015, the Court of Appeals upheld the lower court ruling. On February 10, 2016, the Kentucky Supreme Court issued an order granting discretionary review. PPL, LKE, LG&amp;E and KU are unable to predict the outcome of this matter or the potential impact on the operations of the Trimble County plant, including increased capital or operating costs, if any. Regulatory Issues ( All Registrants) See Note 6 for information on regulatory matters related to utility rate regulation. Electricity - Reliability Standards The NERC is responsible for establishing and enforcing mandatory reliability standards (Reliability Standards) regarding the bulk electric system in North America. The FERC oversees this process and independently enforces the Reliability Standards. The Reliability Standards have the force and effect of law and apply to certain users of the bulk electric system, including electric utility companies, generators and marketers. Under the Federal Power Act, the FERC may assess civil penalties for certain violations. LG&amp;E, KU and PPL Electric monitor their compliance with the Reliability Standards and continue to self-report or self-log potential violations of applicable reliability requirements and submit accompanying mitigation plans, as required. The resolution of a small number of potential violations is pending. Penalties incurred to date have not been significant. Any Regional Reliability Entity (including RFC or SERC) determination concerning the resolution of violations of the Reliability Standards remains subject to the approval of the NERC and the FERC. 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cannot estimate a range of reasonably possible losses, if any. Environmental Matters (All Registrants) Due to the environmental issues discussed below or other environmental matters, it may be necessary for the Registrants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of these permits and rules. WPD's distribution businesses are subject to certain statutory and regulatory environmental requirements. In connection with the matters discussed below, it may be necessary for WPD to incur significant compliance costs, which costs may be recoverable through rates subject to the approval of Ofgem. PPL believes that WPD has taken and continues to take measures to comply with all applicable environmental laws and regulations. LG&amp;E and KU are entitled to recover, through the ECR mechanism, certain costs of complying with the Clean Air Act, as amended, and those federal, state, or local environmental requirements applicable to coal combustion wastes and by-products from facilities that generate electricity from coal in accordance with approved compliance plans. Costs not covered by the ECR mechanism for LG&amp;E and KU and all such costs for PPL Electric are subject to rate recovery before the companies' respective state regulatory authorities, or the FERC, if applicable. Because neither WPD nor PPL Electric owns any generating plants, their exposure to related environmental compliance costs is reduced. PPL, PPL Electric, LKE, LG&amp;E and KU can provide no assurances as to the ultimate outcome of future environmental or rate proceedings before regulatory authorities. Air (PPL, LKE, LG&amp;E and KU) The Clean Air Act, which regulates air pollutants from mobile and stationary sources in the United States, has a significant impact on the operation of fossil fuel plants. The Clean Air Act requires the EPA periodically to review and establish concentration levels in the ambient air for six criteria pollutants to protect public health and welfare. These concentration levels are known as NAAQS. The six criteria pollutants are carbon monoxide, lead, nitrogen dioxide, ozone, particulate matter and sulfur dioxide. Federal environmental regulation of these criteria pollutants require states to adopt implementation plans, known as state implementation plans, for certain pollutants, which detail how the state will attain the standards that are mandated by the relevant law or regulation. Each state identifies the areas within its boundaries that meet the NAAQS (attainment areas) and those that do not (non-attainment areas), and must develop a state implementation plan both to bring non-attainment areas into compliance with the NAAQS and to maintain good air quality in attainment areas. In addition, for attainment of ozone and fine particulates standards, states in the eastern portion of the country, including Kentucky, are subject to a regional program developed by the EPA known as the Cross-State Air Pollution Rule. The NAAQS, future revisions to the NAAQS and state implementation plans, or future revisions to regional programs, may require installation of additional pollution controls, the costs of which PPL, LKE, LG&amp;E and KU believe are subject to cost recovery. Although PPL, LKE, LG&amp;E and KU do not anticipate significant costs to comply with these programs, changes in market or operating conditions could result in different costs than anticipated. National Ambient Air Quality Standards (NAAQS) Under the Clean Air Act, the EPA is required to reassess the NAAQS for certain air pollutants on a five-year schedule. In 2008, the EPA revised the NAAQS for ozone and proposed to further strengthen the standard in November 2014. The EPA released a new ozone standard on October 1, 2015. The states and EPA will determine attainment with the new ozone standard through review of relevant ambient air monitoring data, with attainment or nonattainment designations scheduled no later than October 2017. States are also obligated to address interstate transport issues associated with new ozone standards through the establishment of "good neighbor" state implementation plans for those states that are found to contribute significantly to another state's non-attainment. States that are not in the ozone transport region, including Kentucky, are working together to evaluate further nitrogen oxide reductions from fossil-fueled plants with SCRs. The nature and timing of any additional reductions resulting from these evaluations cannot be predicted at this time. In 2010, the EPA finalized revised NAAQS for sulfur dioxide and required states to identify areas that meet those standards and areas that are in "non-attainment". In July 2013, the EPA finalized non-attainment designations for parts of the country, including part of Jefferson County in Kentucky. Attainment must be achieved by 2018. PPL, LKE, LG&amp;E and KU anticipate that certain previously required compliance measures, such as upgraded or new sulfur dioxide Scrubbers at certain plants and the retirement of coal-fired generating units at LG&amp;E's Cane Run plant and KU's Green River plant, will help to achieve compliance with the new sulfur dioxide and ozone standards. If additional reductions are required, the costs could be significant. Mercury and Air Toxics Standards (MATS) In February 2012, the EPA finalized the MATS rule requiring reductions of mercury and other hazardous air pollutants from fossil-fuel fired power plants, with an effective date of April 16, 2012. The MATS rule was challenged by industry groups and states and was upheld by the U.S. Court of Appeals for the D. C. Circuit Court (D.C. Circuit Court) in April 2014. A group of states subsequently petitioned the U.S. Supreme Court (Supreme Court) to review this decision and, in June 2015, the Supreme Court held that the EPA failed to properly consider costs when deciding to regulate hazardous air emissions from power plants under MATS. The Supreme Court remanded the matter to the D.C. Circuit Court, which in December 2015 remanded the rule to the EPA without vacating it. The EPA has proposed a supplemental finding regarding costs of the rule and has announced that it intends to make a final determination in 2016. The EPA's MATS rule remains in effect during the pendency of the ongoing proceedings. LG&amp;E and KU have installed significant controls in response to the MATS rule and in conjunction with compliance with other environmental requirements, including fabric-filter baghouses, upgraded Scrubbers or chemical additive systems for which appropriate KPSC authorization and/or ECR treatment has been received. LG&amp;E and KU have received KPSC approval for a compliance plan providing for installation of additional MATS-related controls; however, the estimated cost of these controls is not expected to be significant for either LG&amp;E or KU. PPL, LKE, LG&amp;E and KU cannot predict the outcome of the MATS rule or its potential impact, if any, on plant operations, rate treatment or future capital or operating needs. See Note 6 for additional information. New Source Review (NSR) The NSR litigation brought by the EPA, states and environmental groups against coal-fired generating plants in past years continues to proceed through the courts. Although none of this litigation directly involves PPL, LKE, LG&amp;E or KU, it can influence the permitting of large capital projects at LG&amp;E's and KU's power plants, the costs of which cannot presently be determined but could be significant. Climate Change There is continuing world-wide attention focused on issues related to climate change. Most recently, on June 29, 2016, the President announced that the United States, Canada and Mexico have established the North American Climate, Clean Energy, and Environment Partnership Plan which specifies actions to promote clean energy, address climate change and protect the environment. The plan includes a goal to provide 50% of the energy used in North America from clean energy sources by 2025. The plan does not impose any nation-specific requirements. In December 2015, 195 nations, including the U.S., signed the Paris Agreement on Climate which establishes a comprehensive framework for the reduction of greenhouse gas (GHG) emissions from both developed and developing nations. Although the agreement does not establish binding reduction requirements, it requires each nation to prepare, communicate and maintain GHG reduction commitments. Reductions can currently be achieved in a variety of ways, including energy conservation, power plant efficiency improvements, reduced utilization of coal-fired generation or replacing coal-fired generation with natural gas or renewable generation. Based on EPA's Clean Power Plan described below, the U.S. has committed to an initial reduction target of 26% to 28% below 2005 levels by 2025. The UK has enacted binding carbon reduction requirements that are applicable to WPD. Under the UK law, WPD must purchase carbon allowances to offset emissions associated with WPD’s operations. The cost of these allowances is included in WPD’s current operating expenses. WPD expects these expenses to decrease as a result of energy efficiency measures and the removal of 18 fuel sources previously included in the allowance requirements. The EPA's Rules under Section 111 of the Clean Air Act As further described below, the EPA finalized rules imposing GHG emission standards for both new and existing power plants in the United States. The EPA has also issued a proposed federal implementation plan that would apply to any states that fail to submit an acceptable state implementation plan under these rules. The EPA's authority to promulgate these regulations under Section 111 of the Clean Air Act has been challenged in the D.C. Circuit Court by several states and industry groups. On February 9, 2016, the Supreme Court stayed the rule for existing plants (the Clean Power Plan) pending the D.C. Circuit Court's review and subsequent review by the Supreme Court if a writ of certiorari is filed and granted. The EPA's rule for new power plants imposes separate emission standards for coal and natural gas units based on the application of different technologies. The coal standard is based on the application of partial carbon capture and sequestration technology, but because this technology is not presently commercially available, the rule effectively precludes the construction of new coal-fired plants. The standard for NGCC power plants is the same as the EPA proposed in 2012 and is not continuously achievable. The preclusion of new coal-fired plants and the compliance difficulties posed for new natural gas-fired plants could have a significant industry-wide impact. The EPA's Clean Power Plan The EPA's rule for existing power plants, referred to as the Clean Power Plan, was published in the Federal Register in October 2015. The Clean Power Plan contains state-specific rate-based and mass-based reduction goals and guidelines for the development, submission and implementation of state implementation plans to achieve the state goals. State-specific goals were calculated from 2012 data by applying the EPA's broad interpretation and definition of the BSER, resulting in the most stringent targets to be met in 2030, with interim targets to be met beginning in 2022. The EPA believes it has offered some flexibility to the states as to how their compliance plans can be crafted, including the option to use a rate-based approach (limit emissions per megawatt hour) or a mass-based approach (limit total tons of emissions per year), and the option to demonstrate compliance through emissions trading and multi-state collaborations. Under the rate-based approach, Kentucky would need to make a 41% reduction from its 2012 emissions rate and under a mass-based approach it would need to make a 36% reduction. These reductions are significantly greater than initially proposed and present significant challenges to the state. If the Clean Power Plan is ultimately upheld and Kentucky fails to develop an approvable implementation plan by the applicable deadline, the EPA would impose a federal implementation plan that could be more stringent than what the state plan might provide. Depending on the provisions of the Kentucky implementation plan, LG&amp;E and KU may need to modify their current portfolio of generating assets during the next decade and/or participate in an allowance trading program. LG&amp;E and KU are participating in the ongoing regulatory processes at the state and federal level. Various states, industry groups and individual companies including LKE have filed petitions for reconsideration with EPA and petitions for review with the D.C. Circuit Court challenging the Clean Power Plan. On February 9, 2016, the Supreme Court stayed the rule pending the D.C. Circuit Court's review. PPL, LKE, LG&amp;E and KU cannot predict the outcome of this matter or the potential impact, if any, on plant operations, or future capital or operating costs. PPL, LKE, LG&amp;E and KU believe that the costs, which could be significant, would be subject to cost recovery. In April 2014, the Kentucky General Assembly passed legislation limiting the measures that the Kentucky Energy and Environment Cabinet may consider in setting performance standards to comply with the EPA's regulations governing GHG emissions from existing sources. The legislation provides that such state GHG performance standards shall be based on emission reductions, efficiency measures and other improvements available at each power plant, rather than renewable energy, end-use energy efficiency, fuel switching and re-dispatch. These statutory restrictions may make it more difficult for Kentucky to achieve the GHG reduction levels that the EPA has established for Kentucky. Sulfuric Acid Mist Emissions (PPL, LKE and LG&amp;E) On June 30, 2016, the EPA issued a notice of violation under the Clean Air Act alleging that LG&amp;E violated applicable rules relating to sulfuric acid mist emissions at its Mill Creek plant. The notice alleges failure to install proper controls, failure to operate the facility consistent with good air pollution control practice, and causing emissions exceeding applicable requirements or constituting a nuisance or endangerment. LG&amp;E believes it has complied with applicable regulations during the relevant time period. Discussions between the EPA and LG&amp;E are ongoing. PPL, LKE and LG&amp;E are unable to predict the outcome of this matter or the potential impact on operations of the Mill Creek plant, including increased capital or operating costs, and potential civil penalties or remedial measures, if any. Water/Waste (PPL, LKE, LG&amp;E and KU) Coal Combustion Residuals (CCRs) On April 17, 2015, the EPA published its final rule regulating CCRs. CCRs include fly ash, bottom ash and sulfur dioxide scrubber wastes. The rule became effective on October 19, 2015. It imposes extensive new requirements, including location restrictions, design and operating standards, groundwater monitoring and corrective action requirements, and closure and post-closure care requirements on CCR impoundments and landfills that are located on active power plants in the United States and not closed. Under the rule, the EPA will regulate CCRs as non-hazardous under Subtitle D of RCRA and allow beneficial use of CCRs, with some restrictions. The rule's requirements for covered CCR impoundments and landfills include implementation of groundwater monitoring and commencement or completion of closure activities generally between three and ten years from certain triggering events. This self-implementing rule requires posting of compliance documentation on a publicly accessible website and is enforceable solely through citizen suits. LG&amp;E and KU are also subject to state rules applicable to CCR management which may potentially be modified to reflect some or all requirements of the federal rule. Industry groups, environmental groups, individual companies and others have filed legal challenges to the final rule which are pending before the D.C. Circuit Court of Appeals. LG&amp;E and KU have received KPSC approval for a compliance plan providing for construction of additional landfill capacity at the Brown Station, closure of impoundments at the Mill Creek, Trimble County, Brown, and Ghent stations, and construction of process water management facilities at those plants. In addition to the foregoing measures required for compliance with federal CCR rule requirements, LG&amp;E and KU are also proposing to close impoundments at the retired Green River, Pineville and Tyrone plants to comply with applicable state law requirements. PPL, LKE, LG&amp;E, and KU estimate the cost of these CCR compliance measures at $311 million for LG&amp;E and $661 million for KU. See Note 6 for additional information. In connection with the final CCR rule, LG&amp;E and KU recorded increases to existing AROs during 2015. See Note 16 for additional information. Further changes to AROs, current capital plans or operating costs may be required as estimates are refined based on closure developments, groundwater monitoring results, and regulatory or legal proceedings. Costs relating to this rule are subject to rate recovery. Clean Water Act Regulations under the federal Clean Water Act dictate permitting and mitigation requirements for facilities and construction projects in the United States. Many of those requirements relate to power plant operations, including requirements related to the treatment of pollutants in effluents prior to discharge, the temperature of effluent discharges and the location, design and construction of cooling water intake structures at generating facilities, standards intended to protect aquatic organisms by reducing capture in the screens attached to cooling water intake structures (impingement) at generating facilities and the water volume brought into the facilities (entrainment). The requirements could impose significant costs for LG&amp;E and KU which are subject to rate recovery. Effluent Limitations Guidelines (ELGs) On September 30, 2015, the EPA released its final effluent limitations guidelines for wastewater discharge permits for new and existing steam electric generating facilities. The rule provides strict technology-based discharge limitations for control of pollutants in scrubber wastewater, fly ash and bottom ash transport water, mercury control wastewater, gasification wastewater and combustion residual leachate. The new guidelines require deployment of additional control technologies providing physical, chemical and biological treatment of wastewaters. The guidelines also mandate operational changes including "no discharge" requirements for fly ash and bottom ash transport waters and mercury control wastewaters. The implementation date for individual generating stations will be determined by the states on a case-by-case basis according to criteria provided by the EPA, but the requirements of the rule must be fully implemented no later than 2023. It has not been decided how Kentucky intends to integrate the ELGs into its routine permit renewal process. Industry groups, environmental groups, individual companies and others have filed legal challenges to the final rule which have been consolidated before the United States Fifth Circuit Court of Appeals. LG&amp;E and KU are developing compliance strategies and schedules. PPL, LKE, LG&amp;E and KU are unable to fully estimate compliance costs or timing at this time, although certain preliminary estimates are included in current capital forecasts for applicable periods. Costs to comply with ELGs or other discharge limits, which are expected to be significant, are subject to rate recovery. Clean Water Act Section 316(b) The EPA's final 316(b) rule for existing facilities became effective in October 2014, and regulates cooling water intake structures and their impact on aquatic organisms. States are allowed broad discretion to make site-specific determinations under the rule. The rule requires existing facilities to choose between several options to reduce the impact to aquatic organisms that become trapped against water intake screens (impingement) and to determine the intake structure's impact on aquatic organisms pulled through a plant's cooling water system (entrainment). Plants equipped with closed-cycle cooling, an acceptable option, would likely not incur substantial costs. Once-through systems would likely require additional technology to comply with the rule. Based on studies conducted by LG&amp;E and KU to date, all plants will incur only insignificant operational costs. In addition, LG&amp;E's Mill Creek Unit 1 is expected to incur capital costs. PPL, LKE, LG&amp;E and KU are evaluating compliance strategies but do not presently expect the compliance costs, which are subject to rate recovery, to be significant. (All Registrants) Waters of the United States (WOTUS) The U.S. Court of Appeals for the Sixth Circuit has issued a stay of EPA's rule on the definition of WOTUS pending the court's review of the rule. The effect of the stay is that the WOTUS rule is not in effect anywhere in the United States. The ultimate outcome of the court's review of the rule remains uncertain. Because of the strict permitting programs already in place in Kentucky and Pennsylvania, the Registrants do not expect the rule to have a significant impact on their operations. Other Issues The EPA is reassessing its polychlorinated biphenyls (PCB) regulations under the Toxic Substance Control Act, which was significantly updated on June 22, 2016. In 2010, the EPA had issued an Advanced Notice of Proposed Rulemaking for changes to these regulations. The rulemaking, which could lead to a phase-out in the United States of all or some equipment containing PCBs, is not likely to be affected by the revisions to the Toxic Substances Control Act. The EPA has postponed the release of revisions to its proposed rulemaking. The Registrants cannot predict at this time the outcome of the proposed EPA rulemaking and what impact, if any, it would have on their facilities, but the costs could be significant. Superfund and Other Remediation (All Registrants) PPL Electric is potentially responsible for costs at several sites listed by the EPA under the federal Superfund program, including the Columbia Gas Plant site, the Metal Bank site and the Brodhead site. Clean-up actions have been or are being undertaken at all of these sites, the costs of which have not been significant to PPL Electric. Should the EPA require different or additional measures in the future, however, or should PPL Electric's share of costs at multi-party sites increase substantially more than expected, the costs could be significant. PPL Electric, LG&amp;E and KU are investigating, responding to agency inquiries, remediating, or have completed the remediation of, several sites that were not addressed under a regulatory program such as Superfund, but for which PPL Electric, LG&amp;E and KU may be liable for remediation. These include a number of former coal gas manufacturing plants in Pennsylvania and Kentucky previously owned or operated or currently owned by predecessors or affiliates of PPL Electric, LG&amp;E and KU. To date, the costs of these sites have not been significant. There are additional sites, formerly owned or operated by PPL Electric, LG&amp;E and KU predecessors or affiliates. LG&amp;E and KU lack information on the condition of such additional sites and are therefore unable to estimate any potential liability they may have or a range of reasonably possible losses, if any, related to these sites. At June 30, 2016 and December 31, 2015, PPL Electric had a recorded liability of $10 million representing its best estimate of the probable loss incurred to remediate additional sites previously owned or operated by PPL Electric predecessors or affiliates. Depending on the outcome of investigations at sites where investigations have not begun or been completed, or developments at sites for which information is incomplete, the costs of remediation and other liabilities could be significant and may be as much as approximately $30 million . The EPA is evaluating the risks associated with polycyclic aromatic hydrocarbons and naphthalene, chemical by-products of coal gas manufacturing. As a result of the EPA's evaluation, individual states may establish stricter standards for water quality and soil cleanup. This could require several PPL subsidiaries to take more extensive assessment and remedial actions at former coal gas manufacturing plants. PPL, PPL Electric, LKE, L</t>
  </si>
  <si>
    <t>Related Party Transactions</t>
  </si>
  <si>
    <t>Related Party Transactions [Line Items]</t>
  </si>
  <si>
    <t>Related Party Transactions Support Costs (PPL Electric, LKE, LG&amp;E and KU) PPL Services and LKS provide their respective PPL and LKE subsidiaries and each other with administrative, management and support services. PPL EU Services provides the majority of financial, supply chain, human resources and facilities management services primarily to PPL Electric. PPL Services provides certain corporate functions to PPL Electric. For all service companies, the costs of thes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LKS bases its indirect allocations on the subsidiaries' number of employees, total assets, revenues, number of customers and/or other statistical information. PPL Services, PPL EU Services and LKS charged the following amounts for the periods ended June 30 , including amounts applied to accounts that are further distributed between capital and expense on the books of the recipients, based on methods that are believed to be reasonable. Three Months Six Months 2016 2015 2016 2015 PPL Electric from PPL Services $ 28 $ 25 $ 65 $ 55 LKE from PPL Services 4 4 9 8 PPL Electric from PPL EU Services 16 17 33 32 LG&amp;E from LKS 41 53 88 104 KU from LKS 49 58 105 114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LKE and LG&amp;E and LKE and KU are reimbursed through LKS. Intercompany Borrowings (LKE) LKE maintains a $225 million revolving line of credit with a PPL Energy Funding subsidiary whereby LKE can borrow funds on a short-term basis at market-based rates. At June 30, 2016 and December 31, 2015 , $176 million and $54 million were outstanding and were reflected in "Notes payable with affiliate" on the Balance Sheets. The interest rate on borrowings is equal to one-month LIBOR plus a spread. The interest rates on the outstanding borrowing at June 30, 2016 and December 31, 2015 were 1.97% and 1.74% . LKE has a $400 million ten -year note with a PPL affiliate with an interest rate of 3.5% . At June 30, 2016 and December 31, 2015 , the note was reflected in "Long-term debt to affiliate" on the Balance Sheets. Other (PPL Electric, LG&amp;E and KU) See Note 9 for discussions regarding intercompany allocations associated with defined benefits.</t>
  </si>
  <si>
    <t>Other Nonoperating Income (Expense) [Abstract]</t>
  </si>
  <si>
    <t>Other Income (Expense) - net (PPL) "Other Income (Expense) - net" for the three and six months ended June 30, 2016 and 2015 consisted primarily of gains (losses) on foreign currency contracts to economically hedge PPL's translation risk related to its GBP denominated earnings in the U.K. See Note 14 for additional information on these derivatives.</t>
  </si>
  <si>
    <t>Fair Value Measurements</t>
  </si>
  <si>
    <t>Fair Value Disclosures [Abstract]</t>
  </si>
  <si>
    <t>Fair Value Measurements (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the three and six months ended June 30, 2016 and 2015 , there were no transfers between Level 1 and Level 2. See Note 1 in each Registrant's 2015 Form 10-K for information on the levels in the fair value hierarchy. Recurring Fair Value Measurements The assets and liabilities measured at fair value were: June 30, 2016 December 31, 2015 Total Level 1 Level 2 Level 3 Total Level 1 Level 2 Level 3 PPL Assets Cash and cash equivalents $ 492 $ 492 $ — $ — $ 836 $ 836 $ — $ — Restricted cash and cash equivalents (a) 33 33 — — 33 33 — — Price risk management assets (b): Foreign currency contracts 393 — 393 — 209 — 209 — Cross-currency swaps 92 — 92 — 86 — 86 — Total price risk management assets 485 — 485 — 295 — 295 — Auction rate securities (c) 2 — — 2 2 — — 2 Total assets $ 1,012 $ 525 $ 485 $ 2 $ 1,166 $ 869 $ 295 $ 2 Liabilities Price risk management liabilities (b): Interest rate swaps $ 56 $ — $ 56 $ — $ 71 $ — $ 71 $ — Foreign currency contracts — — — — 1 — 1 — Total price risk management liabilities $ 56 $ — $ 56 $ — $ 72 $ — $ 72 $ — PPL Electric Assets Cash and cash equivalents $ 35 $ 35 $ — $ — $ 47 $ 47 $ — $ — Restricted cash and cash equivalents (a) 2 2 — — 2 2 — — Total assets $ 37 $ 37 $ — $ — $ 49 $ 49 $ — $ — LKE Assets Cash and cash equivalents $ 16 $ 16 $ — $ — $ 30 $ 30 $ — $ — Cash collateral posted to counterparties (d) 9 9 — — 9 9 — — Total assets $ 25 $ 25 $ — $ — $ 39 $ 39 $ — $ — June 30, 2016 December 31, 2015 Total Level 1 Level 2 Level 3 Total Level 1 Level 2 Level 3 Liabilities Price risk management liabilities: Interest rate swaps $ 56 $ — $ 56 $ — $ 47 $ — $ 47 $ — Total price risk management liabilities $ 56 $ — $ 56 $ — $ 47 $ — $ 47 $ — LG&amp;E Assets Cash and cash equivalents $ 8 $ 8 $ — $ — $ 19 $ 19 $ — $ — Cash collateral posted to counterparties (d) 9 9 — — 9 9 — — Total assets $ 17 $ 17 $ — $ — $ 28 $ 28 $ — $ — Liabilities Price risk management liabilities: Interest rate swaps $ 56 $ — $ 56 $ — $ 47 $ — $ 47 $ — Total price risk management liabilities $ 56 $ — $ 56 $ — $ 47 $ — $ 47 $ — KU Assets Cash and cash equivalents $ 8 $ 8 $ — $ — $ 11 $ 11 $ — $ — Total assets $ 8 $ 8 $ — $ — $ 11 $ 11 $ — $ — (a) Current portion is included in "Other current assets" and long-term portion is included in "Other noncurrent assets" on the Balance Sheets. (b) Current portion is included in "Price risk management assets" and "Other current liabilities" and noncurrent portion is included in "Price risk management assets" and "Other deferred credits and noncurrent liabilities" on the Balance Sheets. (c) Included in "Other noncurrent assets" on the Balance Sheets. (d) Included in "Other noncurrent assets" on the Balance Sheets. Represents cash collateral posted to offset the exposure with counterparties related to certain interest rate swaps under master netting arrangements that are not offset. Price Risk Management Assets/Liabilities - Interest Rate Swaps/Foreign Currency Contracts/Cross-Currency Swaps ( PPL, LKE, LG&amp;E and KU) To manage interest rate risk, PPL, LKE, LG&amp;E and KU use interest rate contracts such as forward-starting swaps, floating-to-fixed swaps and fixed-to-floating swaps. To manage foreign currency risk, PPL uses foreign currency contracts such as forwards, options and cross-currency swaps that contain characteristics of both interest rate and foreign currency contracts. A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Nonrecurring Fair Value Measurements See Note 8 for information regarding the estimated fair value of the Supply segment's net assets as of the June 1, 2015 spinoff date. Financial Instruments Not Recorded at Fair Value (All Registrants) The carrying amounts of long-term debt on the Balance Sheets and their estimated fair values are set forth below. The fair values were estimated using an income approach by discounting future cash flows at estimated current cost of funding rates, which incorporate the credit risk of the Registrants. Long-term debt is classified as Level 2. The effect of third-party credit enhancements is not included in the fair value measurement. June 30, 2016 December 31, 2015 Carrying Amount (a) Fair Value Carrying Amount (a) Fair Value PPL $ 19,168 $ 22,669 $ 19,048 $ 21,218 PPL Electric 2,830 3,359 2,828 3,088 LKE 5,089 5,773 5,088 5,384 LG&amp;E 1,642 1,832 1,642 1,704 KU 2,327 2,666 2,326 2,467 (a) Amounts are net of debt issuance costs. The carrying value of short-term debt (including notes between affiliates), when outstanding, approximates fair value due to the variable interest rates associated with the short-term debt and is classified as Level 2.</t>
  </si>
  <si>
    <t>Derivative Instruments and Hedging Activities</t>
  </si>
  <si>
    <t>Derivative Instruments and Hedging Activities Disclosure [Abstract]</t>
  </si>
  <si>
    <t>Derivative Instruments and Hedging Activities Risk Management Objectives (All Registrants) 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isk Management Committee, comprised of senior management and chaired by the Director - Risk Management,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interest rates and foreign currency exchange rates. Many of th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PPL and WPD hold over-the-counter cross currency swaps to limit exposure to market fluctuations on interest and principal payments from changes in foreign currency exchange rates and interest rates. LKE and LG&amp;E utilize over-the-counter interest rate swaps to limit exposure to market fluctuations on floating-rate debt. PPL, LKE, LG&amp;E and KU utilize forward starting interest rate swaps to hedge changes in benchmark interest rates, when appropriate, in connection with future debt issuances. • PPL and its subsidiaries are exposed to interest rate risk associated with debt securities and derivatives held by defined benefit plans. This risk is significantly mitigated to the extent that the plans are sponsored at, or sponsored on behalf of, the regulated domestic utilities and for certain plans at WPD due to the recovery mechanisms in place. Foreign currency risk • PPL is exposed to foreign currency exchange risk primarily associated with its investments in and earnings of U.K. affiliates. Commodity price risk PPL is exposed to commodity price risk through its domestic subsidiaries as described below. • PPL Electric is exposed to commodity price risk from its obligation as PLR; however, its PUC-approved cost recovery mechanism substantially eliminates its exposure to this risk. PPL Electric also mitigates its exposure to commodity price risk by entering into full-requirement supply agreements to serve its PLR customers. These supply agreements transfer the commodity price risk associated with the PLR obligation to the energy suppliers. • LG&amp;E's and KU's rates include certain mechanisms for fuel and fuel-related expenses. In addition, LG&amp;E's rates include a mechanism for natural gas supply expenses. These mechanisms generally provide for timely recovery of market price fluctuations associated with these expenses. Volumetric risk PPL is exposed to volumetric risk through its subsidiaries as described below. • WPD is exposed to volumetric risk which is significantly mitigated as a result of the method of regulation in the U.K. Under the RIIO - ED1 price control period, recovery of such exposure occurs on a two year lag. See Note 1 in PPL's 2015 Form 10-K for additional information on revenue recognition under RIIO - ED1. • PPL Electric, LG&amp;E and KU are exposed to volumetric risk on retail sales, mainly due to weather and other economic conditions for which there is limited mitigation between rate cases. Equity securities price risk • PPL and its subsidiaries are exposed to equity securities price risk associated with defined benefit plans. This risk is significantly mitigated at the regulated domestic utilities and for certain plans at WPD due to the recovery mechanisms in place. • PPL is exposed to equity securities price risk from future stock sales and/or purchases. Credit Risk Credit risk is the potential loss that may be incurred due to a counterparty's non-performance. PPL is exposed to credit risk from "in-the-money" interest rate and foreign currency derivatives with financial institutions, as well as additional credit risk through certain of its subsidiaries, as discussed below. In the event a supplier of LKE (through its subsidiaries LG&amp;E and KU) or PPL Electric defaults on its obligation, those entities would be required to seek replacement power or replacement fuel in the market. In general, subject to regulatory review or other processes, appropriate incremental costs incurred by these entities would be recoverable from customers through applicable rate mechanisms, thus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Net derivative positions on the balance sheets are not offset against the right to reclaim cash collateral (a receivable) or the obligation to return cash collateral (a payable) under master netting arrangements. PPL had an obligation to return $76 million of cash collateral under master netting arrangements at June 30, 2016 and no obligation to return cash collateral under master netting arrangements at December 31, 2015 . LKE, LG&amp;E and KU had no obligation to return cash collateral under master netting arrangements at June 30, 2016 and December 31, 2015 . PPL, LKE and LG&amp;E posted $9 million of cash collateral under master netting arrangements at June 30, 2016 and December 31, 2015 . KU did not post any cash collateral under master netting arrangements at June 30, 2016 and December 31, 2015 .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Various financial derivative instruments are utilized to adjust the mix of fixed and floating interest rates in their debt portfolio, adjust the duration of the debt portfolio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s.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PPL held no such contracts at June 30, 2016 . At June 30, 2016 , PPL held an aggregate notional value in cross-currency interest rate swap contracts of $802 million that range in maturity from 2017 through 2028 to hedge the interest payments and principal of WPD's U.S. dollar-denominated senior notes. In May 2016, $460 million of WPD's U.S. dollar-denominated senior notes were repaid upon maturity and $460 million notional value of cross-currency interest rate swap contracts matured. PPL recorded a $46 million gain upon settlement of the cross-currency interest rate swap contracts, which largely offset a loss recorded on the revaluation of U.S. dollar-denominated senior notes. For the three and six months ended June 30, 2016, PPL had an insignificant amount of ineffectiveness associated with interest rate derivatives.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PPL had no cash flow hedges reclassified into earnings associated with discontinued cash flow hedges for the three and six months ended June 30, 2016 . As a result of the June 1, 2015 spinoff of PPL Energy Supply, all PPL cash flow hedges associated with PPL Energy Supply were ineffective and discontinued and therefore, reclassified into earnings and reflected in discontinued operations for the three and six months ended June 30, 2015. See Note 8 for additional information. At June 30, 2016 , the accumulated net unrecognized after-tax gains (losses) on qualifying derivatives that are expected to be reclassified into earnings during the next 12 months were insignificant. Amounts are reclassified as the hedged interest expense is recorded. Economic Activity (PPL, LKE and LG&amp;E) LG&amp;E enters into interest rate swap contracts that economically hedge interest payments on variable rate debt. Because realized gains and losses from the swaps, including a terminated swap contract,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June 30, 2016 , LG&amp;E held contracts with a notional amount of $179 million that range in maturity through 2033 . Foreign Currency Risk (PPL) PPL is exposed to foreign currency risk, primarily through investments in and earnings of U.K. affiliates. PPL has adopted a foreign currency risk management program designed to hedge certain foreign currency exposures, including firm commitments, recognized assets or liabilities, anticipated transactions and net investments. In addition, PPL enters into financial instruments to protect against foreign currency translation risk of expected GBP earnings. Net Investment Hedges PPL enters into foreign currency contracts on behalf of a subsidiary to protect the value of a portion of its net investment in WPD. There were no such contracts outstanding at June 30, 2016 . At June 30, 2016 , PPL had $22 million of accumulated net investment hedge after tax gains (losses) that were included in the foreign currency translation adjustment component of AOCI, compared to $19 million at December 31, 2015 . Economic Activity PPL enters into foreign currency contracts on behalf of a subsidiary to economically hedge GBP-denominated anticipated earnings. At June 30, 2016 , the total exposure hedged by PPL was approximately £1.7 billion (approximately $2.7 billion based on contracted rates). These contracts had termination dates ranging from July 2016 through November 2018 . At June 30, 2016, foreign currency hedges related to 2017 and 2018 anticipated earnings were valued at $296 million and were included in current and noncurrent "Price risk management assets" on the Balance Sheet. The notional amount of these hedges was approximately £1.3 billion (approximately $2.0 billion based on contracted rates) with termination dates from January 2017 through November 2018 . In the third quarter of 2016, PPL settled the 2017 and 2018 hedges, resulting in approximately $310 million of cash received, and entered into new hedges at current market rates. The settlement will not have a material effect on earnings as the hedge values were previously marked to fair value and recognized in "Other Income (Expense) - net" on the Statement of Income each period. Accounting and Reporting (All Registrants) All derivative instruments are recorded at fair value on the Balance Sheet as an asset or liability unless NPNS is elected. NPNS contracts for PPL and PPL Electric include certain full-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and KU's interest rate swaps that are recognized as regulatory assets or regulatory liabilities. See Note 6 for amounts recorded in regulatory assets and regulatory liabilities at June 30, 2016 and December 31, 2015 . See Notes 1 and 17 in each Registrant's 2015 Form 10-K for additional information on accounting policies related to derivative instruments. (PPL) The following table presents the fair value and location of derivative instruments recorded on the Balance Sheets, excluding derivative instruments of discontinued operations. June 30, 2016 December 31, 2015 Derivatives designated as hedging instruments Derivatives not designated as hedging instruments Derivatives designated as hedging instruments Derivatives not designated as hedging instruments Assets Liabilities Assets Liabilities Assets Liabilities Assets Liabilities Current: Price Risk Management Assets/Liabilities (a): Interest rate swaps (b) $ — $ — $ — $ 6 $ — $ 24 $ — $ 5 Cross-currency swaps (b) 3 — — — 35 — — — Foreign currency contracts — — 197 — 10 — 94 1 Total current 3 — 197 6 45 24 94 6 Noncurrent: Price Risk Management Assets/Liabilities (a): Interest rate swaps (b) — — — 50 — — — 42 Cross-currency swaps (b) 89 — — — 51 — — — Foreign currency contracts — — 196 — — — 105 — Total noncurrent 89 — 196 50 51 — 105 42 Total derivatives $ 92 $ — $ 393 $ 56 $ 96 $ 24 $ 199 $ 48 (a) Current portion is included in "Price risk management assets" and "Other current liabilities" and noncurrent portion is included in "Price risk management assets" and "Other deferred credits and noncurrent liabilities" on the Balance Sheets. (b) Excludes accrued interest, if applicable. The following tables present the pre-tax effect of derivative instruments recognized in income, OCI or regulatory assets and regulatory liabilities for the periods ended June 30, 2016 . Three Months Six Months Derivative Derivative Gain (Loss) Recognized in OCI (Effective Portion) Location of Gain (Loss) Gain (Loss) Gain (Loss) Gain (Loss) Three Months Six Months Cash Flow Hedges: Interest rate swaps $ (3 ) $ (21 ) Interest expense $ (2 ) $ — $ (3 ) $ — Cross-currency swaps (104 ) 9 Interest expense (1 ) — — — Other income (expense) - net (103 ) — (6 ) — Total $ (107 ) $ (12 ) $ (106 ) $ — $ (9 ) $ — Net Investment Hedges: Foreign currency contracts $ 1 $ 4 Derivatives Not Designated as Location of Gain (Loss) Recognized in Hedging Instruments Income on Derivative Three Months Six Months Foreign currency contracts Other income (expense) - net $ 171 $ 231 Interest rate swaps Interest expense (2 ) (4 ) Total $ 169 $ 227 Derivatives Not Designated as Location of Gain (Loss) Recognized as Hedging Instruments Regulatory Liabilities/Assets Three Months Six Months Interest rate swaps Regulatory assets - noncurrent $ (3 ) $ (9 ) The following tables present the pre-tax effect of derivative instruments recognized in income, OCI or regulatory assets and regulatory liabilities for the periods ended June 30, 2015 . Three Months Six Months Derivative Derivative Gain (Loss) Recognized in OCI (Effective Portion) Location of Gain (Loss) Gain (Loss) Gain (Loss) Gain (Loss) Three Months Six Months Cash Flow Hedges: Interest rate swaps $ 17 $ (2 ) Interest expense $ (3 ) $ — $ (7 ) $ — Discontinued operations — (77 ) — (77 ) Cross-currency swaps 15 36 Interest expense 1 — 2 — Other income (expense) - net 15 — 32 — Commodity contracts — — Discontinued operations 6 7 13 7 Total $ 32 $ 34 $ 19 $ (70 ) $ 40 $ (70 ) Net Investment Hedges: Foreign currency contracts $ (17 ) $ (1 ) Derivatives Not Designated as Location of Gain (Loss) Recognized in Hedging Instruments Income on Derivative Three Months Six Months Foreign currency contracts Other income (expense) - net $ (102 ) $ (14 ) Interest rate swaps Interest expense (2 ) (4 ) Total $ (104 ) $ (18 ) Derivatives Designated as Location of Gain (Loss) Recognized as Hedging Instruments Regulatory Liabilities/Assets Three Months Six Months Interest rate swaps Regulatory assets - noncurrent $ 76 $ 20 Derivatives Not Designated as Location of Gain (Loss) Recognized as Hedging Instruments Regulatory Liabilities/Assets Three Months Six Months Interest rate swaps Regulatory assets - noncurrent $ 7 $ 3 (LKE) The following table presents the pre-tax effect of derivative instruments designated as cash flow hedges that are recognized in regulatory assets for the periods ended June 30, 2015 . All derivative instruments designated as cash flow hedges were terminated in 2015 and there is no activity in the current period. Location of Gain (Loss) Recognized in Derivative Instruments Regulatory Assets Three Months Six Months Interest rate swaps Regulatory assets - noncurrent $ 76 $ 20 (LG&amp;E) The following table presents the pre-tax effect of derivative instruments designated as cash flow hedges that are recognized in regulatory assets for the periods ended June 30, 2015 . All derivative instruments designated as cash flow hedges were terminated in 2015 and there is no activity in the current period. Location of Gain (Loss) Recognized in Derivative Instruments Regulatory Assets Three Months Six Months Interest rate swaps Regulatory assets - noncurrent $ 38 $ 10 (KU) The following table presents the pre-tax effect of derivative instruments designated as cash flow hedges that are recognized in regulatory assets for the periods ended June 30, 2015 . All derivative instruments designated as cash flow hedges were terminated in 2015 and there is no activity in the current period. Location of Gain (Loss) Recognized in Derivative Instruments Regulatory Assets Three Months Six Months Interest rate swaps Regulatory assets - noncurrent $ 38 $ 10 (LKE and LG&amp;E) The following table presents the fair value and the location on the Balance Sheets of derivatives not designated as hedging instruments. June 30, 2016 December 31, 2015 Assets Liabilities Assets Liabilities Current: Price Risk Management Assets/Liabilities (a): Interest rate swaps $ — $ 6 $ — $ 5 Total current — 6 — 5 Noncurrent: Price Risk Management Assets/Liabilities (a): Interest rate swaps — 50 — 42 Total noncurrent — 50 — 42 Total derivatives $ — $ 56 $ — $ 47 (a) Represents the location on the Balance Sheets. The following tables present the pre-tax effect of derivatives not designated as cash flow hedges that are recognized in income or regulatory assets for the periods ended June 30, 2016 . Location of Gain (Loss) Recognized in Derivative Instruments Income on Derivatives Three Months Six Months Interest rate swaps Interest expense $ (2 ) $ (4 ) Location of Gain (Loss) Recognized in Derivative Instruments Regulatory Assets Three Months Six Months Interest rate swaps Regulatory assets - noncurrent $ (3 ) $ (9 ) The following tables present the pre-tax effect of derivatives not designated as cash flow hedges that are recognized in income or regulatory assets for the periods ended June 30, 2015 . Location of Gain (Loss) Recognized in Derivative Instruments Income on Derivatives Three Months Six Months Interest rate swaps Interest expense $ (2 ) $ (4 ) Location of Gain (Loss) Recognized in Derivative Instruments Regulatory Assets Three Months Six Months Interest rate swaps Regulatory assets - noncurrent $ 7 $ 3 (PPL, LKE, LG&amp;E and KU) Offsetting Derivative Instruments PPL, LKE,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KE,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June 30, 2016 Treasury Derivatives PPL $ 485 $ — $ 76 $ 409 $ 56 $ — $ 9 $ 47 LKE — — — — 56 — 9 47 LG&amp;E — — — — 56 — 9 47 December 31, 2015 Treasury Derivatives PPL $ 295 $ 25 $ — $ 270 $ 72 $ 25 $ 9 $ 38 LKE — — — — 47 — 9 38 LG&amp;E — — — — 47 — 9 38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KE,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KE'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PPL, LKE and LG&amp;E) At June 30, 2016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31 $ 31 $ 31 Aggregate fair value of collateral posted on these derivative instruments 8 8 8 Aggregate fair value of additional collateral requirements in the event of a credit downgrade below investment grade (a) 23 23 23 (a) Includes the effect of net receivables and payables already recorded on the Balance Sheet.</t>
  </si>
  <si>
    <t>Goodwill and Intangible Assets Disclosure [Abstract]</t>
  </si>
  <si>
    <t>Goodwill and Other Intangible Assets</t>
  </si>
  <si>
    <t>Goodwill and Other Intangible Assets (PPL) The change in the carrying amount of goodwill for the six months ended June 30, 2016 was due to the effect of foreign currency exchange rates on the U.K. Regulated segment. The change in the other intangible assets for the six months ended June 30, 2016 was primarily due to an increase in the gross carrying amount of indefinite lived intangibles at WPD attributable to new easements of $47 million .</t>
  </si>
  <si>
    <t>Asset Retirement Obligations</t>
  </si>
  <si>
    <t>Asset Retirement Obligations [Line Items]</t>
  </si>
  <si>
    <t>Asset Retirement Obligations (PPL, LKE, LG&amp;E and KU) The changes in the carrying amounts of AROs were as follows. PPL LKE LG&amp;E KU Balance at December 31, 2015 $ 586 $ 535 $ 175 $ 360 Accretion 13 12 4 8 Effect of foreign currency exchange rates (2 ) — — — Obligations settled (8 ) (8 ) (6 ) (2 ) Balance at June 30, 2016 $ 589 $ 539 $ 173 $ 366 LKE's, LG&amp;E's and KU's ARO liabilities are primarily related to CCR closure costs. See Note 10 for information on the final CCR rule and Note 6 for information on the rate recovery applications with the KPSC. LG&amp;E's and KU's accretion and ARO-related depreciation expense are recorded as a regulatory asset, such that there is no net earnings impact.</t>
  </si>
  <si>
    <t>Accumulated Other Comprehensive Income (Loss)</t>
  </si>
  <si>
    <t>Accumulated Other Comprehensive Income (Loss) [Line Items]</t>
  </si>
  <si>
    <t xml:space="preserve">Accumulated Other Comprehensive Income (Loss) (PPL and LKE) The after-tax changes in AOCI by component for the periods ended June 30 were as follows. Foreign currency translation adjustments Unrealized gains (losses) Defined benefit plans Available- for-sale securities Qualifying derivatives Equity investees' AOCI Prior service costs Actuarial gain (loss) Total PPL March 31, 2016 $ (984 ) $ — $ (5 ) $ — $ (6 ) $ (2,164 ) $ (3,159 ) Amounts arising during the period 268 — (85 ) — — 2 185 Reclassifications from AOCI — — 85 (1 ) 1 32 117 Net OCI during the period 268 — — (1 ) 1 34 302 June 30, 2016 $ (716 ) $ — $ (5 ) $ (1 ) $ (5 ) $ (2,130 ) $ (2,857 ) December 31, 2015 $ (520 ) $ — $ (7 ) $ — $ (6 ) $ (2,195 ) $ (2,728 ) Amounts arising during the period (196 ) — (5 ) — — 2 (199 ) Reclassifications from AOCI — — 7 (1 ) 1 63 70 Net OCI during the period (196 ) — 2 (1 ) 1 65 (129 ) June 30, 2016 $ (716 ) $ — $ (5 ) $ (1 ) $ (5 ) $ (2,130 ) $ (2,857 ) March 31, 2015 $ (352 ) $ 206 $ 9 $ — $ 3 $ (2,177 ) $ (2,311 ) Amounts arising during the period (83 ) 2 21 — (6 ) 53 (13 ) Reclassifications from AOCI — (1 ) 27 — — 38 64 Net OCI during the period (83 ) 1 48 — (6 ) 91 51 Distribution of PPL Energy Supply (Note 8) — (207 ) (55 ) — — 238 (24 ) June 30, 2015 $ (435 ) $ — $ 2 $ — $ (3 ) $ (1,848 ) $ (2,284 ) December 31, 2014 $ (286 ) $ 202 $ 20 $ 1 $ 3 $ (2,214 ) $ (2,274 ) Amounts arising during the period (149 ) 7 27 — (6 ) 52 (69 ) Reclassifications from AOCI — (2 ) 10 (1 ) — 76 83 Net OCI during the period (149 ) 5 37 (1 ) (6 ) 128 14 Distribution of PPL Energy Supply (Note 8) — (207 ) (55 ) — — 238 (24 ) June 30, 2015 $ (435 ) $ — $ 2 $ — $ (3 ) $ (1,848 ) $ (2,284 ) LKE March 31, 2016 $ — $ (10 ) $ (35 ) $ (45 ) Amounts arising during the period — — 1 1 Reclassifications from AOCI (1 ) 1 1 1 Net OCI during the period (1 ) 1 2 2 June 30, 2016 $ (1 ) $ (9 ) $ (33 ) $ (43 ) December 31, 2015 $ — $ (10 ) $ (36 ) $ (46 ) Amounts arising during the period — — 1 1 Reclassifications from AOCI (1 ) 1 2 2 Net OCI during the period (1 ) 1 3 3 June 30, 2016 $ (1 ) $ (9 ) $ (33 ) $ (43 ) Foreign currency translation adjustments Unrealized gains (losses) Defined benefit plans Available- for-sale securities Qualifying derivatives Equity investees' AOCI Prior service costs Actuarial gain (loss) Total March 31, 2015 $ (1 ) $ (8 ) $ (36 ) $ (45 ) Amounts arising during the period — — (8 ) (8 ) Reclassifications from AOCI — 1 — 1 Net OCI during the period — 1 (8 ) (7 ) June 30, 2015 $ (1 ) $ (7 ) $ (44 ) $ (52 ) December 31, 2014 $ — $ (8 ) $ (37 ) $ (45 ) Amounts arising during the period — — (8 ) (8 ) Reclassifications from AOCI (1 ) 1 1 1 Net OCI during the period (1 ) 1 (7 ) (7 ) June 30, 2015 $ (1 ) $ (7 ) $ (44 ) $ (52 ) (PPL) The following table presents the gains (losses) and related income taxes for reclassifications from AOCI for the periods ended June 30 . The defined benefit plan components of AOCI are not reflected in their entirety in the Statement of Income during the periods; rather, they are included in the computation of net periodic defined benefit costs (credits) and subject to capitalization. See Note 9 for additional information. Three Months Six Months Affected Line Item on the Details about AOCI 2016 2015 2016 2015 Statements of Income Available-for-sale securities $ — $ 2 $ — $ 4 Other Income (Expense) - net Total Pre-tax — 2 — 4 Income Taxes — (1 ) — (2 ) Total After-tax — 1 — 2 Qualifying derivatives Interest rate swaps (2 ) (3 ) (3 ) (7 ) Interest Expense — (77 ) — (77 ) Discontinued operations Cross-currency swaps (103 ) 15 (6 ) 32 Other Income (Expense) - net (1 ) 1 — 2 Interest Expense Commodity contracts — 13 — 20 Discontinued operations Total Pre-tax (106 ) (51 ) (9 ) (30 ) Income Taxes 21 24 2 20 Total After-tax (85 ) (27 ) (7 ) (10 ) Equity investees' AOCI 1 — 1 2 Other Income (Expense) - net Total Pre-tax 1 — 1 2 Income Taxes — — — (1 ) Total After-tax 1 — 1 1 Defined benefit plans Prior service costs (1 ) — (1 ) — Net actuarial loss (40 ) (50 ) (80 ) (101 ) Total Pre-tax (41 ) (50 ) (81 ) (101 ) Income Taxes 8 12 17 25 Total After-tax (33 ) (38 ) (64 ) (76 ) Total reclassifications during the period $ (117 ) $ (64 ) $ (70 ) $ (83 ) </t>
  </si>
  <si>
    <t>New Accounting Guidance Pending Adoption</t>
  </si>
  <si>
    <t>New Accounting Pronouncements and Changes in Accounting Principles [Abstract]</t>
  </si>
  <si>
    <t>Description of New Accounting Pronouncements Not yet Adopted [Text Block]</t>
  </si>
  <si>
    <t>New Accounting Guidance Pending Adoption (All Registrants) Accounting for Revenue from Contracts with Customers In May 2014, the Financial Accounting Standards Board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For public business entities, this guidance can be applied using either a full retrospective or modified retrospective transition method, beginning in annual reporting periods after December 15, 2017 and interim periods within those years. Public business entities may early adopt this guidance in annual reporting periods beginning after December 15, 2016. The Registrants expect to adopt this guidance effective January 1, 2018. The Registrants continue to assess the impact of adopting this guidance, as well as the transition method they will use, and are monitoring the development of industry specific application guidance which could impact those assessments. Accounting for Leases In February 2016, the FASB issued accounting guidance for leases. This new guidance requires lessees to recognize a right-of-use asset and a lease liability for virtually all of their leases (other than leases that meet the definition of a short-term lease). For income statement purposes, the FASB retained a dual model for lessees,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Lessor accounting under the new guidance is similar to the current model, but updated to align with certain changes to the lessee model and the new revenue recognition standard. Similar to current practice, lessors will classify leases as operating, direct financing, or sales-type.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Registrants are currently assessing the impact of adopting this guidance. Accounting for Financial Instrument Credit Losses In June 2016, the FASB issued accounting guidance that requires the use of a current expected credit loss (CECL) model for the measurement of credit losses on financial instruments within the scope of this guidance, which includes accounts receivable. The CECL model requires an entity to measure credit losses using historical information, current information and reasonable and supportable forecasts of future events, rather than the incurred loss impairment model required under current GAAP. For public business entities, this guidance will be applied using a modified retrospective approach and is effective for fiscal years beginning after December 15, 2019, and interim periods within those years. All entities may early adopt this guidance beginning after December 15, 2018, including interim periods within those years. The Registrants are currently assessing the impact of adopting this guidance and the period that they will adopt this guidance.</t>
  </si>
  <si>
    <t>Summary of Significant Accounting Policies (Policies)</t>
  </si>
  <si>
    <t>New Accounting Pronouncements or Change in Accounting Principle [Line Items]</t>
  </si>
  <si>
    <t>Receivables, Policy</t>
  </si>
  <si>
    <t>Accounts Receivable (PPL and PPL Electric) In accordance with a 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The purchased accounts receivable are initially recorded at fair value using a market approach based on the purchase price paid and are classified as Level 2 in the fair value hierarchy.</t>
  </si>
  <si>
    <t>New Accounting Pronouncements, Policy</t>
  </si>
  <si>
    <t>New Accounting Guidance Adopted (All Registrants) Accounting for Stock-Based Compensation Effective January 1, 2016, the Registrants adopted accounting guidance to simplify the accounting for share-based payment transactions. The guidance requires excess tax benefits and tax deficiencies to be recorded as income tax benefit or expense on the statement of income, eliminates the requirement that excess tax benefits be realized before companies can recognize them and changes the threshold for statutory income tax withholding requirements to qualify for equity classification to the maximum statutory tax rates in the applicable jurisdictions. This guidance also changes the classification of excess tax benefits to an operating activity and employee taxes paid when shares are withheld to satisfy the employer's statutory income tax withholding obligation to a financing activity on the statement of cash flows and allows entities to make a policy election to either estimate forfeitures or recognize them when they occur. The adoption of this guidance had the following impacts: • Using the required prospective method of transition, for the three and six months ended June 30, 2016 , PPL recorded tax benefits of $3 million and $11 million ( $0.02 per share) and PPL Electric recorded tax benefits of $2 million and $7 million related to excess tax benefits for awards that were exercised and vested for the periods ending June 30, 2016 . These amounts were recorded to Income taxes on the Statements of Income and Deferred income taxes on the Balance Sheets. The impact on LKE was not significant. • PPL elected to use the prospective method of transition for classifying excess tax benefits as an Operating activity on the Statement of Cash Flows. The amounts classified as Financing activities in the prior periods were not significant. • Upon adoption, using the required modified retrospective method of transition, PPL recorded a cumulative effect adjustment of $7 million to increase Earnings reinvested and decrease Deferred income taxes on the Balance Sheet related to prior period unrecognized excess tax benefits. • PPL has historically presented employee taxes paid for net settled awards as a Financing activity on the Statement of Cash Flows. Therefore, there is no transition impact for this requirement. • PPL has elected to recognize forfeitures when they occur. Due to past experience of insignificant forfeitures, there is no transition impact of this policy election.</t>
  </si>
  <si>
    <t>Fair Value Transfer, Policy</t>
  </si>
  <si>
    <t>Transfers between levels are recognized at end-of-reporting-period values.</t>
  </si>
  <si>
    <t>Derivatives, Offsetting Fair Value Amounts, Policy</t>
  </si>
  <si>
    <t>Net derivative positions on the balance sheets are not offset against the right to reclaim cash collateral (a receivable) or the obligation to return cash collateral (a payable) under master netting arrangements.</t>
  </si>
  <si>
    <t>Foreign Currency Translation and Transactions [Abstract]</t>
  </si>
  <si>
    <t>Foreign Currency Transactions and Translations, Policy</t>
  </si>
  <si>
    <t xml:space="preserve">Foreign Currency Translation and Transactions (PPL) WPD's functional currency is the GBP, which is the local currency in the U.K. As such, assets and liabilities are translated to U.S. dollars at the exchange rates on the date of consolidation and related revenues and expenses are generally translated at average exchange rates prevailing during the period included in PPL's results of operations. Adjustments resulting from foreign currency translation are recorded in AOCI. </t>
  </si>
  <si>
    <t>Segment and Related Information (Tables)</t>
  </si>
  <si>
    <t>Financial data for the segments and reconciliation to PPL's consolidated results for the periods ended June 30 are: Three Months Six Months 2016 2015 2016 2015 Income Statement Data Revenues from external customers U.K. Regulated $ 563 $ 587 $ 1,158 $ 1,284 Kentucky Regulated 721 714 1,547 1,613 Pennsylvania Regulated 495 476 1,080 1,106 Corporate and Other 6 4 11 8 Total $ 1,785 $ 1,781 $ 3,796 $ 4,011 Net Income (loss) U.K. Regulated (a) $ 345 $ 190 $ 634 $ 565 Kentucky Regulated 76 47 188 156 Pennsylvania Regulated 78 49 172 136 Corporate and Other (b) (16 ) (36 ) (30 ) (55 ) Discontinued Operations (c) — (1,007 ) — (912 ) Total $ 483 $ (757 ) $ 964 $ (110 ) June 30, December 31, Balance Sheet Data Assets U.K. Regulated (d) $ 16,371 $ 16,669 Kentucky Regulated 13,886 13,756 Pennsylvania Regulated 8,825 8,511 Corporate and Other (e) 446 365 Total assets $ 39,528 $ 39,301 (a) Includes unrealized gains and losses from hedging foreign-currency related economic activity. See Note 14 for additional information. (b) 2015 includes transition costs to prepare the Talen Energy organization for the June 1, 2015 spinoff and reconfigure the remaining PPL Services functions. See Note 8 for additional information. (c) See Note 8 for additional information. (d) Includes $12.1 billion and $12.2 billion of net PP&amp;E as of June 30, 2016 and December 31, 2015 . WPD is not subject to accounting for the effects of certain types of regulation as prescribed by GAAP. (e) Primarily consists of unallocated items, including cash, PP&amp;E and the elimination of inter-segment transactions.</t>
  </si>
  <si>
    <t>Earnings Per Share (Tables)</t>
  </si>
  <si>
    <t>Basic and Diluted EPS Computations</t>
  </si>
  <si>
    <t xml:space="preserve">Reconciliations of the amounts of income and shares of PPL common stock (in thousands) for the periods ended June 30 used in the EPS calculation are: Three Months Six Months 2016 2015 2016 2015 Income (Numerator) Income from continuing operations after income taxes $ 483 $ 250 $ 964 $ 802 Less amounts allocated to participating securities 1 1 3 2 Income from continuing operations after income taxes available to PPL common shareowners - Basic and Diluted $ 482 $ 249 $ 961 $ 800 Income (loss) from discontinued operations (net of income taxes) available to PPL common shareowners - Basic and Diluted $ — $ (1,007 ) $ — $ (912 ) Net income (loss) $ 483 $ (757 ) $ 964 $ (110 ) Less amounts allocated to participating securities 1 1 3 2 Net income (loss) available to PPL common shareowners - Basic and Diluted $ 482 $ (758 ) $ 961 $ (112 ) Shares of Common Stock (Denominator) Weighted-average shares - Basic EPS 677,145 668,415 676,293 667,698 Add incremental non-participating securities: Share-based payment awards 3,584 2,871 3,480 2,315 Weighted-average shares - Diluted EPS 680,729 671,286 679,773 670,013 Basic EPS Available to PPL common shareowners: Income from continuing operations after income taxes $ 0.71 $ 0.37 $ 1.42 $ 1.20 Income (loss) from discontinued operations (net of income taxes) — (1.50 ) — (1.37 ) Net Income (loss) $ 0.71 $ (1.13 ) $ 1.42 $ (0.17 ) Diluted EPS Available to PPL common shareowners: Income from continuing operations after income taxes $ 0.71 $ 0.37 $ 1.41 $ 1.19 Income (loss) from discontinued operations (net of income taxes) — (1.50 ) — (1.36 ) Net Income (loss) $ 0.71 $ (1.13 ) $ 1.41 $ (0.17 ) </t>
  </si>
  <si>
    <t>Common Stock Issuances</t>
  </si>
  <si>
    <t>For the periods ended June 30 , PPL issued common stock related to stock-based compensation plans and the DRIP as follows (in thousands): Three Months Six Months 2016 2015 2016 2015 Stock-based compensation plans (a) 795 992 2,920 2,437 DRIP 370 424 772 843 (a) Includes stock options exercised, vesting of performance units, vesting of restricted stock and restricted stock units and conversion of stock units granted to directors.</t>
  </si>
  <si>
    <t>Antidilutive Securities Excluded From Diluted EPS</t>
  </si>
  <si>
    <t>For the periods ended June 30 , the following shares (in thousands) were excluded from the computations of diluted EPS because the effect would have been antidilutive. Three Months Six Months 2016 2015 2016 2015 Stock options 696 348 696 1,085 Performance units 78 — 39 73</t>
  </si>
  <si>
    <t>Income Taxes (Tables)</t>
  </si>
  <si>
    <t>Income Taxes [Line Items]</t>
  </si>
  <si>
    <t>Schedule of Effective Income Tax Rate Reconciliation</t>
  </si>
  <si>
    <t xml:space="preserve">Reconciliations of income taxes for the periods ended June 30 are as follows. (PPL) Three Months Six Months 2016 2015 2016 2015 Federal income tax on Income from Continuing Operations Before Income Taxes at statutory tax rate - 35% $ 236 $ 112 $ 467 $ 382 Increase (decrease) due to: State income taxes, net of federal income tax benefit 9 9 22 29 Valuation allowance adjustments 3 5 9 8 Impact of lower U.K. income tax rates (45 ) (36 ) (99 ) (98 ) Federal and state tax reserve adjustments (a) — (12 ) — (12 ) Interest benefit on U.K. financing entities (4 ) (3 ) (9 ) (11 ) Stock-based compensation (b) (3 ) — (11 ) — Other (4 ) (4 ) (8 ) (10 ) Total increase (decrease) (44 ) (41 ) (96 ) (94 ) Total income taxes $ 192 $ 71 $ 371 $ 288 (a) During the three and six months ended June 30, 2015, PPL recorded a tax benefit to adjust the settled refund amount approved by Joint Committee of Taxation for the open audit years 1998 - 2011. (b) During the three and six months ended June 30, 2016 , PPL recorded lower income tax expense related to the application of new stock-based compensation accounting guidance. See Note 2 for additional information. </t>
  </si>
  <si>
    <t>Reconciliations of income taxes for the periods ended June 30 are as follows. (PPL Electric) Three Months Six Months 2016 2015 2016 2015 Federal income tax on Income Before Income Taxes at statutory tax rate - 35% $ 44 $ 30 $ 97 $ 81 Increase (decrease) due to: State income taxes, net of federal income tax benefit 8 4 18 14 Federal and state tax reserve adjustments — 2 — 2 Depreciation not normalized (2 ) (1 ) (3 ) (2 ) Stock-based compensation (a) (2 ) — (7 ) — Other — 1 (1 ) — Total increase (decrease) 4 6 7 14 Total income taxes $ 48 $ 36 $ 104 $ 95 (a) During the three and six months ended June 30, 2016 , PPL Electric recorded lower income tax expense related to the application of new stock-based compensation accounting guidance. See Note 2 for additional information.</t>
  </si>
  <si>
    <t>Reconciliations of income taxes for the periods ended June 30 are as follows. (LKE) Three Months Six Months 2016 2015 2016 2015 Federal income tax on Income Before Income Taxes at statutory tax rate - 35% $ 47 $ 37 $ 114 $ 104 Increase (decrease) due to: State income taxes, net of federal income tax benefit 5 4 12 11 Valuation allowance adjustments (a) — 5 — 8 Stock-based compensation — — (1 ) — Other (1 ) (1 ) (2 ) (2 ) Total increase (decrease) 4 8 9 17 Total income taxes $ 51 $ 45 $ 123 $ 121 (a) Represents a valuation allowance against tax credits expiring in 2016 and 2017 that are more likely than not to expire before being utilized.</t>
  </si>
  <si>
    <t>Reconciliations of income taxes for the periods ended June 30 are as follows. (LG&amp;E) Three Months Six Months 2016 2015 2016 2015 Federal income tax on Income Before Income Taxes at statutory tax rate - 35% $ 22 $ 20 $ 54 $ 50 Increase (decrease) due to: State income taxes, net of federal income tax benefit 2 2 6 5 Other — — (1 ) — Total increase (decrease) 2 2 5 5 Total income taxes $ 24 $ 22 $ 59 $ 55</t>
  </si>
  <si>
    <t>Reconciliations of income taxes for the periods ended June 30 are as follows. (KU) Three Months Six Months 2016 2015 2016 2015 Federal income tax on Income Before Income Taxes at statutory tax rate - 35% $ 31 $ 22 $ 73 $ 66 Increase (decrease) due to: State income taxes, net of federal income tax benefit 3 2 7 7 Other — — — (2 ) Total increase (decrease) 3 2 7 5 Total income taxes $ 34 $ 24 $ 80 $ 71</t>
  </si>
  <si>
    <t>Utility Rate Regulation (Tables)</t>
  </si>
  <si>
    <t>Utility Rate Regulation [Line Items]</t>
  </si>
  <si>
    <t>Regulatory Assets</t>
  </si>
  <si>
    <t>The following table provides information about the regulatory assets and liabilities of cost-based rate-regulated utility operations. PPL PPL Electric June 30, December 31, June 30, December 31, Current Regulatory Assets: Environmental cost recovery $ 6 $ 24 $ — $ — Generation formula rate 13 7 — — Transmission service charge 10 10 10 10 Other 5 7 2 3 Total current regulatory assets (a) $ 34 $ 48 $ 12 $ 13 PPL PPL Electric June 30, December 31, June 30, December 31, Noncurrent Regulatory Assets: Defined benefit plans $ 800 $ 809 $ 460 $ 469 Taxes recoverable through future rates 331 326 331 326 Storm costs 79 93 23 30 Unamortized loss on debt 66 68 41 42 Interest rate swaps 148 141 — — Accumulated cost of removal of utility plant 139 137 139 137 AROs 187 143 — — Other 12 16 1 2 Total noncurrent regulatory assets $ 1,762 $ 1,733 $ 995 $ 1,006 Current Regulatory Liabilities: Generation supply charge $ 26 $ 41 $ 26 $ 41 Demand side management 10 8 — — Gas supply clause — 6 — — Universal service rider 6 5 6 5 Transmission formula rate 27 48 27 48 Fuel adjustment clause 10 14 — — Storm damage expense 14 16 14 16 Other 6 7 1 3 Total current regulatory liabilities $ 99 $ 145 $ 74 $ 113 Noncurrent Regulatory Liabilities: Accumulated cost of removal of utility plant $ 695 $ 691 $ — $ — Coal contracts (b) 8 17 — — Power purchase agreement - OVEC (b) 79 83 — — Net deferred tax assets 24 23 — — Act 129 compliance rider 19 22 19 22 Defined benefit plans 27 24 — — Interest rate swaps 80 82 — — Other 3 3 — — Total noncurrent regulatory liabilities $ 935 $ 945 $ 19 $ 22 LKE LG&amp;E KU June 30, December 31, June 30, December 31, June 30, December 31, Current Regulatory Assets: Environmental cost recovery $ 6 $ 24 $ 6 $ 13 $ — $ 11 Generation formula rate 13 7 — — 13 7 Other 3 4 2 3 1 1 Total current regulatory assets $ 22 $ 35 $ 8 $ 16 $ 14 $ 19 LKE LG&amp;E KU June 30, December 31, June 30, December 31, June 30, December 31, Noncurrent Regulatory Assets: Defined benefit plans $ 340 $ 340 $ 215 $ 215 $ 125 $ 125 Storm costs 56 63 31 35 25 28 Unamortized loss on debt 25 26 16 17 9 9 Interest rate swaps 148 141 106 98 42 43 AROs 187 143 70 57 117 86 Plant retirement costs 5 6 — — 5 6 Other 6 8 2 2 4 6 Total noncurrent regulatory assets $ 767 $ 727 $ 440 $ 424 $ 327 $ 303 Current Regulatory Liabilities: Demand side management $ 10 $ 8 $ 5 $ 4 $ 5 $ 4 Gas supply clause — 6 — 6 — — Fuel adjustment clause 10 14 2 2 8 12 Other 5 4 1 1 4 3 Total current regulatory liabilities $ 25 $ 32 $ 8 $ 13 $ 17 $ 19 Noncurrent Regulatory Liabilities: Accumulated cost of removal of utility plant $ 695 $ 691 $ 304 $ 301 $ 391 $ 390 Coal contracts (b) 8 17 3 7 5 10 Power purchase agreement - OVEC (b) 79 83 54 57 25 26 Net deferred tax assets 24 23 23 23 1 — Defined benefit plans 27 24 — — 27 24 Interest rate swaps 80 82 40 41 40 41 Other 3 3 3 2 — 1 Total noncurrent regulatory liabilities $ 916 $ 923 $ 427 $ 431 $ 489 $ 492 (a) These amounts are included in "Other current assets" on the Balance Sheets. (b) These liabilities were recorded as offsets to certain intangible assets that were recorded at fair value upon the acquisition of LKE by PPL.</t>
  </si>
  <si>
    <t>Financing Activities (Tables)</t>
  </si>
  <si>
    <t>Schedule of Line of Credit Facilities</t>
  </si>
  <si>
    <t>The following credit facilities were in place at: June 30, 2016 December 31, 2015 Expiration Date Capacity Borrowed Letters of Credit and Commercial Paper Issued Unused Capacity Borrowed Letters of Credit and Commercial Paper Issued PPL U.K. WPD plc Syndicated Credit Facility Jan 2021 £ 210 £ 138 £ — £ 72 £ 133 £ — WPD (South West) Syndicated Credit Facility July 2020 245 100 — 145 — — WPD (East Midlands) Syndicated Credit Facility July 2020 300 31 — 269 — — WPD (West Midlands) Syndicated Credit Facility July 2020 300 — — 300 — — Uncommitted Credit Facilities 40 — 4 36 — 4 Total U.K. Credit Facilities (a) £ 1,095 £ 269 £ 4 £ 822 £ 133 £ 4 U.S. PPL Capital Funding Syndicated Credit Facility Jan 2021 $ 700 $ — $ 320 $ 380 $ — $ 151 Syndicated Credit Facility Nov 2018 300 — — 300 — 300 Bilateral Credit Facility Mar 2017 150 — 17 133 — 20 Total PPL Capital Funding Credit Facilities $ 1,150 $ — $ 337 $ 813 $ — $ 471 PPL Electric Syndicated Credit Facility Jan 2021 $ 400 $ — $ 7 $ 393 $ — $ 1 LKE Syndicated Credit Facility (b) Oct 2018 $ 75 $ — $ — $ 75 $ 75 $ — LG&amp;E Syndicated Credit Facility Dec 2020 $ 500 $ — $ 110 $ 390 $ — $ 142 KU Syndicated Credit Facility Dec 2020 $ 400 $ — $ 29 $ 371 $ — $ 48 Letter of Credit Facility Oct 2017 198 — 198 — — 198 Total KU Credit Facilities $ 598 $ — $ 227 $ 371 $ — $ 246 (a) WPD plc's amounts borrowed at June 30, 2016 and December 31, 2015 were USD-denominated borrowings of $200 million for both periods, which bore interest at 1.27% and 1.83% . The unused capacity reflects the amount borrowed in GBP of £138 million as of the date borrowed. WPD (South West) amount borrowed at June 30, 2016 was a GBP-denominated borrowing which equated to $146 million and bore interest at 0.92% . WPD (East Midlands) amount borrowed at June 30, 2016 was a GBP-denominated borrowing which equated to $45 million and bore interest at 0.92% . At June 30, 2016 , the unused capacity under the U.K. credit facilities was approximately $1.2 billion . (b) LKE's interest rate on outstanding borrowings at December 31, 2015 was 1.68% .</t>
  </si>
  <si>
    <t>Schedule of Short-term Debt</t>
  </si>
  <si>
    <t>The following commercial paper programs were in place at: June 30, 2016 December 31, 2015 Weighted - Average Interest Rate Capacity Commercial Paper Issuances Unused Capacity Weighted - Average Interest Rate Commercial Paper Issuances PPL Capital Funding 0.84% $ 1,000 $ 320 $ 680 0.78% $ 451 PPL Electric 0.75% 400 6 394 — LG&amp;E 0.70% 350 110 240 0.71% 142 KU 0.70% 350 29 321 0.72% 48 Total $ 2,100 $ 465 $ 1,635 $ 641</t>
  </si>
  <si>
    <t>Acquisitions, Development and Divestitures (Tables)</t>
  </si>
  <si>
    <t>Spinoff Transaction, Fair Value Analysis</t>
  </si>
  <si>
    <t>The following table summarizes PPL's fair value analysis: Approach Weighting Weighted Fair Value (in billions) Talen Energy Market Value 50% $ 1.4 Income/Discounted Cash Flow 30% 1.1 Alternative Market (Comparable Company) 20% 0.7 Estimated Fair Value $ 3.2</t>
  </si>
  <si>
    <t>Disposal Groups, Including Discontinued Operations</t>
  </si>
  <si>
    <t>Following are the components of Discontinued Operations in the Statement of Income for the periods ended June 30, 2015 : Three Months Six Months Operating revenues $ 483 $ 1,427 Operating expenses 561 1,328 Other Income (Expense) - net (29 ) (22 ) Interest expense (a) 112 150 Income (loss) before income taxes (219 ) (73 ) Income tax expense (benefit) (91 ) (40 ) Loss on spinoff (879 ) (879 ) Income (Loss) from Discontinued Operations (net of income taxes) $ (1,007 ) $ (912 ) (a) Includes interest associated with the Supply Segment with no additional allocation as the Supply segment was sufficiently capitalized.</t>
  </si>
  <si>
    <t>Defined Benefits (Tables)</t>
  </si>
  <si>
    <t>Defined Benefit Plans and Other Postretirement Benefit Plans Table Text Block [Line Items]</t>
  </si>
  <si>
    <t>Schedule Of Net Periodic Defined Benefit Costs (Credits)</t>
  </si>
  <si>
    <t xml:space="preserve">Following are the net periodic defined benefit costs (credits) of the plans sponsored by PPL and its subsidiaries, LKE and its subsidiaries and LG&amp;E for the periods ended June 30 : Pension Benefits Three Months Six Months U.S. U.K. U.S. U.K. 2016 2015 2016 (b) 2015 2016 2015 2016 (b) 2015 PPL Service cost $ 16 $ 26 $ 18 $ 19 $ 33 $ 56 $ 36 $ 39 Interest cost 44 52 62 77 87 110 124 156 Expected return on plan assets (58 ) (69 ) (132 ) (129 ) (114 ) (145 ) (265 ) (260 ) Amortization of: Prior service cost 3 2 4 4 Actuarial loss 10 22 36 40 25 47 73 79 Net periodic defined benefit costs (credits) (a) $ 15 $ 33 $ (16 ) $ 7 $ 35 $ 72 $ (32 ) $ 14 LKE Service cost $ 6 $ 6 $ 12 $ 13 Interest cost 18 17 35 34 Expected return on plan assets (24 ) (22 ) (45 ) (44 ) Amortization of: Prior service cost 3 2 4 4 Actuarial loss 5 9 10 17 Net periodic defined benefit costs $ 8 $ 12 $ 16 $ 24 LG&amp;E Service cost $ 1 $ 1 $ 1 $ 1 Interest cost 4 4 7 7 Expected return on plan assets (5 ) (5 ) (10 ) (10 ) Amortization of: Prior service cost 1 — 2 1 Actuarial loss 1 3 3 6 Net periodic defined benefit costs $ 2 $ 3 $ 3 $ 5 (a) For the three and six months ended June 30, 2015 , the total net periodic defined benefit cost includes $7 million and $18 million reflected in discontinued operations related to costs allocated from PPL's plans to PPL Energy Supply prior to the spinoff. (b) See Note 2 for a discussion of changes to the discount rate used for the U.K. Pension Plans. Other Postretirement Benefits Three Months Six Months 2016 2015 2016 2015 PPL Service cost $ 2 $ 3 $ 4 $ 7 Interest cost 7 7 13 14 Expected return on plan assets (6 ) (7 ) (11 ) (14 ) Net periodic defined benefit costs $ 3 $ 3 $ 6 $ 7 LKE Service cost $ 1 $ 2 $ 2 $ 3 Interest cost 3 3 5 5 Expected return on plan assets (1 ) (2 ) (3 ) (3 ) Amortization of prior service cost — — 1 1 Net periodic defined benefit costs $ 3 $ 3 $ 5 $ 6 </t>
  </si>
  <si>
    <t>Allocation of Net Periodic Benefit Costs</t>
  </si>
  <si>
    <t>For the periods ended June 30 , PPL Services allocated the following net periodic defined benefit costs to PPL Electric, and LKE allocated the following net periodic defined benefit costs to LG&amp;E and KU: Three Months Six Months 2016 2015 2016 2015 PPL Electric $ 5 $ 8 $ 11 $ 16 LG&amp;E 3 4 5 7 KU 3 4 6 9</t>
  </si>
  <si>
    <t xml:space="preserve"> Pension Benefits Three Months Six Months U.S. U.K. U.S. U.K. 2016 2015 2016 (b) 2015 2016 2015 2016 (b) 2015 PPL Service cost $ 16 $ 26 $ 18 $ 19 $ 33 $ 56 $ 36 $ 39 Interest cost 44 52 62 77 87 110 124 156 Expected return on plan assets (58 ) (69 ) (132 ) (129 ) (114 ) (145 ) (265 ) (260 ) Amortization of: Prior service cost 3 2 4 4 Actuarial loss 10 22 36 40 25 47 73 79 Net periodic defined benefit costs (credits) (a) $ 15 $ 33 $ (16 ) $ 7 $ 35 $ 72 $ (32 ) $ 14 LKE Service cost $ 6 $ 6 $ 12 $ 13 Interest cost 18 17 35 34 Expected return on plan assets (24 ) (22 ) (45 ) (44 ) Amortization of: Prior service cost 3 2 4 4 Actuarial loss 5 9 10 17 Net periodic defined benefit costs $ 8 $ 12 $ 16 $ 24 LG&amp;E Service cost $ 1 $ 1 $ 1 $ 1 Interest cost 4 4 7 7 Expected return on plan assets (5 ) (5 ) (10 ) (10 ) Amortization of: Prior service cost 1 — 2 1 Actuarial loss 1 3 3 6 Net periodic defined benefit costs $ 2 $ 3 $ 3 $ 5 (a) For the three and six months ended June 30, 2015 , the total net periodic defined benefit cost includes $7 million and $18 million reflected in discontinued operations related to costs allocated from PPL's plans to PPL Energy Supply prior to the spinoff. (b) See Note 2 for a discussion of changes to the discount rate used for the U.K. Pension Plans.</t>
  </si>
  <si>
    <t>Commitments and Contingencies (Tables)</t>
  </si>
  <si>
    <t>Guarantees</t>
  </si>
  <si>
    <t>The table below details guarantees provided as of June 30, 2016 . Exposure at Expiration Date PPL Indemnifications related to the WPD Midlands acquisition (a) WPD indemnifications for entities in liquidation and sales of assets $ 10 (b) 2019 WPD guarantee of pension and other obligations of unconsolidated entities 105 (c) PPL Electric Guarantee of inventory value 21 (d) 2018 LKE Indemnification of lease termination and other divestitures 301 (e) 2021 - 2023 LG&amp;E and KU LG&amp;E and KU guarantee of shortfall related to OVEC (f) (a) Indemnifications related to certain liabilities, including a specific unresolved tax issue and those relating to properties and assets owned by the seller that were transferred to WPD Midlands in connection with the acquisition. A cross indemnity has been received from the seller on the tax issue. The maximum exposure and expiration of these indemnifications cannot be estimated because the maximum potential liability is not capped and the expiration date is not specified in the transaction documents. (b) 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ements provide for specific limits. 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Additionally, WPD and its affiliates remain secondarily responsible for lease payments under certain leases that they have assigned to third parties. (c) Relates to certain obligations of discontinued or modified electric associations that were guaranteed at the time of privatization by the participating members. Costs are allocated to the members and can be reallocated if an existing member becomes insolvent. At June 30, 2016 ,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 (d) A third party logistics firm provides inventory procurement and fulfillment services. The logistics firm has title to the inventory, however, upon termination of the contracts, PPL Electric has guaranteed to purchase any remaining inventory that has not been used or sold. (e) 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and a maximum exposure of $200 million , exclusive of certain items such as government fines and penalties that fall outside the cap. Another WKE-related LKE guarantee covers other indemnifications related to the purchase price of excess power, has a term expiring in 2023, and a maximum exposure of $100 million . In May 2012, LKE's indemnitee received an unfavorable arbitration panel's decision interpreting this matter. In October 2014, LKE's indemnitee filed a motion for discretionary review with the Kentucky Supreme Court seeking to overturn the arbitration decision, and such motion was denied by the court in September 2015. In September 2015, a counterparty issued a demand letter to LKE's indemnitee. In February 2016, the counterparty filed a complaint in Henderson, Kentucky Circuit Court, seeking an award of damages in the matter. LKE does not believe appropriate contractual, legal or commercial grounds exist for the claim made and has disputed the demands. LKE believes its indemnification obligations in the WKE matter remain subject to various uncertainties, including additional legal and contractual developments, as well as future prices, availability and demand for the subject excess power. The parties are conducting certain settlement discussions, however, the ultimate outcomes of the WKE termina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tcomes of the indemnification circumstances, but does not expect such outcomes to result in significant losses above the amounts recorded. (f)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LKE's proportionate share of OVEC's outstanding debt was $125 million at June 30, 2016 , consisting of LG&amp;E's share of $87 million and KU's share of $38 million . The maximum exposure and the expiration date of these potential obligations are not presently determinable. See "Energy Purchase Commitments" and "Guarantees and Other Assurances" in Note 13 in PPL's, LKE's, LG&amp;E's and KU's 2015 Form 10-K for additional information on the OVEC power purchase contract.</t>
  </si>
  <si>
    <t>Related Party Transactions (Tables)</t>
  </si>
  <si>
    <t>Intercompany Support Cost Allocations</t>
  </si>
  <si>
    <t>PPL Services, PPL EU Services and LKS charged the following amounts for the periods ended June 30 , including amounts applied to accounts that are further distributed between capital and expense on the books of the recipients, based on methods that are believed to be reasonable. Three Months Six Months 2016 2015 2016 2015 PPL Electric from PPL Services $ 28 $ 25 $ 65 $ 55 LKE from PPL Services 4 4 9 8 PPL Electric from PPL EU Services 16 17 33 32 LG&amp;E from LKS 41 53 88 104 KU from LKS 49 58 105 114</t>
  </si>
  <si>
    <t>Fair Value Measurements (Tables)</t>
  </si>
  <si>
    <t>Schedule of Fair Value, Assets and Liabilities Measured on Recurring Basis</t>
  </si>
  <si>
    <t>The assets and liabilities measured at fair value were: June 30, 2016 December 31, 2015 Total Level 1 Level 2 Level 3 Total Level 1 Level 2 Level 3 PPL Assets Cash and cash equivalents $ 492 $ 492 $ — $ — $ 836 $ 836 $ — $ — Restricted cash and cash equivalents (a) 33 33 — — 33 33 — — Price risk management assets (b): Foreign currency contracts 393 — 393 — 209 — 209 — Cross-currency swaps 92 — 92 — 86 — 86 — Total price risk management assets 485 — 485 — 295 — 295 — Auction rate securities (c) 2 — — 2 2 — — 2 Total assets $ 1,012 $ 525 $ 485 $ 2 $ 1,166 $ 869 $ 295 $ 2 Liabilities Price risk management liabilities (b): Interest rate swaps $ 56 $ — $ 56 $ — $ 71 $ — $ 71 $ — Foreign currency contracts — — — — 1 — 1 — Total price risk management liabilities $ 56 $ — $ 56 $ — $ 72 $ — $ 72 $ — PPL Electric Assets Cash and cash equivalents $ 35 $ 35 $ — $ — $ 47 $ 47 $ — $ — Restricted cash and cash equivalents (a) 2 2 — — 2 2 — — Total assets $ 37 $ 37 $ — $ — $ 49 $ 49 $ — $ — LKE Assets Cash and cash equivalents $ 16 $ 16 $ — $ — $ 30 $ 30 $ — $ — Cash collateral posted to counterparties (d) 9 9 — — 9 9 — — Total assets $ 25 $ 25 $ — $ — $ 39 $ 39 $ — $ — June 30, 2016 December 31, 2015 Total Level 1 Level 2 Level 3 Total Level 1 Level 2 Level 3 Liabilities Price risk management liabilities: Interest rate swaps $ 56 $ — $ 56 $ — $ 47 $ — $ 47 $ — Total price risk management liabilities $ 56 $ — $ 56 $ — $ 47 $ — $ 47 $ — LG&amp;E Assets Cash and cash equivalents $ 8 $ 8 $ — $ — $ 19 $ 19 $ — $ — Cash collateral posted to counterparties (d) 9 9 — — 9 9 — — Total assets $ 17 $ 17 $ — $ — $ 28 $ 28 $ — $ — Liabilities Price risk management liabilities: Interest rate swaps $ 56 $ — $ 56 $ — $ 47 $ — $ 47 $ — Total price risk management liabilities $ 56 $ — $ 56 $ — $ 47 $ — $ 47 $ — KU Assets Cash and cash equivalents $ 8 $ 8 $ — $ — $ 11 $ 11 $ — $ — Total assets $ 8 $ 8 $ — $ — $ 11 $ 11 $ — $ — (a) Current portion is included in "Other current assets" and long-term portion is included in "Other noncurrent assets" on the Balance Sheets. (b) Current portion is included in "Price risk management assets" and "Other current liabilities" and noncurrent portion is included in "Price risk management assets" and "Other deferred credits and noncurrent liabilities" on the Balance Sheets. (c) Included in "Other noncurrent assets" on the Balance Sheets. (d) Included in "Other noncurrent assets" on the Balance Sheets. Represents cash collateral posted to offset the exposure with counterparties related to certain interest rate swaps under master netting arrangements that are not offset.</t>
  </si>
  <si>
    <t>Fair Value, by Balance Sheet Grouping</t>
  </si>
  <si>
    <t>The carrying amounts of long-term debt on the Balance Sheets and their estimated fair values are set forth below. June 30, 2016 December 31, 2015 Carrying Amount (a) Fair Value Carrying Amount (a) Fair Value PPL $ 19,168 $ 22,669 $ 19,048 $ 21,218 PPL Electric 2,830 3,359 2,828 3,088 LKE 5,089 5,773 5,088 5,384 LG&amp;E 1,642 1,832 1,642 1,704 KU 2,327 2,666 2,326 2,467 (a) Amounts are net of debt issuance costs</t>
  </si>
  <si>
    <t>Derivative Instruments and Hedging Activities (Tables)</t>
  </si>
  <si>
    <t>Derivative Instruments And Hedging Activities [Line Items]</t>
  </si>
  <si>
    <t>Schedule of Derivative Instruments in Statement of Financial Position, Fair Value</t>
  </si>
  <si>
    <t>The following table presents the fair value and location of derivative instruments recorded on the Balance Sheets, excluding derivative instruments of discontinued operations. June 30, 2016 December 31, 2015 Derivatives designated as hedging instruments Derivatives not designated as hedging instruments Derivatives designated as hedging instruments Derivatives not designated as hedging instruments Assets Liabilities Assets Liabilities Assets Liabilities Assets Liabilities Current: Price Risk Management Assets/Liabilities (a): Interest rate swaps (b) $ — $ — $ — $ 6 $ — $ 24 $ — $ 5 Cross-currency swaps (b) 3 — — — 35 — — — Foreign currency contracts — — 197 — 10 — 94 1 Total current 3 — 197 6 45 24 94 6 Noncurrent: Price Risk Management Assets/Liabilities (a): Interest rate swaps (b) — — — 50 — — — 42 Cross-currency swaps (b) 89 — — — 51 — — — Foreign currency contracts — — 196 — — — 105 — Total noncurrent 89 — 196 50 51 — 105 42 Total derivatives $ 92 $ — $ 393 $ 56 $ 96 $ 24 $ 199 $ 48 (a) Current portion is included in "Price risk management assets" and "Other current liabilities" and noncurrent portion is included in "Price risk management assets" and "Other deferred credits and noncurrent liabilities" on the Balance Sheets. (b) Excludes accrued interest, if applicable.</t>
  </si>
  <si>
    <t>Derivative Instruments, Gain (Loss)</t>
  </si>
  <si>
    <t>The following tables present the pre-tax effect of derivative instruments recognized in income, OCI or regulatory assets and regulatory liabilities for the periods ended June 30, 2016 . Three Months Six Months Derivative Derivative Gain (Loss) Recognized in OCI (Effective Portion) Location of Gain (Loss) Gain (Loss) Gain (Loss) Gain (Loss) Three Months Six Months Cash Flow Hedges: Interest rate swaps $ (3 ) $ (21 ) Interest expense $ (2 ) $ — $ (3 ) $ — Cross-currency swaps (104 ) 9 Interest expense (1 ) — — — Other income (expense) - net (103 ) — (6 ) — Total $ (107 ) $ (12 ) $ (106 ) $ — $ (9 ) $ — Net Investment Hedges: Foreign currency contracts $ 1 $ 4 Derivatives Not Designated as Location of Gain (Loss) Recognized in Hedging Instruments Income on Derivative Three Months Six Months Foreign currency contracts Other income (expense) - net $ 171 $ 231 Interest rate swaps Interest expense (2 ) (4 ) Total $ 169 $ 227 Derivatives Not Designated as Location of Gain (Loss) Recognized as Hedging Instruments Regulatory Liabilities/Assets Three Months Six Months Interest rate swaps Regulatory assets - noncurrent $ (3 ) $ (9 ) The following tables present the pre-tax effect of derivative instruments recognized in income, OCI or regulatory assets and regulatory liabilities for the periods ended June 30, 2015 . Three Months Six Months Derivative Derivative Gain (Loss) Recognized in OCI (Effective Portion) Location of Gain (Loss) Gain (Loss) Gain (Loss) Gain (Loss) Three Months Six Months Cash Flow Hedges: Interest rate swaps $ 17 $ (2 ) Interest expense $ (3 ) $ — $ (7 ) $ — Discontinued operations — (77 ) — (77 ) Cross-currency swaps 15 36 Interest expense 1 — 2 — Other income (expense) - net 15 — 32 — Commodity contracts — — Discontinued operations 6 7 13 7 Total $ 32 $ 34 $ 19 $ (70 ) $ 40 $ (70 ) Net Investment Hedges: Foreign currency contracts $ (17 ) $ (1 ) Derivatives Not Designated as Location of Gain (Loss) Recognized in Hedging Instruments Income on Derivative Three Months Six Months Foreign currency contracts Other income (expense) - net $ (102 ) $ (14 ) Interest rate swaps Interest expense (2 ) (4 ) Total $ (104 ) $ (18 ) Derivatives Designated as Location of Gain (Loss) Recognized as Hedging Instruments Regulatory Liabilities/Assets Three Months Six Months Interest rate swaps Regulatory assets - noncurrent $ 76 $ 20 Derivatives Not Designated as Location of Gain (Loss) Recognized as Hedging Instruments Regulatory Liabilities/Assets Three Months Six Months Interest rate swaps Regulatory assets - noncurrent $ 7 $ 3</t>
  </si>
  <si>
    <t>Derivative Positions Eligible for Offset with Related Cash Collateral</t>
  </si>
  <si>
    <t>The table below summarizes the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June 30, 2016 Treasury Derivatives PPL $ 485 $ — $ 76 $ 409 $ 56 $ — $ 9 $ 47 LKE — — — — 56 — 9 47 LG&amp;E — — — — 56 — 9 47 December 31, 2015 Treasury Derivatives PPL $ 295 $ 25 $ — $ 270 $ 72 $ 25 $ 9 $ 38 LKE — — — — 47 — 9 38 LG&amp;E — — — — 47 — 9 38</t>
  </si>
  <si>
    <t>Credit Risk-Related Contingent Features</t>
  </si>
  <si>
    <t>At June 30, 2016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31 $ 31 $ 31 Aggregate fair value of collateral posted on these derivative instruments 8 8 8 Aggregate fair value of additional collateral requirements in the event of a credit downgrade below investment grade (a) 23 23 23 (a) Includes the effect of net receivables and payables already recorded on the Balance Sheet.</t>
  </si>
  <si>
    <t>The following table presents the fair value and the location on the Balance Sheets of derivatives not designated as hedging instruments. June 30, 2016 December 31, 2015 Assets Liabilities Assets Liabilities Current: Price Risk Management Assets/Liabilities (a): Interest rate swaps $ — $ 6 $ — $ 5 Total current — 6 — 5 Noncurrent: Price Risk Management Assets/Liabilities (a): Interest rate swaps — 50 — 42 Total noncurrent — 50 — 42 Total derivatives $ — $ 56 $ — $ 47 (a) Represents the location on the Balance Sheets.</t>
  </si>
  <si>
    <t>The following table presents the pre-tax effect of derivative instruments designated as cash flow hedges that are recognized in regulatory assets for the periods ended June 30, 2015 . All derivative instruments designated as cash flow hedges were terminated in 2015 and there is no activity in the current period. Location of Gain (Loss) Recognized in Derivative Instruments Regulatory Assets Three Months Six Months Interest rate swaps Regulatory assets - noncurrent $ 76 $ 20 The following tables present the pre-tax effect of derivatives not designated as cash flow hedges that are recognized in income or regulatory assets for the periods ended June 30, 2016 . Location of Gain (Loss) Recognized in Derivative Instruments Income on Derivatives Three Months Six Months Interest rate swaps Interest expense $ (2 ) $ (4 ) Location of Gain (Loss) Recognized in Derivative Instruments Regulatory Assets Three Months Six Months Interest rate swaps Regulatory assets - noncurrent $ (3 ) $ (9 ) The following tables present the pre-tax effect of derivatives not designated as cash flow hedges that are recognized in income or regulatory assets for the periods ended June 30, 2015 . Location of Gain (Loss) Recognized in Derivative Instruments Income on Derivatives Three Months Six Months Interest rate swaps Interest expense $ (2 ) $ (4 ) Location of Gain (Loss) Recognized in Derivative Instruments Regulatory Assets Three Months Six Months Interest rate swaps Regulatory assets - noncurrent $ 7 $ 3</t>
  </si>
  <si>
    <t>The following tables present the pre-tax effect of derivatives not designated as cash flow hedges that are recognized in income or regulatory assets for the periods ended June 30, 2016 . Location of Gain (Loss) Recognized in Derivative Instruments Income on Derivatives Three Months Six Months Interest rate swaps Interest expense $ (2 ) $ (4 ) Location of Gain (Loss) Recognized in Derivative Instruments Regulatory Assets Three Months Six Months Interest rate swaps Regulatory assets - noncurrent $ (3 ) $ (9 ) The following tables present the pre-tax effect of derivatives not designated as cash flow hedges that are recognized in income or regulatory assets for the periods ended June 30, 2015 . Location of Gain (Loss) Recognized in Derivative Instruments Income on Derivatives Three Months Six Months Interest rate swaps Interest expense $ (2 ) $ (4 ) Location of Gain (Loss) Recognized in Derivative Instruments Regulatory Assets Three Months Six Months Interest rate swaps Regulatory assets - noncurrent $ 7 $ 3 The following table presents the pre-tax effect of derivative instruments designated as cash flow hedges that are recognized in regulatory assets for the periods ended June 30, 2015 . All derivative instruments designated as cash flow hedges were terminated in 2015 and there is no activity in the current period. Location of Gain (Loss) Recognized in Derivative Instruments Regulatory Assets Three Months Six Months Interest rate swaps Regulatory assets - noncurrent $ 38 $ 10</t>
  </si>
  <si>
    <t>The following table presents the pre-tax effect of derivative instruments designated as cash flow hedges that are recognized in regulatory assets for the periods ended June 30, 2015 . All derivative instruments designated as cash flow hedges were terminated in 2015 and there is no activity in the current period. Location of Gain (Loss) Recognized in Derivative Instruments Regulatory Assets Three Months Six Months Interest rate swaps Regulatory assets - noncurrent $ 38 $ 10</t>
  </si>
  <si>
    <t>Asset Retirement Obligations (Tables)</t>
  </si>
  <si>
    <t>Asset Retirement Obligation [Line Items]</t>
  </si>
  <si>
    <t>Asset Retirement Obligation Roll Forward</t>
  </si>
  <si>
    <t>(PPL, LKE, LG&amp;E and KU) The changes in the carrying amounts of AROs were as follows. PPL LKE LG&amp;E KU Balance at December 31, 2015 $ 586 $ 535 $ 175 $ 360 Accretion 13 12 4 8 Effect of foreign currency exchange rates (2 ) — — — Obligations settled (8 ) (8 ) (6 ) (2 ) Balance at June 30, 2016 $ 589 $ 539 $ 173 $ 366</t>
  </si>
  <si>
    <t>Accumulated Other Comprehensive Income (Loss) (Tables)</t>
  </si>
  <si>
    <t>Schedule of Accumulated Other Comprehensive Income (Loss)</t>
  </si>
  <si>
    <t>The after-tax changes in AOCI by component for the periods ended June 30 were as follows. Foreign currency translation adjustments Unrealized gains (losses) Defined benefit plans Available- for-sale securities Qualifying derivatives Equity investees' AOCI Prior service costs Actuarial gain (loss) Total PPL March 31, 2016 $ (984 ) $ — $ (5 ) $ — $ (6 ) $ (2,164 ) $ (3,159 ) Amounts arising during the period 268 — (85 ) — — 2 185 Reclassifications from AOCI — — 85 (1 ) 1 32 117 Net OCI during the period 268 — — (1 ) 1 34 302 June 30, 2016 $ (716 ) $ — $ (5 ) $ (1 ) $ (5 ) $ (2,130 ) $ (2,857 ) December 31, 2015 $ (520 ) $ — $ (7 ) $ — $ (6 ) $ (2,195 ) $ (2,728 ) Amounts arising during the period (196 ) — (5 ) — — 2 (199 ) Reclassifications from AOCI — — 7 (1 ) 1 63 70 Net OCI during the period (196 ) — 2 (1 ) 1 65 (129 ) June 30, 2016 $ (716 ) $ — $ (5 ) $ (1 ) $ (5 ) $ (2,130 ) $ (2,857 ) March 31, 2015 $ (352 ) $ 206 $ 9 $ — $ 3 $ (2,177 ) $ (2,311 ) Amounts arising during the period (83 ) 2 21 — (6 ) 53 (13 ) Reclassifications from AOCI — (1 ) 27 — — 38 64 Net OCI during the period (83 ) 1 48 — (6 ) 91 51 Distribution of PPL Energy Supply (Note 8) — (207 ) (55 ) — — 238 (24 ) June 30, 2015 $ (435 ) $ — $ 2 $ — $ (3 ) $ (1,848 ) $ (2,284 ) December 31, 2014 $ (286 ) $ 202 $ 20 $ 1 $ 3 $ (2,214 ) $ (2,274 ) Amounts arising during the period (149 ) 7 27 — (6 ) 52 (69 ) Reclassifications from AOCI — (2 ) 10 (1 ) — 76 83 Net OCI during the period (149 ) 5 37 (1 ) (6 ) 128 14 Distribution of PPL Energy Supply (Note 8) — (207 ) (55 ) — — 238 (24 ) June 30, 2015 $ (435 ) $ — $ 2 $ — $ (3 ) $ (1,848 ) $ (2,284 ) LKE March 31, 2016 $ — $ (10 ) $ (35 ) $ (45 ) Amounts arising during the period — — 1 1 Reclassifications from AOCI (1 ) 1 1 1 Net OCI during the period (1 ) 1 2 2 June 30, 2016 $ (1 ) $ (9 ) $ (33 ) $ (43 ) December 31, 2015 $ — $ (10 ) $ (36 ) $ (46 ) Amounts arising during the period — — 1 1 Reclassifications from AOCI (1 ) 1 2 2 Net OCI during the period (1 ) 1 3 3 June 30, 2016 $ (1 ) $ (9 ) $ (33 ) $ (43 ) Foreign currency translation adjustments Unrealized gains (losses) Defined benefit plans Available- for-sale securities Qualifying derivatives Equity investees' AOCI Prior service costs Actuarial gain (loss) Total March 31, 2015 $ (1 ) $ (8 ) $ (36 ) $ (45 ) Amounts arising during the period — — (8 ) (8 ) Reclassifications from AOCI — 1 — 1 Net OCI during the period — 1 (8 ) (7 ) June 30, 2015 $ (1 ) $ (7 ) $ (44 ) $ (52 ) December 31, 2014 $ — $ (8 ) $ (37 ) $ (45 ) Amounts arising during the period — — (8 ) (8 ) Reclassifications from AOCI (1 ) 1 1 1 Net OCI during the period (1 ) 1 (7 ) (7 ) June 30, 2015 $ (1 ) $ (7 ) $ (44 ) $ (52 )</t>
  </si>
  <si>
    <t>Reclassification out of Other Comprehensive Income (Loss)</t>
  </si>
  <si>
    <t xml:space="preserve">The following table presents the gains (losses) and related income taxes for reclassifications from AOCI for the periods ended June 30 . The defined benefit plan components of AOCI are not reflected in their entirety in the Statement of Income during the periods; rather, they are included in the computation of net periodic defined benefit costs (credits) and subject to capitalization. See Note 9 for additional information. Three Months Six Months Affected Line Item on the Details about AOCI 2016 2015 2016 2015 Statements of Income Available-for-sale securities $ — $ 2 $ — $ 4 Other Income (Expense) - net Total Pre-tax — 2 — 4 Income Taxes — (1 ) — (2 ) Total After-tax — 1 — 2 Qualifying derivatives Interest rate swaps (2 ) (3 ) (3 ) (7 ) Interest Expense — (77 ) — (77 ) Discontinued operations Cross-currency swaps (103 ) 15 (6 ) 32 Other Income (Expense) - net (1 ) 1 — 2 Interest Expense Commodity contracts — 13 — 20 Discontinued operations Total Pre-tax (106 ) (51 ) (9 ) (30 ) Income Taxes 21 24 2 20 Total After-tax (85 ) (27 ) (7 ) (10 ) Equity investees' AOCI 1 — 1 2 Other Income (Expense) - net Total Pre-tax 1 — 1 2 Income Taxes — — — (1 ) Total After-tax 1 — 1 1 Defined benefit plans Prior service costs (1 ) — (1 ) — Net actuarial loss (40 ) (50 ) (80 ) (101 ) Total Pre-tax (41 ) (50 ) (81 ) (101 ) Income Taxes 8 12 17 25 Total After-tax (33 ) (38 ) (64 ) (76 ) Total reclassifications during the period $ (117 ) $ (64 ) $ (70 ) $ (83 ) </t>
  </si>
  <si>
    <t>Summary of Significant Accounting Policies (Details) $ / shares in Units, $ in Millions</t>
  </si>
  <si>
    <t>1 Months Ended</t>
  </si>
  <si>
    <t>Jul. 31, 2016USD ($)</t>
  </si>
  <si>
    <t>Jun. 30, 2016USD ($)$ / shares</t>
  </si>
  <si>
    <t>Jun. 30, 2015USD ($)$ / shares</t>
  </si>
  <si>
    <t>May 31, 2016</t>
  </si>
  <si>
    <t>Foreign Currency Translation and Transactions (Numeric) [Abstract]</t>
  </si>
  <si>
    <t>Foreign currency exchange translation rate from GBP to USD</t>
  </si>
  <si>
    <t>Discount Rate Change for U.K. Pension Plans (Numeric) [Abstract]</t>
  </si>
  <si>
    <t>Decrease in net periodic defined benefit cost from change in the discount rate</t>
  </si>
  <si>
    <t>Decrease in net periodic defined benefit cost from change in the discount rate, after-tax</t>
  </si>
  <si>
    <t>Decrease in net periodic defined benefit cost from change in the discount rate, per share | $ / shares</t>
  </si>
  <si>
    <t>Accounting for Stock-Based Compensation (Numeric) [Abstract]</t>
  </si>
  <si>
    <t>Income tax benefit</t>
  </si>
  <si>
    <t>Per share | $ / shares</t>
  </si>
  <si>
    <t>Cumulative effect adjustment to earnings reinvested</t>
  </si>
  <si>
    <t>New Accounting Pronouncement Early Adoption [Member]</t>
  </si>
  <si>
    <t>Unaffiliated Third Party Entity [Member]</t>
  </si>
  <si>
    <t>Accounts Receivable (Numeric) [Abstract]</t>
  </si>
  <si>
    <t>Purchases of accounts receivable</t>
  </si>
  <si>
    <t>Subsequent Event [Member]</t>
  </si>
  <si>
    <t>Foreign currency translation loss recorded in accumulated other comprehensive income</t>
  </si>
  <si>
    <t>Decrease in property, plant and equipment from fluctuation in foreign currency translation rate</t>
  </si>
  <si>
    <t>Decrease in goodwill from fluctuation in foreign currency translation rate</t>
  </si>
  <si>
    <t>Decrease in long-term debt from fluctuation in foreign currency translation rate</t>
  </si>
  <si>
    <t>PPL Electric Utilities Corp [Member] | New Accounting Pronouncement Early Adoption [Member]</t>
  </si>
  <si>
    <t>PPL Electric Utilities Corp [Member] | Unaffiliated Third Party Entity [Member]</t>
  </si>
  <si>
    <t>PPL Electric Utilities Corp [Member] | PPL EnergyPlus [Member]</t>
  </si>
  <si>
    <t>Segment and Related Information (Details) - USD ($) $ in Millions</t>
  </si>
  <si>
    <t>Income Statement Data [Abstract]</t>
  </si>
  <si>
    <t>Revenues</t>
  </si>
  <si>
    <t>Balance Sheet Data [Abstract]</t>
  </si>
  <si>
    <t>Assets</t>
  </si>
  <si>
    <t>United Kingdom Regulated [Member]</t>
  </si>
  <si>
    <t>Segment (Numeric) [Abstract]</t>
  </si>
  <si>
    <t>Net property, plant and equipment not subject to accounting for the effects of certain types of regulation</t>
  </si>
  <si>
    <t>Kentucky Regulated [Member]</t>
  </si>
  <si>
    <t>Pennsylvania Regulated [Member]</t>
  </si>
  <si>
    <t>Corporate And Other [Member]</t>
  </si>
  <si>
    <t>Discontinued Operations [Member]</t>
  </si>
  <si>
    <t>Includes unrealized gains and losses from hedging foreign-currency related economic activity. See Note 14 for additional information.</t>
  </si>
  <si>
    <t>Includes $12.1 billion and $12.2 billion of net PP&amp;E as of June 30, 2016 and December 31, 2015. WPD is not subject to accounting for the effects of certain types of regulation as prescribed by GAAP.</t>
  </si>
  <si>
    <t>2015 includes transition costs to prepare the Talen Energy organization for the June 1, 2015 spinoff and reconfigure the remaining PPL Services functions. See Note 8 for additional information.</t>
  </si>
  <si>
    <t>Primarily consists of unallocated items, including cash, PP&amp;E and the elimination of inter-segment transactions.</t>
  </si>
  <si>
    <t>See Note 8 for additional information.</t>
  </si>
  <si>
    <t>Earnings Per Share (Details) - USD ($) $ / shares in Units, shares in Thousands, $ in Millions</t>
  </si>
  <si>
    <t>Income (Numerator) [Abstract]</t>
  </si>
  <si>
    <t>Income from continuing operations after income taxes</t>
  </si>
  <si>
    <t>Less amounts allocated to participating securities</t>
  </si>
  <si>
    <t>Income from continuing operations after income taxes available to PPL common shareowners - Basic</t>
  </si>
  <si>
    <t>Income from continuing operations after income taxes available to PPL common shareowners - Diluted</t>
  </si>
  <si>
    <t>Income (loss) from discontinued operations (net of income taxes) available to PPL common shareowners - Basic and Diluted</t>
  </si>
  <si>
    <t>Net income available to PPL common shareowners - Basic</t>
  </si>
  <si>
    <t>Net income available to PPL common shareowners - Diluted</t>
  </si>
  <si>
    <t>Shares of Common Stock (Denominator) [Abstract]</t>
  </si>
  <si>
    <t>Weighted-average shares - Basic EPS (in shares)</t>
  </si>
  <si>
    <t>Add incremental non-participating securities: [Abstract]</t>
  </si>
  <si>
    <t>Share-based payment awards (in shares)</t>
  </si>
  <si>
    <t>Weighted-average shares - Diluted EPS (in shares)</t>
  </si>
  <si>
    <t>Basic EPS - Available to PPL common shareowners: [Abstract]</t>
  </si>
  <si>
    <t>Income from continuing operations after income taxes (in dollars per share)</t>
  </si>
  <si>
    <t>Income (loss) from discontinued operations (net of income taxes) (in dollars per share)</t>
  </si>
  <si>
    <t>Net Income Available to PPL common shareowners (in dollars per share)</t>
  </si>
  <si>
    <t>Diluted EPS - Available to PPL common shareowners: [Abstract]</t>
  </si>
  <si>
    <t>Shares Issued (Numeric) [Abstract]</t>
  </si>
  <si>
    <t>Common stock issued under stock-based compensation plans (in shares)</t>
  </si>
  <si>
    <t>Common stock issued under dividend reinvestment plan (in shares)</t>
  </si>
  <si>
    <t>Stock Options [Member]</t>
  </si>
  <si>
    <t>Antidilutive Securities Excluded from Computation of Earnings Per Share [Line Items]</t>
  </si>
  <si>
    <t>Shares excluded from the computations of diluted EPS</t>
  </si>
  <si>
    <t>Performance Units [Member]</t>
  </si>
  <si>
    <t>Includes stock options exercised, vesting of performance units, vesting of restricted stock and restricted stock units and conversion of stock units granted to directors.</t>
  </si>
  <si>
    <t>Income Taxes (Details) - USD ($) $ in Millions</t>
  </si>
  <si>
    <t>Reconciliation of Income Tax Expense [Abstract]</t>
  </si>
  <si>
    <t>Federal income tax on Income from Continuing Operations Before Income Taxes at statutory tax rate - 35%</t>
  </si>
  <si>
    <t>Federal statutory tax rate</t>
  </si>
  <si>
    <t>35.00%</t>
  </si>
  <si>
    <t>Increase (decrease) due to: [Abstract]</t>
  </si>
  <si>
    <t>State income taxes, net of federal income tax benefit</t>
  </si>
  <si>
    <t>Valuation allowance adjustments</t>
  </si>
  <si>
    <t>Impact of lower U.K. income tax rates</t>
  </si>
  <si>
    <t>Federal and state tax reserve adjustments</t>
  </si>
  <si>
    <t>Interest benefit on United Kingdom financing entities</t>
  </si>
  <si>
    <t>Total increase (decrease)</t>
  </si>
  <si>
    <t>Total income tax</t>
  </si>
  <si>
    <t>Income Tax Other Numeric [Abstract]</t>
  </si>
  <si>
    <t>Refund for open audits for the years 1998-2011</t>
  </si>
  <si>
    <t>Refund reflected in continuing operations for open audits for the years 1998-2011</t>
  </si>
  <si>
    <t>Depreciation not normalized</t>
  </si>
  <si>
    <t>During the three and six months ended June 30, 2015, PPL recorded a tax benefit to adjust the settled refund amount approved by Joint Committee of Taxation for the open audit years 1998 - 2011.</t>
  </si>
  <si>
    <t>During the three and six months ended June 30, 2016, PPL recorded lower income tax expense related to the application of new stock-based compensation accounting guidance. See Note 2 for additional information.</t>
  </si>
  <si>
    <t>During the three and six months ended June 30, 2016, PPL Electric recorded lower income tax expense related to the application of new stock-based compensation accounting guidance. See Note 2 for additional information.</t>
  </si>
  <si>
    <t>Represents a valuation allowance against tax credits expiring in 2016 and 2017 that are more likely than not to expire before being utilized.</t>
  </si>
  <si>
    <t>Utility Rate Regulation - Regulatory Assets (Details) - USD ($) $ in Millions</t>
  </si>
  <si>
    <t>Regulatory Assets [Line Items]</t>
  </si>
  <si>
    <t>Current regulatory assets</t>
  </si>
  <si>
    <t>Noncurrent regulatory assets</t>
  </si>
  <si>
    <t>Environmental Cost Recovery [Member]</t>
  </si>
  <si>
    <t>Generation Formula Rate [Member]</t>
  </si>
  <si>
    <t>Transmission Service Charge [Member]</t>
  </si>
  <si>
    <t>Defined Benefit Plans [Member]</t>
  </si>
  <si>
    <t>Taxes Recoverable Through Future Rates [Member]</t>
  </si>
  <si>
    <t>Storm Costs [Member]</t>
  </si>
  <si>
    <t>Unamortized Loss On Debt [Member]</t>
  </si>
  <si>
    <t>Interest Rate Swaps [Member]</t>
  </si>
  <si>
    <t>Accumulated Cost Of Removal Of Utility Plant [Member]</t>
  </si>
  <si>
    <t>Asset Retirement Obligations [Member]</t>
  </si>
  <si>
    <t>Other Regulatory Assets [Member]</t>
  </si>
  <si>
    <t>PPL Electric Utilities Corp [Member] | Environmental Cost Recovery [Member]</t>
  </si>
  <si>
    <t>PPL Electric Utilities Corp [Member] | Generation Formula Rate [Member]</t>
  </si>
  <si>
    <t>PPL Electric Utilities Corp [Member] | Transmission Service Charge [Member]</t>
  </si>
  <si>
    <t>PPL Electric Utilities Corp [Member] | Defined Benefit Plans [Member]</t>
  </si>
  <si>
    <t>PPL Electric Utilities Corp [Member] | Taxes Recoverable Through Future Rates [Member]</t>
  </si>
  <si>
    <t>PPL Electric Utilities Corp [Member] | Storm Costs [Member]</t>
  </si>
  <si>
    <t>PPL Electric Utilities Corp [Member] | Unamortized Loss On Debt [Member]</t>
  </si>
  <si>
    <t>PPL Electric Utilities Corp [Member] | Interest Rate Swaps [Member]</t>
  </si>
  <si>
    <t>PPL Electric Utilities Corp [Member] | Accumulated Cost Of Removal Of Utility Plant [Member]</t>
  </si>
  <si>
    <t>PPL Electric Utilities Corp [Member] | Asset Retirement Obligations [Member]</t>
  </si>
  <si>
    <t>PPL Electric Utilities Corp [Member] | Other Regulatory Assets [Member]</t>
  </si>
  <si>
    <t>LG And E And KU Energy LLC [Member] | Environmental Cost Recovery [Member]</t>
  </si>
  <si>
    <t>LG And E And KU Energy LLC [Member] | Generation Formula Rate [Member]</t>
  </si>
  <si>
    <t>LG And E And KU Energy LLC [Member] | Defined Benefit Plans [Member]</t>
  </si>
  <si>
    <t>LG And E And KU Energy LLC [Member] | Storm Costs [Member]</t>
  </si>
  <si>
    <t>LG And E And KU Energy LLC [Member] | Unamortized Loss On Debt [Member]</t>
  </si>
  <si>
    <t>LG And E And KU Energy LLC [Member] | Interest Rate Swaps [Member]</t>
  </si>
  <si>
    <t>LG And E And KU Energy LLC [Member] | Asset Retirement Obligations [Member]</t>
  </si>
  <si>
    <t>LG And E And KU Energy LLC [Member] | Plant Retirement Costs [Member]</t>
  </si>
  <si>
    <t>LG And E And KU Energy LLC [Member] | Other Regulatory Assets [Member]</t>
  </si>
  <si>
    <t>Louisville Gas And Electric Co [Member] | Environmental Cost Recovery [Member]</t>
  </si>
  <si>
    <t>Louisville Gas And Electric Co [Member] | Generation Formula Rate [Member]</t>
  </si>
  <si>
    <t>Louisville Gas And Electric Co [Member] | Defined Benefit Plans [Member]</t>
  </si>
  <si>
    <t>Louisville Gas And Electric Co [Member] | Storm Costs [Member]</t>
  </si>
  <si>
    <t>Louisville Gas And Electric Co [Member] | Unamortized Loss On Debt [Member]</t>
  </si>
  <si>
    <t>Louisville Gas And Electric Co [Member] | Interest Rate Swaps [Member]</t>
  </si>
  <si>
    <t>Louisville Gas And Electric Co [Member] | Asset Retirement Obligations [Member]</t>
  </si>
  <si>
    <t>Louisville Gas And Electric Co [Member] | Plant Retirement Costs [Member]</t>
  </si>
  <si>
    <t>Louisville Gas And Electric Co [Member] | Other Regulatory Assets [Member]</t>
  </si>
  <si>
    <t>Kentucky Utilities Co [Member] | Environmental Cost Recovery [Member]</t>
  </si>
  <si>
    <t>Kentucky Utilities Co [Member] | Generation Formula Rate [Member]</t>
  </si>
  <si>
    <t>Kentucky Utilities Co [Member] | Defined Benefit Plans [Member]</t>
  </si>
  <si>
    <t>Kentucky Utilities Co [Member] | Storm Costs [Member]</t>
  </si>
  <si>
    <t>Kentucky Utilities Co [Member] | Unamortized Loss On Debt [Member]</t>
  </si>
  <si>
    <t>Kentucky Utilities Co [Member] | Interest Rate Swaps [Member]</t>
  </si>
  <si>
    <t>Kentucky Utilities Co [Member] | Asset Retirement Obligations [Member]</t>
  </si>
  <si>
    <t>Kentucky Utilities Co [Member] | Plant Retirement Costs [Member]</t>
  </si>
  <si>
    <t>Kentucky Utilities Co [Member] | Other Regulatory Assets [Member]</t>
  </si>
  <si>
    <t>Utility Rate Regulation - Regulatory Liabilities (Details) - USD ($) $ in Millions</t>
  </si>
  <si>
    <t>Regulatory Liabilities [Line Items]</t>
  </si>
  <si>
    <t>Current regulatory liabilities</t>
  </si>
  <si>
    <t>Noncurrent regulatory liabilities</t>
  </si>
  <si>
    <t>Generation Supply Charge [Member]</t>
  </si>
  <si>
    <t>Demand Side Management [Member]</t>
  </si>
  <si>
    <t>Gas Supply Clause [Member]</t>
  </si>
  <si>
    <t>Universal Service Rider [Member]</t>
  </si>
  <si>
    <t>Transmission Formula Rate [Member]</t>
  </si>
  <si>
    <t>Fuel Adjustment Clause [Member]</t>
  </si>
  <si>
    <t>Storm Damage Expense [Member]</t>
  </si>
  <si>
    <t>Coal Contracts [Member]</t>
  </si>
  <si>
    <t>Power Purchase Agreement OVEC [Member]</t>
  </si>
  <si>
    <t>Net Deferred Tax Assets [Member]</t>
  </si>
  <si>
    <t>Act 129 Compliance Rider [Member]</t>
  </si>
  <si>
    <t>Other Regulatory Liabilities [Member]</t>
  </si>
  <si>
    <t>PPL Electric Utilities Corp [Member] | Generation Supply Charge [Member]</t>
  </si>
  <si>
    <t>PPL Electric Utilities Corp [Member] | Demand Side Management [Member]</t>
  </si>
  <si>
    <t>PPL Electric Utilities Corp [Member] | Gas Supply Clause [Member]</t>
  </si>
  <si>
    <t>PPL Electric Utilities Corp [Member] | Universal Service Rider [Member]</t>
  </si>
  <si>
    <t>PPL Electric Utilities Corp [Member] | Transmission Formula Rate [Member]</t>
  </si>
  <si>
    <t>PPL Electric Utilities Corp [Member] | Fuel Adjustment Clause [Member]</t>
  </si>
  <si>
    <t>PPL Electric Utilities Corp [Member] | Storm Damage Expense [Member]</t>
  </si>
  <si>
    <t>PPL Electric Utilities Corp [Member] | Coal Contracts [Member]</t>
  </si>
  <si>
    <t>PPL Electric Utilities Corp [Member] | Power Purchase Agreement OVEC [Member]</t>
  </si>
  <si>
    <t>PPL Electric Utilities Corp [Member] | Net Deferred Tax Assets [Member]</t>
  </si>
  <si>
    <t>PPL Electric Utilities Corp [Member] | Act 129 Compliance Rider [Member]</t>
  </si>
  <si>
    <t>PPL Electric Utilities Corp [Member] | Other Regulatory Liabilities [Member]</t>
  </si>
  <si>
    <t>LG And E And KU Energy LLC [Member] | Demand Side Management [Member]</t>
  </si>
  <si>
    <t>LG And E And KU Energy LLC [Member] | Gas Supply Clause [Member]</t>
  </si>
  <si>
    <t>LG And E And KU Energy LLC [Member] | Fuel Adjustment Clause [Member]</t>
  </si>
  <si>
    <t>LG And E And KU Energy LLC [Member] | Accumulated Cost Of Removal Of Utility Plant [Member]</t>
  </si>
  <si>
    <t>LG And E And KU Energy LLC [Member] | Coal Contracts [Member]</t>
  </si>
  <si>
    <t>LG And E And KU Energy LLC [Member] | Power Purchase Agreement OVEC [Member]</t>
  </si>
  <si>
    <t>LG And E And KU Energy LLC [Member] | Net Deferred Tax Assets [Member]</t>
  </si>
  <si>
    <t>LG And E And KU Energy LLC [Member] | Other Regulatory Liabilities [Member]</t>
  </si>
  <si>
    <t>Louisville Gas And Electric Co [Member] | Demand Side Management [Member]</t>
  </si>
  <si>
    <t>Louisville Gas And Electric Co [Member] | Gas Supply Clause [Member]</t>
  </si>
  <si>
    <t>Louisville Gas And Electric Co [Member] | Fuel Adjustment Clause [Member]</t>
  </si>
  <si>
    <t>Louisville Gas And Electric Co [Member] | Accumulated Cost Of Removal Of Utility Plant [Member]</t>
  </si>
  <si>
    <t>Louisville Gas And Electric Co [Member] | Coal Contracts [Member]</t>
  </si>
  <si>
    <t>Louisville Gas And Electric Co [Member] | Power Purchase Agreement OVEC [Member]</t>
  </si>
  <si>
    <t>Louisville Gas And Electric Co [Member] | Net Deferred Tax Assets [Member]</t>
  </si>
  <si>
    <t>Louisville Gas And Electric Co [Member] | Other Regulatory Liabilities [Member]</t>
  </si>
  <si>
    <t>Kentucky Utilities Co [Member] | Demand Side Management [Member]</t>
  </si>
  <si>
    <t>Kentucky Utilities Co [Member] | Gas Supply Clause [Member]</t>
  </si>
  <si>
    <t>Kentucky Utilities Co [Member] | Fuel Adjustment Clause [Member]</t>
  </si>
  <si>
    <t>Kentucky Utilities Co [Member] | Accumulated Cost Of Removal Of Utility Plant [Member]</t>
  </si>
  <si>
    <t>Kentucky Utilities Co [Member] | Coal Contracts [Member]</t>
  </si>
  <si>
    <t>Kentucky Utilities Co [Member] | Power Purchase Agreement OVEC [Member]</t>
  </si>
  <si>
    <t>Kentucky Utilities Co [Member] | Net Deferred Tax Assets [Member]</t>
  </si>
  <si>
    <t>Kentucky Utilities Co [Member] | Other Regulatory Liabilities [Member]</t>
  </si>
  <si>
    <t>These liabilities were recorded as offsets to certain intangible assets that were recorded at fair value upon the acquisition of LKE by PPL.</t>
  </si>
  <si>
    <t>Utility Rate Regulation - Regulatory Matters (Details) - USD ($) $ in Millions</t>
  </si>
  <si>
    <t>Aug. 08, 2016</t>
  </si>
  <si>
    <t>Regulatory Matters - United Kingdom Activities - Ofgem Review of Line Loss Calculation (Numeric) [Abstract]</t>
  </si>
  <si>
    <t>Liability at period end regarding line loss incentive/penalty</t>
  </si>
  <si>
    <t>Regulatory Matters - Pennsylvania Activities - Act 129 (Numeric) [Abstract]</t>
  </si>
  <si>
    <t>Maximum amount of costs that can be recovered under the Act 129 Phase III plan</t>
  </si>
  <si>
    <t>Period over which program costs can be recovered (in years)</t>
  </si>
  <si>
    <t>5 years</t>
  </si>
  <si>
    <t>Minimum term of long term supply contract under Act 129 (in years)</t>
  </si>
  <si>
    <t>4 years</t>
  </si>
  <si>
    <t>Maximum term of long term supply contract under Act 129 (in years)</t>
  </si>
  <si>
    <t>20 years</t>
  </si>
  <si>
    <t>Maximum percentage of long-term contracts that can be included in the mix of PLR supply contracts under Act 129</t>
  </si>
  <si>
    <t>25.00%</t>
  </si>
  <si>
    <t>Kentucky Public Service Commission [Member] | Environmental Cost Recovery [Member]</t>
  </si>
  <si>
    <t>Regulatory Matters - Kentucky Activities - CPCN and ECR Filings (Numberic) [Abstract]</t>
  </si>
  <si>
    <t>Requested return on equity</t>
  </si>
  <si>
    <t>10.00%</t>
  </si>
  <si>
    <t>Kentucky Public Service Commission [Member] | Environmental Cost Recovery [Member] | Subsequent Event [Member]</t>
  </si>
  <si>
    <t>Approved return on equity</t>
  </si>
  <si>
    <t>9.80%</t>
  </si>
  <si>
    <t>LG And E And KU Energy LLC [Member] | Kentucky Public Service Commission [Member] | Environmental Cost Recovery [Member]</t>
  </si>
  <si>
    <t>LG And E And KU Energy LLC [Member] | LGE [Member] | Kentucky Public Service Commission [Member] | Environmental Cost Recovery [Member]</t>
  </si>
  <si>
    <t>Expected capitalized costs</t>
  </si>
  <si>
    <t>LG And E And KU Energy LLC [Member] | KU [Member] | Kentucky Public Service Commission [Member] | Environmental Cost Recovery [Member]</t>
  </si>
  <si>
    <t>Louisville Gas And Electric Co [Member] | Kentucky Public Service Commission [Member] | Environmental Cost Recovery [Member]</t>
  </si>
  <si>
    <t>Kentucky Utilities Co [Member] | Kentucky Public Service Commission [Member] | Environmental Cost Recovery [Member]</t>
  </si>
  <si>
    <t>Financing Activities - Credit Arrangements (Details) £ in Millions, $ in Millions</t>
  </si>
  <si>
    <t>Jul. 31, 2016</t>
  </si>
  <si>
    <t>Jun. 30, 2016USD ($)</t>
  </si>
  <si>
    <t>Jun. 30, 2016GBP (£)</t>
  </si>
  <si>
    <t>Dec. 31, 2015USD ($)</t>
  </si>
  <si>
    <t>Dec. 31, 2015GBP (£)</t>
  </si>
  <si>
    <t>WPD PLC [Member] | Syndicated Credit Facility [Member]</t>
  </si>
  <si>
    <t>Line of Credit Facility [Line Items]</t>
  </si>
  <si>
    <t>Expiration date</t>
  </si>
  <si>
    <t>Jan. 13,
		2021</t>
  </si>
  <si>
    <t>Interest rate on outstanding borrowing</t>
  </si>
  <si>
    <t>1.27%</t>
  </si>
  <si>
    <t>1.83%</t>
  </si>
  <si>
    <t>WPD South West [Member] | Syndicated Credit Facility [Member]</t>
  </si>
  <si>
    <t>Jul. 1,
		2020</t>
  </si>
  <si>
    <t>0.92%</t>
  </si>
  <si>
    <t>WPD South West [Member] | Syndicated Credit Facility [Member] | Subsequent Event [Member]</t>
  </si>
  <si>
    <t>Jul. 29,
		2021</t>
  </si>
  <si>
    <t>WPD East Midlands [Member] | Syndicated Credit Facility [Member]</t>
  </si>
  <si>
    <t>WPD East Midlands [Member] | Syndicated Credit Facility [Member] | Subsequent Event [Member]</t>
  </si>
  <si>
    <t>WPD West Midlands [Member] | Syndicated Credit Facility [Member]</t>
  </si>
  <si>
    <t>WPD West Midlands [Member] | Syndicated Credit Facility [Member] | Subsequent Event [Member]</t>
  </si>
  <si>
    <t>WPD [Member]</t>
  </si>
  <si>
    <t>Unused capacity</t>
  </si>
  <si>
    <t>PPL Capital Funding [Member] | Syndicated Credit Facility [Member]</t>
  </si>
  <si>
    <t>Jan. 29,
		2021</t>
  </si>
  <si>
    <t>Nov. 12,
		2018</t>
  </si>
  <si>
    <t>PPL Capital Funding [Member] | Bilateral Credit Facility [Member]</t>
  </si>
  <si>
    <t>Mar. 17,
		2017</t>
  </si>
  <si>
    <t>PPL Electric [Member] | Syndicated Credit Facility [Member]</t>
  </si>
  <si>
    <t>LKE [Member] | Syndicated Credit Facility [Member]</t>
  </si>
  <si>
    <t>Oct. 31,
		2018</t>
  </si>
  <si>
    <t>1.68%</t>
  </si>
  <si>
    <t>LGE [Member] | Syndicated Credit Facility [Member]</t>
  </si>
  <si>
    <t>Dec. 31,
		2020</t>
  </si>
  <si>
    <t>KU [Member] | Syndicated Credit Facility [Member]</t>
  </si>
  <si>
    <t>KU [Member] | Letter Of Credit Facility [Member]</t>
  </si>
  <si>
    <t>Oct. 1,
		2017</t>
  </si>
  <si>
    <t>United Kingdom, Pounds [Member]</t>
  </si>
  <si>
    <t>Capacity | £</t>
  </si>
  <si>
    <t>Borrowed | £</t>
  </si>
  <si>
    <t>Letters of credit and commercial paper issued | £</t>
  </si>
  <si>
    <t>Unused capacity | £</t>
  </si>
  <si>
    <t>United Kingdom, Pounds [Member] | WPD PLC [Member] | Syndicated Credit Facility [Member]</t>
  </si>
  <si>
    <t>Borrowed</t>
  </si>
  <si>
    <t>United Kingdom, Pounds [Member] | WPD South West [Member] | Syndicated Credit Facility [Member]</t>
  </si>
  <si>
    <t>United Kingdom, Pounds [Member] | WPD East Midlands [Member] | Syndicated Credit Facility [Member]</t>
  </si>
  <si>
    <t>United Kingdom, Pounds [Member] | WPD West Midlands [Member] | Syndicated Credit Facility [Member]</t>
  </si>
  <si>
    <t>United Kingdom, Pounds [Member] | WPD [Member] | Uncommitted Credit Facilities [Member]</t>
  </si>
  <si>
    <t>United States of America, Dollars [Member] | PPL Capital Funding [Member]</t>
  </si>
  <si>
    <t>Capacity</t>
  </si>
  <si>
    <t>Letters of credit and commercial paper issued</t>
  </si>
  <si>
    <t>United States of America, Dollars [Member] | PPL Capital Funding [Member] | Syndicated Credit Facility [Member]</t>
  </si>
  <si>
    <t>United States of America, Dollars [Member] | PPL Capital Funding [Member] | Bilateral Credit Facility [Member]</t>
  </si>
  <si>
    <t>United States of America, Dollars [Member] | PPL Electric [Member] | Syndicated Credit Facility [Member]</t>
  </si>
  <si>
    <t>United States of America, Dollars [Member] | LKE [Member] | Syndicated Credit Facility [Member]</t>
  </si>
  <si>
    <t>United States of America, Dollars [Member] | LGE [Member] | Syndicated Credit Facility [Member]</t>
  </si>
  <si>
    <t>United States of America, Dollars [Member] | KU [Member]</t>
  </si>
  <si>
    <t>United States of America, Dollars [Member] | KU [Member] | Syndicated Credit Facility [Member]</t>
  </si>
  <si>
    <t>United States of America, Dollars [Member] | KU [Member] | Letter Of Credit Facility [Member]</t>
  </si>
  <si>
    <t>PPL Electric Utilities Corp [Member] | Syndicated Credit Facility [Member]</t>
  </si>
  <si>
    <t>PPL Electric Utilities Corp [Member] | United States of America, Dollars [Member] | Syndicated Credit Facility [Member]</t>
  </si>
  <si>
    <t>LG And E And KU Energy LLC [Member] | Syndicated Credit Facility [Member]</t>
  </si>
  <si>
    <t>LG And E And KU Energy LLC [Member] | LGE [Member] | Syndicated Credit Facility [Member]</t>
  </si>
  <si>
    <t>LG And E And KU Energy LLC [Member] | KU [Member] | Syndicated Credit Facility [Member]</t>
  </si>
  <si>
    <t>LG And E And KU Energy LLC [Member] | KU [Member] | Letter Of Credit Facility [Member]</t>
  </si>
  <si>
    <t>LG And E And KU Energy LLC [Member] | United States of America, Dollars [Member] | Syndicated Credit Facility [Member]</t>
  </si>
  <si>
    <t>LG And E And KU Energy LLC [Member] | United States of America, Dollars [Member] | LGE [Member] | Syndicated Credit Facility [Member]</t>
  </si>
  <si>
    <t>LG And E And KU Energy LLC [Member] | United States of America, Dollars [Member] | KU [Member]</t>
  </si>
  <si>
    <t>LG And E And KU Energy LLC [Member] | United States of America, Dollars [Member] | KU [Member] | Syndicated Credit Facility [Member]</t>
  </si>
  <si>
    <t>LG And E And KU Energy LLC [Member] | United States of America, Dollars [Member] | KU [Member] | Letter Of Credit Facility [Member]</t>
  </si>
  <si>
    <t>Louisville Gas And Electric Co [Member] | Syndicated Credit Facility [Member]</t>
  </si>
  <si>
    <t>Louisville Gas And Electric Co [Member] | United States of America, Dollars [Member] | Syndicated Credit Facility [Member]</t>
  </si>
  <si>
    <t>Kentucky Utilities Co [Member] | Syndicated Credit Facility [Member]</t>
  </si>
  <si>
    <t>Kentucky Utilities Co [Member] | Letter Of Credit Facility [Member]</t>
  </si>
  <si>
    <t>Kentucky Utilities Co [Member] | United States of America, Dollars [Member]</t>
  </si>
  <si>
    <t>Kentucky Utilities Co [Member] | United States of America, Dollars [Member] | Syndicated Credit Facility [Member]</t>
  </si>
  <si>
    <t>Kentucky Utilities Co [Member] | United States of America, Dollars [Member] | Letter Of Credit Facility [Member]</t>
  </si>
  <si>
    <t>WPD plc's amounts borrowed at June 30, 2016 and December 31, 2015 were USD-denominated borrowings of $200 million for both periods, which bore interest at 1.27% and 1.83%. The unused capacity reflects the amount borrowed in GBP of £138 million as of the date borrowed. WPD (South West) amount borrowed at June 30, 2016 was a GBP-denominated borrowing which equated to $146 million and bore interest at 0.92%. WPD (East Midlands) amount borrowed at June 30, 2016 was a GBP-denominated borrowing which equated to $45 million and bore interest at 0.92%. At June 30, 2016, the unused capacity under the U.K. credit facilities was approximately $1.2 billion.</t>
  </si>
  <si>
    <t>LKE's interest rate on outstanding borrowings at December 31, 2015 was 1.68%.</t>
  </si>
  <si>
    <t>Financing Activities - Short-term Debt (Details) - Commercial Paper [Member] - USD ($) $ in Millions</t>
  </si>
  <si>
    <t>Short-term Debt [Line Items]</t>
  </si>
  <si>
    <t>Commercial paper issuances</t>
  </si>
  <si>
    <t>PPL Capital Funding [Member]</t>
  </si>
  <si>
    <t>Weighted-average interest rate</t>
  </si>
  <si>
    <t>0.84%</t>
  </si>
  <si>
    <t>0.78%</t>
  </si>
  <si>
    <t>PPL Electric [Member]</t>
  </si>
  <si>
    <t>0.75%</t>
  </si>
  <si>
    <t>LGE [Member]</t>
  </si>
  <si>
    <t>0.70%</t>
  </si>
  <si>
    <t>0.71%</t>
  </si>
  <si>
    <t>KU [Member]</t>
  </si>
  <si>
    <t>0.72%</t>
  </si>
  <si>
    <t>LG And E And KU Energy LLC [Member] | LGE [Member]</t>
  </si>
  <si>
    <t>LG And E And KU Energy LLC [Member] | KU [Member]</t>
  </si>
  <si>
    <t>Financing Activities - Long-term Debt and ATM Program (Details) $ / shares in Units, £ in Millions, $ in Millions</t>
  </si>
  <si>
    <t>May 31, 2016USD ($)</t>
  </si>
  <si>
    <t>May 31, 2016GBP (£)</t>
  </si>
  <si>
    <t>Mar. 31, 2016USD ($)</t>
  </si>
  <si>
    <t>Feb. 26, 2015USD ($)Integer</t>
  </si>
  <si>
    <t>Jun. 30, 2015USD ($)$ / sharesshares</t>
  </si>
  <si>
    <t>At-the-Market Stock Offering Program (Numeric) [Abstract]</t>
  </si>
  <si>
    <t>Net proceeds from issuance of common stock</t>
  </si>
  <si>
    <t>PPL Capital Funding [Member] | Senior Notes [Member]</t>
  </si>
  <si>
    <t>Long-term Debt (Numeric) [Abstract]</t>
  </si>
  <si>
    <t>Principal amount</t>
  </si>
  <si>
    <t>Stated interest rate</t>
  </si>
  <si>
    <t>3.10%</t>
  </si>
  <si>
    <t>Proceeds from debt, net of issuance costs</t>
  </si>
  <si>
    <t>Maturity date</t>
  </si>
  <si>
    <t>May 15,
		2026</t>
  </si>
  <si>
    <t>WPD East Midlands [Member] | Index Linked Term Loan [Member]</t>
  </si>
  <si>
    <t>0.4975%</t>
  </si>
  <si>
    <t>Debt instrument term (in years)</t>
  </si>
  <si>
    <t>10 years</t>
  </si>
  <si>
    <t>WPD PLC [Member] | Senior Notes [Member]</t>
  </si>
  <si>
    <t>3.90%</t>
  </si>
  <si>
    <t>Repayments of senior debt</t>
  </si>
  <si>
    <t>PPL Electric [Member] | Senior Debt Obligations [Member] | Lehigh County Industrial Development Authority Pollution Control Revenue Refunding Bonds Series 2016A [Member]</t>
  </si>
  <si>
    <t>Mar. 9,
		2029</t>
  </si>
  <si>
    <t>Interest rate at an initial term rate</t>
  </si>
  <si>
    <t>0.90%</t>
  </si>
  <si>
    <t>Repurchase date of debt instruments</t>
  </si>
  <si>
    <t>Sep. 1,
		2017</t>
  </si>
  <si>
    <t>PPL Electric [Member] | Senior Debt Obligations [Member] | Lehigh County Industrial Development Authority Pollution Control Revenue Refunding Bonds Series 2016B [Member]</t>
  </si>
  <si>
    <t>Mar. 9,
		2027</t>
  </si>
  <si>
    <t>Aug. 15,
		2017</t>
  </si>
  <si>
    <t>PPL Electric [Member] | Senior Debt Obligations [Member] | Lehigh County Industrial Development Authority Pollution Control Revenue Refunding Bonds 2005 Series A [Member]</t>
  </si>
  <si>
    <t>4.70%</t>
  </si>
  <si>
    <t>Repurchased face amount</t>
  </si>
  <si>
    <t>PPL Electric [Member] | Senior Debt Obligations [Member] | Lehigh County Industrial Development Authority Pollution Control Revenue Refunding Bonds 2005 Series B [Member]</t>
  </si>
  <si>
    <t>4.75%</t>
  </si>
  <si>
    <t>PPL Electric [Member] | First Mortgage Bond [Member]</t>
  </si>
  <si>
    <t>United Kingdom, Pounds [Member] | WPD East Midlands [Member] | Index Linked Term Loan [Member]</t>
  </si>
  <si>
    <t>Principal amount | £</t>
  </si>
  <si>
    <t>Proceeds from debt, net of issuance costs | £</t>
  </si>
  <si>
    <t>PPL Electric Utilities Corp [Member] | Senior Debt Obligations [Member] | Lehigh County Industrial Development Authority Pollution Control Revenue Refunding Bonds Series 2016A [Member]</t>
  </si>
  <si>
    <t>PPL Electric Utilities Corp [Member] | Senior Debt Obligations [Member] | Lehigh County Industrial Development Authority Pollution Control Revenue Refunding Bonds Series 2016B [Member]</t>
  </si>
  <si>
    <t>PPL Electric Utilities Corp [Member] | Senior Debt Obligations [Member] | Lehigh County Industrial Development Authority Pollution Control Revenue Refunding Bonds 2005 Series A [Member]</t>
  </si>
  <si>
    <t>PPL Electric Utilities Corp [Member] | Senior Debt Obligations [Member] | Lehigh County Industrial Development Authority Pollution Control Revenue Refunding Bonds 2005 Series B [Member]</t>
  </si>
  <si>
    <t>PPL Electric Utilities Corp [Member] | First Mortgage Bond [Member]</t>
  </si>
  <si>
    <t>At The Market Stock Offering Program [Member]</t>
  </si>
  <si>
    <t>Number of distribution agreements | Integer</t>
  </si>
  <si>
    <t>Aggregate sales price of common stock based on two separate equity distribution agreements</t>
  </si>
  <si>
    <t>Shares of common stock issued during the period (in shares) | shares</t>
  </si>
  <si>
    <t>Shares issued (dollars per share) | $ / shares</t>
  </si>
  <si>
    <t>Financing Activities - Distributions (Details) - $ / shares</t>
  </si>
  <si>
    <t>Distributions (Numeric) [Abstract]</t>
  </si>
  <si>
    <t>Quarterly common stock dividend declaration date</t>
  </si>
  <si>
    <t>2016-05</t>
  </si>
  <si>
    <t>Dividend payable date of quarterly common stock dividend</t>
  </si>
  <si>
    <t>Jul. 1,
		2016</t>
  </si>
  <si>
    <t>Current quarterly common stock dividend (in dollars per share)</t>
  </si>
  <si>
    <t>Annualized current quarterly common stock dividend (in dollars per share)</t>
  </si>
  <si>
    <t>Acquisitions, Development and Divestitures - Discontinued Operations (Details) $ in Millions</t>
  </si>
  <si>
    <t>Jun. 01, 2015USD ($)approach</t>
  </si>
  <si>
    <t>Discontinued Operations - Spinoff of PPL Energy Supply - Continuing Involvement (Numeric) [Abstract]</t>
  </si>
  <si>
    <t>Discontinued Operations - Spinoff of PPL Energy Supply - Summarized Results of Discontinued Operations (Details) [Abstract]</t>
  </si>
  <si>
    <t>PPL Energy Supply Spinoff [Member]</t>
  </si>
  <si>
    <t>Discontinued Operations - Spinoff of PPL Energy Supply (Numeric) [Abstract]</t>
  </si>
  <si>
    <t>Effective date of spinoff</t>
  </si>
  <si>
    <t>Jun. 1,
		2015</t>
  </si>
  <si>
    <t>Certain details of spinoff transaction</t>
  </si>
  <si>
    <t>In June 2015, PPL completed the spinoff of PPL Energy Supply which combined its competitive power generation businesses with those of Riverstone to form a new, stand-alone, publicly traded company named Talen Energy.</t>
  </si>
  <si>
    <t>Initial percent ownership in new company, Talen Energy, by PPL shareowners</t>
  </si>
  <si>
    <t>65.00%</t>
  </si>
  <si>
    <t>Initial percent ownership in new company, Talen Energy, by Riverstone Holdings, LLC</t>
  </si>
  <si>
    <t>Discontinued Operations - Spinoff of PPL Energy Supply - Loss on Spinoff (Numeric) [Abstract]</t>
  </si>
  <si>
    <t>Number of approaches | approach</t>
  </si>
  <si>
    <t>Weighted fair value</t>
  </si>
  <si>
    <t>Control premium</t>
  </si>
  <si>
    <t>Number of market approaches | approach</t>
  </si>
  <si>
    <t>Review period used in determining the control premium (in years)</t>
  </si>
  <si>
    <t>Minimum transaction value reviewed in determining the control premium</t>
  </si>
  <si>
    <t>Carrying value of the Supply segment</t>
  </si>
  <si>
    <t>Discontinued Operations - Spinoff of PPL Energy Supply - Costs of Spinoff (Numeric) [Abstract]</t>
  </si>
  <si>
    <t>Employee related costs incurred at the spinoff closing date reflected in discontinued operations</t>
  </si>
  <si>
    <t>Third-party costs</t>
  </si>
  <si>
    <t>Bank advisory, legal and accounting fees</t>
  </si>
  <si>
    <t>Consulting and other costs</t>
  </si>
  <si>
    <t>Loss on interest rate swaps recognized in discontinued operations on the statement of income</t>
  </si>
  <si>
    <t>Loss after-tax, on interest rate swaps recognized in discontinued operations on the statement of income</t>
  </si>
  <si>
    <t>Maximum period for Transition Service Agreement (in years)</t>
  </si>
  <si>
    <t>2 years</t>
  </si>
  <si>
    <t>Amount for services billed to spinoff</t>
  </si>
  <si>
    <t>Operating revenues</t>
  </si>
  <si>
    <t>Operating expenses</t>
  </si>
  <si>
    <t>Interest expense</t>
  </si>
  <si>
    <t>Income (loss) before income taxes</t>
  </si>
  <si>
    <t>Income tax expense (benefit)</t>
  </si>
  <si>
    <t>Loss on spinoff</t>
  </si>
  <si>
    <t>PPL Energy Supply Spinoff [Member] | Talen Energy Marketing [Member]</t>
  </si>
  <si>
    <t>PPL Energy Supply Spinoff [Member] | Talen Energy Market Value [Member]</t>
  </si>
  <si>
    <t>Weighting</t>
  </si>
  <si>
    <t>50.00%</t>
  </si>
  <si>
    <t>Midpoint of premiums received in market sales transactions reviewed</t>
  </si>
  <si>
    <t>PPL Energy Supply Spinoff [Member] | Talen Energy Market Value [Member] | Minimum [Member]</t>
  </si>
  <si>
    <t>5.00%</t>
  </si>
  <si>
    <t>PPL Energy Supply Spinoff [Member] | Talen Energy Market Value [Member] | Maximum [Member]</t>
  </si>
  <si>
    <t>42.00%</t>
  </si>
  <si>
    <t>PPL Energy Supply Spinoff [Member] | Income Discounted Cash Flow [Member]</t>
  </si>
  <si>
    <t>30.00%</t>
  </si>
  <si>
    <t>PPL Energy Supply Spinoff [Member] | Alternative Market Comparable Company [Member]</t>
  </si>
  <si>
    <t>20.00%</t>
  </si>
  <si>
    <t>PPL Energy Supply Spinoff [Member] | Alternative Market Comparable Company [Member] | Minimum [Member]</t>
  </si>
  <si>
    <t>PPL Energy Supply Spinoff [Member] | Alternative Market Comparable Company [Member] | Maximum [Member]</t>
  </si>
  <si>
    <t>PPL Electric Utilities Corp [Member] | PPL Energy Supply Spinoff [Member] | Talen Energy Marketing [Member]</t>
  </si>
  <si>
    <t>Includes interest associated with the Supply Segment with no additional allocation as the Supply segment was sufficiently capitalized.</t>
  </si>
  <si>
    <t>Acquisitions, Development and Divestitures - Development (Details) - Northeast Pocono Reliability Project [Member] $ in Millions</t>
  </si>
  <si>
    <t>Jun. 30, 2016USD ($)kVSubstationmi</t>
  </si>
  <si>
    <t>Development Projects [Line Items]</t>
  </si>
  <si>
    <t>Total length of the expansion project (in miles) | mi</t>
  </si>
  <si>
    <t>Capacity of a transmission line (in kilovolts) | kV</t>
  </si>
  <si>
    <t>Substations included in request | Substation</t>
  </si>
  <si>
    <t>Adder to the return on equity incentive denied in ratemaking request (in basis points)</t>
  </si>
  <si>
    <t>Project costs capitalized | $</t>
  </si>
  <si>
    <t>Defined Benefits (Details) - USD ($) $ in Millions</t>
  </si>
  <si>
    <t>Pension Benefits United States [Member]</t>
  </si>
  <si>
    <t>Net Periodic Defined Benefit Costs (Credits) (Details) [Abstract]</t>
  </si>
  <si>
    <t>Service cost</t>
  </si>
  <si>
    <t>Interest cost</t>
  </si>
  <si>
    <t>Expected return on plan assets</t>
  </si>
  <si>
    <t>Amortization of: [Abstract]</t>
  </si>
  <si>
    <t>Prior service cost</t>
  </si>
  <si>
    <t>Actuarial loss</t>
  </si>
  <si>
    <t>Net periodic defined benefit costs (credits)</t>
  </si>
  <si>
    <t>Net period defined benefit costs reflected in discontinued operations allocated from PPL's plans to PPL Energy Supply prior to the spinoff</t>
  </si>
  <si>
    <t>Pension Benefits United Kingdom [Member]</t>
  </si>
  <si>
    <t>Other Postretirement Benefits United States [Member]</t>
  </si>
  <si>
    <t>PPL Electric Utilities Corp [Member] | PPL Services [Member]</t>
  </si>
  <si>
    <t>Net Periodic Defined Benefit Costs Allocated to Subsidiary by Sponsor (Numeric) [Abstract]</t>
  </si>
  <si>
    <t>Costs allocated to subsidiary by plan sponsors</t>
  </si>
  <si>
    <t>LG And E And KU Energy LLC [Member] | Pension Benefits United States [Member]</t>
  </si>
  <si>
    <t>LG And E And KU Energy LLC [Member] | Other Postretirement Benefits United States [Member]</t>
  </si>
  <si>
    <t>Louisville Gas And Electric Co [Member] | LKE [Member]</t>
  </si>
  <si>
    <t>Louisville Gas And Electric Co [Member] | Pension Benefits United States [Member]</t>
  </si>
  <si>
    <t>Kentucky Utilities Co [Member] | LKE [Member]</t>
  </si>
  <si>
    <t>For the three and six months ended June 30, 2015, the total net periodic defined benefit cost includes $7 million and $18 million reflected in discontinued operations related to costs allocated from PPL's plans to PPL Energy Supply prior to the spinoff.</t>
  </si>
  <si>
    <t>See Note 2 for a discussion of changes to the discount rate used for the U.K. Pension Plans.</t>
  </si>
  <si>
    <t>Commitments and Contingencies - Legal Matters and Regulatory Issues (Details)</t>
  </si>
  <si>
    <t>Jun. 30, 2016Integerclaimresidentcoal-fired_unitmi</t>
  </si>
  <si>
    <t>Legal Matters - Cane Run Environmental Claims (Numeric) [Abstract]</t>
  </si>
  <si>
    <t>Number of residents that filed class action suit | resident</t>
  </si>
  <si>
    <t>Number of miles within plant that would include a class of residents | mi</t>
  </si>
  <si>
    <t>Number of remaining unresolved Clean Air Act violation claims after July 2014 court ruling | claim</t>
  </si>
  <si>
    <t>Generating units retired at the Cane Run plant | coal-fired_unit</t>
  </si>
  <si>
    <t>Additional generating units retired at the Cane Run plant | coal-fired_unit</t>
  </si>
  <si>
    <t>Number of residents that filed class action suit</t>
  </si>
  <si>
    <t>Number of remaining unresolved Clean Air Act violation claims after July 2014 court ruling</t>
  </si>
  <si>
    <t>Generating units retired at the Cane Run plant</t>
  </si>
  <si>
    <t>Additional generating units retired at the Cane Run plant</t>
  </si>
  <si>
    <t>Commitments and Contingencies - Environmental Matters (Details) wood_poles in Millions, $ in Millions</t>
  </si>
  <si>
    <t>Jun. 30, 2016USD ($)Integerwood_polespollutantfuel_sources</t>
  </si>
  <si>
    <t>Environmental Matters - Domestic - Air (Numeric) [Abstract]</t>
  </si>
  <si>
    <t>Number of criteria pollutants | pollutant</t>
  </si>
  <si>
    <t>Number of fuel sources no longer subject to reporting and emission allowance requirements | fuel_sources</t>
  </si>
  <si>
    <t>Environmental Matters - European Union Creosote Ban (Numeric) [Abstract]</t>
  </si>
  <si>
    <t>Number of poles to be replaced | wood_poles</t>
  </si>
  <si>
    <t>PPL Electric Additional Sites [Member]</t>
  </si>
  <si>
    <t>Environmental Matters - Superfund and Other Remediation (Numeric) [Abstract]</t>
  </si>
  <si>
    <t>Environmental site accrual</t>
  </si>
  <si>
    <t>Potential costs for remediation and other liabilities in excess of accrual</t>
  </si>
  <si>
    <t>LGE [Member] | LGE And KU Sites [Member] | Coal Combustion Residuals [Member]</t>
  </si>
  <si>
    <t>Environmental Matters - Water/Waste - Coal Combustion Residuals (Numeric) [Abstract]</t>
  </si>
  <si>
    <t>Potential costs for compliance</t>
  </si>
  <si>
    <t>KU [Member] | LGE And KU Sites [Member] | Coal Combustion Residuals [Member]</t>
  </si>
  <si>
    <t>PPL Electric Utilities Corp [Member] | PPL Electric Additional Sites [Member]</t>
  </si>
  <si>
    <t>Number of criteria pollutants | Integer</t>
  </si>
  <si>
    <t>LG And E And KU Energy LLC [Member] | LGE [Member] | LGE And KU Sites [Member] | Coal Combustion Residuals [Member]</t>
  </si>
  <si>
    <t>LG And E And KU Energy LLC [Member] | KU [Member] | LGE And KU Sites [Member] | Coal Combustion Residuals [Member]</t>
  </si>
  <si>
    <t>Louisville Gas And Electric Co [Member] | LGE And KU Sites [Member] | Coal Combustion Residuals [Member]</t>
  </si>
  <si>
    <t>Kentucky Utilities Co [Member] | LGE And KU Sites [Member] | Coal Combustion Residuals [Member]</t>
  </si>
  <si>
    <t>Commitments and Contingencies - Guarantees and Other Assurances (Details) - USD ($) $ in Millions</t>
  </si>
  <si>
    <t>Guarantor Obligations [Line Items]</t>
  </si>
  <si>
    <t>Recorded liability for all guarantees</t>
  </si>
  <si>
    <t>Other Guarantee (Numeric) [Abstract]</t>
  </si>
  <si>
    <t>Maximum aggregate coverage bodily injury and property damage</t>
  </si>
  <si>
    <t>PPL Guarantee [Member] | Indemnification Guarantee [Member] | Indemnifications Related To WPD Midlands Acquisition [Member]</t>
  </si>
  <si>
    <t>Maximum exposure inestimable</t>
  </si>
  <si>
    <t>The maximum exposure and expiration of these indemnifications cannot be estimated because the maximum potential liability is not capped and the expiration date is not specified in the transaction documents.</t>
  </si>
  <si>
    <t>PPL Guarantee [Member] | Indemnification Guarantee [Member] | Indemnifications For Entities In Liquidation Sales Of Assets [Member]</t>
  </si>
  <si>
    <t>Maximum exposure</t>
  </si>
  <si>
    <t>PPL Guarantee [Member] | Indemnification Guarantee [Member] | Indemnifications For Entities In Liquidation Sales Of Assets [Member] | Minimum [Member]</t>
  </si>
  <si>
    <t>Period that indemnifications generally expire (in years)</t>
  </si>
  <si>
    <t>PPL Guarantee [Member] | Indemnification Guarantee [Member] | Indemnifications For Entities In Liquidation Sales Of Assets [Member] | Maximum [Member]</t>
  </si>
  <si>
    <t>7 years</t>
  </si>
  <si>
    <t>PPL Guarantee [Member] | Financial Guarantee [Member] | WPD Guarantee Of Pension And Other Obligations Of Unconsolidated Entities [Member]</t>
  </si>
  <si>
    <t>PPL Electric Guarantee [Member] | Indemnification Guarantee [Member] | Guarantee Of Inventory Value [Member]</t>
  </si>
  <si>
    <t>LKE Guarantee [Member] | Indemnification Guarantee [Member] | Indemnification Of Lease Termination And Other Divestitures [Member]</t>
  </si>
  <si>
    <t>Term of guarantee (in years)</t>
  </si>
  <si>
    <t>Maximum exposure of guarantee related to terminated lease specific to operational, regulatory and environmental issues</t>
  </si>
  <si>
    <t>Maximum exposure of other guarantees expiring related to a terminated lease</t>
  </si>
  <si>
    <t>LKE Guarantee [Member] | Indemnification Guarantee [Member] | Indemnification Of Lease Termination And Other Divestitures [Member] | Minimum [Member]</t>
  </si>
  <si>
    <t>LKE Guarantee [Member] | Indemnification Guarantee [Member] | Indemnification Of Lease Termination And Other Divestitures [Member] | Maximum [Member]</t>
  </si>
  <si>
    <t>LGE And KU Guarantee [Member] | Financial Guarantee [Member] | LGE And KU Guarantee Of Shortfall Related To OVEC [Member]</t>
  </si>
  <si>
    <t>The maximum exposure and the expiration date of these potential obligations are not presently determinable. See "Energy Purchase Commitments" and "Guarantees and Other Assurances" in Note 13 in PPL's, LKE's, LG&amp;E's and KU's 2015 Form 10-K for additional information on the OVEC power purchase contract.</t>
  </si>
  <si>
    <t>Contingent proportionate share of OVEC's outstanding debt</t>
  </si>
  <si>
    <t>PPL Electric Utilities Corp [Member] | Indemnification Guarantee [Member] | Guarantee Of Inventory Value [Member]</t>
  </si>
  <si>
    <t>LG And E And KU Energy LLC [Member] | Indemnification Guarantee [Member] | Indemnification Of Lease Termination And Other Divestitures [Member]</t>
  </si>
  <si>
    <t>LG And E And KU Energy LLC [Member] | Indemnification Guarantee [Member] | Indemnification Of Lease Termination And Other Divestitures [Member] | Minimum [Member]</t>
  </si>
  <si>
    <t>LG And E And KU Energy LLC [Member] | Indemnification Guarantee [Member] | Indemnification Of Lease Termination And Other Divestitures [Member] | Maximum [Member]</t>
  </si>
  <si>
    <t>LG And E And KU Energy LLC [Member] | Financial Guarantee [Member] | LGE And KU Guarantee Of Shortfall Related To OVEC [Member]</t>
  </si>
  <si>
    <t>The maximum exposure and the expiration date of these potential obligations are not presently determinable.</t>
  </si>
  <si>
    <t>Louisville Gas And Electric Co [Member] | Financial Guarantee [Member] | LGE And KU Guarantee Of Shortfall Related To OVEC [Member]</t>
  </si>
  <si>
    <t>Kentucky Utilities Co [Member] | Financial Guarantee [Member] | LGE And KU Guarantee Of Shortfall Related To OVEC [Member]</t>
  </si>
  <si>
    <t>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ements provide for specific limits.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Additionally, WPD and its affiliates remain secondarily responsible for lease payments under certain leases that they have assigned to third parties.</t>
  </si>
  <si>
    <t>Relates to certain obligations of discontinued or modified electric associations that were guaranteed at the time of privatization by the participating members. Costs are allocated to the members and can be reallocated if an existing member becomes insolvent. At June 30, 2016,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t>
  </si>
  <si>
    <t>A third party logistics firm provides inventory procurement and fulfillment services. The logistics firm has title to the inventory, however, upon termination of the contracts, PPL Electric has guaranteed to purchase any remaining inventory that has not been used or sold.</t>
  </si>
  <si>
    <t>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and a maximum exposure of $200 million, exclusive of certain items such as government fines and penalties that fall outside the cap. Another WKE-related LKE guarantee covers other indemnifications related to the purchase price of excess power, has a term expiring in 2023, and a maximum exposure of $100 million. In May 2012, LKE's indemnitee received an unfavorable arbitration panel's decision interpreting this matter. In October 2014, LKE's indemnitee filed a motion for discretionary review with the Kentucky Supreme Court seeking to overturn the arbitration decision, and such motion was denied by the court in September 2015. In September 2015, a counterparty issued a demand letter to LKE's indemnitee. In February 2016, the counterparty filed a complaint in Henderson, Kentucky Circuit Court, seeking an award of damages in the matter. LKE does not believe appropriate contractual, legal or commercial grounds exist for the claim made and has disputed the demands. LKE believes its indemnification obligations in the WKE matter remain subject to various uncertainties, including additional legal and contractual developments, as well as future prices, availability and demand for the subject excess power. The parties are conducting certain settlement discussions, however, the ultimate outcomes of the WKE termina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tcomes of the indemnification circumstances, but does not expect such outcomes to result in significant losses above the amounts recorded.</t>
  </si>
  <si>
    <t>Related Party Transactions (Details) - USD ($) $ in Millions</t>
  </si>
  <si>
    <t>12 Months Ended</t>
  </si>
  <si>
    <t>Support Costs (Details) [Abstract]</t>
  </si>
  <si>
    <t>Support cost allocations from subsidiary of parent to registrant</t>
  </si>
  <si>
    <t>PPL Electric Utilities Corp [Member] | PPL EU Services [Member]</t>
  </si>
  <si>
    <t>Intercompany Borrowings (Numeric) [Abstract]</t>
  </si>
  <si>
    <t>Notes payable to affiliates</t>
  </si>
  <si>
    <t>LG And E And KU Energy LLC [Member] | PPL Services [Member]</t>
  </si>
  <si>
    <t>LG And E And KU Energy LLC [Member] | PPL Energy Funding [Member]</t>
  </si>
  <si>
    <t>Intercompany note with affiliate maximum borrowing capacity</t>
  </si>
  <si>
    <t>Intercompany borrowings demand note rate on outstanding borrowing</t>
  </si>
  <si>
    <t>1.97%</t>
  </si>
  <si>
    <t>1.74%</t>
  </si>
  <si>
    <t>LG And E And KU Energy LLC [Member] | PPL Affiliate [Member]</t>
  </si>
  <si>
    <t>Interest rate on ten-year note</t>
  </si>
  <si>
    <t>3.50%</t>
  </si>
  <si>
    <t>Louisville Gas And Electric Co [Member] | LKS [Member]</t>
  </si>
  <si>
    <t>Intercompany Billings by LKS (Details) [Abstract]</t>
  </si>
  <si>
    <t>Intercompany billings between affiliates</t>
  </si>
  <si>
    <t>Kentucky Utilities Co [Member] | LKS [Member]</t>
  </si>
  <si>
    <t>Fair Value Measurements - Assets and Liabilities Measured on Recurring Basis Table (Details) - Recurring Fair Value Measurements [Member] - USD ($) $ in Millions</t>
  </si>
  <si>
    <t>Restricted cash and cash equivalents</t>
  </si>
  <si>
    <t>Price risk management assets:</t>
  </si>
  <si>
    <t>Foreign currency contracts assets</t>
  </si>
  <si>
    <t>Cross-currency swaps assets</t>
  </si>
  <si>
    <t>Total price risk management assets</t>
  </si>
  <si>
    <t>Auction rate securities</t>
  </si>
  <si>
    <t>Total assets</t>
  </si>
  <si>
    <t>Price risk management liabilities:</t>
  </si>
  <si>
    <t>Interest rate swaps liabilities</t>
  </si>
  <si>
    <t>Foreign currency contracts liabilities</t>
  </si>
  <si>
    <t>Total price risk management liabilities</t>
  </si>
  <si>
    <t>Level 1 [Member]</t>
  </si>
  <si>
    <t>Level 2 [Member]</t>
  </si>
  <si>
    <t>Level 3 [Member]</t>
  </si>
  <si>
    <t>PPL Electric Utilities Corp [Member] | Level 1 [Member]</t>
  </si>
  <si>
    <t>PPL Electric Utilities Corp [Member] | Level 2 [Member]</t>
  </si>
  <si>
    <t>PPL Electric Utilities Corp [Member] | Level 3 [Member]</t>
  </si>
  <si>
    <t>Cash collateral posted to counterparties</t>
  </si>
  <si>
    <t>LG And E And KU Energy LLC [Member] | Level 1 [Member]</t>
  </si>
  <si>
    <t>LG And E And KU Energy LLC [Member] | Level 2 [Member]</t>
  </si>
  <si>
    <t>LG And E And KU Energy LLC [Member] | Level 3 [Member]</t>
  </si>
  <si>
    <t>Louisville Gas And Electric Co [Member] | Level 1 [Member]</t>
  </si>
  <si>
    <t>Louisville Gas And Electric Co [Member] | Level 2 [Member]</t>
  </si>
  <si>
    <t>Louisville Gas And Electric Co [Member] | Level 3 [Member]</t>
  </si>
  <si>
    <t>Kentucky Utilities Co [Member] | Level 1 [Member]</t>
  </si>
  <si>
    <t>Kentucky Utilities Co [Member] | Level 2 [Member]</t>
  </si>
  <si>
    <t>Kentucky Utilities Co [Member] | Level 3 [Member]</t>
  </si>
  <si>
    <t>Current portion is included in "Other current assets" and long-term portion is included in "Other noncurrent assets" on the Balance Sheets.</t>
  </si>
  <si>
    <t>Current portion is included in "Price risk management assets" and "Other current liabilities" and noncurrent portion is included in "Price risk management assets" and "Other deferred credits and noncurrent liabilities" on the Balance Sheets.</t>
  </si>
  <si>
    <t>Included in "Other noncurrent assets" on the Balance Sheets.</t>
  </si>
  <si>
    <t>Included in "Other noncurrent assets" on the Balance Sheets. Represents cash collateral posted to offset the exposure with counterparties related to certain interest rate swaps under master netting arrangements that are not offset.</t>
  </si>
  <si>
    <t>Fair Value Measurements - Financial Instruments Not Recorded at Fair Value (Details) - USD ($) $ in Millions</t>
  </si>
  <si>
    <t>Carrying Amount [Member]</t>
  </si>
  <si>
    <t>Fair Value of Financial Instruments Not Recorded at Fair Value - Other</t>
  </si>
  <si>
    <t>Fair Value [Member]</t>
  </si>
  <si>
    <t>PPL Electric Utilities Corp [Member] | Carrying Amount [Member]</t>
  </si>
  <si>
    <t>PPL Electric Utilities Corp [Member] | Fair Value [Member]</t>
  </si>
  <si>
    <t>LG And E And KU Energy LLC [Member] | Carrying Amount [Member]</t>
  </si>
  <si>
    <t>LG And E And KU Energy LLC [Member] | Fair Value [Member]</t>
  </si>
  <si>
    <t>Louisville Gas And Electric Co [Member] | Carrying Amount [Member]</t>
  </si>
  <si>
    <t>Louisville Gas And Electric Co [Member] | Fair Value [Member]</t>
  </si>
  <si>
    <t>Kentucky Utilities Co [Member] | Carrying Amount [Member]</t>
  </si>
  <si>
    <t>Kentucky Utilities Co [Member] | Fair Value [Member]</t>
  </si>
  <si>
    <t>Amounts are net of debt issuance costs.</t>
  </si>
  <si>
    <t>Derivative Instruments and Hedging Activities - Intro (Details) - USD ($) $ in Millions</t>
  </si>
  <si>
    <t>Master Netting Arrangements (Numeric) [Line Items]</t>
  </si>
  <si>
    <t>Obligation to return cash collateral obligation under master netting arrangement</t>
  </si>
  <si>
    <t>Cash collateral posted under master netting arrangements</t>
  </si>
  <si>
    <t>Derivative Instruments and Hedging Activities - Risk Disclosures (Details) $ in Millions, £ in Billions</t>
  </si>
  <si>
    <t>Interest Rate Risk - Cash Flow Hedges (Numeric) [Abstract]</t>
  </si>
  <si>
    <t>Repayment of senior notes</t>
  </si>
  <si>
    <t>Cash Flow Hedges [Member] | Cross Currency Interest Rate Swap Contracts [Member]</t>
  </si>
  <si>
    <t>Interest Rate Risk And Foreign Currency Risk [Line Items]</t>
  </si>
  <si>
    <t>Notional amount</t>
  </si>
  <si>
    <t>Earliest maturity date of cross-currency cash flow hedge contracts</t>
  </si>
  <si>
    <t>Latest maturity date of cross-currency cash flow hedge contracts</t>
  </si>
  <si>
    <t>Notional amount matured</t>
  </si>
  <si>
    <t>Gain (loss) recognized in income upon settlement of cross-currency interest rate swap contracts</t>
  </si>
  <si>
    <t>Cash Flow Hedges [Member] | Interest Rate Swap Contracts [Member]</t>
  </si>
  <si>
    <t>Insignificant or no hedge ineffectiveness associated with interest rate cash flow hedges</t>
  </si>
  <si>
    <t>For the three and six months ended June 30, 2016, PPL had an insignificant amount of ineffectiveness associated with interest rate derivatives.</t>
  </si>
  <si>
    <t>No or insignificant after-tax gains (losses) previously recorded in AOCI reclassified to earnings related to interest rate cash flow hedge contracts</t>
  </si>
  <si>
    <t xml:space="preserve">PPL had no cash flow hedges reclassified into earnings associated with discontinued cash flow hedges for the three and six months ended June 30, 2016 . </t>
  </si>
  <si>
    <t>No or insignificant unrealized after-tax gains (losses) on interest rate cash flow hedge contracts expected to be reclassified into earnings during next 12 months</t>
  </si>
  <si>
    <t>At June 30, 2016 , the accumulated net unrecognized after-tax gains (losses) on qualifying derivatives that are expected to be reclassified into earnings during the next 12 months were insignificant.</t>
  </si>
  <si>
    <t>Economic Hedges [Member] | Interest Rate Swap Contracts [Member]</t>
  </si>
  <si>
    <t>Economic Hedges [Member] | Foreign Currency Contracts [Member]</t>
  </si>
  <si>
    <t>Foreign Currency Risk - Economic Activity (Numeric) [Abstract]</t>
  </si>
  <si>
    <t>Total exposure hedged related to foreign currency contracts for anticipated earnings hedges classified as economic activity</t>
  </si>
  <si>
    <t>Earliest termination date of foreign currency contracts for anticipated earnings hedges classified as economic activity</t>
  </si>
  <si>
    <t>Latest termination date of foreign currency contracts for anticipated earnings hedges classified as economic activity</t>
  </si>
  <si>
    <t>Economic Hedges [Member] | Foreign Currency Contracts [Member] | Subsequent Event [Member]</t>
  </si>
  <si>
    <t>Cash received on hedge settlement</t>
  </si>
  <si>
    <t>Economic Hedges [Member] | Foreign Currency Contracts [Member] | 2017 And 2018 Hedges [Member]</t>
  </si>
  <si>
    <t>Net Investment Hedges [Member] | Combined Foreign Currency Contracts And Intercompany Loans [Member]</t>
  </si>
  <si>
    <t>Foreign Currency Risk - Net Investment Hedges (Numeric) [Abstract]</t>
  </si>
  <si>
    <t>Net after tax gains (losses) on net investment hedges recognized in the foreign currency translation adjustment component of AOCI</t>
  </si>
  <si>
    <t>LG And E And KU Energy LLC [Member] | Economic Hedges [Member] | Interest Rate Swap Contracts [Member]</t>
  </si>
  <si>
    <t>Louisville Gas And Electric Co [Member] | Economic Hedges [Member] | Interest Rate Swap Contracts [Member]</t>
  </si>
  <si>
    <t>Interest Rate Risk - Economic Activity (Numeric) [Abstract]</t>
  </si>
  <si>
    <t>Year of expiration of the maximum maturity date of interest rate economic activity contracts</t>
  </si>
  <si>
    <t>Derivative Instruments and Hedging Activities - Fair Values (Details) - USD ($) $ in Millions</t>
  </si>
  <si>
    <t>Designated As Hedging Instruments [Member]</t>
  </si>
  <si>
    <t>Fair Values by Balance Sheet Location [Abstract]</t>
  </si>
  <si>
    <t>Asset value</t>
  </si>
  <si>
    <t>Liability value</t>
  </si>
  <si>
    <t>Designated As Hedging Instruments [Member] | Current Assets [Member]</t>
  </si>
  <si>
    <t>Designated As Hedging Instruments [Member] | Current Assets [Member] | Interest Rate Swaps [Member]</t>
  </si>
  <si>
    <t>Designated As Hedging Instruments [Member] | Current Assets [Member] | Cross Currency Swaps [Member]</t>
  </si>
  <si>
    <t>[1],[2]</t>
  </si>
  <si>
    <t>Designated As Hedging Instruments [Member] | Current Assets [Member] | Foreign Currency Contracts [Member]</t>
  </si>
  <si>
    <t>Designated As Hedging Instruments [Member] | Noncurrent Assets [Member]</t>
  </si>
  <si>
    <t>Designated As Hedging Instruments [Member] | Noncurrent Assets [Member] | Interest Rate Swaps [Member]</t>
  </si>
  <si>
    <t>Designated As Hedging Instruments [Member] | Noncurrent Assets [Member] | Cross Currency Swaps [Member]</t>
  </si>
  <si>
    <t>Designated As Hedging Instruments [Member] | Noncurrent Assets [Member] | Foreign Currency Contracts [Member]</t>
  </si>
  <si>
    <t>Designated As Hedging Instruments [Member] | Current Liabilities [Member]</t>
  </si>
  <si>
    <t>Designated As Hedging Instruments [Member] | Current Liabilities [Member] | Interest Rate Swaps [Member]</t>
  </si>
  <si>
    <t>Designated As Hedging Instruments [Member] | Current Liabilities [Member] | Cross Currency Swaps [Member]</t>
  </si>
  <si>
    <t>Designated As Hedging Instruments [Member] | Current Liabilities [Member] | Foreign Currency Contracts [Member]</t>
  </si>
  <si>
    <t>Designated As Hedging Instruments [Member] | Noncurrent Liabilities [Member]</t>
  </si>
  <si>
    <t>Designated As Hedging Instruments [Member] | Noncurrent Liabilities [Member] | Interest Rate Swaps [Member]</t>
  </si>
  <si>
    <t>Designated As Hedging Instruments [Member] | Noncurrent Liabilities [Member] | Cross Currency Swaps [Member]</t>
  </si>
  <si>
    <t>Designated As Hedging Instruments [Member] | Noncurrent Liabilities [Member] | Foreign Currency Contracts [Member]</t>
  </si>
  <si>
    <t>Not Designated As Hedging Instruments [Member]</t>
  </si>
  <si>
    <t>Not Designated As Hedging Instruments [Member] | Current Assets [Member]</t>
  </si>
  <si>
    <t>Not Designated As Hedging Instruments [Member] | Current Assets [Member] | Interest Rate Swaps [Member]</t>
  </si>
  <si>
    <t>Not Designated As Hedging Instruments [Member] | Current Assets [Member] | Cross Currency Swaps [Member]</t>
  </si>
  <si>
    <t>Not Designated As Hedging Instruments [Member] | Current Assets [Member] | Foreign Currency Contracts [Member]</t>
  </si>
  <si>
    <t>Not Designated As Hedging Instruments [Member] | Noncurrent Assets [Member]</t>
  </si>
  <si>
    <t>Not Designated As Hedging Instruments [Member] | Noncurrent Assets [Member] | Interest Rate Swaps [Member]</t>
  </si>
  <si>
    <t>Not Designated As Hedging Instruments [Member] | Noncurrent Assets [Member] | Cross Currency Swaps [Member]</t>
  </si>
  <si>
    <t>Not Designated As Hedging Instruments [Member] | Noncurrent Assets [Member] | Foreign Currency Contracts [Member]</t>
  </si>
  <si>
    <t>Not Designated As Hedging Instruments [Member] | Current Liabilities [Member]</t>
  </si>
  <si>
    <t>Not Designated As Hedging Instruments [Member] | Current Liabilities [Member] | Interest Rate Swaps [Member]</t>
  </si>
  <si>
    <t>Not Designated As Hedging Instruments [Member] | Current Liabilities [Member] | Cross Currency Swaps [Member]</t>
  </si>
  <si>
    <t>Not Designated As Hedging Instruments [Member] | Current Liabilities [Member] | Foreign Currency Contracts [Member]</t>
  </si>
  <si>
    <t>Not Designated As Hedging Instruments [Member] | Noncurrent Liabilities [Member]</t>
  </si>
  <si>
    <t>Not Designated As Hedging Instruments [Member] | Noncurrent Liabilities [Member] | Interest Rate Swaps [Member]</t>
  </si>
  <si>
    <t>Not Designated As Hedging Instruments [Member] | Noncurrent Liabilities [Member] | Cross Currency Swaps [Member]</t>
  </si>
  <si>
    <t>Not Designated As Hedging Instruments [Member] | Noncurrent Liabilities [Member] | Foreign Currency Contracts [Member]</t>
  </si>
  <si>
    <t>LG And E And KU Energy LLC [Member] | Not Designated As Hedging Instruments [Member]</t>
  </si>
  <si>
    <t>LG And E And KU Energy LLC [Member] | Not Designated As Hedging Instruments [Member] | Current Assets [Member]</t>
  </si>
  <si>
    <t>LG And E And KU Energy LLC [Member] | Not Designated As Hedging Instruments [Member] | Current Assets [Member] | Interest Rate Swaps [Member]</t>
  </si>
  <si>
    <t>LG And E And KU Energy LLC [Member] | Not Designated As Hedging Instruments [Member] | Noncurrent Assets [Member]</t>
  </si>
  <si>
    <t>LG And E And KU Energy LLC [Member] | Not Designated As Hedging Instruments [Member] | Noncurrent Assets [Member] | Interest Rate Swaps [Member]</t>
  </si>
  <si>
    <t>LG And E And KU Energy LLC [Member] | Not Designated As Hedging Instruments [Member] | Current Liabilities [Member]</t>
  </si>
  <si>
    <t>LG And E And KU Energy LLC [Member] | Not Designated As Hedging Instruments [Member] | Current Liabilities [Member] | Interest Rate Swaps [Member]</t>
  </si>
  <si>
    <t>LG And E And KU Energy LLC [Member] | Not Designated As Hedging Instruments [Member] | Noncurrent Liabilities [Member]</t>
  </si>
  <si>
    <t>LG And E And KU Energy LLC [Member] | Not Designated As Hedging Instruments [Member] | Noncurrent Liabilities [Member] | Interest Rate Swaps [Member]</t>
  </si>
  <si>
    <t>Louisville Gas And Electric Co [Member] | Not Designated As Hedging Instruments [Member]</t>
  </si>
  <si>
    <t>Louisville Gas And Electric Co [Member] | Not Designated As Hedging Instruments [Member] | Current Assets [Member]</t>
  </si>
  <si>
    <t>Louisville Gas And Electric Co [Member] | Not Designated As Hedging Instruments [Member] | Current Assets [Member] | Interest Rate Swaps [Member]</t>
  </si>
  <si>
    <t>Louisville Gas And Electric Co [Member] | Not Designated As Hedging Instruments [Member] | Noncurrent Assets [Member]</t>
  </si>
  <si>
    <t>Louisville Gas And Electric Co [Member] | Not Designated As Hedging Instruments [Member] | Noncurrent Assets [Member] | Interest Rate Swaps [Member]</t>
  </si>
  <si>
    <t>Louisville Gas And Electric Co [Member] | Not Designated As Hedging Instruments [Member] | Current Liabilities [Member]</t>
  </si>
  <si>
    <t>Louisville Gas And Electric Co [Member] | Not Designated As Hedging Instruments [Member] | Current Liabilities [Member] | Interest Rate Swaps [Member]</t>
  </si>
  <si>
    <t>Louisville Gas And Electric Co [Member] | Not Designated As Hedging Instruments [Member] | Noncurrent Liabilities [Member]</t>
  </si>
  <si>
    <t>Louisville Gas And Electric Co [Member] | Not Designated As Hedging Instruments [Member] | Noncurrent Liabilities [Member] | Interest Rate Swaps [Member]</t>
  </si>
  <si>
    <t>Excludes accrued interest, if applicable.</t>
  </si>
  <si>
    <t>Represents the location on the Balance Sheets.</t>
  </si>
  <si>
    <t>Derivative Instruments and Hedging Activities - Gains and Losses (Details) - USD ($) $ in Millions</t>
  </si>
  <si>
    <t>Cash Flow Hedges [Member]</t>
  </si>
  <si>
    <t>Amounts Included in Income, OCI or Regulatory Liabilities/Assets [Abstract]</t>
  </si>
  <si>
    <t>Gain (loss) reclassified from AOCI into income (effective portion)</t>
  </si>
  <si>
    <t>Gain (loss) recognized in income on derivative (ineffective portion and amount excluded from effectiveness testing)</t>
  </si>
  <si>
    <t>Cash Flow Hedges [Member] | Other Comprehensive Income (Loss) [Member]</t>
  </si>
  <si>
    <t>Derivative gain (loss) recognized in OCI (effective portion)</t>
  </si>
  <si>
    <t>Cash Flow Hedges [Member] | Interest Rate Swaps [Member] | Other Comprehensive Income (Loss) [Member]</t>
  </si>
  <si>
    <t>Cash Flow Hedges [Member] | Interest Rate Swaps [Member] | Interest Expense [Member]</t>
  </si>
  <si>
    <t>Cash Flow Hedges [Member] | Interest Rate Swaps [Member] | Discontinued Operations [Member]</t>
  </si>
  <si>
    <t>Cash Flow Hedges [Member] | Cross Currency Swaps [Member] | Other Comprehensive Income (Loss) [Member]</t>
  </si>
  <si>
    <t>Cash Flow Hedges [Member] | Cross Currency Swaps [Member] | Interest Expense [Member]</t>
  </si>
  <si>
    <t>Cash Flow Hedges [Member] | Cross Currency Swaps [Member] | Other Income (Expense) Net [Member]</t>
  </si>
  <si>
    <t>Cash Flow Hedges [Member] | Commodity Contracts [Member] | Other Comprehensive Income (Loss) [Member]</t>
  </si>
  <si>
    <t>Cash Flow Hedges [Member] | Commodity Contracts [Member] | Discontinued Operations [Member]</t>
  </si>
  <si>
    <t>Net Investment Hedges [Member] | Foreign Currency Contracts [Member] | Other Comprehensive Income (Loss) [Member]</t>
  </si>
  <si>
    <t>Designated As Hedging Instruments [Member] | Interest Rate Swaps [Member] | Regulatory Assets Noncurrent [Member]</t>
  </si>
  <si>
    <t>Gain (loss) recognized as regulatory liabilities/assets</t>
  </si>
  <si>
    <t>Gain (loss) recognized in income on derivative</t>
  </si>
  <si>
    <t>Not Designated As Hedging Instruments [Member] | Interest Rate Swaps [Member] | Regulatory Assets Noncurrent [Member]</t>
  </si>
  <si>
    <t>Not Designated As Hedging Instruments [Member] | Interest Rate Swaps [Member] | Interest Expense [Member]</t>
  </si>
  <si>
    <t>Not Designated As Hedging Instruments [Member] | Foreign Currency Contracts [Member] | Other Income (Expense) Net [Member]</t>
  </si>
  <si>
    <t>LG And E And KU Energy LLC [Member] | Designated As Hedging Instruments [Member] | Cash Flow Hedges [Member] | Interest Rate Swaps [Member] | Regulatory Assets Noncurrent [Member]</t>
  </si>
  <si>
    <t>LG And E And KU Energy LLC [Member] | Not Designated As Hedging Instruments [Member] | Interest Rate Swaps [Member] | Regulatory Assets Noncurrent [Member]</t>
  </si>
  <si>
    <t>LG And E And KU Energy LLC [Member] | Not Designated As Hedging Instruments [Member] | Interest Rate Swaps [Member] | Interest Expense [Member]</t>
  </si>
  <si>
    <t>Louisville Gas And Electric Co [Member] | Designated As Hedging Instruments [Member] | Cash Flow Hedges [Member] | Interest Rate Swaps [Member] | Regulatory Assets Noncurrent [Member]</t>
  </si>
  <si>
    <t>Louisville Gas And Electric Co [Member] | Not Designated As Hedging Instruments [Member] | Interest Rate Swaps [Member] | Regulatory Assets Noncurrent [Member]</t>
  </si>
  <si>
    <t>Louisville Gas And Electric Co [Member] | Not Designated As Hedging Instruments [Member] | Interest Rate Swaps [Member] | Interest Expense [Member]</t>
  </si>
  <si>
    <t>Kentucky Utilities Co [Member] | Designated As Hedging Instruments [Member] | Cash Flow Hedges [Member] | Interest Rate Swaps [Member] | Regulatory Assets Noncurrent [Member]</t>
  </si>
  <si>
    <t>Derivative Instruments and Hedging Activities - Offsetting Derivative Instruments and Credit Risk-Related Features (Details) - USD ($) $ in Millions</t>
  </si>
  <si>
    <t>Credit Risk-Related Contingent Features [Abstract]</t>
  </si>
  <si>
    <t>Aggregate fair value of derivative instruments in a net liability position with credit risk-related contingent features</t>
  </si>
  <si>
    <t>Aggregate fair value of collateral posted on these derivative instruments</t>
  </si>
  <si>
    <t>Aggregate fair value of additional collateral requirements in the event of a credit downgrade below investment grade</t>
  </si>
  <si>
    <t>Treasury Derivatives [Member]</t>
  </si>
  <si>
    <t>Assets [Abstract]</t>
  </si>
  <si>
    <t>Gross</t>
  </si>
  <si>
    <t>Derivative instruments - eligible for offset</t>
  </si>
  <si>
    <t>Cash collateral received - eligible for offset</t>
  </si>
  <si>
    <t>Net</t>
  </si>
  <si>
    <t>Liabilities [Abstract]</t>
  </si>
  <si>
    <t>Cash collateral pledged - eligible for offset</t>
  </si>
  <si>
    <t>LG And E And KU Energy LLC [Member] | Treasury Derivatives [Member]</t>
  </si>
  <si>
    <t>Louisville Gas And Electric Co [Member] | Treasury Derivatives [Member]</t>
  </si>
  <si>
    <t>Includes the effect of net receivables and payables already recorded on the Balance Sheet.</t>
  </si>
  <si>
    <t>Goodwill and Other Intangible Assets Goodwill and Other Intangible Assets (Details) $ in Millions</t>
  </si>
  <si>
    <t>Easements [Member]</t>
  </si>
  <si>
    <t>Indefinite-Lived Intangible Assets [Line Items]</t>
  </si>
  <si>
    <t>Change in other intangible assets during the period</t>
  </si>
  <si>
    <t>Asset Retirement Obligations (Details) - USD ($) $ in Millions</t>
  </si>
  <si>
    <t>Asset Retirement Obligation [Roll Forward]</t>
  </si>
  <si>
    <t>Balance at Beginning of Period</t>
  </si>
  <si>
    <t>Accretion</t>
  </si>
  <si>
    <t>Effect of foreign currency exchange rates</t>
  </si>
  <si>
    <t>Obligations settled</t>
  </si>
  <si>
    <t>Balance at End of Period</t>
  </si>
  <si>
    <t>Asset Retirement Obligation Balance Sheet Classification (Details) [Abstract]</t>
  </si>
  <si>
    <t>Asset retirement obligation classified as current liabilities</t>
  </si>
  <si>
    <t>Accumulated Other Comprehensive Income (Loss) - After-tax Changes by Component (Details) - USD ($) $ in Millions</t>
  </si>
  <si>
    <t>Balance at beginning of period</t>
  </si>
  <si>
    <t>Amounts arising during the period</t>
  </si>
  <si>
    <t>Reclassifications from accumulated other comprehensive income</t>
  </si>
  <si>
    <t>Net other comprehensive income during the period</t>
  </si>
  <si>
    <t>Balance at end of period</t>
  </si>
  <si>
    <t>Foreign Currency Translation Adjustments [Member]</t>
  </si>
  <si>
    <t>Available For Sale Securities Unrealized Gains (Losses) [Member]</t>
  </si>
  <si>
    <t>Qualifying Derivatives Unrealized Gains (Losses) [Member]</t>
  </si>
  <si>
    <t>Equity Investees Accumulated Other Comprehensive Income [Member]</t>
  </si>
  <si>
    <t>Defined Benefit Plans Prior Service Costs [Member]</t>
  </si>
  <si>
    <t>Defined Benefit Plans Actuarial Gain (Loss) [Member]</t>
  </si>
  <si>
    <t>LG And E And KU Energy LLC [Member] | Equity Investees Accumulated Other Comprehensive Income [Member]</t>
  </si>
  <si>
    <t>LG And E And KU Energy LLC [Member] | Defined Benefit Plans Prior Service Costs [Member]</t>
  </si>
  <si>
    <t>LG And E And KU Energy LLC [Member] | Defined Benefit Plans Actuarial Gain (Loss) [Member]</t>
  </si>
  <si>
    <t>Accumulated Other Comprehensive Income (Loss) - Income (Expense) Effect of Reclassifications (Details) - USD ($) $ in Millions</t>
  </si>
  <si>
    <t>Affected Line Item on the Statements of Income [Line Items]</t>
  </si>
  <si>
    <t>Total Pre-tax</t>
  </si>
  <si>
    <t>Total After-tax</t>
  </si>
  <si>
    <t>Amounts Reclassified From Accumulated Other Comprehensive Income [Member]</t>
  </si>
  <si>
    <t>Available For Sale Securities [Member] | Amounts Reclassified From Accumulated Other Comprehensive Income [Member]</t>
  </si>
  <si>
    <t>Qualifying Derivatives [Member] | Amounts Reclassified From Accumulated Other Comprehensive Income [Member]</t>
  </si>
  <si>
    <t>Qualifying Derivatives [Member] | Interest Rate Swaps [Member] | Amounts Reclassified From Accumulated Other Comprehensive Income [Member]</t>
  </si>
  <si>
    <t>Discontinued operations</t>
  </si>
  <si>
    <t>Qualifying Derivatives [Member] | Cross Currency Swaps [Member] | Amounts Reclassified From Accumulated Other Comprehensive Income [Member]</t>
  </si>
  <si>
    <t>Qualifying Derivatives [Member] | Commodity Contracts [Member] | Amounts Reclassified From Accumulated Other Comprehensive Income [Member]</t>
  </si>
  <si>
    <t>Equity Investees Accumulated Other Comprehensive Income [Member] | Amounts Reclassified From Accumulated Other Comprehensive Income [Member]</t>
  </si>
  <si>
    <t>Defined Benefit Plans [Member] | Amounts Reclassified From Accumulated Other Comprehensive Income [Member]</t>
  </si>
  <si>
    <t>Defined Benefit Plans [Member] | Prior Service Costs [Member] | Amounts Reclassified From Accumulated Other Comprehensive Income [Member]</t>
  </si>
  <si>
    <t>Defined Benefit Plans [Member] | Net Actuarial Loss [Member] | Amounts Reclassified From Accumulated Other Comprehensive Income [Member]</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0_);_(&quot;$ &quot;(#,##0.0000)" numFmtId="167"/>
    <numFmt formatCode="_(&quot;£ &quot;#,##0_);_(&quot;£ &quot;(#,##0)" numFmtId="168"/>
    <numFmt formatCode="#,##0.0_);(#,##0.0)" numFmtId="169"/>
    <numFmt formatCode="_(&quot;£ &quot;#,##0.0_);_(&quot;£ &quot;(#,##0.0)" numFmtId="170"/>
    <numFmt formatCode="_(&quot;July &quot;#,##0_);_(&quot;July &quot;(#,##0)" numFmtId="171"/>
    <numFmt formatCode="_(&quot;November &quot;#,##0_);_(&quot;November &quot;(#,##0)" numFmtId="172"/>
    <numFmt formatCode="_(&quot;January &quot;#,##0_);_(&quot;January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922224</v>
      </c>
    </row>
    <row spans="1:3" r="9">
      <c s="4" r="A9" t="s">
        <v>14</v>
      </c>
      <c s="4" r="B9" t="s">
        <v>15</v>
      </c>
    </row>
    <row spans="1:3" r="10">
      <c s="4" r="A10" t="s">
        <v>16</v>
      </c>
      <c s="4" r="B10" t="s">
        <v>17</v>
      </c>
    </row>
    <row spans="1:3" r="11">
      <c s="4" r="A11" t="s">
        <v>18</v>
      </c>
      <c s="4" r="B11" t="s">
        <v>19</v>
      </c>
    </row>
    <row spans="1:3" r="12">
      <c s="4" r="A12" t="s">
        <v>20</v>
      </c>
      <c s="4" r="B12" t="s">
        <v>17</v>
      </c>
    </row>
    <row spans="1:3" r="13">
      <c s="4" r="A13" t="s">
        <v>21</v>
      </c>
      <c s="4" r="B13" t="s">
        <v>22</v>
      </c>
    </row>
    <row spans="1:3" r="14">
      <c s="4" r="A14" t="s">
        <v>23</v>
      </c>
      <c s="6" r="C14" t="n">
        <v>678094068</v>
      </c>
    </row>
    <row spans="1:3" r="15">
      <c s="4" r="A15" t="s">
        <v>24</v>
      </c>
      <c s="6" r="B15" t="n">
        <v>2016</v>
      </c>
    </row>
    <row spans="1:3" r="16">
      <c s="4" r="A16" t="s">
        <v>25</v>
      </c>
      <c s="5" r="B16" t="s">
        <v>26</v>
      </c>
    </row>
    <row spans="1:3" r="17">
      <c s="4" r="A17" t="s">
        <v>27</v>
      </c>
    </row>
    <row spans="1:3" r="18">
      <c s="3" r="A18" t="s">
        <v>4</v>
      </c>
    </row>
    <row spans="1:3" r="19">
      <c s="4" r="A19" t="s">
        <v>9</v>
      </c>
      <c s="4" r="B19" t="s">
        <v>10</v>
      </c>
    </row>
    <row spans="1:3" r="20">
      <c s="4" r="A20" t="s">
        <v>11</v>
      </c>
      <c s="4" r="B20" t="s">
        <v>28</v>
      </c>
    </row>
    <row spans="1:3" r="21">
      <c s="4" r="A21" t="s">
        <v>13</v>
      </c>
      <c s="6" r="B21" t="n">
        <v>317187</v>
      </c>
    </row>
    <row spans="1:3" r="22">
      <c s="4" r="A22" t="s">
        <v>16</v>
      </c>
      <c s="4" r="B22" t="s">
        <v>19</v>
      </c>
    </row>
    <row spans="1:3" r="23">
      <c s="4" r="A23" t="s">
        <v>21</v>
      </c>
      <c s="4" r="B23" t="s">
        <v>29</v>
      </c>
    </row>
    <row spans="1:3" r="24">
      <c s="4" r="A24" t="s">
        <v>23</v>
      </c>
      <c s="6" r="C24" t="n">
        <v>66368056</v>
      </c>
    </row>
    <row spans="1:3" r="25">
      <c s="4" r="A25" t="s">
        <v>30</v>
      </c>
    </row>
    <row spans="1:3" r="26">
      <c s="3" r="A26" t="s">
        <v>4</v>
      </c>
    </row>
    <row spans="1:3" r="27">
      <c s="4" r="A27" t="s">
        <v>9</v>
      </c>
      <c s="4" r="B27" t="s">
        <v>10</v>
      </c>
    </row>
    <row spans="1:3" r="28">
      <c s="4" r="A28" t="s">
        <v>11</v>
      </c>
      <c s="4" r="B28" t="s">
        <v>31</v>
      </c>
    </row>
    <row spans="1:3" r="29">
      <c s="4" r="A29" t="s">
        <v>13</v>
      </c>
      <c s="6" r="B29" t="n">
        <v>1518339</v>
      </c>
    </row>
    <row spans="1:3" r="30">
      <c s="4" r="A30" t="s">
        <v>16</v>
      </c>
      <c s="4" r="B30" t="s">
        <v>19</v>
      </c>
    </row>
    <row spans="1:3" r="31">
      <c s="4" r="A31" t="s">
        <v>21</v>
      </c>
      <c s="4" r="B31" t="s">
        <v>29</v>
      </c>
    </row>
    <row spans="1:3" r="32">
      <c s="4" r="A32" t="s">
        <v>23</v>
      </c>
      <c s="6" r="C32" t="n">
        <v>0</v>
      </c>
    </row>
    <row spans="1:3" r="33">
      <c s="4" r="A33" t="s">
        <v>32</v>
      </c>
    </row>
    <row spans="1:3" r="34">
      <c s="3" r="A34" t="s">
        <v>4</v>
      </c>
    </row>
    <row spans="1:3" r="35">
      <c s="4" r="A35" t="s">
        <v>9</v>
      </c>
      <c s="4" r="B35" t="s">
        <v>10</v>
      </c>
    </row>
    <row spans="1:3" r="36">
      <c s="4" r="A36" t="s">
        <v>11</v>
      </c>
      <c s="4" r="B36" t="s">
        <v>33</v>
      </c>
    </row>
    <row spans="1:3" r="37">
      <c s="4" r="A37" t="s">
        <v>13</v>
      </c>
      <c s="6" r="B37" t="n">
        <v>60549</v>
      </c>
    </row>
    <row spans="1:3" r="38">
      <c s="4" r="A38" t="s">
        <v>16</v>
      </c>
      <c s="4" r="B38" t="s">
        <v>19</v>
      </c>
    </row>
    <row spans="1:3" r="39">
      <c s="4" r="A39" t="s">
        <v>21</v>
      </c>
      <c s="4" r="B39" t="s">
        <v>29</v>
      </c>
    </row>
    <row spans="1:3" r="40">
      <c s="4" r="A40" t="s">
        <v>23</v>
      </c>
      <c s="6" r="C40" t="n">
        <v>21294223</v>
      </c>
    </row>
    <row spans="1:3" r="41">
      <c s="4" r="A41" t="s">
        <v>34</v>
      </c>
    </row>
    <row spans="1:3" r="42">
      <c s="3" r="A42" t="s">
        <v>4</v>
      </c>
    </row>
    <row spans="1:3" r="43">
      <c s="4" r="A43" t="s">
        <v>9</v>
      </c>
      <c s="4" r="B43" t="s">
        <v>10</v>
      </c>
    </row>
    <row spans="1:3" r="44">
      <c s="4" r="A44" t="s">
        <v>11</v>
      </c>
      <c s="4" r="B44" t="s">
        <v>35</v>
      </c>
    </row>
    <row spans="1:3" r="45">
      <c s="4" r="A45" t="s">
        <v>13</v>
      </c>
      <c s="6" r="B45" t="n">
        <v>55387</v>
      </c>
    </row>
    <row spans="1:3" r="46">
      <c s="4" r="A46" t="s">
        <v>16</v>
      </c>
      <c s="4" r="B46" t="s">
        <v>19</v>
      </c>
    </row>
    <row spans="1:3" r="47">
      <c s="4" r="A47" t="s">
        <v>21</v>
      </c>
      <c s="4" r="B47" t="s">
        <v>29</v>
      </c>
    </row>
    <row spans="1:3" r="48">
      <c s="4" r="A48" t="s">
        <v>23</v>
      </c>
      <c s="6" r="C48" t="n">
        <v>37817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4</v>
      </c>
      <c s="2" r="B1" t="s">
        <v>1</v>
      </c>
    </row>
    <row spans="1:2" r="2">
      <c s="2" r="B2" t="s">
        <v>2</v>
      </c>
    </row>
    <row spans="1:2" r="3">
      <c s="3" r="A3" t="s">
        <v>285</v>
      </c>
    </row>
    <row spans="1:2" r="4">
      <c s="4" r="A4" t="s">
        <v>284</v>
      </c>
      <c s="4" r="B4"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87</v>
      </c>
      <c s="2" r="B1" t="s">
        <v>1</v>
      </c>
    </row>
    <row spans="1:2" r="2">
      <c s="2" r="B2" t="s">
        <v>2</v>
      </c>
    </row>
    <row spans="1:2" r="3">
      <c s="3" r="A3" t="s">
        <v>288</v>
      </c>
    </row>
    <row spans="1:2" r="4">
      <c s="4" r="A4" t="s">
        <v>287</v>
      </c>
      <c s="4" r="B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51</v>
      </c>
      <c s="2" r="B1" t="s">
        <v>1</v>
      </c>
    </row>
    <row spans="1:2" r="2">
      <c s="2" r="B2" t="s">
        <v>2</v>
      </c>
    </row>
    <row spans="1:2" r="3">
      <c s="3" r="A3" t="s">
        <v>290</v>
      </c>
    </row>
    <row spans="1:2" r="4">
      <c s="4" r="A4" t="s">
        <v>51</v>
      </c>
      <c s="4" r="B4"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2</v>
      </c>
      <c s="2" r="B1" t="s">
        <v>1</v>
      </c>
    </row>
    <row spans="1:2" r="2">
      <c s="2" r="B2" t="s">
        <v>2</v>
      </c>
    </row>
    <row spans="1:2" r="3">
      <c s="3" r="A3" t="s">
        <v>293</v>
      </c>
    </row>
    <row spans="1:2" r="4">
      <c s="4" r="A4" t="s">
        <v>292</v>
      </c>
      <c s="4" r="B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95</v>
      </c>
      <c s="2" r="B1" t="s">
        <v>1</v>
      </c>
    </row>
    <row spans="1:2" r="2">
      <c s="2" r="B2" t="s">
        <v>2</v>
      </c>
    </row>
    <row spans="1:2" r="3">
      <c s="3" r="A3" t="s">
        <v>296</v>
      </c>
    </row>
    <row spans="1:2" r="4">
      <c s="4" r="A4" t="s">
        <v>295</v>
      </c>
      <c s="4" r="B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98</v>
      </c>
      <c s="2" r="B1" t="s">
        <v>1</v>
      </c>
    </row>
    <row spans="1:2" r="2">
      <c s="2" r="B2" t="s">
        <v>2</v>
      </c>
    </row>
    <row spans="1:2" r="3">
      <c s="3" r="A3" t="s">
        <v>299</v>
      </c>
    </row>
    <row spans="1:2" r="4">
      <c s="4" r="A4" t="s">
        <v>298</v>
      </c>
      <c s="4" r="B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1</v>
      </c>
      <c s="2" r="B1" t="s">
        <v>1</v>
      </c>
    </row>
    <row spans="1:2" r="2">
      <c s="2" r="B2" t="s">
        <v>2</v>
      </c>
    </row>
    <row spans="1:2" r="3">
      <c s="3" r="A3" t="s">
        <v>302</v>
      </c>
    </row>
    <row spans="1:2" r="4">
      <c s="4" r="A4" t="s">
        <v>301</v>
      </c>
      <c s="4" r="B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4</v>
      </c>
      <c s="2" r="B1" t="s">
        <v>1</v>
      </c>
    </row>
    <row spans="1:2" r="2">
      <c s="2" r="B2" t="s">
        <v>2</v>
      </c>
    </row>
    <row spans="1:2" r="3">
      <c s="3" r="A3" t="s">
        <v>305</v>
      </c>
    </row>
    <row spans="1:2" r="4">
      <c s="4" r="A4" t="s">
        <v>304</v>
      </c>
      <c s="4" r="B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s>
  <sheetData>
    <row spans="1:6" r="1">
      <c s="1" r="A1" t="s">
        <v>36</v>
      </c>
      <c s="2" r="C1" t="s">
        <v>37</v>
      </c>
      <c s="2" r="E1" t="s">
        <v>1</v>
      </c>
    </row>
    <row spans="1:6" r="2">
      <c s="2" r="C2" t="s">
        <v>2</v>
      </c>
      <c s="2" r="D2" t="s">
        <v>38</v>
      </c>
      <c s="2" r="E2" t="s">
        <v>2</v>
      </c>
      <c s="2" r="F2" t="s">
        <v>38</v>
      </c>
    </row>
    <row spans="1:6" r="3">
      <c s="3" r="A3" t="s">
        <v>39</v>
      </c>
    </row>
    <row spans="1:6" r="4">
      <c s="4" r="A4" t="s">
        <v>39</v>
      </c>
      <c s="7" r="C4" t="n">
        <v>1785</v>
      </c>
      <c s="7" r="D4" t="n">
        <v>1781</v>
      </c>
      <c s="7" r="E4" t="n">
        <v>3796</v>
      </c>
      <c s="7" r="F4" t="n">
        <v>4011</v>
      </c>
    </row>
    <row spans="1:6" r="5">
      <c s="3" r="A5" t="s">
        <v>40</v>
      </c>
    </row>
    <row spans="1:6" r="6">
      <c s="4" r="A6" t="s">
        <v>41</v>
      </c>
      <c s="6" r="C6" t="n">
        <v>183</v>
      </c>
      <c s="6" r="D6" t="n">
        <v>214</v>
      </c>
      <c s="6" r="E6" t="n">
        <v>380</v>
      </c>
      <c s="6" r="F6" t="n">
        <v>467</v>
      </c>
    </row>
    <row spans="1:6" r="7">
      <c s="4" r="A7" t="s">
        <v>42</v>
      </c>
      <c s="6" r="C7" t="n">
        <v>147</v>
      </c>
      <c s="6" r="D7" t="n">
        <v>170</v>
      </c>
      <c s="6" r="E7" t="n">
        <v>380</v>
      </c>
      <c s="6" r="F7" t="n">
        <v>499</v>
      </c>
    </row>
    <row spans="1:6" r="8">
      <c s="4" r="A8" t="s">
        <v>43</v>
      </c>
      <c s="6" r="C8" t="n">
        <v>425</v>
      </c>
      <c s="6" r="D8" t="n">
        <v>467</v>
      </c>
      <c s="6" r="E8" t="n">
        <v>875</v>
      </c>
      <c s="6" r="F8" t="n">
        <v>923</v>
      </c>
    </row>
    <row spans="1:6" r="9">
      <c s="4" r="A9" t="s">
        <v>44</v>
      </c>
      <c s="6" r="C9" t="n">
        <v>231</v>
      </c>
      <c s="6" r="D9" t="n">
        <v>216</v>
      </c>
      <c s="6" r="E9" t="n">
        <v>460</v>
      </c>
      <c s="6" r="F9" t="n">
        <v>432</v>
      </c>
    </row>
    <row spans="1:6" r="10">
      <c s="4" r="A10" t="s">
        <v>45</v>
      </c>
      <c s="6" r="C10" t="n">
        <v>74</v>
      </c>
      <c s="6" r="D10" t="n">
        <v>76</v>
      </c>
      <c s="6" r="E10" t="n">
        <v>153</v>
      </c>
      <c s="6" r="F10" t="n">
        <v>162</v>
      </c>
    </row>
    <row spans="1:6" r="11">
      <c s="4" r="A11" t="s">
        <v>46</v>
      </c>
      <c s="6" r="C11" t="n">
        <v>1060</v>
      </c>
      <c s="6" r="D11" t="n">
        <v>1143</v>
      </c>
      <c s="6" r="E11" t="n">
        <v>2248</v>
      </c>
      <c s="6" r="F11" t="n">
        <v>2483</v>
      </c>
    </row>
    <row spans="1:6" r="12">
      <c s="4" r="A12" t="s">
        <v>47</v>
      </c>
      <c s="6" r="C12" t="n">
        <v>725</v>
      </c>
      <c s="6" r="D12" t="n">
        <v>638</v>
      </c>
      <c s="6" r="E12" t="n">
        <v>1548</v>
      </c>
      <c s="6" r="F12" t="n">
        <v>1528</v>
      </c>
    </row>
    <row spans="1:6" r="13">
      <c s="4" r="A13" t="s">
        <v>48</v>
      </c>
      <c s="6" r="C13" t="n">
        <v>174</v>
      </c>
      <c s="6" r="D13" t="n">
        <v>-102</v>
      </c>
      <c s="6" r="E13" t="n">
        <v>235</v>
      </c>
      <c s="6" r="F13" t="n">
        <v>-14</v>
      </c>
    </row>
    <row spans="1:6" r="14">
      <c s="4" r="A14" t="s">
        <v>49</v>
      </c>
      <c s="6" r="C14" t="n">
        <v>224</v>
      </c>
      <c s="6" r="D14" t="n">
        <v>215</v>
      </c>
      <c s="6" r="E14" t="n">
        <v>448</v>
      </c>
      <c s="6" r="F14" t="n">
        <v>424</v>
      </c>
    </row>
    <row spans="1:6" r="15">
      <c s="4" r="A15" t="s">
        <v>50</v>
      </c>
      <c s="6" r="C15" t="n">
        <v>675</v>
      </c>
      <c s="6" r="D15" t="n">
        <v>321</v>
      </c>
      <c s="6" r="E15" t="n">
        <v>1335</v>
      </c>
      <c s="6" r="F15" t="n">
        <v>1090</v>
      </c>
    </row>
    <row spans="1:6" r="16">
      <c s="4" r="A16" t="s">
        <v>51</v>
      </c>
      <c s="6" r="C16" t="n">
        <v>192</v>
      </c>
      <c s="6" r="D16" t="n">
        <v>71</v>
      </c>
      <c s="6" r="E16" t="n">
        <v>371</v>
      </c>
      <c s="6" r="F16" t="n">
        <v>288</v>
      </c>
    </row>
    <row spans="1:6" r="17">
      <c s="4" r="A17" t="s">
        <v>52</v>
      </c>
      <c s="6" r="C17" t="n">
        <v>483</v>
      </c>
      <c s="6" r="D17" t="n">
        <v>250</v>
      </c>
      <c s="6" r="E17" t="n">
        <v>964</v>
      </c>
      <c s="6" r="F17" t="n">
        <v>802</v>
      </c>
    </row>
    <row spans="1:6" r="18">
      <c s="4" r="A18" t="s">
        <v>53</v>
      </c>
      <c s="6" r="C18" t="n">
        <v>0</v>
      </c>
      <c s="6" r="D18" t="n">
        <v>-1007</v>
      </c>
      <c s="6" r="E18" t="n">
        <v>0</v>
      </c>
      <c s="6" r="F18" t="n">
        <v>-912</v>
      </c>
    </row>
    <row spans="1:6" r="19">
      <c s="4" r="A19" t="s">
        <v>54</v>
      </c>
      <c s="7" r="C19" t="n">
        <v>483</v>
      </c>
      <c s="7" r="D19" t="n">
        <v>-757</v>
      </c>
      <c s="7" r="E19" t="n">
        <v>964</v>
      </c>
      <c s="7" r="F19" t="n">
        <v>-110</v>
      </c>
    </row>
    <row spans="1:6" r="20">
      <c s="3" r="A20" t="s">
        <v>55</v>
      </c>
    </row>
    <row spans="1:6" r="21">
      <c s="4" r="A21" t="s">
        <v>56</v>
      </c>
      <c s="8" r="C21" t="n">
        <v>0.71</v>
      </c>
      <c s="8" r="D21" t="n">
        <v>0.37</v>
      </c>
      <c s="8" r="E21" t="n">
        <v>1.42</v>
      </c>
      <c s="8" r="F21" t="n">
        <v>1.2</v>
      </c>
    </row>
    <row spans="1:6" r="22">
      <c s="4" r="A22" t="s">
        <v>57</v>
      </c>
      <c s="9" r="C22" t="n">
        <v>0.71</v>
      </c>
      <c s="9" r="D22" t="n">
        <v>0.37</v>
      </c>
      <c s="9" r="E22" t="n">
        <v>1.41</v>
      </c>
      <c s="9" r="F22" t="n">
        <v>1.19</v>
      </c>
    </row>
    <row spans="1:6" r="23">
      <c s="3" r="A23" t="s">
        <v>58</v>
      </c>
    </row>
    <row spans="1:6" r="24">
      <c s="4" r="A24" t="s">
        <v>56</v>
      </c>
      <c s="9" r="C24" t="n">
        <v>0.71</v>
      </c>
      <c s="9" r="D24" t="n">
        <v>-1.13</v>
      </c>
      <c s="9" r="E24" t="n">
        <v>1.42</v>
      </c>
      <c s="9" r="F24" t="n">
        <v>-0.17</v>
      </c>
    </row>
    <row spans="1:6" r="25">
      <c s="4" r="A25" t="s">
        <v>57</v>
      </c>
      <c s="9" r="C25" t="n">
        <v>0.71</v>
      </c>
      <c s="9" r="D25" t="n">
        <v>-1.13</v>
      </c>
      <c s="9" r="E25" t="n">
        <v>1.41</v>
      </c>
      <c s="9" r="F25" t="n">
        <v>-0.17</v>
      </c>
    </row>
    <row spans="1:6" r="26">
      <c s="4" r="A26" t="s">
        <v>59</v>
      </c>
      <c s="8" r="C26" t="n">
        <v>0.38</v>
      </c>
      <c s="10" r="D26" t="n">
        <v>0.3725</v>
      </c>
      <c s="8" r="E26" t="n">
        <v>0.76</v>
      </c>
      <c s="10" r="F26" t="n">
        <v>0.745</v>
      </c>
    </row>
    <row spans="1:6" r="27">
      <c s="3" r="A27" t="s">
        <v>60</v>
      </c>
    </row>
    <row spans="1:6" r="28">
      <c s="4" r="A28" t="s">
        <v>61</v>
      </c>
      <c s="6" r="C28" t="n">
        <v>677145</v>
      </c>
      <c s="6" r="D28" t="n">
        <v>668415</v>
      </c>
      <c s="6" r="E28" t="n">
        <v>676293</v>
      </c>
      <c s="6" r="F28" t="n">
        <v>667698</v>
      </c>
    </row>
    <row spans="1:6" r="29">
      <c s="4" r="A29" t="s">
        <v>62</v>
      </c>
      <c s="6" r="C29" t="n">
        <v>680729</v>
      </c>
      <c s="6" r="D29" t="n">
        <v>671286</v>
      </c>
      <c s="6" r="E29" t="n">
        <v>679773</v>
      </c>
      <c s="6" r="F29" t="n">
        <v>670013</v>
      </c>
    </row>
    <row spans="1:6" r="30">
      <c s="4" r="A30" t="s">
        <v>27</v>
      </c>
    </row>
    <row spans="1:6" r="31">
      <c s="3" r="A31" t="s">
        <v>39</v>
      </c>
    </row>
    <row spans="1:6" r="32">
      <c s="4" r="A32" t="s">
        <v>39</v>
      </c>
      <c s="7" r="C32" t="n">
        <v>495</v>
      </c>
      <c s="7" r="D32" t="n">
        <v>476</v>
      </c>
      <c s="7" r="E32" t="n">
        <v>1080</v>
      </c>
      <c s="7" r="F32" t="n">
        <v>1106</v>
      </c>
    </row>
    <row spans="1:6" r="33">
      <c s="3" r="A33" t="s">
        <v>40</v>
      </c>
    </row>
    <row spans="1:6" r="34">
      <c s="4" r="A34" t="s">
        <v>42</v>
      </c>
      <c s="6" r="C34" t="n">
        <v>118</v>
      </c>
      <c s="6" r="D34" t="n">
        <v>138</v>
      </c>
      <c s="6" r="E34" t="n">
        <v>285</v>
      </c>
      <c s="6" r="F34" t="n">
        <v>365</v>
      </c>
    </row>
    <row spans="1:6" r="35">
      <c s="4" r="A35" t="s">
        <v>63</v>
      </c>
      <c s="6" r="C35" t="n">
        <v>0</v>
      </c>
      <c s="6" r="D35" t="n">
        <v>5</v>
      </c>
      <c s="6" r="E35" t="n">
        <v>0</v>
      </c>
      <c s="6" r="F35" t="n">
        <v>14</v>
      </c>
    </row>
    <row spans="1:6" r="36">
      <c s="4" r="A36" t="s">
        <v>43</v>
      </c>
      <c s="6" r="C36" t="n">
        <v>137</v>
      </c>
      <c s="6" r="D36" t="n">
        <v>140</v>
      </c>
      <c s="6" r="E36" t="n">
        <v>287</v>
      </c>
      <c s="6" r="F36" t="n">
        <v>273</v>
      </c>
    </row>
    <row spans="1:6" r="37">
      <c s="4" r="A37" t="s">
        <v>44</v>
      </c>
      <c s="6" r="C37" t="n">
        <v>62</v>
      </c>
      <c s="6" r="D37" t="n">
        <v>52</v>
      </c>
      <c s="6" r="E37" t="n">
        <v>121</v>
      </c>
      <c s="6" r="F37" t="n">
        <v>103</v>
      </c>
    </row>
    <row spans="1:6" r="38">
      <c s="4" r="A38" t="s">
        <v>45</v>
      </c>
      <c s="6" r="C38" t="n">
        <v>24</v>
      </c>
      <c s="6" r="D38" t="n">
        <v>25</v>
      </c>
      <c s="6" r="E38" t="n">
        <v>53</v>
      </c>
      <c s="6" r="F38" t="n">
        <v>60</v>
      </c>
    </row>
    <row spans="1:6" r="39">
      <c s="4" r="A39" t="s">
        <v>46</v>
      </c>
      <c s="6" r="C39" t="n">
        <v>341</v>
      </c>
      <c s="6" r="D39" t="n">
        <v>360</v>
      </c>
      <c s="6" r="E39" t="n">
        <v>746</v>
      </c>
      <c s="6" r="F39" t="n">
        <v>815</v>
      </c>
    </row>
    <row spans="1:6" r="40">
      <c s="4" r="A40" t="s">
        <v>47</v>
      </c>
      <c s="6" r="C40" t="n">
        <v>154</v>
      </c>
      <c s="6" r="D40" t="n">
        <v>116</v>
      </c>
      <c s="6" r="E40" t="n">
        <v>334</v>
      </c>
      <c s="6" r="F40" t="n">
        <v>291</v>
      </c>
    </row>
    <row spans="1:6" r="41">
      <c s="4" r="A41" t="s">
        <v>48</v>
      </c>
      <c s="6" r="C41" t="n">
        <v>5</v>
      </c>
      <c s="6" r="D41" t="n">
        <v>2</v>
      </c>
      <c s="6" r="E41" t="n">
        <v>8</v>
      </c>
      <c s="6" r="F41" t="n">
        <v>4</v>
      </c>
    </row>
    <row spans="1:6" r="42">
      <c s="4" r="A42" t="s">
        <v>49</v>
      </c>
      <c s="6" r="C42" t="n">
        <v>32</v>
      </c>
      <c s="6" r="D42" t="n">
        <v>33</v>
      </c>
      <c s="6" r="E42" t="n">
        <v>65</v>
      </c>
      <c s="6" r="F42" t="n">
        <v>64</v>
      </c>
    </row>
    <row spans="1:6" r="43">
      <c s="4" r="A43" t="s">
        <v>50</v>
      </c>
      <c s="6" r="C43" t="n">
        <v>127</v>
      </c>
      <c s="6" r="D43" t="n">
        <v>85</v>
      </c>
      <c s="6" r="E43" t="n">
        <v>277</v>
      </c>
      <c s="6" r="F43" t="n">
        <v>231</v>
      </c>
    </row>
    <row spans="1:6" r="44">
      <c s="4" r="A44" t="s">
        <v>51</v>
      </c>
      <c s="6" r="C44" t="n">
        <v>48</v>
      </c>
      <c s="6" r="D44" t="n">
        <v>36</v>
      </c>
      <c s="6" r="E44" t="n">
        <v>104</v>
      </c>
      <c s="6" r="F44" t="n">
        <v>95</v>
      </c>
    </row>
    <row spans="1:6" r="45">
      <c s="4" r="A45" t="s">
        <v>54</v>
      </c>
      <c s="4" r="B45" t="s">
        <v>64</v>
      </c>
      <c s="6" r="C45" t="n">
        <v>79</v>
      </c>
      <c s="6" r="D45" t="n">
        <v>49</v>
      </c>
      <c s="6" r="E45" t="n">
        <v>173</v>
      </c>
      <c s="6" r="F45" t="n">
        <v>136</v>
      </c>
    </row>
    <row spans="1:6" r="46">
      <c s="4" r="A46" t="s">
        <v>30</v>
      </c>
    </row>
    <row spans="1:6" r="47">
      <c s="3" r="A47" t="s">
        <v>39</v>
      </c>
    </row>
    <row spans="1:6" r="48">
      <c s="4" r="A48" t="s">
        <v>39</v>
      </c>
      <c s="6" r="C48" t="n">
        <v>721</v>
      </c>
      <c s="6" r="D48" t="n">
        <v>714</v>
      </c>
      <c s="6" r="E48" t="n">
        <v>1547</v>
      </c>
      <c s="6" r="F48" t="n">
        <v>1613</v>
      </c>
    </row>
    <row spans="1:6" r="49">
      <c s="3" r="A49" t="s">
        <v>40</v>
      </c>
    </row>
    <row spans="1:6" r="50">
      <c s="4" r="A50" t="s">
        <v>41</v>
      </c>
      <c s="6" r="C50" t="n">
        <v>182</v>
      </c>
      <c s="6" r="D50" t="n">
        <v>214</v>
      </c>
      <c s="6" r="E50" t="n">
        <v>380</v>
      </c>
      <c s="6" r="F50" t="n">
        <v>467</v>
      </c>
    </row>
    <row spans="1:6" r="51">
      <c s="4" r="A51" t="s">
        <v>42</v>
      </c>
      <c s="6" r="C51" t="n">
        <v>28</v>
      </c>
      <c s="6" r="D51" t="n">
        <v>28</v>
      </c>
      <c s="6" r="E51" t="n">
        <v>94</v>
      </c>
      <c s="6" r="F51" t="n">
        <v>120</v>
      </c>
    </row>
    <row spans="1:6" r="52">
      <c s="4" r="A52" t="s">
        <v>43</v>
      </c>
      <c s="6" r="C52" t="n">
        <v>204</v>
      </c>
      <c s="6" r="D52" t="n">
        <v>214</v>
      </c>
      <c s="6" r="E52" t="n">
        <v>406</v>
      </c>
      <c s="6" r="F52" t="n">
        <v>423</v>
      </c>
    </row>
    <row spans="1:6" r="53">
      <c s="4" r="A53" t="s">
        <v>44</v>
      </c>
      <c s="6" r="C53" t="n">
        <v>100</v>
      </c>
      <c s="6" r="D53" t="n">
        <v>94</v>
      </c>
      <c s="6" r="E53" t="n">
        <v>199</v>
      </c>
      <c s="6" r="F53" t="n">
        <v>189</v>
      </c>
    </row>
    <row spans="1:6" r="54">
      <c s="4" r="A54" t="s">
        <v>45</v>
      </c>
      <c s="6" r="C54" t="n">
        <v>15</v>
      </c>
      <c s="6" r="D54" t="n">
        <v>15</v>
      </c>
      <c s="6" r="E54" t="n">
        <v>30</v>
      </c>
      <c s="6" r="F54" t="n">
        <v>29</v>
      </c>
    </row>
    <row spans="1:6" r="55">
      <c s="4" r="A55" t="s">
        <v>46</v>
      </c>
      <c s="6" r="C55" t="n">
        <v>529</v>
      </c>
      <c s="6" r="D55" t="n">
        <v>565</v>
      </c>
      <c s="6" r="E55" t="n">
        <v>1109</v>
      </c>
      <c s="6" r="F55" t="n">
        <v>1228</v>
      </c>
    </row>
    <row spans="1:6" r="56">
      <c s="4" r="A56" t="s">
        <v>47</v>
      </c>
      <c s="6" r="C56" t="n">
        <v>192</v>
      </c>
      <c s="6" r="D56" t="n">
        <v>149</v>
      </c>
      <c s="6" r="E56" t="n">
        <v>438</v>
      </c>
      <c s="6" r="F56" t="n">
        <v>385</v>
      </c>
    </row>
    <row spans="1:6" r="57">
      <c s="4" r="A57" t="s">
        <v>48</v>
      </c>
      <c s="6" r="C57" t="n">
        <v>-5</v>
      </c>
      <c s="6" r="D57" t="n">
        <v>-1</v>
      </c>
      <c s="6" r="E57" t="n">
        <v>-6</v>
      </c>
      <c s="6" r="F57" t="n">
        <v>-2</v>
      </c>
    </row>
    <row spans="1:6" r="58">
      <c s="4" r="A58" t="s">
        <v>49</v>
      </c>
      <c s="6" r="C58" t="n">
        <v>48</v>
      </c>
      <c s="6" r="D58" t="n">
        <v>42</v>
      </c>
      <c s="6" r="E58" t="n">
        <v>97</v>
      </c>
      <c s="6" r="F58" t="n">
        <v>84</v>
      </c>
    </row>
    <row spans="1:6" r="59">
      <c s="4" r="A59" t="s">
        <v>65</v>
      </c>
      <c s="6" r="C59" t="n">
        <v>4</v>
      </c>
      <c s="6" r="D59" t="n">
        <v>1</v>
      </c>
      <c s="6" r="E59" t="n">
        <v>8</v>
      </c>
      <c s="6" r="F59" t="n">
        <v>1</v>
      </c>
    </row>
    <row spans="1:6" r="60">
      <c s="4" r="A60" t="s">
        <v>50</v>
      </c>
      <c s="6" r="C60" t="n">
        <v>135</v>
      </c>
      <c s="6" r="D60" t="n">
        <v>105</v>
      </c>
      <c s="6" r="E60" t="n">
        <v>327</v>
      </c>
      <c s="6" r="F60" t="n">
        <v>298</v>
      </c>
    </row>
    <row spans="1:6" r="61">
      <c s="4" r="A61" t="s">
        <v>51</v>
      </c>
      <c s="6" r="C61" t="n">
        <v>51</v>
      </c>
      <c s="6" r="D61" t="n">
        <v>45</v>
      </c>
      <c s="6" r="E61" t="n">
        <v>123</v>
      </c>
      <c s="6" r="F61" t="n">
        <v>121</v>
      </c>
    </row>
    <row spans="1:6" r="62">
      <c s="4" r="A62" t="s">
        <v>54</v>
      </c>
      <c s="4" r="B62" t="s">
        <v>64</v>
      </c>
      <c s="6" r="C62" t="n">
        <v>84</v>
      </c>
      <c s="6" r="D62" t="n">
        <v>60</v>
      </c>
      <c s="6" r="E62" t="n">
        <v>204</v>
      </c>
      <c s="6" r="F62" t="n">
        <v>177</v>
      </c>
    </row>
    <row spans="1:6" r="63">
      <c s="4" r="A63" t="s">
        <v>32</v>
      </c>
    </row>
    <row spans="1:6" r="64">
      <c s="3" r="A64" t="s">
        <v>39</v>
      </c>
    </row>
    <row spans="1:6" r="65">
      <c s="4" r="A65" t="s">
        <v>66</v>
      </c>
      <c s="6" r="C65" t="n">
        <v>317</v>
      </c>
      <c s="6" r="D65" t="n">
        <v>323</v>
      </c>
      <c s="6" r="E65" t="n">
        <v>692</v>
      </c>
      <c s="6" r="F65" t="n">
        <v>740</v>
      </c>
    </row>
    <row spans="1:6" r="66">
      <c s="4" r="A66" t="s">
        <v>67</v>
      </c>
      <c s="6" r="C66" t="n">
        <v>6</v>
      </c>
      <c s="6" r="D66" t="n">
        <v>8</v>
      </c>
      <c s="6" r="E66" t="n">
        <v>17</v>
      </c>
      <c s="6" r="F66" t="n">
        <v>30</v>
      </c>
    </row>
    <row spans="1:6" r="67">
      <c s="4" r="A67" t="s">
        <v>39</v>
      </c>
      <c s="6" r="C67" t="n">
        <v>323</v>
      </c>
      <c s="6" r="D67" t="n">
        <v>331</v>
      </c>
      <c s="6" r="E67" t="n">
        <v>709</v>
      </c>
      <c s="6" r="F67" t="n">
        <v>770</v>
      </c>
    </row>
    <row spans="1:6" r="68">
      <c s="3" r="A68" t="s">
        <v>40</v>
      </c>
    </row>
    <row spans="1:6" r="69">
      <c s="4" r="A69" t="s">
        <v>41</v>
      </c>
      <c s="6" r="C69" t="n">
        <v>69</v>
      </c>
      <c s="6" r="D69" t="n">
        <v>82</v>
      </c>
      <c s="6" r="E69" t="n">
        <v>147</v>
      </c>
      <c s="6" r="F69" t="n">
        <v>185</v>
      </c>
    </row>
    <row spans="1:6" r="70">
      <c s="4" r="A70" t="s">
        <v>42</v>
      </c>
      <c s="6" r="C70" t="n">
        <v>23</v>
      </c>
      <c s="6" r="D70" t="n">
        <v>23</v>
      </c>
      <c s="6" r="E70" t="n">
        <v>85</v>
      </c>
      <c s="6" r="F70" t="n">
        <v>111</v>
      </c>
    </row>
    <row spans="1:6" r="71">
      <c s="4" r="A71" t="s">
        <v>63</v>
      </c>
      <c s="6" r="C71" t="n">
        <v>3</v>
      </c>
      <c s="6" r="D71" t="n">
        <v>5</v>
      </c>
      <c s="6" r="E71" t="n">
        <v>5</v>
      </c>
      <c s="6" r="F71" t="n">
        <v>8</v>
      </c>
    </row>
    <row spans="1:6" r="72">
      <c s="4" r="A72" t="s">
        <v>43</v>
      </c>
      <c s="6" r="C72" t="n">
        <v>92</v>
      </c>
      <c s="6" r="D72" t="n">
        <v>103</v>
      </c>
      <c s="6" r="E72" t="n">
        <v>179</v>
      </c>
      <c s="6" r="F72" t="n">
        <v>199</v>
      </c>
    </row>
    <row spans="1:6" r="73">
      <c s="4" r="A73" t="s">
        <v>44</v>
      </c>
      <c s="6" r="C73" t="n">
        <v>42</v>
      </c>
      <c s="6" r="D73" t="n">
        <v>40</v>
      </c>
      <c s="6" r="E73" t="n">
        <v>83</v>
      </c>
      <c s="6" r="F73" t="n">
        <v>82</v>
      </c>
    </row>
    <row spans="1:6" r="74">
      <c s="4" r="A74" t="s">
        <v>45</v>
      </c>
      <c s="6" r="C74" t="n">
        <v>7</v>
      </c>
      <c s="6" r="D74" t="n">
        <v>7</v>
      </c>
      <c s="6" r="E74" t="n">
        <v>15</v>
      </c>
      <c s="6" r="F74" t="n">
        <v>14</v>
      </c>
    </row>
    <row spans="1:6" r="75">
      <c s="4" r="A75" t="s">
        <v>46</v>
      </c>
      <c s="6" r="C75" t="n">
        <v>236</v>
      </c>
      <c s="6" r="D75" t="n">
        <v>260</v>
      </c>
      <c s="6" r="E75" t="n">
        <v>514</v>
      </c>
      <c s="6" r="F75" t="n">
        <v>599</v>
      </c>
    </row>
    <row spans="1:6" r="76">
      <c s="4" r="A76" t="s">
        <v>47</v>
      </c>
      <c s="6" r="C76" t="n">
        <v>87</v>
      </c>
      <c s="6" r="D76" t="n">
        <v>71</v>
      </c>
      <c s="6" r="E76" t="n">
        <v>195</v>
      </c>
      <c s="6" r="F76" t="n">
        <v>171</v>
      </c>
    </row>
    <row spans="1:6" r="77">
      <c s="4" r="A77" t="s">
        <v>48</v>
      </c>
      <c s="6" r="C77" t="n">
        <v>-5</v>
      </c>
      <c s="6" r="D77" t="n">
        <v>-1</v>
      </c>
      <c s="6" r="E77" t="n">
        <v>-5</v>
      </c>
      <c s="6" r="F77" t="n">
        <v>-2</v>
      </c>
    </row>
    <row spans="1:6" r="78">
      <c s="4" r="A78" t="s">
        <v>49</v>
      </c>
      <c s="6" r="C78" t="n">
        <v>18</v>
      </c>
      <c s="6" r="D78" t="n">
        <v>13</v>
      </c>
      <c s="6" r="E78" t="n">
        <v>35</v>
      </c>
      <c s="6" r="F78" t="n">
        <v>26</v>
      </c>
    </row>
    <row spans="1:6" r="79">
      <c s="4" r="A79" t="s">
        <v>50</v>
      </c>
      <c s="6" r="C79" t="n">
        <v>64</v>
      </c>
      <c s="6" r="D79" t="n">
        <v>57</v>
      </c>
      <c s="6" r="E79" t="n">
        <v>155</v>
      </c>
      <c s="6" r="F79" t="n">
        <v>143</v>
      </c>
    </row>
    <row spans="1:6" r="80">
      <c s="4" r="A80" t="s">
        <v>51</v>
      </c>
      <c s="6" r="C80" t="n">
        <v>24</v>
      </c>
      <c s="6" r="D80" t="n">
        <v>22</v>
      </c>
      <c s="6" r="E80" t="n">
        <v>59</v>
      </c>
      <c s="6" r="F80" t="n">
        <v>55</v>
      </c>
    </row>
    <row spans="1:6" r="81">
      <c s="4" r="A81" t="s">
        <v>54</v>
      </c>
      <c s="4" r="B81" t="s">
        <v>64</v>
      </c>
      <c s="6" r="C81" t="n">
        <v>40</v>
      </c>
      <c s="6" r="D81" t="n">
        <v>35</v>
      </c>
      <c s="6" r="E81" t="n">
        <v>96</v>
      </c>
      <c s="6" r="F81" t="n">
        <v>88</v>
      </c>
    </row>
    <row spans="1:6" r="82">
      <c s="4" r="A82" t="s">
        <v>34</v>
      </c>
    </row>
    <row spans="1:6" r="83">
      <c s="3" r="A83" t="s">
        <v>39</v>
      </c>
    </row>
    <row spans="1:6" r="84">
      <c s="4" r="A84" t="s">
        <v>66</v>
      </c>
      <c s="6" r="C84" t="n">
        <v>404</v>
      </c>
      <c s="6" r="D84" t="n">
        <v>391</v>
      </c>
      <c s="6" r="E84" t="n">
        <v>855</v>
      </c>
      <c s="6" r="F84" t="n">
        <v>873</v>
      </c>
    </row>
    <row spans="1:6" r="85">
      <c s="4" r="A85" t="s">
        <v>67</v>
      </c>
      <c s="6" r="C85" t="n">
        <v>3</v>
      </c>
      <c s="6" r="D85" t="n">
        <v>5</v>
      </c>
      <c s="6" r="E85" t="n">
        <v>5</v>
      </c>
      <c s="6" r="F85" t="n">
        <v>8</v>
      </c>
    </row>
    <row spans="1:6" r="86">
      <c s="4" r="A86" t="s">
        <v>39</v>
      </c>
      <c s="6" r="C86" t="n">
        <v>407</v>
      </c>
      <c s="6" r="D86" t="n">
        <v>396</v>
      </c>
      <c s="6" r="E86" t="n">
        <v>860</v>
      </c>
      <c s="6" r="F86" t="n">
        <v>881</v>
      </c>
    </row>
    <row spans="1:6" r="87">
      <c s="3" r="A87" t="s">
        <v>40</v>
      </c>
    </row>
    <row spans="1:6" r="88">
      <c s="4" r="A88" t="s">
        <v>41</v>
      </c>
      <c s="6" r="C88" t="n">
        <v>113</v>
      </c>
      <c s="6" r="D88" t="n">
        <v>132</v>
      </c>
      <c s="6" r="E88" t="n">
        <v>233</v>
      </c>
      <c s="6" r="F88" t="n">
        <v>282</v>
      </c>
    </row>
    <row spans="1:6" r="89">
      <c s="4" r="A89" t="s">
        <v>42</v>
      </c>
      <c s="6" r="C89" t="n">
        <v>5</v>
      </c>
      <c s="6" r="D89" t="n">
        <v>5</v>
      </c>
      <c s="6" r="E89" t="n">
        <v>9</v>
      </c>
      <c s="6" r="F89" t="n">
        <v>9</v>
      </c>
    </row>
    <row spans="1:6" r="90">
      <c s="4" r="A90" t="s">
        <v>63</v>
      </c>
      <c s="6" r="C90" t="n">
        <v>6</v>
      </c>
      <c s="6" r="D90" t="n">
        <v>8</v>
      </c>
      <c s="6" r="E90" t="n">
        <v>17</v>
      </c>
      <c s="6" r="F90" t="n">
        <v>30</v>
      </c>
    </row>
    <row spans="1:6" r="91">
      <c s="4" r="A91" t="s">
        <v>43</v>
      </c>
      <c s="6" r="C91" t="n">
        <v>107</v>
      </c>
      <c s="6" r="D91" t="n">
        <v>109</v>
      </c>
      <c s="6" r="E91" t="n">
        <v>213</v>
      </c>
      <c s="6" r="F91" t="n">
        <v>213</v>
      </c>
    </row>
    <row spans="1:6" r="92">
      <c s="4" r="A92" t="s">
        <v>44</v>
      </c>
      <c s="6" r="C92" t="n">
        <v>58</v>
      </c>
      <c s="6" r="D92" t="n">
        <v>54</v>
      </c>
      <c s="6" r="E92" t="n">
        <v>116</v>
      </c>
      <c s="6" r="F92" t="n">
        <v>107</v>
      </c>
    </row>
    <row spans="1:6" r="93">
      <c s="4" r="A93" t="s">
        <v>45</v>
      </c>
      <c s="6" r="C93" t="n">
        <v>8</v>
      </c>
      <c s="6" r="D93" t="n">
        <v>8</v>
      </c>
      <c s="6" r="E93" t="n">
        <v>15</v>
      </c>
      <c s="6" r="F93" t="n">
        <v>15</v>
      </c>
    </row>
    <row spans="1:6" r="94">
      <c s="4" r="A94" t="s">
        <v>46</v>
      </c>
      <c s="6" r="C94" t="n">
        <v>297</v>
      </c>
      <c s="6" r="D94" t="n">
        <v>316</v>
      </c>
      <c s="6" r="E94" t="n">
        <v>603</v>
      </c>
      <c s="6" r="F94" t="n">
        <v>656</v>
      </c>
    </row>
    <row spans="1:6" r="95">
      <c s="4" r="A95" t="s">
        <v>47</v>
      </c>
      <c s="6" r="C95" t="n">
        <v>110</v>
      </c>
      <c s="6" r="D95" t="n">
        <v>80</v>
      </c>
      <c s="6" r="E95" t="n">
        <v>257</v>
      </c>
      <c s="6" r="F95" t="n">
        <v>225</v>
      </c>
    </row>
    <row spans="1:6" r="96">
      <c s="4" r="A96" t="s">
        <v>48</v>
      </c>
      <c s="6" r="C96" t="n">
        <v>1</v>
      </c>
      <c s="6" r="D96" t="n">
        <v>2</v>
      </c>
      <c s="6" r="E96" t="n">
        <v>-1</v>
      </c>
      <c s="6" r="F96" t="n">
        <v>1</v>
      </c>
    </row>
    <row spans="1:6" r="97">
      <c s="4" r="A97" t="s">
        <v>49</v>
      </c>
      <c s="6" r="C97" t="n">
        <v>23</v>
      </c>
      <c s="6" r="D97" t="n">
        <v>19</v>
      </c>
      <c s="6" r="E97" t="n">
        <v>47</v>
      </c>
      <c s="6" r="F97" t="n">
        <v>38</v>
      </c>
    </row>
    <row spans="1:6" r="98">
      <c s="4" r="A98" t="s">
        <v>50</v>
      </c>
      <c s="6" r="C98" t="n">
        <v>88</v>
      </c>
      <c s="6" r="D98" t="n">
        <v>63</v>
      </c>
      <c s="6" r="E98" t="n">
        <v>209</v>
      </c>
      <c s="6" r="F98" t="n">
        <v>188</v>
      </c>
    </row>
    <row spans="1:6" r="99">
      <c s="4" r="A99" t="s">
        <v>51</v>
      </c>
      <c s="6" r="C99" t="n">
        <v>34</v>
      </c>
      <c s="6" r="D99" t="n">
        <v>24</v>
      </c>
      <c s="6" r="E99" t="n">
        <v>80</v>
      </c>
      <c s="6" r="F99" t="n">
        <v>71</v>
      </c>
    </row>
    <row spans="1:6" r="100">
      <c s="4" r="A100" t="s">
        <v>54</v>
      </c>
      <c s="4" r="B100" t="s">
        <v>68</v>
      </c>
      <c s="7" r="C100" t="n">
        <v>54</v>
      </c>
      <c s="7" r="D100" t="n">
        <v>39</v>
      </c>
      <c s="7" r="E100" t="n">
        <v>129</v>
      </c>
      <c s="7" r="F100" t="n">
        <v>117</v>
      </c>
    </row>
    <row spans="1:6" r="101">
      <c r="A101" t="n"/>
    </row>
    <row spans="1:6" r="102">
      <c s="4" r="A102" t="s">
        <v>64</v>
      </c>
      <c s="4" r="B102" t="s">
        <v>69</v>
      </c>
    </row>
    <row spans="1:6" r="103">
      <c s="4" r="A103" t="s">
        <v>68</v>
      </c>
      <c s="4" r="B103" t="s">
        <v>70</v>
      </c>
    </row>
  </sheetData>
  <mergeCells count="6">
    <mergeCell ref="A1:B2"/>
    <mergeCell ref="C1:D1"/>
    <mergeCell ref="E1:F1"/>
    <mergeCell ref="A101:E101"/>
    <mergeCell ref="B102:E102"/>
    <mergeCell ref="B103:E10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80"/>
  </cols>
  <sheetData>
    <row spans="1:2" r="1">
      <c s="1" r="A1" t="s">
        <v>307</v>
      </c>
      <c s="2" r="B1" t="s">
        <v>1</v>
      </c>
    </row>
    <row spans="1:2" r="2">
      <c s="2" r="B2" t="s">
        <v>2</v>
      </c>
    </row>
    <row spans="1:2" r="3">
      <c s="4" r="A3" t="s">
        <v>27</v>
      </c>
    </row>
    <row spans="1:2" r="4">
      <c s="3" r="A4" t="s">
        <v>308</v>
      </c>
    </row>
    <row spans="1:2" r="5">
      <c s="4" r="A5" t="s">
        <v>307</v>
      </c>
      <c s="4" r="B5" t="s">
        <v>309</v>
      </c>
    </row>
    <row spans="1:2" r="6">
      <c s="4" r="A6" t="s">
        <v>30</v>
      </c>
    </row>
    <row spans="1:2" r="7">
      <c s="3" r="A7" t="s">
        <v>308</v>
      </c>
    </row>
    <row spans="1:2" r="8">
      <c s="4" r="A8" t="s">
        <v>307</v>
      </c>
      <c s="4" r="B8" t="s">
        <v>309</v>
      </c>
    </row>
    <row spans="1:2" r="9">
      <c s="4" r="A9" t="s">
        <v>32</v>
      </c>
    </row>
    <row spans="1:2" r="10">
      <c s="3" r="A10" t="s">
        <v>308</v>
      </c>
    </row>
    <row spans="1:2" r="11">
      <c s="4" r="A11" t="s">
        <v>307</v>
      </c>
      <c s="4" r="B11" t="s">
        <v>309</v>
      </c>
    </row>
    <row spans="1:2" r="12">
      <c s="4" r="A12" t="s">
        <v>34</v>
      </c>
    </row>
    <row spans="1:2" r="13">
      <c s="3" r="A13" t="s">
        <v>308</v>
      </c>
    </row>
    <row spans="1:2" r="14">
      <c s="4" r="A14" t="s">
        <v>307</v>
      </c>
      <c s="4" r="B1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48</v>
      </c>
      <c s="2" r="B1" t="s">
        <v>1</v>
      </c>
    </row>
    <row spans="1:2" r="2">
      <c s="2" r="B2" t="s">
        <v>2</v>
      </c>
    </row>
    <row spans="1:2" r="3">
      <c s="3" r="A3" t="s">
        <v>310</v>
      </c>
    </row>
    <row spans="1:2" r="4">
      <c s="4" r="A4" t="s">
        <v>48</v>
      </c>
      <c s="4" r="B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12</v>
      </c>
      <c s="2" r="B1" t="s">
        <v>1</v>
      </c>
    </row>
    <row spans="1:2" r="2">
      <c s="2" r="B2" t="s">
        <v>2</v>
      </c>
    </row>
    <row spans="1:2" r="3">
      <c s="3" r="A3" t="s">
        <v>313</v>
      </c>
    </row>
    <row spans="1:2" r="4">
      <c s="4" r="A4" t="s">
        <v>312</v>
      </c>
      <c s="4" r="B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15</v>
      </c>
      <c s="2" r="B1" t="s">
        <v>1</v>
      </c>
    </row>
    <row spans="1:2" r="2">
      <c s="2" r="B2" t="s">
        <v>2</v>
      </c>
    </row>
    <row spans="1:2" r="3">
      <c s="3" r="A3" t="s">
        <v>316</v>
      </c>
    </row>
    <row spans="1:2" r="4">
      <c s="4" r="A4" t="s">
        <v>315</v>
      </c>
      <c s="4" r="B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0</v>
      </c>
      <c s="2" r="B1" t="s">
        <v>1</v>
      </c>
    </row>
    <row spans="1:2" r="2">
      <c s="2" r="B2" t="s">
        <v>2</v>
      </c>
    </row>
    <row spans="1:2" r="3">
      <c s="3" r="A3" t="s">
        <v>318</v>
      </c>
    </row>
    <row spans="1:2" r="4">
      <c s="4" r="A4" t="s">
        <v>319</v>
      </c>
      <c s="4" r="B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80"/>
  </cols>
  <sheetData>
    <row spans="1:2" r="1">
      <c s="1" r="A1" t="s">
        <v>321</v>
      </c>
      <c s="2" r="B1" t="s">
        <v>1</v>
      </c>
    </row>
    <row spans="1:2" r="2">
      <c s="2" r="B2" t="s">
        <v>2</v>
      </c>
    </row>
    <row spans="1:2" r="3">
      <c s="3" r="A3" t="s">
        <v>322</v>
      </c>
    </row>
    <row spans="1:2" r="4">
      <c s="4" r="A4" t="s">
        <v>321</v>
      </c>
      <c s="4" r="B4" t="s">
        <v>323</v>
      </c>
    </row>
    <row spans="1:2" r="5">
      <c s="4" r="A5" t="s">
        <v>30</v>
      </c>
    </row>
    <row spans="1:2" r="6">
      <c s="3" r="A6" t="s">
        <v>322</v>
      </c>
    </row>
    <row spans="1:2" r="7">
      <c s="4" r="A7" t="s">
        <v>321</v>
      </c>
      <c s="4" r="B7" t="s">
        <v>323</v>
      </c>
    </row>
    <row spans="1:2" r="8">
      <c s="4" r="A8" t="s">
        <v>32</v>
      </c>
    </row>
    <row spans="1:2" r="9">
      <c s="3" r="A9" t="s">
        <v>322</v>
      </c>
    </row>
    <row spans="1:2" r="10">
      <c s="4" r="A10" t="s">
        <v>321</v>
      </c>
      <c s="4" r="B10" t="s">
        <v>323</v>
      </c>
    </row>
    <row spans="1:2" r="11">
      <c s="4" r="A11" t="s">
        <v>34</v>
      </c>
    </row>
    <row spans="1:2" r="12">
      <c s="3" r="A12" t="s">
        <v>322</v>
      </c>
    </row>
    <row spans="1:2" r="13">
      <c s="4" r="A13" t="s">
        <v>321</v>
      </c>
      <c s="4" r="B13"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24</v>
      </c>
      <c s="2" r="B1" t="s">
        <v>1</v>
      </c>
    </row>
    <row spans="1:2" r="2">
      <c s="2" r="B2" t="s">
        <v>2</v>
      </c>
    </row>
    <row spans="1:2" r="3">
      <c s="3" r="A3" t="s">
        <v>325</v>
      </c>
    </row>
    <row spans="1:2" r="4">
      <c s="4" r="A4" t="s">
        <v>324</v>
      </c>
      <c s="4" r="B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27</v>
      </c>
      <c s="2" r="B1" t="s">
        <v>1</v>
      </c>
    </row>
    <row spans="1:2" r="2">
      <c s="2" r="B2" t="s">
        <v>2</v>
      </c>
    </row>
    <row spans="1:2" r="3">
      <c s="3" r="A3" t="s">
        <v>328</v>
      </c>
    </row>
    <row spans="1:2" r="4">
      <c s="4" r="A4" t="s">
        <v>329</v>
      </c>
      <c s="4" r="B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80"/>
  </cols>
  <sheetData>
    <row spans="1:2" r="1">
      <c s="1" r="A1" t="s">
        <v>331</v>
      </c>
      <c s="2" r="B1" t="s">
        <v>1</v>
      </c>
    </row>
    <row spans="1:2" r="2">
      <c s="2" r="B2" t="s">
        <v>2</v>
      </c>
    </row>
    <row spans="1:2" r="3">
      <c s="3" r="A3" t="s">
        <v>332</v>
      </c>
    </row>
    <row spans="1:2" r="4">
      <c s="4" r="A4" t="s">
        <v>333</v>
      </c>
      <c s="4" r="B4" t="s">
        <v>334</v>
      </c>
    </row>
    <row spans="1:2" r="5">
      <c s="4" r="A5" t="s">
        <v>335</v>
      </c>
      <c s="4" r="B5" t="s">
        <v>336</v>
      </c>
    </row>
    <row spans="1:2" r="6">
      <c s="4" r="A6" t="s">
        <v>337</v>
      </c>
      <c s="4" r="B6" t="s">
        <v>338</v>
      </c>
    </row>
    <row spans="1:2" r="7">
      <c s="4" r="A7" t="s">
        <v>339</v>
      </c>
      <c s="4" r="B7" t="s">
        <v>340</v>
      </c>
    </row>
    <row spans="1:2" r="8">
      <c s="3" r="A8" t="s">
        <v>341</v>
      </c>
    </row>
    <row spans="1:2" r="9">
      <c s="4" r="A9" t="s">
        <v>342</v>
      </c>
      <c s="4" r="B9" t="s">
        <v>343</v>
      </c>
    </row>
    <row spans="1:2" r="10">
      <c s="4" r="A10" t="s">
        <v>27</v>
      </c>
    </row>
    <row spans="1:2" r="11">
      <c s="3" r="A11" t="s">
        <v>332</v>
      </c>
    </row>
    <row spans="1:2" r="12">
      <c s="4" r="A12" t="s">
        <v>333</v>
      </c>
      <c s="4" r="B12"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44</v>
      </c>
      <c s="2" r="B1" t="s">
        <v>1</v>
      </c>
    </row>
    <row spans="1:2" r="2">
      <c s="2" r="B2" t="s">
        <v>2</v>
      </c>
    </row>
    <row spans="1:2" r="3">
      <c s="3" r="A3" t="s">
        <v>285</v>
      </c>
    </row>
    <row spans="1:2" r="4">
      <c s="4" r="A4" t="s">
        <v>284</v>
      </c>
      <c s="4" r="B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40"/>
    <col customWidth="1" max="3" min="3" width="15"/>
    <col customWidth="1" max="4" min="4" width="14"/>
    <col customWidth="1" max="5" min="5" width="15"/>
    <col customWidth="1" max="6" min="6" width="14"/>
  </cols>
  <sheetData>
    <row spans="1:6" r="1">
      <c s="1" r="A1" t="s">
        <v>71</v>
      </c>
      <c s="2" r="C1" t="s">
        <v>37</v>
      </c>
      <c s="2" r="E1" t="s">
        <v>1</v>
      </c>
    </row>
    <row spans="1:6" r="2">
      <c s="2" r="C2" t="s">
        <v>2</v>
      </c>
      <c s="2" r="D2" t="s">
        <v>38</v>
      </c>
      <c s="2" r="E2" t="s">
        <v>2</v>
      </c>
      <c s="2" r="F2" t="s">
        <v>38</v>
      </c>
    </row>
    <row spans="1:6" r="3">
      <c s="4" r="A3" t="s">
        <v>72</v>
      </c>
      <c s="7" r="C3" t="n">
        <v>483</v>
      </c>
      <c s="7" r="D3" t="n">
        <v>-757</v>
      </c>
      <c s="7" r="E3" t="n">
        <v>964</v>
      </c>
      <c s="7" r="F3" t="n">
        <v>-110</v>
      </c>
    </row>
    <row spans="1:6" r="4">
      <c s="3" r="A4" t="s">
        <v>73</v>
      </c>
    </row>
    <row spans="1:6" r="5">
      <c s="4" r="A5" t="s">
        <v>74</v>
      </c>
      <c s="6" r="C5" t="n">
        <v>268</v>
      </c>
      <c s="6" r="D5" t="n">
        <v>-83</v>
      </c>
      <c s="6" r="E5" t="n">
        <v>-196</v>
      </c>
      <c s="6" r="F5" t="n">
        <v>-149</v>
      </c>
    </row>
    <row spans="1:6" r="6">
      <c s="4" r="A6" t="s">
        <v>75</v>
      </c>
      <c s="6" r="C6" t="n">
        <v>0</v>
      </c>
      <c s="6" r="D6" t="n">
        <v>2</v>
      </c>
      <c s="6" r="E6" t="n">
        <v>0</v>
      </c>
      <c s="6" r="F6" t="n">
        <v>7</v>
      </c>
    </row>
    <row spans="1:6" r="7">
      <c s="4" r="A7" t="s">
        <v>76</v>
      </c>
      <c s="6" r="C7" t="n">
        <v>-85</v>
      </c>
      <c s="6" r="D7" t="n">
        <v>21</v>
      </c>
      <c s="6" r="E7" t="n">
        <v>-5</v>
      </c>
      <c s="6" r="F7" t="n">
        <v>27</v>
      </c>
    </row>
    <row spans="1:6" r="8">
      <c s="3" r="A8" t="s">
        <v>77</v>
      </c>
    </row>
    <row spans="1:6" r="9">
      <c s="4" r="A9" t="s">
        <v>78</v>
      </c>
      <c s="6" r="C9" t="n">
        <v>0</v>
      </c>
      <c s="6" r="D9" t="n">
        <v>-6</v>
      </c>
      <c s="6" r="E9" t="n">
        <v>0</v>
      </c>
      <c s="6" r="F9" t="n">
        <v>-6</v>
      </c>
    </row>
    <row spans="1:6" r="10">
      <c s="4" r="A10" t="s">
        <v>79</v>
      </c>
      <c s="6" r="C10" t="n">
        <v>2</v>
      </c>
      <c s="6" r="D10" t="n">
        <v>53</v>
      </c>
      <c s="6" r="E10" t="n">
        <v>2</v>
      </c>
      <c s="6" r="F10" t="n">
        <v>52</v>
      </c>
    </row>
    <row spans="1:6" r="11">
      <c s="3" r="A11" t="s">
        <v>80</v>
      </c>
    </row>
    <row spans="1:6" r="12">
      <c s="4" r="A12" t="s">
        <v>75</v>
      </c>
      <c s="6" r="C12" t="n">
        <v>0</v>
      </c>
      <c s="6" r="D12" t="n">
        <v>-1</v>
      </c>
      <c s="6" r="E12" t="n">
        <v>0</v>
      </c>
      <c s="6" r="F12" t="n">
        <v>-2</v>
      </c>
    </row>
    <row spans="1:6" r="13">
      <c s="4" r="A13" t="s">
        <v>76</v>
      </c>
      <c s="6" r="C13" t="n">
        <v>85</v>
      </c>
      <c s="6" r="D13" t="n">
        <v>27</v>
      </c>
      <c s="6" r="E13" t="n">
        <v>7</v>
      </c>
      <c s="6" r="F13" t="n">
        <v>10</v>
      </c>
    </row>
    <row spans="1:6" r="14">
      <c s="4" r="A14" t="s">
        <v>81</v>
      </c>
      <c s="6" r="C14" t="n">
        <v>-1</v>
      </c>
      <c s="6" r="D14" t="n">
        <v>0</v>
      </c>
      <c s="6" r="E14" t="n">
        <v>-1</v>
      </c>
      <c s="6" r="F14" t="n">
        <v>-1</v>
      </c>
    </row>
    <row spans="1:6" r="15">
      <c s="3" r="A15" t="s">
        <v>77</v>
      </c>
    </row>
    <row spans="1:6" r="16">
      <c s="4" r="A16" t="s">
        <v>78</v>
      </c>
      <c s="6" r="C16" t="n">
        <v>1</v>
      </c>
      <c s="6" r="D16" t="n">
        <v>0</v>
      </c>
      <c s="6" r="E16" t="n">
        <v>1</v>
      </c>
      <c s="6" r="F16" t="n">
        <v>0</v>
      </c>
    </row>
    <row spans="1:6" r="17">
      <c s="4" r="A17" t="s">
        <v>82</v>
      </c>
      <c s="6" r="C17" t="n">
        <v>32</v>
      </c>
      <c s="6" r="D17" t="n">
        <v>38</v>
      </c>
      <c s="6" r="E17" t="n">
        <v>63</v>
      </c>
      <c s="6" r="F17" t="n">
        <v>76</v>
      </c>
    </row>
    <row spans="1:6" r="18">
      <c s="4" r="A18" t="s">
        <v>83</v>
      </c>
      <c s="6" r="C18" t="n">
        <v>302</v>
      </c>
      <c s="6" r="D18" t="n">
        <v>51</v>
      </c>
      <c s="6" r="E18" t="n">
        <v>-129</v>
      </c>
      <c s="6" r="F18" t="n">
        <v>14</v>
      </c>
    </row>
    <row spans="1:6" r="19">
      <c s="4" r="A19" t="s">
        <v>84</v>
      </c>
      <c s="6" r="C19" t="n">
        <v>785</v>
      </c>
      <c s="6" r="D19" t="n">
        <v>-706</v>
      </c>
      <c s="6" r="E19" t="n">
        <v>835</v>
      </c>
      <c s="6" r="F19" t="n">
        <v>-96</v>
      </c>
    </row>
    <row spans="1:6" r="20">
      <c s="4" r="A20" t="s">
        <v>30</v>
      </c>
    </row>
    <row spans="1:6" r="21">
      <c s="4" r="A21" t="s">
        <v>72</v>
      </c>
      <c s="4" r="B21" t="s">
        <v>64</v>
      </c>
      <c s="6" r="C21" t="n">
        <v>84</v>
      </c>
      <c s="6" r="D21" t="n">
        <v>60</v>
      </c>
      <c s="6" r="E21" t="n">
        <v>204</v>
      </c>
      <c s="6" r="F21" t="n">
        <v>177</v>
      </c>
    </row>
    <row spans="1:6" r="22">
      <c s="3" r="A22" t="s">
        <v>77</v>
      </c>
    </row>
    <row spans="1:6" r="23">
      <c s="4" r="A23" t="s">
        <v>79</v>
      </c>
      <c s="6" r="C23" t="n">
        <v>1</v>
      </c>
      <c s="6" r="D23" t="n">
        <v>-8</v>
      </c>
      <c s="6" r="E23" t="n">
        <v>1</v>
      </c>
      <c s="6" r="F23" t="n">
        <v>-8</v>
      </c>
    </row>
    <row spans="1:6" r="24">
      <c s="3" r="A24" t="s">
        <v>80</v>
      </c>
    </row>
    <row spans="1:6" r="25">
      <c s="4" r="A25" t="s">
        <v>81</v>
      </c>
      <c s="6" r="C25" t="n">
        <v>-1</v>
      </c>
      <c s="6" r="D25" t="n">
        <v>0</v>
      </c>
      <c s="6" r="E25" t="n">
        <v>-1</v>
      </c>
      <c s="6" r="F25" t="n">
        <v>-1</v>
      </c>
    </row>
    <row spans="1:6" r="26">
      <c s="3" r="A26" t="s">
        <v>77</v>
      </c>
    </row>
    <row spans="1:6" r="27">
      <c s="4" r="A27" t="s">
        <v>78</v>
      </c>
      <c s="6" r="C27" t="n">
        <v>1</v>
      </c>
      <c s="6" r="D27" t="n">
        <v>1</v>
      </c>
      <c s="6" r="E27" t="n">
        <v>1</v>
      </c>
      <c s="6" r="F27" t="n">
        <v>1</v>
      </c>
    </row>
    <row spans="1:6" r="28">
      <c s="4" r="A28" t="s">
        <v>82</v>
      </c>
      <c s="6" r="C28" t="n">
        <v>1</v>
      </c>
      <c s="6" r="D28" t="n">
        <v>0</v>
      </c>
      <c s="6" r="E28" t="n">
        <v>2</v>
      </c>
      <c s="6" r="F28" t="n">
        <v>1</v>
      </c>
    </row>
    <row spans="1:6" r="29">
      <c s="4" r="A29" t="s">
        <v>83</v>
      </c>
      <c s="6" r="C29" t="n">
        <v>2</v>
      </c>
      <c s="6" r="D29" t="n">
        <v>-7</v>
      </c>
      <c s="6" r="E29" t="n">
        <v>3</v>
      </c>
      <c s="6" r="F29" t="n">
        <v>-7</v>
      </c>
    </row>
    <row spans="1:6" r="30">
      <c s="4" r="A30" t="s">
        <v>84</v>
      </c>
      <c s="7" r="C30" t="n">
        <v>86</v>
      </c>
      <c s="7" r="D30" t="n">
        <v>53</v>
      </c>
      <c s="7" r="E30" t="n">
        <v>207</v>
      </c>
      <c s="7" r="F30" t="n">
        <v>170</v>
      </c>
    </row>
    <row spans="1:6" r="31">
      <c r="A31" t="n"/>
    </row>
    <row spans="1:6" r="32">
      <c s="4" r="A32" t="s">
        <v>64</v>
      </c>
      <c s="4" r="B32" t="s">
        <v>69</v>
      </c>
    </row>
  </sheetData>
  <mergeCells count="5">
    <mergeCell ref="A1:B2"/>
    <mergeCell ref="C1:D1"/>
    <mergeCell ref="E1:F1"/>
    <mergeCell ref="A31:E31"/>
    <mergeCell ref="B32:E3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r="A1" t="s">
        <v>346</v>
      </c>
      <c s="2" r="B1" t="s">
        <v>1</v>
      </c>
    </row>
    <row spans="1:2" r="2">
      <c s="2" r="B2" t="s">
        <v>2</v>
      </c>
    </row>
    <row spans="1:2" r="3">
      <c s="3" r="A3" t="s">
        <v>288</v>
      </c>
    </row>
    <row spans="1:2" r="4">
      <c s="4" r="A4" t="s">
        <v>347</v>
      </c>
      <c s="4" r="B4" t="s">
        <v>348</v>
      </c>
    </row>
    <row spans="1:2" r="5">
      <c s="4" r="A5" t="s">
        <v>349</v>
      </c>
      <c s="4" r="B5" t="s">
        <v>350</v>
      </c>
    </row>
    <row spans="1:2" r="6">
      <c s="4" r="A6" t="s">
        <v>351</v>
      </c>
      <c s="4" r="B6"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80"/>
  </cols>
  <sheetData>
    <row spans="1:2" r="1">
      <c s="1" r="A1" t="s">
        <v>353</v>
      </c>
      <c s="2" r="B1" t="s">
        <v>1</v>
      </c>
    </row>
    <row spans="1:2" r="2">
      <c s="2" r="B2" t="s">
        <v>2</v>
      </c>
    </row>
    <row spans="1:2" r="3">
      <c s="3" r="A3" t="s">
        <v>354</v>
      </c>
    </row>
    <row spans="1:2" r="4">
      <c s="4" r="A4" t="s">
        <v>355</v>
      </c>
      <c s="4" r="B4" t="s">
        <v>356</v>
      </c>
    </row>
    <row spans="1:2" r="5">
      <c s="4" r="A5" t="s">
        <v>27</v>
      </c>
    </row>
    <row spans="1:2" r="6">
      <c s="3" r="A6" t="s">
        <v>354</v>
      </c>
    </row>
    <row spans="1:2" r="7">
      <c s="4" r="A7" t="s">
        <v>355</v>
      </c>
      <c s="4" r="B7" t="s">
        <v>357</v>
      </c>
    </row>
    <row spans="1:2" r="8">
      <c s="4" r="A8" t="s">
        <v>30</v>
      </c>
    </row>
    <row spans="1:2" r="9">
      <c s="3" r="A9" t="s">
        <v>354</v>
      </c>
    </row>
    <row spans="1:2" r="10">
      <c s="4" r="A10" t="s">
        <v>355</v>
      </c>
      <c s="4" r="B10" t="s">
        <v>358</v>
      </c>
    </row>
    <row spans="1:2" r="11">
      <c s="4" r="A11" t="s">
        <v>32</v>
      </c>
    </row>
    <row spans="1:2" r="12">
      <c s="3" r="A12" t="s">
        <v>354</v>
      </c>
    </row>
    <row spans="1:2" r="13">
      <c s="4" r="A13" t="s">
        <v>355</v>
      </c>
      <c s="4" r="B13" t="s">
        <v>359</v>
      </c>
    </row>
    <row spans="1:2" r="14">
      <c s="4" r="A14" t="s">
        <v>34</v>
      </c>
    </row>
    <row spans="1:2" r="15">
      <c s="3" r="A15" t="s">
        <v>354</v>
      </c>
    </row>
    <row spans="1:2" r="16">
      <c s="4" r="A16" t="s">
        <v>355</v>
      </c>
      <c s="4" r="B16"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61</v>
      </c>
      <c s="2" r="B1" t="s">
        <v>1</v>
      </c>
    </row>
    <row spans="1:2" r="2">
      <c s="2" r="B2" t="s">
        <v>2</v>
      </c>
    </row>
    <row spans="1:2" r="3">
      <c s="3" r="A3" t="s">
        <v>362</v>
      </c>
    </row>
    <row spans="1:2" r="4">
      <c s="4" r="A4" t="s">
        <v>363</v>
      </c>
      <c s="4" r="B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365</v>
      </c>
      <c s="2" r="B1" t="s">
        <v>1</v>
      </c>
    </row>
    <row spans="1:2" r="2">
      <c s="2" r="B2" t="s">
        <v>2</v>
      </c>
    </row>
    <row spans="1:2" r="3">
      <c s="3" r="A3" t="s">
        <v>296</v>
      </c>
    </row>
    <row spans="1:2" r="4">
      <c s="4" r="A4" t="s">
        <v>366</v>
      </c>
      <c s="4" r="B4" t="s">
        <v>367</v>
      </c>
    </row>
    <row spans="1:2" r="5">
      <c s="4" r="A5" t="s">
        <v>368</v>
      </c>
      <c s="4" r="B5"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70</v>
      </c>
      <c s="2" r="B1" t="s">
        <v>1</v>
      </c>
    </row>
    <row spans="1:2" r="2">
      <c s="2" r="B2" t="s">
        <v>2</v>
      </c>
    </row>
    <row spans="1:2" r="3">
      <c s="3" r="A3" t="s">
        <v>299</v>
      </c>
    </row>
    <row spans="1:2" r="4">
      <c s="4" r="A4" t="s">
        <v>371</v>
      </c>
      <c s="4" r="B4" t="s">
        <v>372</v>
      </c>
    </row>
    <row spans="1:2" r="5">
      <c s="4" r="A5" t="s">
        <v>373</v>
      </c>
      <c s="4" r="B5"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v>
      </c>
    </row>
    <row spans="1:2" r="3">
      <c s="3" r="A3" t="s">
        <v>376</v>
      </c>
    </row>
    <row spans="1:2" r="4">
      <c s="4" r="A4" t="s">
        <v>377</v>
      </c>
      <c s="4" r="B4" t="s">
        <v>378</v>
      </c>
    </row>
    <row spans="1:2" r="5">
      <c s="4" r="A5" t="s">
        <v>27</v>
      </c>
    </row>
    <row spans="1:2" r="6">
      <c s="3" r="A6" t="s">
        <v>376</v>
      </c>
    </row>
    <row spans="1:2" r="7">
      <c s="4" r="A7" t="s">
        <v>379</v>
      </c>
      <c s="4" r="B7" t="s">
        <v>380</v>
      </c>
    </row>
    <row spans="1:2" r="8">
      <c s="4" r="A8" t="s">
        <v>30</v>
      </c>
    </row>
    <row spans="1:2" r="9">
      <c s="3" r="A9" t="s">
        <v>376</v>
      </c>
    </row>
    <row spans="1:2" r="10">
      <c s="4" r="A10" t="s">
        <v>377</v>
      </c>
      <c s="4" r="B10" t="s">
        <v>378</v>
      </c>
    </row>
    <row spans="1:2" r="11">
      <c s="4" r="A11" t="s">
        <v>32</v>
      </c>
    </row>
    <row spans="1:2" r="12">
      <c s="3" r="A12" t="s">
        <v>376</v>
      </c>
    </row>
    <row spans="1:2" r="13">
      <c s="4" r="A13" t="s">
        <v>377</v>
      </c>
      <c s="4" r="B13" t="s">
        <v>381</v>
      </c>
    </row>
    <row spans="1:2" r="14">
      <c s="4" r="A14" t="s">
        <v>379</v>
      </c>
      <c s="4" r="B14" t="s">
        <v>380</v>
      </c>
    </row>
    <row spans="1:2" r="15">
      <c s="4" r="A15" t="s">
        <v>34</v>
      </c>
    </row>
    <row spans="1:2" r="16">
      <c s="3" r="A16" t="s">
        <v>376</v>
      </c>
    </row>
    <row spans="1:2" r="17">
      <c s="4" r="A17" t="s">
        <v>379</v>
      </c>
      <c s="4" r="B17"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82</v>
      </c>
      <c s="2" r="B1" t="s">
        <v>1</v>
      </c>
    </row>
    <row spans="1:2" r="2">
      <c s="2" r="B2" t="s">
        <v>2</v>
      </c>
    </row>
    <row spans="1:2" r="3">
      <c s="3" r="A3" t="s">
        <v>305</v>
      </c>
    </row>
    <row spans="1:2" r="4">
      <c s="4" r="A4" t="s">
        <v>383</v>
      </c>
      <c s="4" r="B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80"/>
  </cols>
  <sheetData>
    <row spans="1:2" r="1">
      <c s="1" r="A1" t="s">
        <v>385</v>
      </c>
      <c s="2" r="B1" t="s">
        <v>1</v>
      </c>
    </row>
    <row spans="1:2" r="2">
      <c s="2" r="B2" t="s">
        <v>2</v>
      </c>
    </row>
    <row spans="1:2" r="3">
      <c s="4" r="A3" t="s">
        <v>27</v>
      </c>
    </row>
    <row spans="1:2" r="4">
      <c s="3" r="A4" t="s">
        <v>308</v>
      </c>
    </row>
    <row spans="1:2" r="5">
      <c s="4" r="A5" t="s">
        <v>386</v>
      </c>
      <c s="4" r="B5" t="s">
        <v>387</v>
      </c>
    </row>
    <row spans="1:2" r="6">
      <c s="4" r="A6" t="s">
        <v>30</v>
      </c>
    </row>
    <row spans="1:2" r="7">
      <c s="3" r="A7" t="s">
        <v>308</v>
      </c>
    </row>
    <row spans="1:2" r="8">
      <c s="4" r="A8" t="s">
        <v>386</v>
      </c>
      <c s="4" r="B8" t="s">
        <v>387</v>
      </c>
    </row>
    <row spans="1:2" r="9">
      <c s="4" r="A9" t="s">
        <v>32</v>
      </c>
    </row>
    <row spans="1:2" r="10">
      <c s="3" r="A10" t="s">
        <v>308</v>
      </c>
    </row>
    <row spans="1:2" r="11">
      <c s="4" r="A11" t="s">
        <v>386</v>
      </c>
      <c s="4" r="B11" t="s">
        <v>387</v>
      </c>
    </row>
    <row spans="1:2" r="12">
      <c s="4" r="A12" t="s">
        <v>34</v>
      </c>
    </row>
    <row spans="1:2" r="13">
      <c s="3" r="A13" t="s">
        <v>308</v>
      </c>
    </row>
    <row spans="1:2" r="14">
      <c s="4" r="A14" t="s">
        <v>386</v>
      </c>
      <c s="4" r="B1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88</v>
      </c>
      <c s="2" r="B1" t="s">
        <v>1</v>
      </c>
    </row>
    <row spans="1:2" r="2">
      <c s="2" r="B2" t="s">
        <v>2</v>
      </c>
    </row>
    <row spans="1:2" r="3">
      <c s="3" r="A3" t="s">
        <v>313</v>
      </c>
    </row>
    <row spans="1:2" r="4">
      <c s="4" r="A4" t="s">
        <v>389</v>
      </c>
      <c s="4" r="B4" t="s">
        <v>390</v>
      </c>
    </row>
    <row spans="1:2" r="5">
      <c s="4" r="A5" t="s">
        <v>391</v>
      </c>
      <c s="4" r="B5"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r="A1" t="s">
        <v>393</v>
      </c>
      <c s="2" r="B1" t="s">
        <v>1</v>
      </c>
    </row>
    <row spans="1:2" r="2">
      <c s="2" r="B2" t="s">
        <v>2</v>
      </c>
    </row>
    <row spans="1:2" r="3">
      <c s="3" r="A3" t="s">
        <v>394</v>
      </c>
    </row>
    <row spans="1:2" r="4">
      <c s="4" r="A4" t="s">
        <v>395</v>
      </c>
      <c s="4" r="B4" t="s">
        <v>396</v>
      </c>
    </row>
    <row spans="1:2" r="5">
      <c s="4" r="A5" t="s">
        <v>397</v>
      </c>
      <c s="4" r="B5" t="s">
        <v>398</v>
      </c>
    </row>
    <row spans="1:2" r="6">
      <c s="4" r="A6" t="s">
        <v>399</v>
      </c>
      <c s="4" r="B6" t="s">
        <v>400</v>
      </c>
    </row>
    <row spans="1:2" r="7">
      <c s="4" r="A7" t="s">
        <v>401</v>
      </c>
      <c s="4" r="B7" t="s">
        <v>402</v>
      </c>
    </row>
    <row spans="1:2" r="8">
      <c s="4" r="A8" t="s">
        <v>30</v>
      </c>
    </row>
    <row spans="1:2" r="9">
      <c s="3" r="A9" t="s">
        <v>394</v>
      </c>
    </row>
    <row spans="1:2" r="10">
      <c s="4" r="A10" t="s">
        <v>395</v>
      </c>
      <c s="4" r="B10" t="s">
        <v>403</v>
      </c>
    </row>
    <row spans="1:2" r="11">
      <c s="4" r="A11" t="s">
        <v>397</v>
      </c>
      <c s="4" r="B11" t="s">
        <v>404</v>
      </c>
    </row>
    <row spans="1:2" r="12">
      <c s="4" r="A12" t="s">
        <v>399</v>
      </c>
      <c s="4" r="B12" t="s">
        <v>400</v>
      </c>
    </row>
    <row spans="1:2" r="13">
      <c s="4" r="A13" t="s">
        <v>401</v>
      </c>
      <c s="4" r="B13" t="s">
        <v>402</v>
      </c>
    </row>
    <row spans="1:2" r="14">
      <c s="4" r="A14" t="s">
        <v>32</v>
      </c>
    </row>
    <row spans="1:2" r="15">
      <c s="3" r="A15" t="s">
        <v>394</v>
      </c>
    </row>
    <row spans="1:2" r="16">
      <c s="4" r="A16" t="s">
        <v>395</v>
      </c>
      <c s="4" r="B16" t="s">
        <v>403</v>
      </c>
    </row>
    <row spans="1:2" r="17">
      <c s="4" r="A17" t="s">
        <v>397</v>
      </c>
      <c s="4" r="B17" t="s">
        <v>405</v>
      </c>
    </row>
    <row spans="1:2" r="18">
      <c s="4" r="A18" t="s">
        <v>399</v>
      </c>
      <c s="4" r="B18" t="s">
        <v>400</v>
      </c>
    </row>
    <row spans="1:2" r="19">
      <c s="4" r="A19" t="s">
        <v>401</v>
      </c>
      <c s="4" r="B19" t="s">
        <v>402</v>
      </c>
    </row>
    <row spans="1:2" r="20">
      <c s="4" r="A20" t="s">
        <v>34</v>
      </c>
    </row>
    <row spans="1:2" r="21">
      <c s="3" r="A21" t="s">
        <v>394</v>
      </c>
    </row>
    <row spans="1:2" r="22">
      <c s="4" r="A22" t="s">
        <v>397</v>
      </c>
      <c s="4" r="B22" t="s">
        <v>406</v>
      </c>
    </row>
    <row spans="1:2" r="23">
      <c s="4" r="A23" t="s">
        <v>399</v>
      </c>
      <c s="4" r="B23"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v>
      </c>
      <c s="2" r="B1" t="s">
        <v>37</v>
      </c>
      <c s="2" r="D1" t="s">
        <v>1</v>
      </c>
    </row>
    <row spans="1:5" r="2">
      <c s="2" r="B2" t="s">
        <v>2</v>
      </c>
      <c s="2" r="C2" t="s">
        <v>38</v>
      </c>
      <c s="2" r="D2" t="s">
        <v>2</v>
      </c>
      <c s="2" r="E2" t="s">
        <v>38</v>
      </c>
    </row>
    <row spans="1:5" r="3">
      <c s="4" r="A3" t="s">
        <v>86</v>
      </c>
      <c s="7" r="B3" t="n">
        <v>0</v>
      </c>
      <c s="7" r="C3" t="n">
        <v>6</v>
      </c>
      <c s="7" r="D3" t="n">
        <v>-2</v>
      </c>
      <c s="7" r="E3" t="n">
        <v>1</v>
      </c>
    </row>
    <row spans="1:5" r="4">
      <c s="4" r="A4" t="s">
        <v>87</v>
      </c>
      <c s="6" r="B4" t="n">
        <v>0</v>
      </c>
      <c s="6" r="C4" t="n">
        <v>-3</v>
      </c>
      <c s="6" r="D4" t="n">
        <v>0</v>
      </c>
      <c s="6" r="E4" t="n">
        <v>-9</v>
      </c>
    </row>
    <row spans="1:5" r="5">
      <c s="4" r="A5" t="s">
        <v>88</v>
      </c>
      <c s="6" r="B5" t="n">
        <v>22</v>
      </c>
      <c s="6" r="C5" t="n">
        <v>-11</v>
      </c>
      <c s="6" r="D5" t="n">
        <v>7</v>
      </c>
      <c s="6" r="E5" t="n">
        <v>-7</v>
      </c>
    </row>
    <row spans="1:5" r="6">
      <c s="4" r="A6" t="s">
        <v>89</v>
      </c>
      <c s="6" r="B6" t="n">
        <v>0</v>
      </c>
      <c s="6" r="C6" t="n">
        <v>4</v>
      </c>
      <c s="6" r="D6" t="n">
        <v>0</v>
      </c>
      <c s="6" r="E6" t="n">
        <v>4</v>
      </c>
    </row>
    <row spans="1:5" r="7">
      <c s="4" r="A7" t="s">
        <v>90</v>
      </c>
      <c s="6" r="B7" t="n">
        <v>-1</v>
      </c>
      <c s="6" r="C7" t="n">
        <v>-36</v>
      </c>
      <c s="6" r="D7" t="n">
        <v>-1</v>
      </c>
      <c s="6" r="E7" t="n">
        <v>-36</v>
      </c>
    </row>
    <row spans="1:5" r="8">
      <c s="4" r="A8" t="s">
        <v>91</v>
      </c>
      <c s="6" r="B8" t="n">
        <v>0</v>
      </c>
      <c s="6" r="C8" t="n">
        <v>1</v>
      </c>
      <c s="6" r="D8" t="n">
        <v>0</v>
      </c>
      <c s="6" r="E8" t="n">
        <v>2</v>
      </c>
    </row>
    <row spans="1:5" r="9">
      <c s="4" r="A9" t="s">
        <v>92</v>
      </c>
      <c s="6" r="B9" t="n">
        <v>-21</v>
      </c>
      <c s="6" r="C9" t="n">
        <v>-24</v>
      </c>
      <c s="6" r="D9" t="n">
        <v>-2</v>
      </c>
      <c s="6" r="E9" t="n">
        <v>-20</v>
      </c>
    </row>
    <row spans="1:5" r="10">
      <c s="4" r="A10" t="s">
        <v>93</v>
      </c>
      <c s="6" r="B10" t="n">
        <v>0</v>
      </c>
      <c s="6" r="C10" t="n">
        <v>0</v>
      </c>
      <c s="6" r="D10" t="n">
        <v>0</v>
      </c>
      <c s="6" r="E10" t="n">
        <v>1</v>
      </c>
    </row>
    <row spans="1:5" r="11">
      <c s="4" r="A11" t="s">
        <v>94</v>
      </c>
      <c s="6" r="B11" t="n">
        <v>0</v>
      </c>
      <c s="6" r="C11" t="n">
        <v>0</v>
      </c>
      <c s="6" r="D11" t="n">
        <v>0</v>
      </c>
      <c s="6" r="E11" t="n">
        <v>0</v>
      </c>
    </row>
    <row spans="1:5" r="12">
      <c s="4" r="A12" t="s">
        <v>95</v>
      </c>
      <c s="6" r="B12" t="n">
        <v>-8</v>
      </c>
      <c s="6" r="C12" t="n">
        <v>-12</v>
      </c>
      <c s="6" r="D12" t="n">
        <v>-17</v>
      </c>
      <c s="6" r="E12" t="n">
        <v>-25</v>
      </c>
    </row>
    <row spans="1:5" r="13">
      <c s="4" r="A13" t="s">
        <v>30</v>
      </c>
    </row>
    <row spans="1:5" r="14">
      <c s="4" r="A14" t="s">
        <v>90</v>
      </c>
      <c s="6" r="B14" t="n">
        <v>-1</v>
      </c>
      <c s="6" r="C14" t="n">
        <v>5</v>
      </c>
      <c s="6" r="D14" t="n">
        <v>-1</v>
      </c>
      <c s="6" r="E14" t="n">
        <v>5</v>
      </c>
    </row>
    <row spans="1:5" r="15">
      <c s="4" r="A15" t="s">
        <v>93</v>
      </c>
      <c s="6" r="B15" t="n">
        <v>0</v>
      </c>
      <c s="6" r="C15" t="n">
        <v>0</v>
      </c>
      <c s="6" r="D15" t="n">
        <v>0</v>
      </c>
      <c s="6" r="E15" t="n">
        <v>1</v>
      </c>
    </row>
    <row spans="1:5" r="16">
      <c s="4" r="A16" t="s">
        <v>94</v>
      </c>
      <c s="6" r="B16" t="n">
        <v>0</v>
      </c>
      <c s="6" r="C16" t="n">
        <v>0</v>
      </c>
      <c s="6" r="D16" t="n">
        <v>0</v>
      </c>
      <c s="6" r="E16" t="n">
        <v>0</v>
      </c>
    </row>
    <row spans="1:5" r="17">
      <c s="4" r="A17" t="s">
        <v>95</v>
      </c>
      <c s="7" r="B17" t="n">
        <v>-1</v>
      </c>
      <c s="7" r="C17" t="n">
        <v>-1</v>
      </c>
      <c s="7" r="D17" t="n">
        <v>-1</v>
      </c>
      <c s="7" r="E1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1"/>
    <col customWidth="1" max="2" min="2" width="80"/>
  </cols>
  <sheetData>
    <row spans="1:2" r="1">
      <c s="1" r="A1" t="s">
        <v>407</v>
      </c>
      <c s="2" r="B1" t="s">
        <v>1</v>
      </c>
    </row>
    <row spans="1:2" r="2">
      <c s="2" r="B2" t="s">
        <v>2</v>
      </c>
    </row>
    <row spans="1:2" r="3">
      <c s="3" r="A3" t="s">
        <v>408</v>
      </c>
    </row>
    <row spans="1:2" r="4">
      <c s="4" r="A4" t="s">
        <v>409</v>
      </c>
      <c s="4" r="B4" t="s">
        <v>410</v>
      </c>
    </row>
    <row spans="1:2" r="5">
      <c s="4" r="A5" t="s">
        <v>30</v>
      </c>
    </row>
    <row spans="1:2" r="6">
      <c s="3" r="A6" t="s">
        <v>408</v>
      </c>
    </row>
    <row spans="1:2" r="7">
      <c s="4" r="A7" t="s">
        <v>409</v>
      </c>
      <c s="4" r="B7" t="s">
        <v>410</v>
      </c>
    </row>
    <row spans="1:2" r="8">
      <c s="4" r="A8" t="s">
        <v>32</v>
      </c>
    </row>
    <row spans="1:2" r="9">
      <c s="3" r="A9" t="s">
        <v>408</v>
      </c>
    </row>
    <row spans="1:2" r="10">
      <c s="4" r="A10" t="s">
        <v>409</v>
      </c>
      <c s="4" r="B10" t="s">
        <v>410</v>
      </c>
    </row>
    <row spans="1:2" r="11">
      <c s="4" r="A11" t="s">
        <v>34</v>
      </c>
    </row>
    <row spans="1:2" r="12">
      <c s="3" r="A12" t="s">
        <v>408</v>
      </c>
    </row>
    <row spans="1:2" r="13">
      <c s="4" r="A13" t="s">
        <v>409</v>
      </c>
      <c s="4" r="B13"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411</v>
      </c>
      <c s="2" r="B1" t="s">
        <v>1</v>
      </c>
    </row>
    <row spans="1:2" r="2">
      <c s="2" r="B2" t="s">
        <v>2</v>
      </c>
    </row>
    <row spans="1:2" r="3">
      <c s="3" r="A3" t="s">
        <v>325</v>
      </c>
    </row>
    <row spans="1:2" r="4">
      <c s="4" r="A4" t="s">
        <v>412</v>
      </c>
      <c s="4" r="B4" t="s">
        <v>413</v>
      </c>
    </row>
    <row spans="1:2" r="5">
      <c s="4" r="A5" t="s">
        <v>414</v>
      </c>
      <c s="4" r="B5" t="s">
        <v>415</v>
      </c>
    </row>
    <row spans="1:2" r="6">
      <c s="4" r="A6" t="s">
        <v>30</v>
      </c>
    </row>
    <row spans="1:2" r="7">
      <c s="3" r="A7" t="s">
        <v>325</v>
      </c>
    </row>
    <row spans="1:2" r="8">
      <c s="4" r="A8" t="s">
        <v>412</v>
      </c>
      <c s="4" r="B8"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1"/>
    <col customWidth="1" max="6" min="6" width="31"/>
    <col customWidth="1" max="7" min="7" width="13"/>
  </cols>
  <sheetData>
    <row spans="1:7" r="1">
      <c s="1" r="A1" t="s">
        <v>416</v>
      </c>
      <c s="2" r="B1" t="s">
        <v>417</v>
      </c>
      <c s="2" r="C1" t="s">
        <v>37</v>
      </c>
      <c s="2" r="E1" t="s">
        <v>1</v>
      </c>
    </row>
    <row spans="1:7" r="2">
      <c s="2" r="B2" t="s">
        <v>418</v>
      </c>
      <c s="2" r="C2" t="s">
        <v>419</v>
      </c>
      <c s="2" r="D2" t="s">
        <v>420</v>
      </c>
      <c s="2" r="E2" t="s">
        <v>419</v>
      </c>
      <c s="2" r="F2" t="s">
        <v>420</v>
      </c>
      <c s="2" r="G2" t="s">
        <v>421</v>
      </c>
    </row>
    <row spans="1:7" r="3">
      <c s="3" r="A3" t="s">
        <v>422</v>
      </c>
    </row>
    <row spans="1:7" r="4">
      <c s="4" r="A4" t="s">
        <v>423</v>
      </c>
      <c s="9" r="C4" t="n">
        <v>1.34</v>
      </c>
      <c s="9" r="E4" t="n">
        <v>1.34</v>
      </c>
      <c s="9" r="G4" t="n">
        <v>1.46</v>
      </c>
    </row>
    <row spans="1:7" r="5">
      <c s="3" r="A5" t="s">
        <v>424</v>
      </c>
    </row>
    <row spans="1:7" r="6">
      <c s="4" r="A6" t="s">
        <v>425</v>
      </c>
      <c s="7" r="C6" t="n">
        <v>11</v>
      </c>
      <c s="7" r="E6" t="n">
        <v>22</v>
      </c>
    </row>
    <row spans="1:7" r="7">
      <c s="4" r="A7" t="s">
        <v>426</v>
      </c>
      <c s="7" r="C7" t="n">
        <v>9</v>
      </c>
      <c s="7" r="E7" t="n">
        <v>18</v>
      </c>
    </row>
    <row spans="1:7" r="8">
      <c s="4" r="A8" t="s">
        <v>427</v>
      </c>
      <c s="8" r="C8" t="n">
        <v>0.02</v>
      </c>
      <c s="8" r="E8" t="n">
        <v>0.03</v>
      </c>
    </row>
    <row spans="1:7" r="9">
      <c s="3" r="A9" t="s">
        <v>428</v>
      </c>
    </row>
    <row spans="1:7" r="10">
      <c s="4" r="A10" t="s">
        <v>429</v>
      </c>
      <c s="7" r="C10" t="n">
        <v>-192</v>
      </c>
      <c s="7" r="D10" t="n">
        <v>-71</v>
      </c>
      <c s="7" r="E10" t="n">
        <v>-371</v>
      </c>
      <c s="7" r="F10" t="n">
        <v>-288</v>
      </c>
    </row>
    <row spans="1:7" r="11">
      <c s="4" r="A11" t="s">
        <v>430</v>
      </c>
      <c s="8" r="C11" t="n">
        <v>0.71</v>
      </c>
      <c s="8" r="D11" t="n">
        <v>-1.13</v>
      </c>
      <c s="8" r="E11" t="n">
        <v>1.42</v>
      </c>
      <c s="8" r="F11" t="n">
        <v>-0.17</v>
      </c>
    </row>
    <row spans="1:7" r="12">
      <c s="4" r="A12" t="s">
        <v>431</v>
      </c>
      <c s="7" r="E12" t="n">
        <v>7</v>
      </c>
    </row>
    <row spans="1:7" r="13">
      <c s="4" r="A13" t="s">
        <v>432</v>
      </c>
    </row>
    <row spans="1:7" r="14">
      <c s="3" r="A14" t="s">
        <v>428</v>
      </c>
    </row>
    <row spans="1:7" r="15">
      <c s="4" r="A15" t="s">
        <v>429</v>
      </c>
      <c s="7" r="C15" t="n">
        <v>3</v>
      </c>
      <c s="7" r="E15" t="n">
        <v>11</v>
      </c>
    </row>
    <row spans="1:7" r="16">
      <c s="4" r="A16" t="s">
        <v>430</v>
      </c>
      <c s="8" r="E16" t="n">
        <v>0.02</v>
      </c>
    </row>
    <row spans="1:7" r="17">
      <c s="4" r="A17" t="s">
        <v>431</v>
      </c>
      <c s="7" r="E17" t="n">
        <v>7</v>
      </c>
    </row>
    <row spans="1:7" r="18">
      <c s="4" r="A18" t="s">
        <v>433</v>
      </c>
    </row>
    <row spans="1:7" r="19">
      <c s="3" r="A19" t="s">
        <v>434</v>
      </c>
    </row>
    <row spans="1:7" r="20">
      <c s="4" r="A20" t="s">
        <v>435</v>
      </c>
      <c s="6" r="C20" t="n">
        <v>297</v>
      </c>
      <c s="7" r="D20" t="n">
        <v>276</v>
      </c>
      <c s="6" r="E20" t="n">
        <v>679</v>
      </c>
      <c s="7" r="F20" t="n">
        <v>607</v>
      </c>
    </row>
    <row spans="1:7" r="21">
      <c s="4" r="A21" t="s">
        <v>436</v>
      </c>
    </row>
    <row spans="1:7" r="22">
      <c s="3" r="A22" t="s">
        <v>422</v>
      </c>
    </row>
    <row spans="1:7" r="23">
      <c s="4" r="A23" t="s">
        <v>437</v>
      </c>
      <c s="7" r="B23" t="n">
        <v>499</v>
      </c>
    </row>
    <row spans="1:7" r="24">
      <c s="4" r="A24" t="s">
        <v>438</v>
      </c>
      <c s="6" r="B24" t="n">
        <v>-991</v>
      </c>
    </row>
    <row spans="1:7" r="25">
      <c s="4" r="A25" t="s">
        <v>439</v>
      </c>
      <c s="6" r="B25" t="n">
        <v>-228</v>
      </c>
    </row>
    <row spans="1:7" r="26">
      <c s="4" r="A26" t="s">
        <v>440</v>
      </c>
      <c s="7" r="B26" t="n">
        <v>-606</v>
      </c>
    </row>
    <row spans="1:7" r="27">
      <c s="4" r="A27" t="s">
        <v>27</v>
      </c>
    </row>
    <row spans="1:7" r="28">
      <c s="3" r="A28" t="s">
        <v>428</v>
      </c>
    </row>
    <row spans="1:7" r="29">
      <c s="4" r="A29" t="s">
        <v>429</v>
      </c>
      <c s="6" r="C29" t="n">
        <v>-48</v>
      </c>
      <c s="6" r="D29" t="n">
        <v>-36</v>
      </c>
      <c s="6" r="E29" t="n">
        <v>-104</v>
      </c>
      <c s="6" r="F29" t="n">
        <v>-95</v>
      </c>
    </row>
    <row spans="1:7" r="30">
      <c s="4" r="A30" t="s">
        <v>441</v>
      </c>
    </row>
    <row spans="1:7" r="31">
      <c s="3" r="A31" t="s">
        <v>428</v>
      </c>
    </row>
    <row spans="1:7" r="32">
      <c s="4" r="A32" t="s">
        <v>429</v>
      </c>
      <c s="6" r="C32" t="n">
        <v>2</v>
      </c>
      <c s="6" r="E32" t="n">
        <v>7</v>
      </c>
    </row>
    <row spans="1:7" r="33">
      <c s="4" r="A33" t="s">
        <v>442</v>
      </c>
    </row>
    <row spans="1:7" r="34">
      <c s="3" r="A34" t="s">
        <v>434</v>
      </c>
    </row>
    <row spans="1:7" r="35">
      <c s="4" r="A35" t="s">
        <v>435</v>
      </c>
      <c s="7" r="C35" t="n">
        <v>297</v>
      </c>
      <c s="6" r="D35" t="n">
        <v>276</v>
      </c>
      <c s="7" r="E35" t="n">
        <v>679</v>
      </c>
      <c s="6" r="F35" t="n">
        <v>607</v>
      </c>
    </row>
    <row spans="1:7" r="36">
      <c s="4" r="A36" t="s">
        <v>443</v>
      </c>
    </row>
    <row spans="1:7" r="37">
      <c s="3" r="A37" t="s">
        <v>434</v>
      </c>
    </row>
    <row spans="1:7" r="38">
      <c s="4" r="A38" t="s">
        <v>435</v>
      </c>
      <c s="7" r="D38" t="n">
        <v>53</v>
      </c>
      <c s="7" r="F38" t="n">
        <v>146</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444</v>
      </c>
      <c s="2" r="C1" t="s">
        <v>37</v>
      </c>
      <c s="2" r="E1" t="s">
        <v>1</v>
      </c>
    </row>
    <row spans="1:7" r="2">
      <c s="2" r="C2" t="s">
        <v>2</v>
      </c>
      <c s="2" r="D2" t="s">
        <v>38</v>
      </c>
      <c s="2" r="E2" t="s">
        <v>2</v>
      </c>
      <c s="2" r="F2" t="s">
        <v>38</v>
      </c>
      <c s="2" r="G2" t="s">
        <v>161</v>
      </c>
    </row>
    <row spans="1:7" r="3">
      <c s="3" r="A3" t="s">
        <v>445</v>
      </c>
    </row>
    <row spans="1:7" r="4">
      <c s="4" r="A4" t="s">
        <v>446</v>
      </c>
      <c s="7" r="C4" t="n">
        <v>1785</v>
      </c>
      <c s="7" r="D4" t="n">
        <v>1781</v>
      </c>
      <c s="7" r="E4" t="n">
        <v>3796</v>
      </c>
      <c s="7" r="F4" t="n">
        <v>4011</v>
      </c>
    </row>
    <row spans="1:7" r="5">
      <c s="4" r="A5" t="s">
        <v>72</v>
      </c>
      <c s="6" r="C5" t="n">
        <v>483</v>
      </c>
      <c s="6" r="D5" t="n">
        <v>-757</v>
      </c>
      <c s="6" r="E5" t="n">
        <v>964</v>
      </c>
      <c s="6" r="F5" t="n">
        <v>-110</v>
      </c>
    </row>
    <row spans="1:7" r="6">
      <c s="3" r="A6" t="s">
        <v>447</v>
      </c>
    </row>
    <row spans="1:7" r="7">
      <c s="4" r="A7" t="s">
        <v>448</v>
      </c>
      <c s="6" r="C7" t="n">
        <v>39528</v>
      </c>
      <c s="6" r="E7" t="n">
        <v>39528</v>
      </c>
      <c s="7" r="G7" t="n">
        <v>39301</v>
      </c>
    </row>
    <row spans="1:7" r="8">
      <c s="4" r="A8" t="s">
        <v>449</v>
      </c>
    </row>
    <row spans="1:7" r="9">
      <c s="3" r="A9" t="s">
        <v>445</v>
      </c>
    </row>
    <row spans="1:7" r="10">
      <c s="4" r="A10" t="s">
        <v>446</v>
      </c>
      <c s="6" r="C10" t="n">
        <v>563</v>
      </c>
      <c s="6" r="D10" t="n">
        <v>587</v>
      </c>
      <c s="6" r="E10" t="n">
        <v>1158</v>
      </c>
      <c s="6" r="F10" t="n">
        <v>1284</v>
      </c>
    </row>
    <row spans="1:7" r="11">
      <c s="4" r="A11" t="s">
        <v>72</v>
      </c>
      <c s="4" r="B11" t="s">
        <v>64</v>
      </c>
      <c s="6" r="C11" t="n">
        <v>345</v>
      </c>
      <c s="6" r="D11" t="n">
        <v>190</v>
      </c>
      <c s="6" r="E11" t="n">
        <v>634</v>
      </c>
      <c s="6" r="F11" t="n">
        <v>565</v>
      </c>
    </row>
    <row spans="1:7" r="12">
      <c s="3" r="A12" t="s">
        <v>447</v>
      </c>
    </row>
    <row spans="1:7" r="13">
      <c s="4" r="A13" t="s">
        <v>448</v>
      </c>
      <c s="4" r="B13" t="s">
        <v>68</v>
      </c>
      <c s="6" r="C13" t="n">
        <v>16371</v>
      </c>
      <c s="6" r="E13" t="n">
        <v>16371</v>
      </c>
      <c s="6" r="G13" t="n">
        <v>16669</v>
      </c>
    </row>
    <row spans="1:7" r="14">
      <c s="3" r="A14" t="s">
        <v>450</v>
      </c>
    </row>
    <row spans="1:7" r="15">
      <c s="4" r="A15" t="s">
        <v>451</v>
      </c>
      <c s="6" r="C15" t="n">
        <v>12100</v>
      </c>
      <c s="6" r="E15" t="n">
        <v>12100</v>
      </c>
      <c s="6" r="G15" t="n">
        <v>12200</v>
      </c>
    </row>
    <row spans="1:7" r="16">
      <c s="4" r="A16" t="s">
        <v>452</v>
      </c>
    </row>
    <row spans="1:7" r="17">
      <c s="3" r="A17" t="s">
        <v>445</v>
      </c>
    </row>
    <row spans="1:7" r="18">
      <c s="4" r="A18" t="s">
        <v>446</v>
      </c>
      <c s="6" r="C18" t="n">
        <v>721</v>
      </c>
      <c s="6" r="D18" t="n">
        <v>714</v>
      </c>
      <c s="6" r="E18" t="n">
        <v>1547</v>
      </c>
      <c s="6" r="F18" t="n">
        <v>1613</v>
      </c>
    </row>
    <row spans="1:7" r="19">
      <c s="4" r="A19" t="s">
        <v>72</v>
      </c>
      <c s="6" r="C19" t="n">
        <v>76</v>
      </c>
      <c s="6" r="D19" t="n">
        <v>47</v>
      </c>
      <c s="6" r="E19" t="n">
        <v>188</v>
      </c>
      <c s="6" r="F19" t="n">
        <v>156</v>
      </c>
    </row>
    <row spans="1:7" r="20">
      <c s="3" r="A20" t="s">
        <v>447</v>
      </c>
    </row>
    <row spans="1:7" r="21">
      <c s="4" r="A21" t="s">
        <v>448</v>
      </c>
      <c s="6" r="C21" t="n">
        <v>13886</v>
      </c>
      <c s="6" r="E21" t="n">
        <v>13886</v>
      </c>
      <c s="6" r="G21" t="n">
        <v>13756</v>
      </c>
    </row>
    <row spans="1:7" r="22">
      <c s="4" r="A22" t="s">
        <v>453</v>
      </c>
    </row>
    <row spans="1:7" r="23">
      <c s="3" r="A23" t="s">
        <v>445</v>
      </c>
    </row>
    <row spans="1:7" r="24">
      <c s="4" r="A24" t="s">
        <v>446</v>
      </c>
      <c s="6" r="C24" t="n">
        <v>495</v>
      </c>
      <c s="6" r="D24" t="n">
        <v>476</v>
      </c>
      <c s="6" r="E24" t="n">
        <v>1080</v>
      </c>
      <c s="6" r="F24" t="n">
        <v>1106</v>
      </c>
    </row>
    <row spans="1:7" r="25">
      <c s="4" r="A25" t="s">
        <v>72</v>
      </c>
      <c s="6" r="C25" t="n">
        <v>78</v>
      </c>
      <c s="6" r="D25" t="n">
        <v>49</v>
      </c>
      <c s="6" r="E25" t="n">
        <v>172</v>
      </c>
      <c s="6" r="F25" t="n">
        <v>136</v>
      </c>
    </row>
    <row spans="1:7" r="26">
      <c s="3" r="A26" t="s">
        <v>447</v>
      </c>
    </row>
    <row spans="1:7" r="27">
      <c s="4" r="A27" t="s">
        <v>448</v>
      </c>
      <c s="6" r="C27" t="n">
        <v>8825</v>
      </c>
      <c s="6" r="E27" t="n">
        <v>8825</v>
      </c>
      <c s="6" r="G27" t="n">
        <v>8511</v>
      </c>
    </row>
    <row spans="1:7" r="28">
      <c s="4" r="A28" t="s">
        <v>454</v>
      </c>
    </row>
    <row spans="1:7" r="29">
      <c s="3" r="A29" t="s">
        <v>445</v>
      </c>
    </row>
    <row spans="1:7" r="30">
      <c s="4" r="A30" t="s">
        <v>446</v>
      </c>
      <c s="6" r="C30" t="n">
        <v>6</v>
      </c>
      <c s="6" r="D30" t="n">
        <v>4</v>
      </c>
      <c s="6" r="E30" t="n">
        <v>11</v>
      </c>
      <c s="6" r="F30" t="n">
        <v>8</v>
      </c>
    </row>
    <row spans="1:7" r="31">
      <c s="4" r="A31" t="s">
        <v>72</v>
      </c>
      <c s="4" r="B31" t="s">
        <v>211</v>
      </c>
      <c s="6" r="C31" t="n">
        <v>-16</v>
      </c>
      <c s="6" r="D31" t="n">
        <v>-36</v>
      </c>
      <c s="6" r="E31" t="n">
        <v>-30</v>
      </c>
      <c s="6" r="F31" t="n">
        <v>-55</v>
      </c>
    </row>
    <row spans="1:7" r="32">
      <c s="3" r="A32" t="s">
        <v>447</v>
      </c>
    </row>
    <row spans="1:7" r="33">
      <c s="4" r="A33" t="s">
        <v>448</v>
      </c>
      <c s="4" r="B33" t="s">
        <v>217</v>
      </c>
      <c s="6" r="C33" t="n">
        <v>446</v>
      </c>
      <c s="6" r="E33" t="n">
        <v>446</v>
      </c>
      <c s="7" r="G33" t="n">
        <v>365</v>
      </c>
    </row>
    <row spans="1:7" r="34">
      <c s="4" r="A34" t="s">
        <v>455</v>
      </c>
    </row>
    <row spans="1:7" r="35">
      <c s="3" r="A35" t="s">
        <v>445</v>
      </c>
    </row>
    <row spans="1:7" r="36">
      <c s="4" r="A36" t="s">
        <v>72</v>
      </c>
      <c s="4" r="B36" t="s">
        <v>218</v>
      </c>
      <c s="7" r="C36" t="n">
        <v>0</v>
      </c>
      <c s="7" r="D36" t="n">
        <v>-1007</v>
      </c>
      <c s="7" r="E36" t="n">
        <v>0</v>
      </c>
      <c s="7" r="F36" t="n">
        <v>-912</v>
      </c>
    </row>
    <row spans="1:7" r="37">
      <c r="A37" t="n"/>
    </row>
    <row spans="1:7" r="38">
      <c s="4" r="A38" t="s">
        <v>64</v>
      </c>
      <c s="4" r="B38" t="s">
        <v>456</v>
      </c>
    </row>
    <row spans="1:7" r="39">
      <c s="4" r="A39" t="s">
        <v>68</v>
      </c>
      <c s="4" r="B39" t="s">
        <v>457</v>
      </c>
    </row>
    <row spans="1:7" r="40">
      <c s="4" r="A40" t="s">
        <v>211</v>
      </c>
      <c s="4" r="B40" t="s">
        <v>458</v>
      </c>
    </row>
    <row spans="1:7" r="41">
      <c s="4" r="A41" t="s">
        <v>217</v>
      </c>
      <c s="4" r="B41" t="s">
        <v>459</v>
      </c>
    </row>
    <row spans="1:7" r="42">
      <c s="4" r="A42" t="s">
        <v>218</v>
      </c>
      <c s="4" r="B42" t="s">
        <v>460</v>
      </c>
    </row>
  </sheetData>
  <mergeCells count="9">
    <mergeCell ref="A1:B2"/>
    <mergeCell ref="C1:D1"/>
    <mergeCell ref="E1:F1"/>
    <mergeCell ref="A37:F37"/>
    <mergeCell ref="B38:F38"/>
    <mergeCell ref="B39:F39"/>
    <mergeCell ref="B40:F40"/>
    <mergeCell ref="B41:F41"/>
    <mergeCell ref="B42:F4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61</v>
      </c>
      <c s="2" r="C1" t="s">
        <v>37</v>
      </c>
      <c s="2" r="E1" t="s">
        <v>1</v>
      </c>
    </row>
    <row spans="1:6" r="2">
      <c s="2" r="C2" t="s">
        <v>2</v>
      </c>
      <c s="2" r="D2" t="s">
        <v>38</v>
      </c>
      <c s="2" r="E2" t="s">
        <v>2</v>
      </c>
      <c s="2" r="F2" t="s">
        <v>38</v>
      </c>
    </row>
    <row spans="1:6" r="3">
      <c s="3" r="A3" t="s">
        <v>462</v>
      </c>
    </row>
    <row spans="1:6" r="4">
      <c s="4" r="A4" t="s">
        <v>463</v>
      </c>
      <c s="7" r="C4" t="n">
        <v>483</v>
      </c>
      <c s="7" r="D4" t="n">
        <v>250</v>
      </c>
      <c s="7" r="E4" t="n">
        <v>964</v>
      </c>
      <c s="7" r="F4" t="n">
        <v>802</v>
      </c>
    </row>
    <row spans="1:6" r="5">
      <c s="4" r="A5" t="s">
        <v>464</v>
      </c>
      <c s="6" r="C5" t="n">
        <v>1</v>
      </c>
      <c s="6" r="D5" t="n">
        <v>1</v>
      </c>
      <c s="6" r="E5" t="n">
        <v>3</v>
      </c>
      <c s="6" r="F5" t="n">
        <v>2</v>
      </c>
    </row>
    <row spans="1:6" r="6">
      <c s="4" r="A6" t="s">
        <v>465</v>
      </c>
      <c s="6" r="C6" t="n">
        <v>482</v>
      </c>
      <c s="6" r="D6" t="n">
        <v>249</v>
      </c>
      <c s="6" r="E6" t="n">
        <v>961</v>
      </c>
      <c s="6" r="F6" t="n">
        <v>800</v>
      </c>
    </row>
    <row spans="1:6" r="7">
      <c s="4" r="A7" t="s">
        <v>466</v>
      </c>
      <c s="6" r="C7" t="n">
        <v>482</v>
      </c>
      <c s="6" r="D7" t="n">
        <v>249</v>
      </c>
      <c s="6" r="E7" t="n">
        <v>961</v>
      </c>
      <c s="6" r="F7" t="n">
        <v>800</v>
      </c>
    </row>
    <row spans="1:6" r="8">
      <c s="4" r="A8" t="s">
        <v>467</v>
      </c>
      <c s="6" r="C8" t="n">
        <v>0</v>
      </c>
      <c s="6" r="D8" t="n">
        <v>-1007</v>
      </c>
      <c s="6" r="E8" t="n">
        <v>0</v>
      </c>
      <c s="6" r="F8" t="n">
        <v>-912</v>
      </c>
    </row>
    <row spans="1:6" r="9">
      <c s="4" r="A9" t="s">
        <v>72</v>
      </c>
      <c s="6" r="C9" t="n">
        <v>483</v>
      </c>
      <c s="6" r="D9" t="n">
        <v>-757</v>
      </c>
      <c s="6" r="E9" t="n">
        <v>964</v>
      </c>
      <c s="6" r="F9" t="n">
        <v>-110</v>
      </c>
    </row>
    <row spans="1:6" r="10">
      <c s="4" r="A10" t="s">
        <v>464</v>
      </c>
      <c s="6" r="C10" t="n">
        <v>1</v>
      </c>
      <c s="6" r="D10" t="n">
        <v>1</v>
      </c>
      <c s="6" r="E10" t="n">
        <v>3</v>
      </c>
      <c s="6" r="F10" t="n">
        <v>2</v>
      </c>
    </row>
    <row spans="1:6" r="11">
      <c s="4" r="A11" t="s">
        <v>468</v>
      </c>
      <c s="6" r="C11" t="n">
        <v>482</v>
      </c>
      <c s="6" r="D11" t="n">
        <v>-758</v>
      </c>
      <c s="6" r="E11" t="n">
        <v>961</v>
      </c>
      <c s="6" r="F11" t="n">
        <v>-112</v>
      </c>
    </row>
    <row spans="1:6" r="12">
      <c s="4" r="A12" t="s">
        <v>469</v>
      </c>
      <c s="7" r="C12" t="n">
        <v>482</v>
      </c>
      <c s="7" r="D12" t="n">
        <v>-758</v>
      </c>
      <c s="7" r="E12" t="n">
        <v>961</v>
      </c>
      <c s="7" r="F12" t="n">
        <v>-112</v>
      </c>
    </row>
    <row spans="1:6" r="13">
      <c s="3" r="A13" t="s">
        <v>470</v>
      </c>
    </row>
    <row spans="1:6" r="14">
      <c s="4" r="A14" t="s">
        <v>471</v>
      </c>
      <c s="6" r="C14" t="n">
        <v>677145</v>
      </c>
      <c s="6" r="D14" t="n">
        <v>668415</v>
      </c>
      <c s="6" r="E14" t="n">
        <v>676293</v>
      </c>
      <c s="6" r="F14" t="n">
        <v>667698</v>
      </c>
    </row>
    <row spans="1:6" r="15">
      <c s="3" r="A15" t="s">
        <v>472</v>
      </c>
    </row>
    <row spans="1:6" r="16">
      <c s="4" r="A16" t="s">
        <v>473</v>
      </c>
      <c s="6" r="C16" t="n">
        <v>3584</v>
      </c>
      <c s="6" r="D16" t="n">
        <v>2871</v>
      </c>
      <c s="6" r="E16" t="n">
        <v>3480</v>
      </c>
      <c s="6" r="F16" t="n">
        <v>2315</v>
      </c>
    </row>
    <row spans="1:6" r="17">
      <c s="4" r="A17" t="s">
        <v>474</v>
      </c>
      <c s="6" r="C17" t="n">
        <v>680729</v>
      </c>
      <c s="6" r="D17" t="n">
        <v>671286</v>
      </c>
      <c s="6" r="E17" t="n">
        <v>679773</v>
      </c>
      <c s="6" r="F17" t="n">
        <v>670013</v>
      </c>
    </row>
    <row spans="1:6" r="18">
      <c s="3" r="A18" t="s">
        <v>475</v>
      </c>
    </row>
    <row spans="1:6" r="19">
      <c s="4" r="A19" t="s">
        <v>476</v>
      </c>
      <c s="8" r="C19" t="n">
        <v>0.71</v>
      </c>
      <c s="8" r="D19" t="n">
        <v>0.37</v>
      </c>
      <c s="8" r="E19" t="n">
        <v>1.42</v>
      </c>
      <c s="8" r="F19" t="n">
        <v>1.2</v>
      </c>
    </row>
    <row spans="1:6" r="20">
      <c s="4" r="A20" t="s">
        <v>477</v>
      </c>
      <c s="6" r="C20" t="n">
        <v>0</v>
      </c>
      <c s="9" r="D20" t="n">
        <v>-1.5</v>
      </c>
      <c s="6" r="E20" t="n">
        <v>0</v>
      </c>
      <c s="9" r="F20" t="n">
        <v>-1.37</v>
      </c>
    </row>
    <row spans="1:6" r="21">
      <c s="4" r="A21" t="s">
        <v>478</v>
      </c>
      <c s="9" r="C21" t="n">
        <v>0.71</v>
      </c>
      <c s="9" r="D21" t="n">
        <v>-1.13</v>
      </c>
      <c s="9" r="E21" t="n">
        <v>1.42</v>
      </c>
      <c s="9" r="F21" t="n">
        <v>-0.17</v>
      </c>
    </row>
    <row spans="1:6" r="22">
      <c s="3" r="A22" t="s">
        <v>479</v>
      </c>
    </row>
    <row spans="1:6" r="23">
      <c s="4" r="A23" t="s">
        <v>476</v>
      </c>
      <c s="9" r="C23" t="n">
        <v>0.71</v>
      </c>
      <c s="9" r="D23" t="n">
        <v>0.37</v>
      </c>
      <c s="9" r="E23" t="n">
        <v>1.41</v>
      </c>
      <c s="9" r="F23" t="n">
        <v>1.19</v>
      </c>
    </row>
    <row spans="1:6" r="24">
      <c s="4" r="A24" t="s">
        <v>477</v>
      </c>
      <c s="6" r="C24" t="n">
        <v>0</v>
      </c>
      <c s="9" r="D24" t="n">
        <v>-1.5</v>
      </c>
      <c s="6" r="E24" t="n">
        <v>0</v>
      </c>
      <c s="9" r="F24" t="n">
        <v>-1.36</v>
      </c>
    </row>
    <row spans="1:6" r="25">
      <c s="4" r="A25" t="s">
        <v>478</v>
      </c>
      <c s="8" r="C25" t="n">
        <v>0.71</v>
      </c>
      <c s="8" r="D25" t="n">
        <v>-1.13</v>
      </c>
      <c s="8" r="E25" t="n">
        <v>1.41</v>
      </c>
      <c s="8" r="F25" t="n">
        <v>-0.17</v>
      </c>
    </row>
    <row spans="1:6" r="26">
      <c s="3" r="A26" t="s">
        <v>480</v>
      </c>
    </row>
    <row spans="1:6" r="27">
      <c s="4" r="A27" t="s">
        <v>481</v>
      </c>
      <c s="4" r="B27" t="s">
        <v>64</v>
      </c>
      <c s="6" r="C27" t="n">
        <v>795</v>
      </c>
      <c s="6" r="D27" t="n">
        <v>992</v>
      </c>
      <c s="6" r="E27" t="n">
        <v>2920</v>
      </c>
      <c s="6" r="F27" t="n">
        <v>2437</v>
      </c>
    </row>
    <row spans="1:6" r="28">
      <c s="4" r="A28" t="s">
        <v>482</v>
      </c>
      <c s="6" r="C28" t="n">
        <v>370</v>
      </c>
      <c s="6" r="D28" t="n">
        <v>424</v>
      </c>
      <c s="6" r="E28" t="n">
        <v>772</v>
      </c>
      <c s="6" r="F28" t="n">
        <v>843</v>
      </c>
    </row>
    <row spans="1:6" r="29">
      <c s="4" r="A29" t="s">
        <v>483</v>
      </c>
    </row>
    <row spans="1:6" r="30">
      <c s="3" r="A30" t="s">
        <v>484</v>
      </c>
    </row>
    <row spans="1:6" r="31">
      <c s="4" r="A31" t="s">
        <v>485</v>
      </c>
      <c s="6" r="C31" t="n">
        <v>696</v>
      </c>
      <c s="6" r="D31" t="n">
        <v>348</v>
      </c>
      <c s="6" r="E31" t="n">
        <v>696</v>
      </c>
      <c s="6" r="F31" t="n">
        <v>1085</v>
      </c>
    </row>
    <row spans="1:6" r="32">
      <c s="4" r="A32" t="s">
        <v>486</v>
      </c>
    </row>
    <row spans="1:6" r="33">
      <c s="3" r="A33" t="s">
        <v>484</v>
      </c>
    </row>
    <row spans="1:6" r="34">
      <c s="4" r="A34" t="s">
        <v>485</v>
      </c>
      <c s="6" r="C34" t="n">
        <v>78</v>
      </c>
      <c s="6" r="D34" t="n">
        <v>0</v>
      </c>
      <c s="6" r="E34" t="n">
        <v>39</v>
      </c>
      <c s="6" r="F34" t="n">
        <v>73</v>
      </c>
    </row>
    <row spans="1:6" r="35">
      <c r="A35" t="n"/>
    </row>
    <row spans="1:6" r="36">
      <c s="4" r="A36" t="s">
        <v>64</v>
      </c>
      <c s="4" r="B36" t="s">
        <v>487</v>
      </c>
    </row>
  </sheetData>
  <mergeCells count="5">
    <mergeCell ref="A1:B2"/>
    <mergeCell ref="C1:D1"/>
    <mergeCell ref="E1:F1"/>
    <mergeCell ref="A35:E35"/>
    <mergeCell ref="B36:E3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s="1" r="A1" t="s">
        <v>488</v>
      </c>
      <c s="2" r="B1" t="s">
        <v>37</v>
      </c>
      <c s="2" r="F1" t="s">
        <v>1</v>
      </c>
    </row>
    <row spans="1:9" r="2">
      <c s="2" r="B2" t="s">
        <v>2</v>
      </c>
      <c s="2" r="D2" t="s">
        <v>38</v>
      </c>
      <c s="2" r="F2" t="s">
        <v>2</v>
      </c>
      <c s="2" r="H2" t="s">
        <v>38</v>
      </c>
    </row>
    <row spans="1:9" r="3">
      <c s="3" r="A3" t="s">
        <v>489</v>
      </c>
    </row>
    <row spans="1:9" r="4">
      <c s="4" r="A4" t="s">
        <v>490</v>
      </c>
      <c s="7" r="B4" t="n">
        <v>236</v>
      </c>
      <c s="7" r="D4" t="n">
        <v>112</v>
      </c>
      <c s="7" r="F4" t="n">
        <v>467</v>
      </c>
      <c s="7" r="H4" t="n">
        <v>382</v>
      </c>
    </row>
    <row spans="1:9" r="5">
      <c s="4" r="A5" t="s">
        <v>491</v>
      </c>
      <c s="4" r="B5" t="s">
        <v>492</v>
      </c>
      <c s="4" r="D5" t="s">
        <v>492</v>
      </c>
      <c s="4" r="F5" t="s">
        <v>492</v>
      </c>
      <c s="4" r="H5" t="s">
        <v>492</v>
      </c>
    </row>
    <row spans="1:9" r="6">
      <c s="3" r="A6" t="s">
        <v>493</v>
      </c>
    </row>
    <row spans="1:9" r="7">
      <c s="4" r="A7" t="s">
        <v>494</v>
      </c>
      <c s="7" r="B7" t="n">
        <v>9</v>
      </c>
      <c s="7" r="D7" t="n">
        <v>9</v>
      </c>
      <c s="7" r="F7" t="n">
        <v>22</v>
      </c>
      <c s="7" r="H7" t="n">
        <v>29</v>
      </c>
    </row>
    <row spans="1:9" r="8">
      <c s="4" r="A8" t="s">
        <v>495</v>
      </c>
      <c s="6" r="B8" t="n">
        <v>3</v>
      </c>
      <c s="6" r="D8" t="n">
        <v>5</v>
      </c>
      <c s="6" r="F8" t="n">
        <v>9</v>
      </c>
      <c s="6" r="H8" t="n">
        <v>8</v>
      </c>
    </row>
    <row spans="1:9" r="9">
      <c s="4" r="A9" t="s">
        <v>496</v>
      </c>
      <c s="6" r="B9" t="n">
        <v>-45</v>
      </c>
      <c s="6" r="D9" t="n">
        <v>-36</v>
      </c>
      <c s="6" r="F9" t="n">
        <v>-99</v>
      </c>
      <c s="6" r="H9" t="n">
        <v>-98</v>
      </c>
    </row>
    <row spans="1:9" r="10">
      <c s="4" r="A10" t="s">
        <v>497</v>
      </c>
      <c s="6" r="B10" t="n">
        <v>0</v>
      </c>
      <c s="6" r="D10" t="n">
        <v>-12</v>
      </c>
      <c s="4" r="E10" t="s">
        <v>64</v>
      </c>
      <c s="6" r="F10" t="n">
        <v>0</v>
      </c>
      <c s="6" r="H10" t="n">
        <v>-12</v>
      </c>
      <c s="4" r="I10" t="s">
        <v>64</v>
      </c>
    </row>
    <row spans="1:9" r="11">
      <c s="4" r="A11" t="s">
        <v>498</v>
      </c>
      <c s="6" r="B11" t="n">
        <v>-4</v>
      </c>
      <c s="6" r="D11" t="n">
        <v>-3</v>
      </c>
      <c s="6" r="F11" t="n">
        <v>-9</v>
      </c>
      <c s="6" r="H11" t="n">
        <v>-11</v>
      </c>
    </row>
    <row spans="1:9" r="12">
      <c s="4" r="A12" t="s">
        <v>252</v>
      </c>
      <c s="6" r="B12" t="n">
        <v>-3</v>
      </c>
      <c s="4" r="C12" t="s">
        <v>68</v>
      </c>
      <c s="6" r="D12" t="n">
        <v>0</v>
      </c>
      <c s="6" r="F12" t="n">
        <v>-11</v>
      </c>
      <c s="4" r="G12" t="s">
        <v>68</v>
      </c>
      <c s="6" r="H12" t="n">
        <v>0</v>
      </c>
    </row>
    <row spans="1:9" r="13">
      <c s="4" r="A13" t="s">
        <v>105</v>
      </c>
      <c s="6" r="B13" t="n">
        <v>-4</v>
      </c>
      <c s="6" r="D13" t="n">
        <v>-4</v>
      </c>
      <c s="6" r="F13" t="n">
        <v>-8</v>
      </c>
      <c s="6" r="H13" t="n">
        <v>-10</v>
      </c>
    </row>
    <row spans="1:9" r="14">
      <c s="4" r="A14" t="s">
        <v>499</v>
      </c>
      <c s="6" r="B14" t="n">
        <v>-44</v>
      </c>
      <c s="6" r="D14" t="n">
        <v>-41</v>
      </c>
      <c s="6" r="F14" t="n">
        <v>-96</v>
      </c>
      <c s="6" r="H14" t="n">
        <v>-94</v>
      </c>
    </row>
    <row spans="1:9" r="15">
      <c s="4" r="A15" t="s">
        <v>500</v>
      </c>
      <c s="6" r="B15" t="n">
        <v>192</v>
      </c>
      <c s="6" r="D15" t="n">
        <v>71</v>
      </c>
      <c s="6" r="F15" t="n">
        <v>371</v>
      </c>
      <c s="6" r="H15" t="n">
        <v>288</v>
      </c>
    </row>
    <row spans="1:9" r="16">
      <c s="3" r="A16" t="s">
        <v>501</v>
      </c>
    </row>
    <row spans="1:9" r="17">
      <c s="4" r="A17" t="s">
        <v>502</v>
      </c>
      <c s="6" r="B17" t="n">
        <v>3</v>
      </c>
      <c s="6" r="D17" t="n">
        <v>23</v>
      </c>
    </row>
    <row spans="1:9" r="18">
      <c s="4" r="A18" t="s">
        <v>503</v>
      </c>
      <c s="6" r="D18" t="n">
        <v>11</v>
      </c>
    </row>
    <row spans="1:9" r="19">
      <c s="4" r="A19" t="s">
        <v>27</v>
      </c>
    </row>
    <row spans="1:9" r="20">
      <c s="3" r="A20" t="s">
        <v>489</v>
      </c>
    </row>
    <row spans="1:9" r="21">
      <c s="4" r="A21" t="s">
        <v>490</v>
      </c>
      <c s="7" r="B21" t="n">
        <v>44</v>
      </c>
      <c s="7" r="D21" t="n">
        <v>30</v>
      </c>
      <c s="7" r="F21" t="n">
        <v>97</v>
      </c>
      <c s="7" r="H21" t="n">
        <v>81</v>
      </c>
    </row>
    <row spans="1:9" r="22">
      <c s="4" r="A22" t="s">
        <v>491</v>
      </c>
      <c s="4" r="B22" t="s">
        <v>492</v>
      </c>
      <c s="4" r="D22" t="s">
        <v>492</v>
      </c>
      <c s="4" r="F22" t="s">
        <v>492</v>
      </c>
      <c s="4" r="H22" t="s">
        <v>492</v>
      </c>
    </row>
    <row spans="1:9" r="23">
      <c s="3" r="A23" t="s">
        <v>493</v>
      </c>
    </row>
    <row spans="1:9" r="24">
      <c s="4" r="A24" t="s">
        <v>494</v>
      </c>
      <c s="7" r="B24" t="n">
        <v>8</v>
      </c>
      <c s="7" r="D24" t="n">
        <v>4</v>
      </c>
      <c s="7" r="F24" t="n">
        <v>18</v>
      </c>
      <c s="7" r="H24" t="n">
        <v>14</v>
      </c>
    </row>
    <row spans="1:9" r="25">
      <c s="4" r="A25" t="s">
        <v>497</v>
      </c>
      <c s="6" r="B25" t="n">
        <v>0</v>
      </c>
      <c s="6" r="D25" t="n">
        <v>2</v>
      </c>
      <c s="6" r="F25" t="n">
        <v>0</v>
      </c>
      <c s="6" r="H25" t="n">
        <v>2</v>
      </c>
    </row>
    <row spans="1:9" r="26">
      <c s="4" r="A26" t="s">
        <v>504</v>
      </c>
      <c s="6" r="B26" t="n">
        <v>-2</v>
      </c>
      <c s="6" r="D26" t="n">
        <v>-1</v>
      </c>
      <c s="6" r="F26" t="n">
        <v>-3</v>
      </c>
      <c s="6" r="H26" t="n">
        <v>-2</v>
      </c>
    </row>
    <row spans="1:9" r="27">
      <c s="4" r="A27" t="s">
        <v>252</v>
      </c>
      <c s="6" r="B27" t="n">
        <v>-2</v>
      </c>
      <c s="4" r="C27" t="s">
        <v>211</v>
      </c>
      <c s="6" r="D27" t="n">
        <v>0</v>
      </c>
      <c s="6" r="F27" t="n">
        <v>-7</v>
      </c>
      <c s="4" r="G27" t="s">
        <v>211</v>
      </c>
      <c s="6" r="H27" t="n">
        <v>0</v>
      </c>
    </row>
    <row spans="1:9" r="28">
      <c s="4" r="A28" t="s">
        <v>105</v>
      </c>
      <c s="6" r="B28" t="n">
        <v>0</v>
      </c>
      <c s="6" r="D28" t="n">
        <v>1</v>
      </c>
      <c s="6" r="F28" t="n">
        <v>-1</v>
      </c>
      <c s="6" r="H28" t="n">
        <v>0</v>
      </c>
    </row>
    <row spans="1:9" r="29">
      <c s="4" r="A29" t="s">
        <v>499</v>
      </c>
      <c s="6" r="B29" t="n">
        <v>4</v>
      </c>
      <c s="6" r="D29" t="n">
        <v>6</v>
      </c>
      <c s="6" r="F29" t="n">
        <v>7</v>
      </c>
      <c s="6" r="H29" t="n">
        <v>14</v>
      </c>
    </row>
    <row spans="1:9" r="30">
      <c s="4" r="A30" t="s">
        <v>500</v>
      </c>
      <c s="6" r="B30" t="n">
        <v>48</v>
      </c>
      <c s="6" r="D30" t="n">
        <v>36</v>
      </c>
      <c s="6" r="F30" t="n">
        <v>104</v>
      </c>
      <c s="6" r="H30" t="n">
        <v>95</v>
      </c>
    </row>
    <row spans="1:9" r="31">
      <c s="4" r="A31" t="s">
        <v>30</v>
      </c>
    </row>
    <row spans="1:9" r="32">
      <c s="3" r="A32" t="s">
        <v>489</v>
      </c>
    </row>
    <row spans="1:9" r="33">
      <c s="4" r="A33" t="s">
        <v>490</v>
      </c>
      <c s="7" r="B33" t="n">
        <v>47</v>
      </c>
      <c s="7" r="D33" t="n">
        <v>37</v>
      </c>
      <c s="7" r="F33" t="n">
        <v>114</v>
      </c>
      <c s="7" r="H33" t="n">
        <v>104</v>
      </c>
    </row>
    <row spans="1:9" r="34">
      <c s="4" r="A34" t="s">
        <v>491</v>
      </c>
      <c s="4" r="B34" t="s">
        <v>492</v>
      </c>
      <c s="4" r="D34" t="s">
        <v>492</v>
      </c>
      <c s="4" r="F34" t="s">
        <v>492</v>
      </c>
      <c s="4" r="H34" t="s">
        <v>492</v>
      </c>
    </row>
    <row spans="1:9" r="35">
      <c s="3" r="A35" t="s">
        <v>493</v>
      </c>
    </row>
    <row spans="1:9" r="36">
      <c s="4" r="A36" t="s">
        <v>494</v>
      </c>
      <c s="7" r="B36" t="n">
        <v>5</v>
      </c>
      <c s="7" r="D36" t="n">
        <v>4</v>
      </c>
      <c s="7" r="F36" t="n">
        <v>12</v>
      </c>
      <c s="7" r="H36" t="n">
        <v>11</v>
      </c>
    </row>
    <row spans="1:9" r="37">
      <c s="4" r="A37" t="s">
        <v>495</v>
      </c>
      <c s="6" r="B37" t="n">
        <v>0</v>
      </c>
      <c s="6" r="D37" t="n">
        <v>5</v>
      </c>
      <c s="4" r="E37" t="s">
        <v>217</v>
      </c>
      <c s="6" r="F37" t="n">
        <v>0</v>
      </c>
      <c s="6" r="H37" t="n">
        <v>8</v>
      </c>
      <c s="4" r="I37" t="s">
        <v>217</v>
      </c>
    </row>
    <row spans="1:9" r="38">
      <c s="4" r="A38" t="s">
        <v>252</v>
      </c>
      <c s="6" r="B38" t="n">
        <v>0</v>
      </c>
      <c s="6" r="D38" t="n">
        <v>0</v>
      </c>
      <c s="6" r="F38" t="n">
        <v>-1</v>
      </c>
      <c s="6" r="H38" t="n">
        <v>0</v>
      </c>
    </row>
    <row spans="1:9" r="39">
      <c s="4" r="A39" t="s">
        <v>105</v>
      </c>
      <c s="6" r="B39" t="n">
        <v>-1</v>
      </c>
      <c s="6" r="D39" t="n">
        <v>-1</v>
      </c>
      <c s="6" r="F39" t="n">
        <v>-2</v>
      </c>
      <c s="6" r="H39" t="n">
        <v>-2</v>
      </c>
    </row>
    <row spans="1:9" r="40">
      <c s="4" r="A40" t="s">
        <v>499</v>
      </c>
      <c s="6" r="B40" t="n">
        <v>4</v>
      </c>
      <c s="6" r="D40" t="n">
        <v>8</v>
      </c>
      <c s="6" r="F40" t="n">
        <v>9</v>
      </c>
      <c s="6" r="H40" t="n">
        <v>17</v>
      </c>
    </row>
    <row spans="1:9" r="41">
      <c s="4" r="A41" t="s">
        <v>500</v>
      </c>
      <c s="6" r="B41" t="n">
        <v>51</v>
      </c>
      <c s="6" r="D41" t="n">
        <v>45</v>
      </c>
      <c s="6" r="F41" t="n">
        <v>123</v>
      </c>
      <c s="6" r="H41" t="n">
        <v>121</v>
      </c>
    </row>
    <row spans="1:9" r="42">
      <c s="4" r="A42" t="s">
        <v>32</v>
      </c>
    </row>
    <row spans="1:9" r="43">
      <c s="3" r="A43" t="s">
        <v>489</v>
      </c>
    </row>
    <row spans="1:9" r="44">
      <c s="4" r="A44" t="s">
        <v>490</v>
      </c>
      <c s="7" r="B44" t="n">
        <v>22</v>
      </c>
      <c s="7" r="D44" t="n">
        <v>20</v>
      </c>
      <c s="7" r="F44" t="n">
        <v>54</v>
      </c>
      <c s="7" r="H44" t="n">
        <v>50</v>
      </c>
    </row>
    <row spans="1:9" r="45">
      <c s="4" r="A45" t="s">
        <v>491</v>
      </c>
      <c s="4" r="B45" t="s">
        <v>492</v>
      </c>
      <c s="4" r="D45" t="s">
        <v>492</v>
      </c>
      <c s="4" r="F45" t="s">
        <v>492</v>
      </c>
      <c s="4" r="H45" t="s">
        <v>492</v>
      </c>
    </row>
    <row spans="1:9" r="46">
      <c s="3" r="A46" t="s">
        <v>493</v>
      </c>
    </row>
    <row spans="1:9" r="47">
      <c s="4" r="A47" t="s">
        <v>494</v>
      </c>
      <c s="7" r="B47" t="n">
        <v>2</v>
      </c>
      <c s="7" r="D47" t="n">
        <v>2</v>
      </c>
      <c s="7" r="F47" t="n">
        <v>6</v>
      </c>
      <c s="7" r="H47" t="n">
        <v>5</v>
      </c>
    </row>
    <row spans="1:9" r="48">
      <c s="4" r="A48" t="s">
        <v>105</v>
      </c>
      <c s="6" r="B48" t="n">
        <v>0</v>
      </c>
      <c s="6" r="D48" t="n">
        <v>0</v>
      </c>
      <c s="6" r="F48" t="n">
        <v>-1</v>
      </c>
      <c s="6" r="H48" t="n">
        <v>0</v>
      </c>
    </row>
    <row spans="1:9" r="49">
      <c s="4" r="A49" t="s">
        <v>499</v>
      </c>
      <c s="6" r="B49" t="n">
        <v>2</v>
      </c>
      <c s="6" r="D49" t="n">
        <v>2</v>
      </c>
      <c s="6" r="F49" t="n">
        <v>5</v>
      </c>
      <c s="6" r="H49" t="n">
        <v>5</v>
      </c>
    </row>
    <row spans="1:9" r="50">
      <c s="4" r="A50" t="s">
        <v>500</v>
      </c>
      <c s="6" r="B50" t="n">
        <v>24</v>
      </c>
      <c s="6" r="D50" t="n">
        <v>22</v>
      </c>
      <c s="6" r="F50" t="n">
        <v>59</v>
      </c>
      <c s="6" r="H50" t="n">
        <v>55</v>
      </c>
    </row>
    <row spans="1:9" r="51">
      <c s="4" r="A51" t="s">
        <v>34</v>
      </c>
    </row>
    <row spans="1:9" r="52">
      <c s="3" r="A52" t="s">
        <v>489</v>
      </c>
    </row>
    <row spans="1:9" r="53">
      <c s="4" r="A53" t="s">
        <v>490</v>
      </c>
      <c s="7" r="B53" t="n">
        <v>31</v>
      </c>
      <c s="7" r="D53" t="n">
        <v>22</v>
      </c>
      <c s="7" r="F53" t="n">
        <v>73</v>
      </c>
      <c s="7" r="H53" t="n">
        <v>66</v>
      </c>
    </row>
    <row spans="1:9" r="54">
      <c s="4" r="A54" t="s">
        <v>491</v>
      </c>
      <c s="4" r="B54" t="s">
        <v>492</v>
      </c>
      <c s="4" r="D54" t="s">
        <v>492</v>
      </c>
      <c s="4" r="F54" t="s">
        <v>492</v>
      </c>
      <c s="4" r="H54" t="s">
        <v>492</v>
      </c>
    </row>
    <row spans="1:9" r="55">
      <c s="3" r="A55" t="s">
        <v>493</v>
      </c>
    </row>
    <row spans="1:9" r="56">
      <c s="4" r="A56" t="s">
        <v>494</v>
      </c>
      <c s="7" r="B56" t="n">
        <v>3</v>
      </c>
      <c s="7" r="D56" t="n">
        <v>2</v>
      </c>
      <c s="7" r="F56" t="n">
        <v>7</v>
      </c>
      <c s="7" r="H56" t="n">
        <v>7</v>
      </c>
    </row>
    <row spans="1:9" r="57">
      <c s="4" r="A57" t="s">
        <v>105</v>
      </c>
      <c s="6" r="B57" t="n">
        <v>0</v>
      </c>
      <c s="6" r="D57" t="n">
        <v>0</v>
      </c>
      <c s="6" r="F57" t="n">
        <v>0</v>
      </c>
      <c s="6" r="H57" t="n">
        <v>-2</v>
      </c>
    </row>
    <row spans="1:9" r="58">
      <c s="4" r="A58" t="s">
        <v>499</v>
      </c>
      <c s="6" r="B58" t="n">
        <v>3</v>
      </c>
      <c s="6" r="D58" t="n">
        <v>2</v>
      </c>
      <c s="6" r="F58" t="n">
        <v>7</v>
      </c>
      <c s="6" r="H58" t="n">
        <v>5</v>
      </c>
    </row>
    <row spans="1:9" r="59">
      <c s="4" r="A59" t="s">
        <v>500</v>
      </c>
      <c s="7" r="B59" t="n">
        <v>34</v>
      </c>
      <c s="7" r="D59" t="n">
        <v>24</v>
      </c>
      <c s="7" r="F59" t="n">
        <v>80</v>
      </c>
      <c s="7" r="H59" t="n">
        <v>71</v>
      </c>
    </row>
    <row spans="1:9" r="60">
      <c r="A60" t="n"/>
    </row>
    <row spans="1:9" r="61">
      <c s="4" r="A61" t="s">
        <v>64</v>
      </c>
      <c s="4" r="B61" t="s">
        <v>505</v>
      </c>
    </row>
    <row spans="1:9" r="62">
      <c s="4" r="A62" t="s">
        <v>68</v>
      </c>
      <c s="4" r="B62" t="s">
        <v>506</v>
      </c>
    </row>
    <row spans="1:9" r="63">
      <c s="4" r="A63" t="s">
        <v>211</v>
      </c>
      <c s="4" r="B63" t="s">
        <v>507</v>
      </c>
    </row>
    <row spans="1:9" r="64">
      <c s="4" r="A64" t="s">
        <v>217</v>
      </c>
      <c s="4" r="B64" t="s">
        <v>508</v>
      </c>
    </row>
  </sheetData>
  <mergeCells count="12">
    <mergeCell ref="A1:A2"/>
    <mergeCell ref="B1:E1"/>
    <mergeCell ref="F1:I1"/>
    <mergeCell ref="B2:C2"/>
    <mergeCell ref="D2:E2"/>
    <mergeCell ref="F2:G2"/>
    <mergeCell ref="H2:I2"/>
    <mergeCell ref="A60:I60"/>
    <mergeCell ref="B61:I61"/>
    <mergeCell ref="B62:I62"/>
    <mergeCell ref="B63:I63"/>
    <mergeCell ref="B64:I6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4"/>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spans="1:4" r="1">
      <c s="1" r="A1" t="s">
        <v>509</v>
      </c>
      <c s="2" r="C1" t="s">
        <v>2</v>
      </c>
      <c s="2" r="D1" t="s">
        <v>161</v>
      </c>
    </row>
    <row spans="1:4" r="2">
      <c s="3" r="A2" t="s">
        <v>510</v>
      </c>
    </row>
    <row spans="1:4" r="3">
      <c s="4" r="A3" t="s">
        <v>511</v>
      </c>
      <c s="4" r="B3" t="s">
        <v>64</v>
      </c>
      <c s="7" r="C3" t="n">
        <v>34</v>
      </c>
      <c s="7" r="D3" t="n">
        <v>48</v>
      </c>
    </row>
    <row spans="1:4" r="4">
      <c s="4" r="A4" t="s">
        <v>512</v>
      </c>
      <c s="6" r="C4" t="n">
        <v>1762</v>
      </c>
      <c s="6" r="D4" t="n">
        <v>1733</v>
      </c>
    </row>
    <row spans="1:4" r="5">
      <c s="4" r="A5" t="s">
        <v>513</v>
      </c>
    </row>
    <row spans="1:4" r="6">
      <c s="3" r="A6" t="s">
        <v>510</v>
      </c>
    </row>
    <row spans="1:4" r="7">
      <c s="4" r="A7" t="s">
        <v>511</v>
      </c>
      <c s="6" r="C7" t="n">
        <v>6</v>
      </c>
      <c s="6" r="D7" t="n">
        <v>24</v>
      </c>
    </row>
    <row spans="1:4" r="8">
      <c s="4" r="A8" t="s">
        <v>514</v>
      </c>
    </row>
    <row spans="1:4" r="9">
      <c s="3" r="A9" t="s">
        <v>510</v>
      </c>
    </row>
    <row spans="1:4" r="10">
      <c s="4" r="A10" t="s">
        <v>511</v>
      </c>
      <c s="6" r="C10" t="n">
        <v>13</v>
      </c>
      <c s="6" r="D10" t="n">
        <v>7</v>
      </c>
    </row>
    <row spans="1:4" r="11">
      <c s="4" r="A11" t="s">
        <v>515</v>
      </c>
    </row>
    <row spans="1:4" r="12">
      <c s="3" r="A12" t="s">
        <v>510</v>
      </c>
    </row>
    <row spans="1:4" r="13">
      <c s="4" r="A13" t="s">
        <v>511</v>
      </c>
      <c s="6" r="C13" t="n">
        <v>10</v>
      </c>
      <c s="6" r="D13" t="n">
        <v>10</v>
      </c>
    </row>
    <row spans="1:4" r="14">
      <c s="4" r="A14" t="s">
        <v>516</v>
      </c>
    </row>
    <row spans="1:4" r="15">
      <c s="3" r="A15" t="s">
        <v>510</v>
      </c>
    </row>
    <row spans="1:4" r="16">
      <c s="4" r="A16" t="s">
        <v>512</v>
      </c>
      <c s="6" r="C16" t="n">
        <v>800</v>
      </c>
      <c s="6" r="D16" t="n">
        <v>809</v>
      </c>
    </row>
    <row spans="1:4" r="17">
      <c s="4" r="A17" t="s">
        <v>517</v>
      </c>
    </row>
    <row spans="1:4" r="18">
      <c s="3" r="A18" t="s">
        <v>510</v>
      </c>
    </row>
    <row spans="1:4" r="19">
      <c s="4" r="A19" t="s">
        <v>512</v>
      </c>
      <c s="6" r="C19" t="n">
        <v>331</v>
      </c>
      <c s="6" r="D19" t="n">
        <v>326</v>
      </c>
    </row>
    <row spans="1:4" r="20">
      <c s="4" r="A20" t="s">
        <v>518</v>
      </c>
    </row>
    <row spans="1:4" r="21">
      <c s="3" r="A21" t="s">
        <v>510</v>
      </c>
    </row>
    <row spans="1:4" r="22">
      <c s="4" r="A22" t="s">
        <v>512</v>
      </c>
      <c s="6" r="C22" t="n">
        <v>79</v>
      </c>
      <c s="6" r="D22" t="n">
        <v>93</v>
      </c>
    </row>
    <row spans="1:4" r="23">
      <c s="4" r="A23" t="s">
        <v>519</v>
      </c>
    </row>
    <row spans="1:4" r="24">
      <c s="3" r="A24" t="s">
        <v>510</v>
      </c>
    </row>
    <row spans="1:4" r="25">
      <c s="4" r="A25" t="s">
        <v>512</v>
      </c>
      <c s="6" r="C25" t="n">
        <v>66</v>
      </c>
      <c s="6" r="D25" t="n">
        <v>68</v>
      </c>
    </row>
    <row spans="1:4" r="26">
      <c s="4" r="A26" t="s">
        <v>520</v>
      </c>
    </row>
    <row spans="1:4" r="27">
      <c s="3" r="A27" t="s">
        <v>510</v>
      </c>
    </row>
    <row spans="1:4" r="28">
      <c s="4" r="A28" t="s">
        <v>512</v>
      </c>
      <c s="6" r="C28" t="n">
        <v>148</v>
      </c>
      <c s="6" r="D28" t="n">
        <v>141</v>
      </c>
    </row>
    <row spans="1:4" r="29">
      <c s="4" r="A29" t="s">
        <v>521</v>
      </c>
    </row>
    <row spans="1:4" r="30">
      <c s="3" r="A30" t="s">
        <v>510</v>
      </c>
    </row>
    <row spans="1:4" r="31">
      <c s="4" r="A31" t="s">
        <v>512</v>
      </c>
      <c s="6" r="C31" t="n">
        <v>139</v>
      </c>
      <c s="6" r="D31" t="n">
        <v>137</v>
      </c>
    </row>
    <row spans="1:4" r="32">
      <c s="4" r="A32" t="s">
        <v>522</v>
      </c>
    </row>
    <row spans="1:4" r="33">
      <c s="3" r="A33" t="s">
        <v>510</v>
      </c>
    </row>
    <row spans="1:4" r="34">
      <c s="4" r="A34" t="s">
        <v>512</v>
      </c>
      <c s="6" r="C34" t="n">
        <v>187</v>
      </c>
      <c s="6" r="D34" t="n">
        <v>143</v>
      </c>
    </row>
    <row spans="1:4" r="35">
      <c s="4" r="A35" t="s">
        <v>523</v>
      </c>
    </row>
    <row spans="1:4" r="36">
      <c s="3" r="A36" t="s">
        <v>510</v>
      </c>
    </row>
    <row spans="1:4" r="37">
      <c s="4" r="A37" t="s">
        <v>511</v>
      </c>
      <c s="6" r="C37" t="n">
        <v>5</v>
      </c>
      <c s="6" r="D37" t="n">
        <v>7</v>
      </c>
    </row>
    <row spans="1:4" r="38">
      <c s="4" r="A38" t="s">
        <v>512</v>
      </c>
      <c s="6" r="C38" t="n">
        <v>12</v>
      </c>
      <c s="6" r="D38" t="n">
        <v>16</v>
      </c>
    </row>
    <row spans="1:4" r="39">
      <c s="4" r="A39" t="s">
        <v>27</v>
      </c>
    </row>
    <row spans="1:4" r="40">
      <c s="3" r="A40" t="s">
        <v>510</v>
      </c>
    </row>
    <row spans="1:4" r="41">
      <c s="4" r="A41" t="s">
        <v>511</v>
      </c>
      <c s="4" r="B41" t="s">
        <v>64</v>
      </c>
      <c s="6" r="C41" t="n">
        <v>12</v>
      </c>
      <c s="6" r="D41" t="n">
        <v>13</v>
      </c>
    </row>
    <row spans="1:4" r="42">
      <c s="4" r="A42" t="s">
        <v>512</v>
      </c>
      <c s="6" r="C42" t="n">
        <v>995</v>
      </c>
      <c s="6" r="D42" t="n">
        <v>1006</v>
      </c>
    </row>
    <row spans="1:4" r="43">
      <c s="4" r="A43" t="s">
        <v>524</v>
      </c>
    </row>
    <row spans="1:4" r="44">
      <c s="3" r="A44" t="s">
        <v>510</v>
      </c>
    </row>
    <row spans="1:4" r="45">
      <c s="4" r="A45" t="s">
        <v>511</v>
      </c>
      <c s="6" r="C45" t="n">
        <v>0</v>
      </c>
      <c s="6" r="D45" t="n">
        <v>0</v>
      </c>
    </row>
    <row spans="1:4" r="46">
      <c s="4" r="A46" t="s">
        <v>525</v>
      </c>
    </row>
    <row spans="1:4" r="47">
      <c s="3" r="A47" t="s">
        <v>510</v>
      </c>
    </row>
    <row spans="1:4" r="48">
      <c s="4" r="A48" t="s">
        <v>511</v>
      </c>
      <c s="6" r="C48" t="n">
        <v>0</v>
      </c>
      <c s="6" r="D48" t="n">
        <v>0</v>
      </c>
    </row>
    <row spans="1:4" r="49">
      <c s="4" r="A49" t="s">
        <v>526</v>
      </c>
    </row>
    <row spans="1:4" r="50">
      <c s="3" r="A50" t="s">
        <v>510</v>
      </c>
    </row>
    <row spans="1:4" r="51">
      <c s="4" r="A51" t="s">
        <v>511</v>
      </c>
      <c s="6" r="C51" t="n">
        <v>10</v>
      </c>
      <c s="6" r="D51" t="n">
        <v>10</v>
      </c>
    </row>
    <row spans="1:4" r="52">
      <c s="4" r="A52" t="s">
        <v>527</v>
      </c>
    </row>
    <row spans="1:4" r="53">
      <c s="3" r="A53" t="s">
        <v>510</v>
      </c>
    </row>
    <row spans="1:4" r="54">
      <c s="4" r="A54" t="s">
        <v>512</v>
      </c>
      <c s="6" r="C54" t="n">
        <v>460</v>
      </c>
      <c s="6" r="D54" t="n">
        <v>469</v>
      </c>
    </row>
    <row spans="1:4" r="55">
      <c s="4" r="A55" t="s">
        <v>528</v>
      </c>
    </row>
    <row spans="1:4" r="56">
      <c s="3" r="A56" t="s">
        <v>510</v>
      </c>
    </row>
    <row spans="1:4" r="57">
      <c s="4" r="A57" t="s">
        <v>512</v>
      </c>
      <c s="6" r="C57" t="n">
        <v>331</v>
      </c>
      <c s="6" r="D57" t="n">
        <v>326</v>
      </c>
    </row>
    <row spans="1:4" r="58">
      <c s="4" r="A58" t="s">
        <v>529</v>
      </c>
    </row>
    <row spans="1:4" r="59">
      <c s="3" r="A59" t="s">
        <v>510</v>
      </c>
    </row>
    <row spans="1:4" r="60">
      <c s="4" r="A60" t="s">
        <v>512</v>
      </c>
      <c s="6" r="C60" t="n">
        <v>23</v>
      </c>
      <c s="6" r="D60" t="n">
        <v>30</v>
      </c>
    </row>
    <row spans="1:4" r="61">
      <c s="4" r="A61" t="s">
        <v>530</v>
      </c>
    </row>
    <row spans="1:4" r="62">
      <c s="3" r="A62" t="s">
        <v>510</v>
      </c>
    </row>
    <row spans="1:4" r="63">
      <c s="4" r="A63" t="s">
        <v>512</v>
      </c>
      <c s="6" r="C63" t="n">
        <v>41</v>
      </c>
      <c s="6" r="D63" t="n">
        <v>42</v>
      </c>
    </row>
    <row spans="1:4" r="64">
      <c s="4" r="A64" t="s">
        <v>531</v>
      </c>
    </row>
    <row spans="1:4" r="65">
      <c s="3" r="A65" t="s">
        <v>510</v>
      </c>
    </row>
    <row spans="1:4" r="66">
      <c s="4" r="A66" t="s">
        <v>512</v>
      </c>
      <c s="6" r="C66" t="n">
        <v>0</v>
      </c>
      <c s="6" r="D66" t="n">
        <v>0</v>
      </c>
    </row>
    <row spans="1:4" r="67">
      <c s="4" r="A67" t="s">
        <v>532</v>
      </c>
    </row>
    <row spans="1:4" r="68">
      <c s="3" r="A68" t="s">
        <v>510</v>
      </c>
    </row>
    <row spans="1:4" r="69">
      <c s="4" r="A69" t="s">
        <v>512</v>
      </c>
      <c s="6" r="C69" t="n">
        <v>139</v>
      </c>
      <c s="6" r="D69" t="n">
        <v>137</v>
      </c>
    </row>
    <row spans="1:4" r="70">
      <c s="4" r="A70" t="s">
        <v>533</v>
      </c>
    </row>
    <row spans="1:4" r="71">
      <c s="3" r="A71" t="s">
        <v>510</v>
      </c>
    </row>
    <row spans="1:4" r="72">
      <c s="4" r="A72" t="s">
        <v>512</v>
      </c>
      <c s="6" r="C72" t="n">
        <v>0</v>
      </c>
      <c s="6" r="D72" t="n">
        <v>0</v>
      </c>
    </row>
    <row spans="1:4" r="73">
      <c s="4" r="A73" t="s">
        <v>534</v>
      </c>
    </row>
    <row spans="1:4" r="74">
      <c s="3" r="A74" t="s">
        <v>510</v>
      </c>
    </row>
    <row spans="1:4" r="75">
      <c s="4" r="A75" t="s">
        <v>511</v>
      </c>
      <c s="6" r="C75" t="n">
        <v>2</v>
      </c>
      <c s="6" r="D75" t="n">
        <v>3</v>
      </c>
    </row>
    <row spans="1:4" r="76">
      <c s="4" r="A76" t="s">
        <v>512</v>
      </c>
      <c s="6" r="C76" t="n">
        <v>1</v>
      </c>
      <c s="6" r="D76" t="n">
        <v>2</v>
      </c>
    </row>
    <row spans="1:4" r="77">
      <c s="4" r="A77" t="s">
        <v>30</v>
      </c>
    </row>
    <row spans="1:4" r="78">
      <c s="3" r="A78" t="s">
        <v>510</v>
      </c>
    </row>
    <row spans="1:4" r="79">
      <c s="4" r="A79" t="s">
        <v>511</v>
      </c>
      <c s="6" r="C79" t="n">
        <v>22</v>
      </c>
      <c s="6" r="D79" t="n">
        <v>35</v>
      </c>
    </row>
    <row spans="1:4" r="80">
      <c s="4" r="A80" t="s">
        <v>512</v>
      </c>
      <c s="6" r="C80" t="n">
        <v>767</v>
      </c>
      <c s="6" r="D80" t="n">
        <v>727</v>
      </c>
    </row>
    <row spans="1:4" r="81">
      <c s="4" r="A81" t="s">
        <v>535</v>
      </c>
    </row>
    <row spans="1:4" r="82">
      <c s="3" r="A82" t="s">
        <v>510</v>
      </c>
    </row>
    <row spans="1:4" r="83">
      <c s="4" r="A83" t="s">
        <v>511</v>
      </c>
      <c s="6" r="C83" t="n">
        <v>6</v>
      </c>
      <c s="6" r="D83" t="n">
        <v>24</v>
      </c>
    </row>
    <row spans="1:4" r="84">
      <c s="4" r="A84" t="s">
        <v>536</v>
      </c>
    </row>
    <row spans="1:4" r="85">
      <c s="3" r="A85" t="s">
        <v>510</v>
      </c>
    </row>
    <row spans="1:4" r="86">
      <c s="4" r="A86" t="s">
        <v>511</v>
      </c>
      <c s="6" r="C86" t="n">
        <v>13</v>
      </c>
      <c s="6" r="D86" t="n">
        <v>7</v>
      </c>
    </row>
    <row spans="1:4" r="87">
      <c s="4" r="A87" t="s">
        <v>537</v>
      </c>
    </row>
    <row spans="1:4" r="88">
      <c s="3" r="A88" t="s">
        <v>510</v>
      </c>
    </row>
    <row spans="1:4" r="89">
      <c s="4" r="A89" t="s">
        <v>512</v>
      </c>
      <c s="6" r="C89" t="n">
        <v>340</v>
      </c>
      <c s="6" r="D89" t="n">
        <v>340</v>
      </c>
    </row>
    <row spans="1:4" r="90">
      <c s="4" r="A90" t="s">
        <v>538</v>
      </c>
    </row>
    <row spans="1:4" r="91">
      <c s="3" r="A91" t="s">
        <v>510</v>
      </c>
    </row>
    <row spans="1:4" r="92">
      <c s="4" r="A92" t="s">
        <v>512</v>
      </c>
      <c s="6" r="C92" t="n">
        <v>56</v>
      </c>
      <c s="6" r="D92" t="n">
        <v>63</v>
      </c>
    </row>
    <row spans="1:4" r="93">
      <c s="4" r="A93" t="s">
        <v>539</v>
      </c>
    </row>
    <row spans="1:4" r="94">
      <c s="3" r="A94" t="s">
        <v>510</v>
      </c>
    </row>
    <row spans="1:4" r="95">
      <c s="4" r="A95" t="s">
        <v>512</v>
      </c>
      <c s="6" r="C95" t="n">
        <v>25</v>
      </c>
      <c s="6" r="D95" t="n">
        <v>26</v>
      </c>
    </row>
    <row spans="1:4" r="96">
      <c s="4" r="A96" t="s">
        <v>540</v>
      </c>
    </row>
    <row spans="1:4" r="97">
      <c s="3" r="A97" t="s">
        <v>510</v>
      </c>
    </row>
    <row spans="1:4" r="98">
      <c s="4" r="A98" t="s">
        <v>512</v>
      </c>
      <c s="6" r="C98" t="n">
        <v>148</v>
      </c>
      <c s="6" r="D98" t="n">
        <v>141</v>
      </c>
    </row>
    <row spans="1:4" r="99">
      <c s="4" r="A99" t="s">
        <v>541</v>
      </c>
    </row>
    <row spans="1:4" r="100">
      <c s="3" r="A100" t="s">
        <v>510</v>
      </c>
    </row>
    <row spans="1:4" r="101">
      <c s="4" r="A101" t="s">
        <v>512</v>
      </c>
      <c s="6" r="C101" t="n">
        <v>187</v>
      </c>
      <c s="6" r="D101" t="n">
        <v>143</v>
      </c>
    </row>
    <row spans="1:4" r="102">
      <c s="4" r="A102" t="s">
        <v>542</v>
      </c>
    </row>
    <row spans="1:4" r="103">
      <c s="3" r="A103" t="s">
        <v>510</v>
      </c>
    </row>
    <row spans="1:4" r="104">
      <c s="4" r="A104" t="s">
        <v>512</v>
      </c>
      <c s="6" r="C104" t="n">
        <v>5</v>
      </c>
      <c s="6" r="D104" t="n">
        <v>6</v>
      </c>
    </row>
    <row spans="1:4" r="105">
      <c s="4" r="A105" t="s">
        <v>543</v>
      </c>
    </row>
    <row spans="1:4" r="106">
      <c s="3" r="A106" t="s">
        <v>510</v>
      </c>
    </row>
    <row spans="1:4" r="107">
      <c s="4" r="A107" t="s">
        <v>511</v>
      </c>
      <c s="6" r="C107" t="n">
        <v>3</v>
      </c>
      <c s="6" r="D107" t="n">
        <v>4</v>
      </c>
    </row>
    <row spans="1:4" r="108">
      <c s="4" r="A108" t="s">
        <v>512</v>
      </c>
      <c s="6" r="C108" t="n">
        <v>6</v>
      </c>
      <c s="6" r="D108" t="n">
        <v>8</v>
      </c>
    </row>
    <row spans="1:4" r="109">
      <c s="4" r="A109" t="s">
        <v>32</v>
      </c>
    </row>
    <row spans="1:4" r="110">
      <c s="3" r="A110" t="s">
        <v>510</v>
      </c>
    </row>
    <row spans="1:4" r="111">
      <c s="4" r="A111" t="s">
        <v>511</v>
      </c>
      <c s="6" r="C111" t="n">
        <v>8</v>
      </c>
      <c s="6" r="D111" t="n">
        <v>16</v>
      </c>
    </row>
    <row spans="1:4" r="112">
      <c s="4" r="A112" t="s">
        <v>512</v>
      </c>
      <c s="6" r="C112" t="n">
        <v>440</v>
      </c>
      <c s="6" r="D112" t="n">
        <v>424</v>
      </c>
    </row>
    <row spans="1:4" r="113">
      <c s="4" r="A113" t="s">
        <v>544</v>
      </c>
    </row>
    <row spans="1:4" r="114">
      <c s="3" r="A114" t="s">
        <v>510</v>
      </c>
    </row>
    <row spans="1:4" r="115">
      <c s="4" r="A115" t="s">
        <v>511</v>
      </c>
      <c s="6" r="C115" t="n">
        <v>6</v>
      </c>
      <c s="6" r="D115" t="n">
        <v>13</v>
      </c>
    </row>
    <row spans="1:4" r="116">
      <c s="4" r="A116" t="s">
        <v>545</v>
      </c>
    </row>
    <row spans="1:4" r="117">
      <c s="3" r="A117" t="s">
        <v>510</v>
      </c>
    </row>
    <row spans="1:4" r="118">
      <c s="4" r="A118" t="s">
        <v>511</v>
      </c>
      <c s="6" r="C118" t="n">
        <v>0</v>
      </c>
      <c s="6" r="D118" t="n">
        <v>0</v>
      </c>
    </row>
    <row spans="1:4" r="119">
      <c s="4" r="A119" t="s">
        <v>546</v>
      </c>
    </row>
    <row spans="1:4" r="120">
      <c s="3" r="A120" t="s">
        <v>510</v>
      </c>
    </row>
    <row spans="1:4" r="121">
      <c s="4" r="A121" t="s">
        <v>512</v>
      </c>
      <c s="6" r="C121" t="n">
        <v>215</v>
      </c>
      <c s="6" r="D121" t="n">
        <v>215</v>
      </c>
    </row>
    <row spans="1:4" r="122">
      <c s="4" r="A122" t="s">
        <v>547</v>
      </c>
    </row>
    <row spans="1:4" r="123">
      <c s="3" r="A123" t="s">
        <v>510</v>
      </c>
    </row>
    <row spans="1:4" r="124">
      <c s="4" r="A124" t="s">
        <v>512</v>
      </c>
      <c s="6" r="C124" t="n">
        <v>31</v>
      </c>
      <c s="6" r="D124" t="n">
        <v>35</v>
      </c>
    </row>
    <row spans="1:4" r="125">
      <c s="4" r="A125" t="s">
        <v>548</v>
      </c>
    </row>
    <row spans="1:4" r="126">
      <c s="3" r="A126" t="s">
        <v>510</v>
      </c>
    </row>
    <row spans="1:4" r="127">
      <c s="4" r="A127" t="s">
        <v>512</v>
      </c>
      <c s="6" r="C127" t="n">
        <v>16</v>
      </c>
      <c s="6" r="D127" t="n">
        <v>17</v>
      </c>
    </row>
    <row spans="1:4" r="128">
      <c s="4" r="A128" t="s">
        <v>549</v>
      </c>
    </row>
    <row spans="1:4" r="129">
      <c s="3" r="A129" t="s">
        <v>510</v>
      </c>
    </row>
    <row spans="1:4" r="130">
      <c s="4" r="A130" t="s">
        <v>512</v>
      </c>
      <c s="6" r="C130" t="n">
        <v>106</v>
      </c>
      <c s="6" r="D130" t="n">
        <v>98</v>
      </c>
    </row>
    <row spans="1:4" r="131">
      <c s="4" r="A131" t="s">
        <v>550</v>
      </c>
    </row>
    <row spans="1:4" r="132">
      <c s="3" r="A132" t="s">
        <v>510</v>
      </c>
    </row>
    <row spans="1:4" r="133">
      <c s="4" r="A133" t="s">
        <v>512</v>
      </c>
      <c s="6" r="C133" t="n">
        <v>70</v>
      </c>
      <c s="6" r="D133" t="n">
        <v>57</v>
      </c>
    </row>
    <row spans="1:4" r="134">
      <c s="4" r="A134" t="s">
        <v>551</v>
      </c>
    </row>
    <row spans="1:4" r="135">
      <c s="3" r="A135" t="s">
        <v>510</v>
      </c>
    </row>
    <row spans="1:4" r="136">
      <c s="4" r="A136" t="s">
        <v>512</v>
      </c>
      <c s="6" r="C136" t="n">
        <v>0</v>
      </c>
      <c s="6" r="D136" t="n">
        <v>0</v>
      </c>
    </row>
    <row spans="1:4" r="137">
      <c s="4" r="A137" t="s">
        <v>552</v>
      </c>
    </row>
    <row spans="1:4" r="138">
      <c s="3" r="A138" t="s">
        <v>510</v>
      </c>
    </row>
    <row spans="1:4" r="139">
      <c s="4" r="A139" t="s">
        <v>511</v>
      </c>
      <c s="6" r="C139" t="n">
        <v>2</v>
      </c>
      <c s="6" r="D139" t="n">
        <v>3</v>
      </c>
    </row>
    <row spans="1:4" r="140">
      <c s="4" r="A140" t="s">
        <v>512</v>
      </c>
      <c s="6" r="C140" t="n">
        <v>2</v>
      </c>
      <c s="6" r="D140" t="n">
        <v>2</v>
      </c>
    </row>
    <row spans="1:4" r="141">
      <c s="4" r="A141" t="s">
        <v>34</v>
      </c>
    </row>
    <row spans="1:4" r="142">
      <c s="3" r="A142" t="s">
        <v>510</v>
      </c>
    </row>
    <row spans="1:4" r="143">
      <c s="4" r="A143" t="s">
        <v>511</v>
      </c>
      <c s="6" r="C143" t="n">
        <v>14</v>
      </c>
      <c s="6" r="D143" t="n">
        <v>19</v>
      </c>
    </row>
    <row spans="1:4" r="144">
      <c s="4" r="A144" t="s">
        <v>512</v>
      </c>
      <c s="6" r="C144" t="n">
        <v>327</v>
      </c>
      <c s="6" r="D144" t="n">
        <v>303</v>
      </c>
    </row>
    <row spans="1:4" r="145">
      <c s="4" r="A145" t="s">
        <v>553</v>
      </c>
    </row>
    <row spans="1:4" r="146">
      <c s="3" r="A146" t="s">
        <v>510</v>
      </c>
    </row>
    <row spans="1:4" r="147">
      <c s="4" r="A147" t="s">
        <v>511</v>
      </c>
      <c s="6" r="C147" t="n">
        <v>0</v>
      </c>
      <c s="6" r="D147" t="n">
        <v>11</v>
      </c>
    </row>
    <row spans="1:4" r="148">
      <c s="4" r="A148" t="s">
        <v>554</v>
      </c>
    </row>
    <row spans="1:4" r="149">
      <c s="3" r="A149" t="s">
        <v>510</v>
      </c>
    </row>
    <row spans="1:4" r="150">
      <c s="4" r="A150" t="s">
        <v>511</v>
      </c>
      <c s="6" r="C150" t="n">
        <v>13</v>
      </c>
      <c s="6" r="D150" t="n">
        <v>7</v>
      </c>
    </row>
    <row spans="1:4" r="151">
      <c s="4" r="A151" t="s">
        <v>555</v>
      </c>
    </row>
    <row spans="1:4" r="152">
      <c s="3" r="A152" t="s">
        <v>510</v>
      </c>
    </row>
    <row spans="1:4" r="153">
      <c s="4" r="A153" t="s">
        <v>512</v>
      </c>
      <c s="6" r="C153" t="n">
        <v>125</v>
      </c>
      <c s="6" r="D153" t="n">
        <v>125</v>
      </c>
    </row>
    <row spans="1:4" r="154">
      <c s="4" r="A154" t="s">
        <v>556</v>
      </c>
    </row>
    <row spans="1:4" r="155">
      <c s="3" r="A155" t="s">
        <v>510</v>
      </c>
    </row>
    <row spans="1:4" r="156">
      <c s="4" r="A156" t="s">
        <v>512</v>
      </c>
      <c s="6" r="C156" t="n">
        <v>25</v>
      </c>
      <c s="6" r="D156" t="n">
        <v>28</v>
      </c>
    </row>
    <row spans="1:4" r="157">
      <c s="4" r="A157" t="s">
        <v>557</v>
      </c>
    </row>
    <row spans="1:4" r="158">
      <c s="3" r="A158" t="s">
        <v>510</v>
      </c>
    </row>
    <row spans="1:4" r="159">
      <c s="4" r="A159" t="s">
        <v>512</v>
      </c>
      <c s="6" r="C159" t="n">
        <v>9</v>
      </c>
      <c s="6" r="D159" t="n">
        <v>9</v>
      </c>
    </row>
    <row spans="1:4" r="160">
      <c s="4" r="A160" t="s">
        <v>558</v>
      </c>
    </row>
    <row spans="1:4" r="161">
      <c s="3" r="A161" t="s">
        <v>510</v>
      </c>
    </row>
    <row spans="1:4" r="162">
      <c s="4" r="A162" t="s">
        <v>512</v>
      </c>
      <c s="6" r="C162" t="n">
        <v>42</v>
      </c>
      <c s="6" r="D162" t="n">
        <v>43</v>
      </c>
    </row>
    <row spans="1:4" r="163">
      <c s="4" r="A163" t="s">
        <v>559</v>
      </c>
    </row>
    <row spans="1:4" r="164">
      <c s="3" r="A164" t="s">
        <v>510</v>
      </c>
    </row>
    <row spans="1:4" r="165">
      <c s="4" r="A165" t="s">
        <v>512</v>
      </c>
      <c s="6" r="C165" t="n">
        <v>117</v>
      </c>
      <c s="6" r="D165" t="n">
        <v>86</v>
      </c>
    </row>
    <row spans="1:4" r="166">
      <c s="4" r="A166" t="s">
        <v>560</v>
      </c>
    </row>
    <row spans="1:4" r="167">
      <c s="3" r="A167" t="s">
        <v>510</v>
      </c>
    </row>
    <row spans="1:4" r="168">
      <c s="4" r="A168" t="s">
        <v>512</v>
      </c>
      <c s="6" r="C168" t="n">
        <v>5</v>
      </c>
      <c s="6" r="D168" t="n">
        <v>6</v>
      </c>
    </row>
    <row spans="1:4" r="169">
      <c s="4" r="A169" t="s">
        <v>561</v>
      </c>
    </row>
    <row spans="1:4" r="170">
      <c s="3" r="A170" t="s">
        <v>510</v>
      </c>
    </row>
    <row spans="1:4" r="171">
      <c s="4" r="A171" t="s">
        <v>511</v>
      </c>
      <c s="6" r="C171" t="n">
        <v>1</v>
      </c>
      <c s="6" r="D171" t="n">
        <v>1</v>
      </c>
    </row>
    <row spans="1:4" r="172">
      <c s="4" r="A172" t="s">
        <v>512</v>
      </c>
      <c s="7" r="C172" t="n">
        <v>4</v>
      </c>
      <c s="7" r="D172" t="n">
        <v>6</v>
      </c>
    </row>
    <row spans="1:4" r="173">
      <c r="A173" t="n"/>
    </row>
    <row spans="1:4" r="174">
      <c s="4" r="A174" t="s">
        <v>64</v>
      </c>
      <c s="4" r="B174" t="s">
        <v>219</v>
      </c>
    </row>
  </sheetData>
  <mergeCells count="3">
    <mergeCell ref="A1:B1"/>
    <mergeCell ref="A173:C173"/>
    <mergeCell ref="B174:C17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62</v>
      </c>
      <c s="2" r="C1" t="s">
        <v>2</v>
      </c>
      <c s="2" r="D1" t="s">
        <v>161</v>
      </c>
    </row>
    <row spans="1:4" r="2">
      <c s="3" r="A2" t="s">
        <v>563</v>
      </c>
    </row>
    <row spans="1:4" r="3">
      <c s="4" r="A3" t="s">
        <v>564</v>
      </c>
      <c s="7" r="C3" t="n">
        <v>99</v>
      </c>
      <c s="7" r="D3" t="n">
        <v>145</v>
      </c>
    </row>
    <row spans="1:4" r="4">
      <c s="4" r="A4" t="s">
        <v>565</v>
      </c>
      <c s="6" r="C4" t="n">
        <v>935</v>
      </c>
      <c s="6" r="D4" t="n">
        <v>945</v>
      </c>
    </row>
    <row spans="1:4" r="5">
      <c s="4" r="A5" t="s">
        <v>566</v>
      </c>
    </row>
    <row spans="1:4" r="6">
      <c s="3" r="A6" t="s">
        <v>563</v>
      </c>
    </row>
    <row spans="1:4" r="7">
      <c s="4" r="A7" t="s">
        <v>564</v>
      </c>
      <c s="6" r="C7" t="n">
        <v>26</v>
      </c>
      <c s="6" r="D7" t="n">
        <v>41</v>
      </c>
    </row>
    <row spans="1:4" r="8">
      <c s="4" r="A8" t="s">
        <v>567</v>
      </c>
    </row>
    <row spans="1:4" r="9">
      <c s="3" r="A9" t="s">
        <v>563</v>
      </c>
    </row>
    <row spans="1:4" r="10">
      <c s="4" r="A10" t="s">
        <v>564</v>
      </c>
      <c s="6" r="C10" t="n">
        <v>10</v>
      </c>
      <c s="6" r="D10" t="n">
        <v>8</v>
      </c>
    </row>
    <row spans="1:4" r="11">
      <c s="4" r="A11" t="s">
        <v>568</v>
      </c>
    </row>
    <row spans="1:4" r="12">
      <c s="3" r="A12" t="s">
        <v>563</v>
      </c>
    </row>
    <row spans="1:4" r="13">
      <c s="4" r="A13" t="s">
        <v>564</v>
      </c>
      <c s="6" r="C13" t="n">
        <v>0</v>
      </c>
      <c s="6" r="D13" t="n">
        <v>6</v>
      </c>
    </row>
    <row spans="1:4" r="14">
      <c s="4" r="A14" t="s">
        <v>569</v>
      </c>
    </row>
    <row spans="1:4" r="15">
      <c s="3" r="A15" t="s">
        <v>563</v>
      </c>
    </row>
    <row spans="1:4" r="16">
      <c s="4" r="A16" t="s">
        <v>564</v>
      </c>
      <c s="6" r="C16" t="n">
        <v>6</v>
      </c>
      <c s="6" r="D16" t="n">
        <v>5</v>
      </c>
    </row>
    <row spans="1:4" r="17">
      <c s="4" r="A17" t="s">
        <v>570</v>
      </c>
    </row>
    <row spans="1:4" r="18">
      <c s="3" r="A18" t="s">
        <v>563</v>
      </c>
    </row>
    <row spans="1:4" r="19">
      <c s="4" r="A19" t="s">
        <v>564</v>
      </c>
      <c s="6" r="C19" t="n">
        <v>27</v>
      </c>
      <c s="6" r="D19" t="n">
        <v>48</v>
      </c>
    </row>
    <row spans="1:4" r="20">
      <c s="4" r="A20" t="s">
        <v>571</v>
      </c>
    </row>
    <row spans="1:4" r="21">
      <c s="3" r="A21" t="s">
        <v>563</v>
      </c>
    </row>
    <row spans="1:4" r="22">
      <c s="4" r="A22" t="s">
        <v>564</v>
      </c>
      <c s="6" r="C22" t="n">
        <v>10</v>
      </c>
      <c s="6" r="D22" t="n">
        <v>14</v>
      </c>
    </row>
    <row spans="1:4" r="23">
      <c s="4" r="A23" t="s">
        <v>572</v>
      </c>
    </row>
    <row spans="1:4" r="24">
      <c s="3" r="A24" t="s">
        <v>563</v>
      </c>
    </row>
    <row spans="1:4" r="25">
      <c s="4" r="A25" t="s">
        <v>564</v>
      </c>
      <c s="6" r="C25" t="n">
        <v>14</v>
      </c>
      <c s="6" r="D25" t="n">
        <v>16</v>
      </c>
    </row>
    <row spans="1:4" r="26">
      <c s="4" r="A26" t="s">
        <v>521</v>
      </c>
    </row>
    <row spans="1:4" r="27">
      <c s="3" r="A27" t="s">
        <v>563</v>
      </c>
    </row>
    <row spans="1:4" r="28">
      <c s="4" r="A28" t="s">
        <v>565</v>
      </c>
      <c s="6" r="C28" t="n">
        <v>695</v>
      </c>
      <c s="6" r="D28" t="n">
        <v>691</v>
      </c>
    </row>
    <row spans="1:4" r="29">
      <c s="4" r="A29" t="s">
        <v>573</v>
      </c>
    </row>
    <row spans="1:4" r="30">
      <c s="3" r="A30" t="s">
        <v>563</v>
      </c>
    </row>
    <row spans="1:4" r="31">
      <c s="4" r="A31" t="s">
        <v>565</v>
      </c>
      <c s="4" r="B31" t="s">
        <v>64</v>
      </c>
      <c s="6" r="C31" t="n">
        <v>8</v>
      </c>
      <c s="6" r="D31" t="n">
        <v>17</v>
      </c>
    </row>
    <row spans="1:4" r="32">
      <c s="4" r="A32" t="s">
        <v>574</v>
      </c>
    </row>
    <row spans="1:4" r="33">
      <c s="3" r="A33" t="s">
        <v>563</v>
      </c>
    </row>
    <row spans="1:4" r="34">
      <c s="4" r="A34" t="s">
        <v>565</v>
      </c>
      <c s="4" r="B34" t="s">
        <v>64</v>
      </c>
      <c s="6" r="C34" t="n">
        <v>79</v>
      </c>
      <c s="6" r="D34" t="n">
        <v>83</v>
      </c>
    </row>
    <row spans="1:4" r="35">
      <c s="4" r="A35" t="s">
        <v>575</v>
      </c>
    </row>
    <row spans="1:4" r="36">
      <c s="3" r="A36" t="s">
        <v>563</v>
      </c>
    </row>
    <row spans="1:4" r="37">
      <c s="4" r="A37" t="s">
        <v>565</v>
      </c>
      <c s="6" r="C37" t="n">
        <v>24</v>
      </c>
      <c s="6" r="D37" t="n">
        <v>23</v>
      </c>
    </row>
    <row spans="1:4" r="38">
      <c s="4" r="A38" t="s">
        <v>576</v>
      </c>
    </row>
    <row spans="1:4" r="39">
      <c s="3" r="A39" t="s">
        <v>563</v>
      </c>
    </row>
    <row spans="1:4" r="40">
      <c s="4" r="A40" t="s">
        <v>565</v>
      </c>
      <c s="6" r="C40" t="n">
        <v>19</v>
      </c>
      <c s="6" r="D40" t="n">
        <v>22</v>
      </c>
    </row>
    <row spans="1:4" r="41">
      <c s="4" r="A41" t="s">
        <v>516</v>
      </c>
    </row>
    <row spans="1:4" r="42">
      <c s="3" r="A42" t="s">
        <v>563</v>
      </c>
    </row>
    <row spans="1:4" r="43">
      <c s="4" r="A43" t="s">
        <v>565</v>
      </c>
      <c s="6" r="C43" t="n">
        <v>27</v>
      </c>
      <c s="6" r="D43" t="n">
        <v>24</v>
      </c>
    </row>
    <row spans="1:4" r="44">
      <c s="4" r="A44" t="s">
        <v>520</v>
      </c>
    </row>
    <row spans="1:4" r="45">
      <c s="3" r="A45" t="s">
        <v>563</v>
      </c>
    </row>
    <row spans="1:4" r="46">
      <c s="4" r="A46" t="s">
        <v>565</v>
      </c>
      <c s="6" r="C46" t="n">
        <v>80</v>
      </c>
      <c s="6" r="D46" t="n">
        <v>82</v>
      </c>
    </row>
    <row spans="1:4" r="47">
      <c s="4" r="A47" t="s">
        <v>577</v>
      </c>
    </row>
    <row spans="1:4" r="48">
      <c s="3" r="A48" t="s">
        <v>563</v>
      </c>
    </row>
    <row spans="1:4" r="49">
      <c s="4" r="A49" t="s">
        <v>564</v>
      </c>
      <c s="6" r="C49" t="n">
        <v>6</v>
      </c>
      <c s="6" r="D49" t="n">
        <v>7</v>
      </c>
    </row>
    <row spans="1:4" r="50">
      <c s="4" r="A50" t="s">
        <v>565</v>
      </c>
      <c s="6" r="C50" t="n">
        <v>3</v>
      </c>
      <c s="6" r="D50" t="n">
        <v>3</v>
      </c>
    </row>
    <row spans="1:4" r="51">
      <c s="4" r="A51" t="s">
        <v>27</v>
      </c>
    </row>
    <row spans="1:4" r="52">
      <c s="3" r="A52" t="s">
        <v>563</v>
      </c>
    </row>
    <row spans="1:4" r="53">
      <c s="4" r="A53" t="s">
        <v>564</v>
      </c>
      <c s="6" r="C53" t="n">
        <v>74</v>
      </c>
      <c s="6" r="D53" t="n">
        <v>113</v>
      </c>
    </row>
    <row spans="1:4" r="54">
      <c s="4" r="A54" t="s">
        <v>565</v>
      </c>
      <c s="6" r="C54" t="n">
        <v>19</v>
      </c>
      <c s="6" r="D54" t="n">
        <v>22</v>
      </c>
    </row>
    <row spans="1:4" r="55">
      <c s="4" r="A55" t="s">
        <v>578</v>
      </c>
    </row>
    <row spans="1:4" r="56">
      <c s="3" r="A56" t="s">
        <v>563</v>
      </c>
    </row>
    <row spans="1:4" r="57">
      <c s="4" r="A57" t="s">
        <v>564</v>
      </c>
      <c s="6" r="C57" t="n">
        <v>26</v>
      </c>
      <c s="6" r="D57" t="n">
        <v>41</v>
      </c>
    </row>
    <row spans="1:4" r="58">
      <c s="4" r="A58" t="s">
        <v>579</v>
      </c>
    </row>
    <row spans="1:4" r="59">
      <c s="3" r="A59" t="s">
        <v>563</v>
      </c>
    </row>
    <row spans="1:4" r="60">
      <c s="4" r="A60" t="s">
        <v>564</v>
      </c>
      <c s="6" r="C60" t="n">
        <v>0</v>
      </c>
      <c s="6" r="D60" t="n">
        <v>0</v>
      </c>
    </row>
    <row spans="1:4" r="61">
      <c s="4" r="A61" t="s">
        <v>580</v>
      </c>
    </row>
    <row spans="1:4" r="62">
      <c s="3" r="A62" t="s">
        <v>563</v>
      </c>
    </row>
    <row spans="1:4" r="63">
      <c s="4" r="A63" t="s">
        <v>564</v>
      </c>
      <c s="6" r="C63" t="n">
        <v>0</v>
      </c>
      <c s="6" r="D63" t="n">
        <v>0</v>
      </c>
    </row>
    <row spans="1:4" r="64">
      <c s="4" r="A64" t="s">
        <v>581</v>
      </c>
    </row>
    <row spans="1:4" r="65">
      <c s="3" r="A65" t="s">
        <v>563</v>
      </c>
    </row>
    <row spans="1:4" r="66">
      <c s="4" r="A66" t="s">
        <v>564</v>
      </c>
      <c s="6" r="C66" t="n">
        <v>6</v>
      </c>
      <c s="6" r="D66" t="n">
        <v>5</v>
      </c>
    </row>
    <row spans="1:4" r="67">
      <c s="4" r="A67" t="s">
        <v>582</v>
      </c>
    </row>
    <row spans="1:4" r="68">
      <c s="3" r="A68" t="s">
        <v>563</v>
      </c>
    </row>
    <row spans="1:4" r="69">
      <c s="4" r="A69" t="s">
        <v>564</v>
      </c>
      <c s="6" r="C69" t="n">
        <v>27</v>
      </c>
      <c s="6" r="D69" t="n">
        <v>48</v>
      </c>
    </row>
    <row spans="1:4" r="70">
      <c s="4" r="A70" t="s">
        <v>583</v>
      </c>
    </row>
    <row spans="1:4" r="71">
      <c s="3" r="A71" t="s">
        <v>563</v>
      </c>
    </row>
    <row spans="1:4" r="72">
      <c s="4" r="A72" t="s">
        <v>564</v>
      </c>
      <c s="6" r="C72" t="n">
        <v>0</v>
      </c>
      <c s="6" r="D72" t="n">
        <v>0</v>
      </c>
    </row>
    <row spans="1:4" r="73">
      <c s="4" r="A73" t="s">
        <v>584</v>
      </c>
    </row>
    <row spans="1:4" r="74">
      <c s="3" r="A74" t="s">
        <v>563</v>
      </c>
    </row>
    <row spans="1:4" r="75">
      <c s="4" r="A75" t="s">
        <v>564</v>
      </c>
      <c s="6" r="C75" t="n">
        <v>14</v>
      </c>
      <c s="6" r="D75" t="n">
        <v>16</v>
      </c>
    </row>
    <row spans="1:4" r="76">
      <c s="4" r="A76" t="s">
        <v>532</v>
      </c>
    </row>
    <row spans="1:4" r="77">
      <c s="3" r="A77" t="s">
        <v>563</v>
      </c>
    </row>
    <row spans="1:4" r="78">
      <c s="4" r="A78" t="s">
        <v>565</v>
      </c>
      <c s="6" r="C78" t="n">
        <v>0</v>
      </c>
      <c s="6" r="D78" t="n">
        <v>0</v>
      </c>
    </row>
    <row spans="1:4" r="79">
      <c s="4" r="A79" t="s">
        <v>585</v>
      </c>
    </row>
    <row spans="1:4" r="80">
      <c s="3" r="A80" t="s">
        <v>563</v>
      </c>
    </row>
    <row spans="1:4" r="81">
      <c s="4" r="A81" t="s">
        <v>565</v>
      </c>
      <c s="4" r="B81" t="s">
        <v>64</v>
      </c>
      <c s="6" r="C81" t="n">
        <v>0</v>
      </c>
      <c s="6" r="D81" t="n">
        <v>0</v>
      </c>
    </row>
    <row spans="1:4" r="82">
      <c s="4" r="A82" t="s">
        <v>586</v>
      </c>
    </row>
    <row spans="1:4" r="83">
      <c s="3" r="A83" t="s">
        <v>563</v>
      </c>
    </row>
    <row spans="1:4" r="84">
      <c s="4" r="A84" t="s">
        <v>565</v>
      </c>
      <c s="4" r="B84" t="s">
        <v>64</v>
      </c>
      <c s="6" r="C84" t="n">
        <v>0</v>
      </c>
      <c s="6" r="D84" t="n">
        <v>0</v>
      </c>
    </row>
    <row spans="1:4" r="85">
      <c s="4" r="A85" t="s">
        <v>587</v>
      </c>
    </row>
    <row spans="1:4" r="86">
      <c s="3" r="A86" t="s">
        <v>563</v>
      </c>
    </row>
    <row spans="1:4" r="87">
      <c s="4" r="A87" t="s">
        <v>565</v>
      </c>
      <c s="6" r="C87" t="n">
        <v>0</v>
      </c>
      <c s="6" r="D87" t="n">
        <v>0</v>
      </c>
    </row>
    <row spans="1:4" r="88">
      <c s="4" r="A88" t="s">
        <v>588</v>
      </c>
    </row>
    <row spans="1:4" r="89">
      <c s="3" r="A89" t="s">
        <v>563</v>
      </c>
    </row>
    <row spans="1:4" r="90">
      <c s="4" r="A90" t="s">
        <v>565</v>
      </c>
      <c s="6" r="C90" t="n">
        <v>19</v>
      </c>
      <c s="6" r="D90" t="n">
        <v>22</v>
      </c>
    </row>
    <row spans="1:4" r="91">
      <c s="4" r="A91" t="s">
        <v>527</v>
      </c>
    </row>
    <row spans="1:4" r="92">
      <c s="3" r="A92" t="s">
        <v>563</v>
      </c>
    </row>
    <row spans="1:4" r="93">
      <c s="4" r="A93" t="s">
        <v>565</v>
      </c>
      <c s="6" r="C93" t="n">
        <v>0</v>
      </c>
      <c s="6" r="D93" t="n">
        <v>0</v>
      </c>
    </row>
    <row spans="1:4" r="94">
      <c s="4" r="A94" t="s">
        <v>531</v>
      </c>
    </row>
    <row spans="1:4" r="95">
      <c s="3" r="A95" t="s">
        <v>563</v>
      </c>
    </row>
    <row spans="1:4" r="96">
      <c s="4" r="A96" t="s">
        <v>565</v>
      </c>
      <c s="6" r="C96" t="n">
        <v>0</v>
      </c>
      <c s="6" r="D96" t="n">
        <v>0</v>
      </c>
    </row>
    <row spans="1:4" r="97">
      <c s="4" r="A97" t="s">
        <v>589</v>
      </c>
    </row>
    <row spans="1:4" r="98">
      <c s="3" r="A98" t="s">
        <v>563</v>
      </c>
    </row>
    <row spans="1:4" r="99">
      <c s="4" r="A99" t="s">
        <v>564</v>
      </c>
      <c s="6" r="C99" t="n">
        <v>1</v>
      </c>
      <c s="6" r="D99" t="n">
        <v>3</v>
      </c>
    </row>
    <row spans="1:4" r="100">
      <c s="4" r="A100" t="s">
        <v>565</v>
      </c>
      <c s="6" r="C100" t="n">
        <v>0</v>
      </c>
      <c s="6" r="D100" t="n">
        <v>0</v>
      </c>
    </row>
    <row spans="1:4" r="101">
      <c s="4" r="A101" t="s">
        <v>30</v>
      </c>
    </row>
    <row spans="1:4" r="102">
      <c s="3" r="A102" t="s">
        <v>563</v>
      </c>
    </row>
    <row spans="1:4" r="103">
      <c s="4" r="A103" t="s">
        <v>564</v>
      </c>
      <c s="6" r="C103" t="n">
        <v>25</v>
      </c>
      <c s="6" r="D103" t="n">
        <v>32</v>
      </c>
    </row>
    <row spans="1:4" r="104">
      <c s="4" r="A104" t="s">
        <v>565</v>
      </c>
      <c s="6" r="C104" t="n">
        <v>916</v>
      </c>
      <c s="6" r="D104" t="n">
        <v>923</v>
      </c>
    </row>
    <row spans="1:4" r="105">
      <c s="4" r="A105" t="s">
        <v>590</v>
      </c>
    </row>
    <row spans="1:4" r="106">
      <c s="3" r="A106" t="s">
        <v>563</v>
      </c>
    </row>
    <row spans="1:4" r="107">
      <c s="4" r="A107" t="s">
        <v>564</v>
      </c>
      <c s="6" r="C107" t="n">
        <v>10</v>
      </c>
      <c s="6" r="D107" t="n">
        <v>8</v>
      </c>
    </row>
    <row spans="1:4" r="108">
      <c s="4" r="A108" t="s">
        <v>591</v>
      </c>
    </row>
    <row spans="1:4" r="109">
      <c s="3" r="A109" t="s">
        <v>563</v>
      </c>
    </row>
    <row spans="1:4" r="110">
      <c s="4" r="A110" t="s">
        <v>564</v>
      </c>
      <c s="6" r="C110" t="n">
        <v>0</v>
      </c>
      <c s="6" r="D110" t="n">
        <v>6</v>
      </c>
    </row>
    <row spans="1:4" r="111">
      <c s="4" r="A111" t="s">
        <v>592</v>
      </c>
    </row>
    <row spans="1:4" r="112">
      <c s="3" r="A112" t="s">
        <v>563</v>
      </c>
    </row>
    <row spans="1:4" r="113">
      <c s="4" r="A113" t="s">
        <v>564</v>
      </c>
      <c s="6" r="C113" t="n">
        <v>10</v>
      </c>
      <c s="6" r="D113" t="n">
        <v>14</v>
      </c>
    </row>
    <row spans="1:4" r="114">
      <c s="4" r="A114" t="s">
        <v>593</v>
      </c>
    </row>
    <row spans="1:4" r="115">
      <c s="3" r="A115" t="s">
        <v>563</v>
      </c>
    </row>
    <row spans="1:4" r="116">
      <c s="4" r="A116" t="s">
        <v>565</v>
      </c>
      <c s="6" r="C116" t="n">
        <v>695</v>
      </c>
      <c s="6" r="D116" t="n">
        <v>691</v>
      </c>
    </row>
    <row spans="1:4" r="117">
      <c s="4" r="A117" t="s">
        <v>594</v>
      </c>
    </row>
    <row spans="1:4" r="118">
      <c s="3" r="A118" t="s">
        <v>563</v>
      </c>
    </row>
    <row spans="1:4" r="119">
      <c s="4" r="A119" t="s">
        <v>565</v>
      </c>
      <c s="4" r="B119" t="s">
        <v>64</v>
      </c>
      <c s="6" r="C119" t="n">
        <v>8</v>
      </c>
      <c s="6" r="D119" t="n">
        <v>17</v>
      </c>
    </row>
    <row spans="1:4" r="120">
      <c s="4" r="A120" t="s">
        <v>595</v>
      </c>
    </row>
    <row spans="1:4" r="121">
      <c s="3" r="A121" t="s">
        <v>563</v>
      </c>
    </row>
    <row spans="1:4" r="122">
      <c s="4" r="A122" t="s">
        <v>565</v>
      </c>
      <c s="4" r="B122" t="s">
        <v>64</v>
      </c>
      <c s="6" r="C122" t="n">
        <v>79</v>
      </c>
      <c s="6" r="D122" t="n">
        <v>83</v>
      </c>
    </row>
    <row spans="1:4" r="123">
      <c s="4" r="A123" t="s">
        <v>596</v>
      </c>
    </row>
    <row spans="1:4" r="124">
      <c s="3" r="A124" t="s">
        <v>563</v>
      </c>
    </row>
    <row spans="1:4" r="125">
      <c s="4" r="A125" t="s">
        <v>565</v>
      </c>
      <c s="6" r="C125" t="n">
        <v>24</v>
      </c>
      <c s="6" r="D125" t="n">
        <v>23</v>
      </c>
    </row>
    <row spans="1:4" r="126">
      <c s="4" r="A126" t="s">
        <v>537</v>
      </c>
    </row>
    <row spans="1:4" r="127">
      <c s="3" r="A127" t="s">
        <v>563</v>
      </c>
    </row>
    <row spans="1:4" r="128">
      <c s="4" r="A128" t="s">
        <v>565</v>
      </c>
      <c s="6" r="C128" t="n">
        <v>27</v>
      </c>
      <c s="6" r="D128" t="n">
        <v>24</v>
      </c>
    </row>
    <row spans="1:4" r="129">
      <c s="4" r="A129" t="s">
        <v>540</v>
      </c>
    </row>
    <row spans="1:4" r="130">
      <c s="3" r="A130" t="s">
        <v>563</v>
      </c>
    </row>
    <row spans="1:4" r="131">
      <c s="4" r="A131" t="s">
        <v>565</v>
      </c>
      <c s="6" r="C131" t="n">
        <v>80</v>
      </c>
      <c s="6" r="D131" t="n">
        <v>82</v>
      </c>
    </row>
    <row spans="1:4" r="132">
      <c s="4" r="A132" t="s">
        <v>597</v>
      </c>
    </row>
    <row spans="1:4" r="133">
      <c s="3" r="A133" t="s">
        <v>563</v>
      </c>
    </row>
    <row spans="1:4" r="134">
      <c s="4" r="A134" t="s">
        <v>564</v>
      </c>
      <c s="6" r="C134" t="n">
        <v>5</v>
      </c>
      <c s="6" r="D134" t="n">
        <v>4</v>
      </c>
    </row>
    <row spans="1:4" r="135">
      <c s="4" r="A135" t="s">
        <v>565</v>
      </c>
      <c s="6" r="C135" t="n">
        <v>3</v>
      </c>
      <c s="6" r="D135" t="n">
        <v>3</v>
      </c>
    </row>
    <row spans="1:4" r="136">
      <c s="4" r="A136" t="s">
        <v>32</v>
      </c>
    </row>
    <row spans="1:4" r="137">
      <c s="3" r="A137" t="s">
        <v>563</v>
      </c>
    </row>
    <row spans="1:4" r="138">
      <c s="4" r="A138" t="s">
        <v>564</v>
      </c>
      <c s="6" r="C138" t="n">
        <v>8</v>
      </c>
      <c s="6" r="D138" t="n">
        <v>13</v>
      </c>
    </row>
    <row spans="1:4" r="139">
      <c s="4" r="A139" t="s">
        <v>565</v>
      </c>
      <c s="6" r="C139" t="n">
        <v>427</v>
      </c>
      <c s="6" r="D139" t="n">
        <v>431</v>
      </c>
    </row>
    <row spans="1:4" r="140">
      <c s="4" r="A140" t="s">
        <v>598</v>
      </c>
    </row>
    <row spans="1:4" r="141">
      <c s="3" r="A141" t="s">
        <v>563</v>
      </c>
    </row>
    <row spans="1:4" r="142">
      <c s="4" r="A142" t="s">
        <v>564</v>
      </c>
      <c s="6" r="C142" t="n">
        <v>5</v>
      </c>
      <c s="6" r="D142" t="n">
        <v>4</v>
      </c>
    </row>
    <row spans="1:4" r="143">
      <c s="4" r="A143" t="s">
        <v>599</v>
      </c>
    </row>
    <row spans="1:4" r="144">
      <c s="3" r="A144" t="s">
        <v>563</v>
      </c>
    </row>
    <row spans="1:4" r="145">
      <c s="4" r="A145" t="s">
        <v>564</v>
      </c>
      <c s="6" r="C145" t="n">
        <v>0</v>
      </c>
      <c s="6" r="D145" t="n">
        <v>6</v>
      </c>
    </row>
    <row spans="1:4" r="146">
      <c s="4" r="A146" t="s">
        <v>600</v>
      </c>
    </row>
    <row spans="1:4" r="147">
      <c s="3" r="A147" t="s">
        <v>563</v>
      </c>
    </row>
    <row spans="1:4" r="148">
      <c s="4" r="A148" t="s">
        <v>564</v>
      </c>
      <c s="6" r="C148" t="n">
        <v>2</v>
      </c>
      <c s="6" r="D148" t="n">
        <v>2</v>
      </c>
    </row>
    <row spans="1:4" r="149">
      <c s="4" r="A149" t="s">
        <v>601</v>
      </c>
    </row>
    <row spans="1:4" r="150">
      <c s="3" r="A150" t="s">
        <v>563</v>
      </c>
    </row>
    <row spans="1:4" r="151">
      <c s="4" r="A151" t="s">
        <v>565</v>
      </c>
      <c s="6" r="C151" t="n">
        <v>304</v>
      </c>
      <c s="6" r="D151" t="n">
        <v>301</v>
      </c>
    </row>
    <row spans="1:4" r="152">
      <c s="4" r="A152" t="s">
        <v>602</v>
      </c>
    </row>
    <row spans="1:4" r="153">
      <c s="3" r="A153" t="s">
        <v>563</v>
      </c>
    </row>
    <row spans="1:4" r="154">
      <c s="4" r="A154" t="s">
        <v>565</v>
      </c>
      <c s="4" r="B154" t="s">
        <v>64</v>
      </c>
      <c s="6" r="C154" t="n">
        <v>3</v>
      </c>
      <c s="6" r="D154" t="n">
        <v>7</v>
      </c>
    </row>
    <row spans="1:4" r="155">
      <c s="4" r="A155" t="s">
        <v>603</v>
      </c>
    </row>
    <row spans="1:4" r="156">
      <c s="3" r="A156" t="s">
        <v>563</v>
      </c>
    </row>
    <row spans="1:4" r="157">
      <c s="4" r="A157" t="s">
        <v>565</v>
      </c>
      <c s="4" r="B157" t="s">
        <v>64</v>
      </c>
      <c s="6" r="C157" t="n">
        <v>54</v>
      </c>
      <c s="6" r="D157" t="n">
        <v>57</v>
      </c>
    </row>
    <row spans="1:4" r="158">
      <c s="4" r="A158" t="s">
        <v>604</v>
      </c>
    </row>
    <row spans="1:4" r="159">
      <c s="3" r="A159" t="s">
        <v>563</v>
      </c>
    </row>
    <row spans="1:4" r="160">
      <c s="4" r="A160" t="s">
        <v>565</v>
      </c>
      <c s="6" r="C160" t="n">
        <v>23</v>
      </c>
      <c s="6" r="D160" t="n">
        <v>23</v>
      </c>
    </row>
    <row spans="1:4" r="161">
      <c s="4" r="A161" t="s">
        <v>546</v>
      </c>
    </row>
    <row spans="1:4" r="162">
      <c s="3" r="A162" t="s">
        <v>563</v>
      </c>
    </row>
    <row spans="1:4" r="163">
      <c s="4" r="A163" t="s">
        <v>565</v>
      </c>
      <c s="6" r="C163" t="n">
        <v>0</v>
      </c>
      <c s="6" r="D163" t="n">
        <v>0</v>
      </c>
    </row>
    <row spans="1:4" r="164">
      <c s="4" r="A164" t="s">
        <v>549</v>
      </c>
    </row>
    <row spans="1:4" r="165">
      <c s="3" r="A165" t="s">
        <v>563</v>
      </c>
    </row>
    <row spans="1:4" r="166">
      <c s="4" r="A166" t="s">
        <v>565</v>
      </c>
      <c s="6" r="C166" t="n">
        <v>40</v>
      </c>
      <c s="6" r="D166" t="n">
        <v>41</v>
      </c>
    </row>
    <row spans="1:4" r="167">
      <c s="4" r="A167" t="s">
        <v>605</v>
      </c>
    </row>
    <row spans="1:4" r="168">
      <c s="3" r="A168" t="s">
        <v>563</v>
      </c>
    </row>
    <row spans="1:4" r="169">
      <c s="4" r="A169" t="s">
        <v>564</v>
      </c>
      <c s="6" r="C169" t="n">
        <v>1</v>
      </c>
      <c s="6" r="D169" t="n">
        <v>1</v>
      </c>
    </row>
    <row spans="1:4" r="170">
      <c s="4" r="A170" t="s">
        <v>565</v>
      </c>
      <c s="6" r="C170" t="n">
        <v>3</v>
      </c>
      <c s="6" r="D170" t="n">
        <v>2</v>
      </c>
    </row>
    <row spans="1:4" r="171">
      <c s="4" r="A171" t="s">
        <v>34</v>
      </c>
    </row>
    <row spans="1:4" r="172">
      <c s="3" r="A172" t="s">
        <v>563</v>
      </c>
    </row>
    <row spans="1:4" r="173">
      <c s="4" r="A173" t="s">
        <v>564</v>
      </c>
      <c s="6" r="C173" t="n">
        <v>17</v>
      </c>
      <c s="6" r="D173" t="n">
        <v>19</v>
      </c>
    </row>
    <row spans="1:4" r="174">
      <c s="4" r="A174" t="s">
        <v>565</v>
      </c>
      <c s="6" r="C174" t="n">
        <v>489</v>
      </c>
      <c s="6" r="D174" t="n">
        <v>492</v>
      </c>
    </row>
    <row spans="1:4" r="175">
      <c s="4" r="A175" t="s">
        <v>606</v>
      </c>
    </row>
    <row spans="1:4" r="176">
      <c s="3" r="A176" t="s">
        <v>563</v>
      </c>
    </row>
    <row spans="1:4" r="177">
      <c s="4" r="A177" t="s">
        <v>564</v>
      </c>
      <c s="6" r="C177" t="n">
        <v>5</v>
      </c>
      <c s="6" r="D177" t="n">
        <v>4</v>
      </c>
    </row>
    <row spans="1:4" r="178">
      <c s="4" r="A178" t="s">
        <v>607</v>
      </c>
    </row>
    <row spans="1:4" r="179">
      <c s="3" r="A179" t="s">
        <v>563</v>
      </c>
    </row>
    <row spans="1:4" r="180">
      <c s="4" r="A180" t="s">
        <v>564</v>
      </c>
      <c s="6" r="C180" t="n">
        <v>0</v>
      </c>
      <c s="6" r="D180" t="n">
        <v>0</v>
      </c>
    </row>
    <row spans="1:4" r="181">
      <c s="4" r="A181" t="s">
        <v>608</v>
      </c>
    </row>
    <row spans="1:4" r="182">
      <c s="3" r="A182" t="s">
        <v>563</v>
      </c>
    </row>
    <row spans="1:4" r="183">
      <c s="4" r="A183" t="s">
        <v>564</v>
      </c>
      <c s="6" r="C183" t="n">
        <v>8</v>
      </c>
      <c s="6" r="D183" t="n">
        <v>12</v>
      </c>
    </row>
    <row spans="1:4" r="184">
      <c s="4" r="A184" t="s">
        <v>609</v>
      </c>
    </row>
    <row spans="1:4" r="185">
      <c s="3" r="A185" t="s">
        <v>563</v>
      </c>
    </row>
    <row spans="1:4" r="186">
      <c s="4" r="A186" t="s">
        <v>565</v>
      </c>
      <c s="6" r="C186" t="n">
        <v>391</v>
      </c>
      <c s="6" r="D186" t="n">
        <v>390</v>
      </c>
    </row>
    <row spans="1:4" r="187">
      <c s="4" r="A187" t="s">
        <v>610</v>
      </c>
    </row>
    <row spans="1:4" r="188">
      <c s="3" r="A188" t="s">
        <v>563</v>
      </c>
    </row>
    <row spans="1:4" r="189">
      <c s="4" r="A189" t="s">
        <v>565</v>
      </c>
      <c s="4" r="B189" t="s">
        <v>64</v>
      </c>
      <c s="6" r="C189" t="n">
        <v>5</v>
      </c>
      <c s="6" r="D189" t="n">
        <v>10</v>
      </c>
    </row>
    <row spans="1:4" r="190">
      <c s="4" r="A190" t="s">
        <v>611</v>
      </c>
    </row>
    <row spans="1:4" r="191">
      <c s="3" r="A191" t="s">
        <v>563</v>
      </c>
    </row>
    <row spans="1:4" r="192">
      <c s="4" r="A192" t="s">
        <v>565</v>
      </c>
      <c s="4" r="B192" t="s">
        <v>64</v>
      </c>
      <c s="6" r="C192" t="n">
        <v>25</v>
      </c>
      <c s="6" r="D192" t="n">
        <v>26</v>
      </c>
    </row>
    <row spans="1:4" r="193">
      <c s="4" r="A193" t="s">
        <v>612</v>
      </c>
    </row>
    <row spans="1:4" r="194">
      <c s="3" r="A194" t="s">
        <v>563</v>
      </c>
    </row>
    <row spans="1:4" r="195">
      <c s="4" r="A195" t="s">
        <v>565</v>
      </c>
      <c s="6" r="C195" t="n">
        <v>1</v>
      </c>
      <c s="6" r="D195" t="n">
        <v>0</v>
      </c>
    </row>
    <row spans="1:4" r="196">
      <c s="4" r="A196" t="s">
        <v>555</v>
      </c>
    </row>
    <row spans="1:4" r="197">
      <c s="3" r="A197" t="s">
        <v>563</v>
      </c>
    </row>
    <row spans="1:4" r="198">
      <c s="4" r="A198" t="s">
        <v>565</v>
      </c>
      <c s="6" r="C198" t="n">
        <v>27</v>
      </c>
      <c s="6" r="D198" t="n">
        <v>24</v>
      </c>
    </row>
    <row spans="1:4" r="199">
      <c s="4" r="A199" t="s">
        <v>558</v>
      </c>
    </row>
    <row spans="1:4" r="200">
      <c s="3" r="A200" t="s">
        <v>563</v>
      </c>
    </row>
    <row spans="1:4" r="201">
      <c s="4" r="A201" t="s">
        <v>565</v>
      </c>
      <c s="6" r="C201" t="n">
        <v>40</v>
      </c>
      <c s="6" r="D201" t="n">
        <v>41</v>
      </c>
    </row>
    <row spans="1:4" r="202">
      <c s="4" r="A202" t="s">
        <v>613</v>
      </c>
    </row>
    <row spans="1:4" r="203">
      <c s="3" r="A203" t="s">
        <v>563</v>
      </c>
    </row>
    <row spans="1:4" r="204">
      <c s="4" r="A204" t="s">
        <v>564</v>
      </c>
      <c s="6" r="C204" t="n">
        <v>4</v>
      </c>
      <c s="6" r="D204" t="n">
        <v>3</v>
      </c>
    </row>
    <row spans="1:4" r="205">
      <c s="4" r="A205" t="s">
        <v>565</v>
      </c>
      <c s="7" r="C205" t="n">
        <v>0</v>
      </c>
      <c s="7" r="D205" t="n">
        <v>1</v>
      </c>
    </row>
    <row spans="1:4" r="206">
      <c r="A206" t="n"/>
    </row>
    <row spans="1:4" r="207">
      <c s="4" r="A207" t="s">
        <v>64</v>
      </c>
      <c s="4" r="B207" t="s">
        <v>614</v>
      </c>
    </row>
  </sheetData>
  <mergeCells count="3">
    <mergeCell ref="A1:B1"/>
    <mergeCell ref="A206:C206"/>
    <mergeCell ref="B207:C20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5</v>
      </c>
      <c s="2" r="B1" t="s">
        <v>616</v>
      </c>
      <c s="2" r="C1" t="s">
        <v>2</v>
      </c>
    </row>
    <row spans="1:3" r="2">
      <c s="3" r="A2" t="s">
        <v>617</v>
      </c>
    </row>
    <row spans="1:3" r="3">
      <c s="4" r="A3" t="s">
        <v>618</v>
      </c>
      <c s="7" r="C3" t="n">
        <v>39</v>
      </c>
    </row>
    <row spans="1:3" r="4">
      <c s="3" r="A4" t="s">
        <v>619</v>
      </c>
    </row>
    <row spans="1:3" r="5">
      <c s="4" r="A5" t="s">
        <v>620</v>
      </c>
      <c s="7" r="C5" t="n">
        <v>313</v>
      </c>
    </row>
    <row spans="1:3" r="6">
      <c s="4" r="A6" t="s">
        <v>621</v>
      </c>
      <c s="4" r="C6" t="s">
        <v>622</v>
      </c>
    </row>
    <row spans="1:3" r="7">
      <c s="4" r="A7" t="s">
        <v>623</v>
      </c>
      <c s="4" r="C7" t="s">
        <v>624</v>
      </c>
    </row>
    <row spans="1:3" r="8">
      <c s="4" r="A8" t="s">
        <v>625</v>
      </c>
      <c s="4" r="C8" t="s">
        <v>626</v>
      </c>
    </row>
    <row spans="1:3" r="9">
      <c s="4" r="A9" t="s">
        <v>627</v>
      </c>
      <c s="4" r="C9" t="s">
        <v>628</v>
      </c>
    </row>
    <row spans="1:3" r="10">
      <c s="4" r="A10" t="s">
        <v>629</v>
      </c>
    </row>
    <row spans="1:3" r="11">
      <c s="3" r="A11" t="s">
        <v>630</v>
      </c>
    </row>
    <row spans="1:3" r="12">
      <c s="4" r="A12" t="s">
        <v>631</v>
      </c>
      <c s="4" r="C12" t="s">
        <v>632</v>
      </c>
    </row>
    <row spans="1:3" r="13">
      <c s="4" r="A13" t="s">
        <v>633</v>
      </c>
    </row>
    <row spans="1:3" r="14">
      <c s="3" r="A14" t="s">
        <v>630</v>
      </c>
    </row>
    <row spans="1:3" r="15">
      <c s="4" r="A15" t="s">
        <v>634</v>
      </c>
      <c s="4" r="B15" t="s">
        <v>635</v>
      </c>
    </row>
    <row spans="1:3" r="16">
      <c s="4" r="A16" t="s">
        <v>27</v>
      </c>
    </row>
    <row spans="1:3" r="17">
      <c s="3" r="A17" t="s">
        <v>619</v>
      </c>
    </row>
    <row spans="1:3" r="18">
      <c s="4" r="A18" t="s">
        <v>620</v>
      </c>
      <c s="7" r="C18" t="n">
        <v>313</v>
      </c>
    </row>
    <row spans="1:3" r="19">
      <c s="4" r="A19" t="s">
        <v>621</v>
      </c>
      <c s="4" r="C19" t="s">
        <v>622</v>
      </c>
    </row>
    <row spans="1:3" r="20">
      <c s="4" r="A20" t="s">
        <v>623</v>
      </c>
      <c s="4" r="C20" t="s">
        <v>624</v>
      </c>
    </row>
    <row spans="1:3" r="21">
      <c s="4" r="A21" t="s">
        <v>625</v>
      </c>
      <c s="4" r="C21" t="s">
        <v>626</v>
      </c>
    </row>
    <row spans="1:3" r="22">
      <c s="4" r="A22" t="s">
        <v>627</v>
      </c>
      <c s="4" r="C22" t="s">
        <v>628</v>
      </c>
    </row>
    <row spans="1:3" r="23">
      <c s="4" r="A23" t="s">
        <v>636</v>
      </c>
    </row>
    <row spans="1:3" r="24">
      <c s="3" r="A24" t="s">
        <v>630</v>
      </c>
    </row>
    <row spans="1:3" r="25">
      <c s="4" r="A25" t="s">
        <v>631</v>
      </c>
      <c s="4" r="C25" t="s">
        <v>632</v>
      </c>
    </row>
    <row spans="1:3" r="26">
      <c s="4" r="A26" t="s">
        <v>637</v>
      </c>
    </row>
    <row spans="1:3" r="27">
      <c s="3" r="A27" t="s">
        <v>630</v>
      </c>
    </row>
    <row spans="1:3" r="28">
      <c s="4" r="A28" t="s">
        <v>638</v>
      </c>
      <c s="7" r="C28" t="n">
        <v>316</v>
      </c>
    </row>
    <row spans="1:3" r="29">
      <c s="4" r="A29" t="s">
        <v>639</v>
      </c>
    </row>
    <row spans="1:3" r="30">
      <c s="3" r="A30" t="s">
        <v>630</v>
      </c>
    </row>
    <row spans="1:3" r="31">
      <c s="4" r="A31" t="s">
        <v>638</v>
      </c>
      <c s="6" r="C31" t="n">
        <v>678</v>
      </c>
    </row>
    <row spans="1:3" r="32">
      <c s="4" r="A32" t="s">
        <v>640</v>
      </c>
    </row>
    <row spans="1:3" r="33">
      <c s="3" r="A33" t="s">
        <v>630</v>
      </c>
    </row>
    <row spans="1:3" r="34">
      <c s="4" r="A34" t="s">
        <v>638</v>
      </c>
      <c s="7" r="C34" t="n">
        <v>316</v>
      </c>
    </row>
    <row spans="1:3" r="35">
      <c s="4" r="A35" t="s">
        <v>631</v>
      </c>
      <c s="4" r="C35" t="s">
        <v>632</v>
      </c>
    </row>
    <row spans="1:3" r="36">
      <c s="4" r="A36" t="s">
        <v>641</v>
      </c>
    </row>
    <row spans="1:3" r="37">
      <c s="3" r="A37" t="s">
        <v>630</v>
      </c>
    </row>
    <row spans="1:3" r="38">
      <c s="4" r="A38" t="s">
        <v>638</v>
      </c>
      <c s="7" r="C38" t="n">
        <v>678</v>
      </c>
    </row>
    <row spans="1:3" r="39">
      <c s="4" r="A39" t="s">
        <v>631</v>
      </c>
      <c s="4" r="C39" t="s">
        <v>6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1"/>
    <col customWidth="1" max="5" min="5" width="21"/>
    <col customWidth="1" max="6" min="6" width="21"/>
    <col customWidth="1" max="7" min="7" width="21"/>
  </cols>
  <sheetData>
    <row spans="1:7" r="1">
      <c s="1" r="A1" t="s">
        <v>642</v>
      </c>
      <c s="2" r="C1" t="s">
        <v>417</v>
      </c>
      <c s="2" r="D1" t="s">
        <v>1</v>
      </c>
      <c r="F1" t="n"/>
    </row>
    <row spans="1:7" r="2">
      <c s="2" r="C2" t="s">
        <v>643</v>
      </c>
      <c s="2" r="D2" t="s">
        <v>644</v>
      </c>
      <c s="2" r="E2" t="s">
        <v>645</v>
      </c>
      <c s="2" r="F2" t="s">
        <v>646</v>
      </c>
      <c s="2" r="G2" t="s">
        <v>647</v>
      </c>
    </row>
    <row spans="1:7" r="3">
      <c s="4" r="A3" t="s">
        <v>648</v>
      </c>
    </row>
    <row spans="1:7" r="4">
      <c s="3" r="A4" t="s">
        <v>649</v>
      </c>
    </row>
    <row spans="1:7" r="5">
      <c s="4" r="A5" t="s">
        <v>650</v>
      </c>
      <c s="4" r="D5" t="s">
        <v>651</v>
      </c>
    </row>
    <row spans="1:7" r="6">
      <c s="4" r="A6" t="s">
        <v>652</v>
      </c>
      <c s="4" r="D6" t="s">
        <v>653</v>
      </c>
      <c s="4" r="E6" t="s">
        <v>653</v>
      </c>
      <c s="4" r="F6" t="s">
        <v>654</v>
      </c>
      <c s="4" r="G6" t="s">
        <v>654</v>
      </c>
    </row>
    <row spans="1:7" r="7">
      <c s="4" r="A7" t="s">
        <v>655</v>
      </c>
    </row>
    <row spans="1:7" r="8">
      <c s="3" r="A8" t="s">
        <v>649</v>
      </c>
    </row>
    <row spans="1:7" r="9">
      <c s="4" r="A9" t="s">
        <v>650</v>
      </c>
      <c s="4" r="D9" t="s">
        <v>656</v>
      </c>
    </row>
    <row spans="1:7" r="10">
      <c s="4" r="A10" t="s">
        <v>652</v>
      </c>
      <c s="4" r="D10" t="s">
        <v>657</v>
      </c>
      <c s="4" r="E10" t="s">
        <v>657</v>
      </c>
    </row>
    <row spans="1:7" r="11">
      <c s="4" r="A11" t="s">
        <v>658</v>
      </c>
    </row>
    <row spans="1:7" r="12">
      <c s="3" r="A12" t="s">
        <v>649</v>
      </c>
    </row>
    <row spans="1:7" r="13">
      <c s="4" r="A13" t="s">
        <v>650</v>
      </c>
      <c s="4" r="C13" t="s">
        <v>659</v>
      </c>
    </row>
    <row spans="1:7" r="14">
      <c s="4" r="A14" t="s">
        <v>660</v>
      </c>
    </row>
    <row spans="1:7" r="15">
      <c s="3" r="A15" t="s">
        <v>649</v>
      </c>
    </row>
    <row spans="1:7" r="16">
      <c s="4" r="A16" t="s">
        <v>650</v>
      </c>
      <c s="4" r="D16" t="s">
        <v>656</v>
      </c>
    </row>
    <row spans="1:7" r="17">
      <c s="4" r="A17" t="s">
        <v>652</v>
      </c>
      <c s="4" r="D17" t="s">
        <v>657</v>
      </c>
      <c s="4" r="E17" t="s">
        <v>657</v>
      </c>
    </row>
    <row spans="1:7" r="18">
      <c s="4" r="A18" t="s">
        <v>661</v>
      </c>
    </row>
    <row spans="1:7" r="19">
      <c s="3" r="A19" t="s">
        <v>649</v>
      </c>
    </row>
    <row spans="1:7" r="20">
      <c s="4" r="A20" t="s">
        <v>650</v>
      </c>
      <c s="4" r="C20" t="s">
        <v>659</v>
      </c>
    </row>
    <row spans="1:7" r="21">
      <c s="4" r="A21" t="s">
        <v>662</v>
      </c>
    </row>
    <row spans="1:7" r="22">
      <c s="3" r="A22" t="s">
        <v>649</v>
      </c>
    </row>
    <row spans="1:7" r="23">
      <c s="4" r="A23" t="s">
        <v>650</v>
      </c>
      <c s="4" r="D23" t="s">
        <v>656</v>
      </c>
    </row>
    <row spans="1:7" r="24">
      <c s="4" r="A24" t="s">
        <v>663</v>
      </c>
    </row>
    <row spans="1:7" r="25">
      <c s="3" r="A25" t="s">
        <v>649</v>
      </c>
    </row>
    <row spans="1:7" r="26">
      <c s="4" r="A26" t="s">
        <v>650</v>
      </c>
      <c s="4" r="C26" t="s">
        <v>659</v>
      </c>
    </row>
    <row spans="1:7" r="27">
      <c s="4" r="A27" t="s">
        <v>664</v>
      </c>
    </row>
    <row spans="1:7" r="28">
      <c s="3" r="A28" t="s">
        <v>649</v>
      </c>
    </row>
    <row spans="1:7" r="29">
      <c s="4" r="A29" t="s">
        <v>665</v>
      </c>
      <c s="7" r="D29" t="n">
        <v>1200</v>
      </c>
    </row>
    <row spans="1:7" r="30">
      <c s="4" r="A30" t="s">
        <v>666</v>
      </c>
    </row>
    <row spans="1:7" r="31">
      <c s="3" r="A31" t="s">
        <v>649</v>
      </c>
    </row>
    <row spans="1:7" r="32">
      <c s="4" r="A32" t="s">
        <v>650</v>
      </c>
      <c s="4" r="D32" t="s">
        <v>667</v>
      </c>
    </row>
    <row spans="1:7" r="33">
      <c s="4" r="A33" t="s">
        <v>666</v>
      </c>
    </row>
    <row spans="1:7" r="34">
      <c s="3" r="A34" t="s">
        <v>649</v>
      </c>
    </row>
    <row spans="1:7" r="35">
      <c s="4" r="A35" t="s">
        <v>650</v>
      </c>
      <c s="4" r="D35" t="s">
        <v>668</v>
      </c>
    </row>
    <row spans="1:7" r="36">
      <c s="4" r="A36" t="s">
        <v>669</v>
      </c>
    </row>
    <row spans="1:7" r="37">
      <c s="3" r="A37" t="s">
        <v>649</v>
      </c>
    </row>
    <row spans="1:7" r="38">
      <c s="4" r="A38" t="s">
        <v>650</v>
      </c>
      <c s="4" r="D38" t="s">
        <v>670</v>
      </c>
    </row>
    <row spans="1:7" r="39">
      <c s="4" r="A39" t="s">
        <v>671</v>
      </c>
    </row>
    <row spans="1:7" r="40">
      <c s="3" r="A40" t="s">
        <v>649</v>
      </c>
    </row>
    <row spans="1:7" r="41">
      <c s="4" r="A41" t="s">
        <v>650</v>
      </c>
      <c s="4" r="D41" t="s">
        <v>667</v>
      </c>
    </row>
    <row spans="1:7" r="42">
      <c s="4" r="A42" t="s">
        <v>672</v>
      </c>
    </row>
    <row spans="1:7" r="43">
      <c s="3" r="A43" t="s">
        <v>649</v>
      </c>
    </row>
    <row spans="1:7" r="44">
      <c s="4" r="A44" t="s">
        <v>650</v>
      </c>
      <c s="4" r="D44" t="s">
        <v>673</v>
      </c>
    </row>
    <row spans="1:7" r="45">
      <c s="4" r="A45" t="s">
        <v>652</v>
      </c>
      <c s="4" r="F45" t="s">
        <v>674</v>
      </c>
      <c s="4" r="G45" t="s">
        <v>674</v>
      </c>
    </row>
    <row spans="1:7" r="46">
      <c s="4" r="A46" t="s">
        <v>675</v>
      </c>
    </row>
    <row spans="1:7" r="47">
      <c s="3" r="A47" t="s">
        <v>649</v>
      </c>
    </row>
    <row spans="1:7" r="48">
      <c s="4" r="A48" t="s">
        <v>650</v>
      </c>
      <c s="4" r="D48" t="s">
        <v>676</v>
      </c>
    </row>
    <row spans="1:7" r="49">
      <c s="4" r="A49" t="s">
        <v>677</v>
      </c>
    </row>
    <row spans="1:7" r="50">
      <c s="3" r="A50" t="s">
        <v>649</v>
      </c>
    </row>
    <row spans="1:7" r="51">
      <c s="4" r="A51" t="s">
        <v>650</v>
      </c>
      <c s="4" r="D51" t="s">
        <v>676</v>
      </c>
    </row>
    <row spans="1:7" r="52">
      <c s="4" r="A52" t="s">
        <v>678</v>
      </c>
    </row>
    <row spans="1:7" r="53">
      <c s="3" r="A53" t="s">
        <v>649</v>
      </c>
    </row>
    <row spans="1:7" r="54">
      <c s="4" r="A54" t="s">
        <v>650</v>
      </c>
      <c s="4" r="D54" t="s">
        <v>679</v>
      </c>
    </row>
    <row spans="1:7" r="55">
      <c s="4" r="A55" t="s">
        <v>680</v>
      </c>
    </row>
    <row spans="1:7" r="56">
      <c s="3" r="A56" t="s">
        <v>649</v>
      </c>
    </row>
    <row spans="1:7" r="57">
      <c s="4" r="A57" t="s">
        <v>681</v>
      </c>
      <c s="4" r="B57" t="s">
        <v>64</v>
      </c>
      <c s="11" r="E57" t="n">
        <v>1095</v>
      </c>
    </row>
    <row spans="1:7" r="58">
      <c s="4" r="A58" t="s">
        <v>682</v>
      </c>
      <c s="4" r="B58" t="s">
        <v>64</v>
      </c>
      <c s="6" r="E58" t="n">
        <v>269</v>
      </c>
      <c s="11" r="G58" t="n">
        <v>133</v>
      </c>
    </row>
    <row spans="1:7" r="59">
      <c s="4" r="A59" t="s">
        <v>683</v>
      </c>
      <c s="4" r="B59" t="s">
        <v>64</v>
      </c>
      <c s="6" r="E59" t="n">
        <v>4</v>
      </c>
      <c s="6" r="G59" t="n">
        <v>4</v>
      </c>
    </row>
    <row spans="1:7" r="60">
      <c s="4" r="A60" t="s">
        <v>684</v>
      </c>
      <c s="4" r="B60" t="s">
        <v>64</v>
      </c>
      <c s="6" r="E60" t="n">
        <v>822</v>
      </c>
    </row>
    <row spans="1:7" r="61">
      <c s="4" r="A61" t="s">
        <v>685</v>
      </c>
    </row>
    <row spans="1:7" r="62">
      <c s="3" r="A62" t="s">
        <v>649</v>
      </c>
    </row>
    <row spans="1:7" r="63">
      <c s="4" r="A63" t="s">
        <v>681</v>
      </c>
      <c s="6" r="E63" t="n">
        <v>210</v>
      </c>
    </row>
    <row spans="1:7" r="64">
      <c s="4" r="A64" t="s">
        <v>686</v>
      </c>
      <c s="7" r="D64" t="n">
        <v>200</v>
      </c>
      <c s="6" r="E64" t="n">
        <v>138</v>
      </c>
      <c s="6" r="G64" t="n">
        <v>133</v>
      </c>
    </row>
    <row spans="1:7" r="65">
      <c s="4" r="A65" t="s">
        <v>684</v>
      </c>
      <c s="6" r="E65" t="n">
        <v>72</v>
      </c>
    </row>
    <row spans="1:7" r="66">
      <c s="4" r="A66" t="s">
        <v>687</v>
      </c>
    </row>
    <row spans="1:7" r="67">
      <c s="3" r="A67" t="s">
        <v>649</v>
      </c>
    </row>
    <row spans="1:7" r="68">
      <c s="4" r="A68" t="s">
        <v>681</v>
      </c>
      <c s="6" r="E68" t="n">
        <v>245</v>
      </c>
    </row>
    <row spans="1:7" r="69">
      <c s="4" r="A69" t="s">
        <v>686</v>
      </c>
      <c s="6" r="D69" t="n">
        <v>146</v>
      </c>
      <c s="6" r="E69" t="n">
        <v>100</v>
      </c>
    </row>
    <row spans="1:7" r="70">
      <c s="4" r="A70" t="s">
        <v>684</v>
      </c>
      <c s="6" r="E70" t="n">
        <v>145</v>
      </c>
    </row>
    <row spans="1:7" r="71">
      <c s="4" r="A71" t="s">
        <v>688</v>
      </c>
    </row>
    <row spans="1:7" r="72">
      <c s="3" r="A72" t="s">
        <v>649</v>
      </c>
    </row>
    <row spans="1:7" r="73">
      <c s="4" r="A73" t="s">
        <v>681</v>
      </c>
      <c s="6" r="E73" t="n">
        <v>300</v>
      </c>
    </row>
    <row spans="1:7" r="74">
      <c s="4" r="A74" t="s">
        <v>686</v>
      </c>
      <c s="6" r="D74" t="n">
        <v>45</v>
      </c>
      <c s="6" r="E74" t="n">
        <v>31</v>
      </c>
    </row>
    <row spans="1:7" r="75">
      <c s="4" r="A75" t="s">
        <v>684</v>
      </c>
      <c s="6" r="E75" t="n">
        <v>269</v>
      </c>
    </row>
    <row spans="1:7" r="76">
      <c s="4" r="A76" t="s">
        <v>689</v>
      </c>
    </row>
    <row spans="1:7" r="77">
      <c s="3" r="A77" t="s">
        <v>649</v>
      </c>
    </row>
    <row spans="1:7" r="78">
      <c s="4" r="A78" t="s">
        <v>681</v>
      </c>
      <c s="6" r="E78" t="n">
        <v>300</v>
      </c>
    </row>
    <row spans="1:7" r="79">
      <c s="4" r="A79" t="s">
        <v>684</v>
      </c>
      <c s="6" r="E79" t="n">
        <v>300</v>
      </c>
    </row>
    <row spans="1:7" r="80">
      <c s="4" r="A80" t="s">
        <v>690</v>
      </c>
    </row>
    <row spans="1:7" r="81">
      <c s="3" r="A81" t="s">
        <v>649</v>
      </c>
    </row>
    <row spans="1:7" r="82">
      <c s="4" r="A82" t="s">
        <v>681</v>
      </c>
      <c s="6" r="E82" t="n">
        <v>40</v>
      </c>
    </row>
    <row spans="1:7" r="83">
      <c s="4" r="A83" t="s">
        <v>683</v>
      </c>
      <c s="6" r="E83" t="n">
        <v>4</v>
      </c>
      <c s="11" r="G83" t="n">
        <v>4</v>
      </c>
    </row>
    <row spans="1:7" r="84">
      <c s="4" r="A84" t="s">
        <v>684</v>
      </c>
      <c s="11" r="E84" t="n">
        <v>36</v>
      </c>
    </row>
    <row spans="1:7" r="85">
      <c s="4" r="A85" t="s">
        <v>691</v>
      </c>
    </row>
    <row spans="1:7" r="86">
      <c s="3" r="A86" t="s">
        <v>649</v>
      </c>
    </row>
    <row spans="1:7" r="87">
      <c s="4" r="A87" t="s">
        <v>692</v>
      </c>
      <c s="6" r="D87" t="n">
        <v>1150</v>
      </c>
    </row>
    <row spans="1:7" r="88">
      <c s="4" r="A88" t="s">
        <v>693</v>
      </c>
      <c s="6" r="D88" t="n">
        <v>337</v>
      </c>
      <c s="7" r="F88" t="n">
        <v>471</v>
      </c>
    </row>
    <row spans="1:7" r="89">
      <c s="4" r="A89" t="s">
        <v>665</v>
      </c>
      <c s="6" r="D89" t="n">
        <v>813</v>
      </c>
    </row>
    <row spans="1:7" r="90">
      <c s="4" r="A90" t="s">
        <v>694</v>
      </c>
    </row>
    <row spans="1:7" r="91">
      <c s="3" r="A91" t="s">
        <v>649</v>
      </c>
    </row>
    <row spans="1:7" r="92">
      <c s="4" r="A92" t="s">
        <v>692</v>
      </c>
      <c s="6" r="D92" t="n">
        <v>700</v>
      </c>
    </row>
    <row spans="1:7" r="93">
      <c s="4" r="A93" t="s">
        <v>693</v>
      </c>
      <c s="6" r="D93" t="n">
        <v>320</v>
      </c>
      <c s="6" r="F93" t="n">
        <v>151</v>
      </c>
    </row>
    <row spans="1:7" r="94">
      <c s="4" r="A94" t="s">
        <v>665</v>
      </c>
      <c s="6" r="D94" t="n">
        <v>380</v>
      </c>
    </row>
    <row spans="1:7" r="95">
      <c s="4" r="A95" t="s">
        <v>694</v>
      </c>
    </row>
    <row spans="1:7" r="96">
      <c s="3" r="A96" t="s">
        <v>649</v>
      </c>
    </row>
    <row spans="1:7" r="97">
      <c s="4" r="A97" t="s">
        <v>692</v>
      </c>
      <c s="6" r="D97" t="n">
        <v>300</v>
      </c>
    </row>
    <row spans="1:7" r="98">
      <c s="4" r="A98" t="s">
        <v>693</v>
      </c>
      <c s="6" r="F98" t="n">
        <v>300</v>
      </c>
    </row>
    <row spans="1:7" r="99">
      <c s="4" r="A99" t="s">
        <v>665</v>
      </c>
      <c s="6" r="D99" t="n">
        <v>300</v>
      </c>
    </row>
    <row spans="1:7" r="100">
      <c s="4" r="A100" t="s">
        <v>695</v>
      </c>
    </row>
    <row spans="1:7" r="101">
      <c s="3" r="A101" t="s">
        <v>649</v>
      </c>
    </row>
    <row spans="1:7" r="102">
      <c s="4" r="A102" t="s">
        <v>692</v>
      </c>
      <c s="6" r="D102" t="n">
        <v>150</v>
      </c>
    </row>
    <row spans="1:7" r="103">
      <c s="4" r="A103" t="s">
        <v>693</v>
      </c>
      <c s="6" r="D103" t="n">
        <v>17</v>
      </c>
      <c s="6" r="F103" t="n">
        <v>20</v>
      </c>
    </row>
    <row spans="1:7" r="104">
      <c s="4" r="A104" t="s">
        <v>665</v>
      </c>
      <c s="6" r="D104" t="n">
        <v>133</v>
      </c>
    </row>
    <row spans="1:7" r="105">
      <c s="4" r="A105" t="s">
        <v>696</v>
      </c>
    </row>
    <row spans="1:7" r="106">
      <c s="3" r="A106" t="s">
        <v>649</v>
      </c>
    </row>
    <row spans="1:7" r="107">
      <c s="4" r="A107" t="s">
        <v>692</v>
      </c>
      <c s="6" r="D107" t="n">
        <v>400</v>
      </c>
    </row>
    <row spans="1:7" r="108">
      <c s="4" r="A108" t="s">
        <v>693</v>
      </c>
      <c s="6" r="D108" t="n">
        <v>7</v>
      </c>
      <c s="6" r="F108" t="n">
        <v>1</v>
      </c>
    </row>
    <row spans="1:7" r="109">
      <c s="4" r="A109" t="s">
        <v>665</v>
      </c>
      <c s="6" r="D109" t="n">
        <v>393</v>
      </c>
    </row>
    <row spans="1:7" r="110">
      <c s="4" r="A110" t="s">
        <v>697</v>
      </c>
    </row>
    <row spans="1:7" r="111">
      <c s="3" r="A111" t="s">
        <v>649</v>
      </c>
    </row>
    <row spans="1:7" r="112">
      <c s="4" r="A112" t="s">
        <v>692</v>
      </c>
      <c s="6" r="D112" t="n">
        <v>75</v>
      </c>
    </row>
    <row spans="1:7" r="113">
      <c s="4" r="A113" t="s">
        <v>686</v>
      </c>
      <c s="4" r="B113" t="s">
        <v>68</v>
      </c>
      <c s="6" r="F113" t="n">
        <v>75</v>
      </c>
    </row>
    <row spans="1:7" r="114">
      <c s="4" r="A114" t="s">
        <v>665</v>
      </c>
      <c s="6" r="D114" t="n">
        <v>75</v>
      </c>
    </row>
    <row spans="1:7" r="115">
      <c s="4" r="A115" t="s">
        <v>698</v>
      </c>
    </row>
    <row spans="1:7" r="116">
      <c s="3" r="A116" t="s">
        <v>649</v>
      </c>
    </row>
    <row spans="1:7" r="117">
      <c s="4" r="A117" t="s">
        <v>692</v>
      </c>
      <c s="6" r="D117" t="n">
        <v>500</v>
      </c>
    </row>
    <row spans="1:7" r="118">
      <c s="4" r="A118" t="s">
        <v>693</v>
      </c>
      <c s="6" r="D118" t="n">
        <v>110</v>
      </c>
      <c s="6" r="F118" t="n">
        <v>142</v>
      </c>
    </row>
    <row spans="1:7" r="119">
      <c s="4" r="A119" t="s">
        <v>665</v>
      </c>
      <c s="6" r="D119" t="n">
        <v>390</v>
      </c>
    </row>
    <row spans="1:7" r="120">
      <c s="4" r="A120" t="s">
        <v>699</v>
      </c>
    </row>
    <row spans="1:7" r="121">
      <c s="3" r="A121" t="s">
        <v>649</v>
      </c>
    </row>
    <row spans="1:7" r="122">
      <c s="4" r="A122" t="s">
        <v>692</v>
      </c>
      <c s="6" r="D122" t="n">
        <v>598</v>
      </c>
    </row>
    <row spans="1:7" r="123">
      <c s="4" r="A123" t="s">
        <v>693</v>
      </c>
      <c s="6" r="D123" t="n">
        <v>227</v>
      </c>
      <c s="6" r="F123" t="n">
        <v>246</v>
      </c>
    </row>
    <row spans="1:7" r="124">
      <c s="4" r="A124" t="s">
        <v>665</v>
      </c>
      <c s="6" r="D124" t="n">
        <v>371</v>
      </c>
    </row>
    <row spans="1:7" r="125">
      <c s="4" r="A125" t="s">
        <v>700</v>
      </c>
    </row>
    <row spans="1:7" r="126">
      <c s="3" r="A126" t="s">
        <v>649</v>
      </c>
    </row>
    <row spans="1:7" r="127">
      <c s="4" r="A127" t="s">
        <v>692</v>
      </c>
      <c s="6" r="D127" t="n">
        <v>400</v>
      </c>
    </row>
    <row spans="1:7" r="128">
      <c s="4" r="A128" t="s">
        <v>693</v>
      </c>
      <c s="6" r="D128" t="n">
        <v>29</v>
      </c>
      <c s="6" r="F128" t="n">
        <v>48</v>
      </c>
    </row>
    <row spans="1:7" r="129">
      <c s="4" r="A129" t="s">
        <v>665</v>
      </c>
      <c s="6" r="D129" t="n">
        <v>371</v>
      </c>
    </row>
    <row spans="1:7" r="130">
      <c s="4" r="A130" t="s">
        <v>701</v>
      </c>
    </row>
    <row spans="1:7" r="131">
      <c s="3" r="A131" t="s">
        <v>649</v>
      </c>
    </row>
    <row spans="1:7" r="132">
      <c s="4" r="A132" t="s">
        <v>692</v>
      </c>
      <c s="6" r="D132" t="n">
        <v>198</v>
      </c>
    </row>
    <row spans="1:7" r="133">
      <c s="4" r="A133" t="s">
        <v>693</v>
      </c>
      <c s="6" r="D133" t="n">
        <v>198</v>
      </c>
      <c s="6" r="F133" t="n">
        <v>198</v>
      </c>
    </row>
    <row spans="1:7" r="134">
      <c s="4" r="A134" t="s">
        <v>665</v>
      </c>
      <c s="7" r="D134" t="n">
        <v>0</v>
      </c>
    </row>
    <row spans="1:7" r="135">
      <c s="4" r="A135" t="s">
        <v>702</v>
      </c>
    </row>
    <row spans="1:7" r="136">
      <c s="3" r="A136" t="s">
        <v>649</v>
      </c>
    </row>
    <row spans="1:7" r="137">
      <c s="4" r="A137" t="s">
        <v>650</v>
      </c>
      <c s="4" r="D137" t="s">
        <v>667</v>
      </c>
    </row>
    <row spans="1:7" r="138">
      <c s="4" r="A138" t="s">
        <v>703</v>
      </c>
    </row>
    <row spans="1:7" r="139">
      <c s="3" r="A139" t="s">
        <v>649</v>
      </c>
    </row>
    <row spans="1:7" r="140">
      <c s="4" r="A140" t="s">
        <v>692</v>
      </c>
      <c s="7" r="D140" t="n">
        <v>400</v>
      </c>
    </row>
    <row spans="1:7" r="141">
      <c s="4" r="A141" t="s">
        <v>693</v>
      </c>
      <c s="6" r="D141" t="n">
        <v>7</v>
      </c>
      <c s="7" r="F141" t="n">
        <v>1</v>
      </c>
    </row>
    <row spans="1:7" r="142">
      <c s="4" r="A142" t="s">
        <v>665</v>
      </c>
      <c s="7" r="D142" t="n">
        <v>393</v>
      </c>
    </row>
    <row spans="1:7" r="143">
      <c s="4" r="A143" t="s">
        <v>704</v>
      </c>
    </row>
    <row spans="1:7" r="144">
      <c s="3" r="A144" t="s">
        <v>649</v>
      </c>
    </row>
    <row spans="1:7" r="145">
      <c s="4" r="A145" t="s">
        <v>650</v>
      </c>
      <c s="4" r="B145" t="s">
        <v>68</v>
      </c>
      <c s="4" r="D145" t="s">
        <v>673</v>
      </c>
    </row>
    <row spans="1:7" r="146">
      <c s="4" r="A146" t="s">
        <v>652</v>
      </c>
      <c s="4" r="F146" t="s">
        <v>674</v>
      </c>
      <c s="4" r="G146" t="s">
        <v>674</v>
      </c>
    </row>
    <row spans="1:7" r="147">
      <c s="4" r="A147" t="s">
        <v>705</v>
      </c>
    </row>
    <row spans="1:7" r="148">
      <c s="3" r="A148" t="s">
        <v>649</v>
      </c>
    </row>
    <row spans="1:7" r="149">
      <c s="4" r="A149" t="s">
        <v>650</v>
      </c>
      <c s="4" r="D149" t="s">
        <v>676</v>
      </c>
    </row>
    <row spans="1:7" r="150">
      <c s="4" r="A150" t="s">
        <v>706</v>
      </c>
    </row>
    <row spans="1:7" r="151">
      <c s="3" r="A151" t="s">
        <v>649</v>
      </c>
    </row>
    <row spans="1:7" r="152">
      <c s="4" r="A152" t="s">
        <v>650</v>
      </c>
      <c s="4" r="D152" t="s">
        <v>676</v>
      </c>
    </row>
    <row spans="1:7" r="153">
      <c s="4" r="A153" t="s">
        <v>707</v>
      </c>
    </row>
    <row spans="1:7" r="154">
      <c s="3" r="A154" t="s">
        <v>649</v>
      </c>
    </row>
    <row spans="1:7" r="155">
      <c s="4" r="A155" t="s">
        <v>650</v>
      </c>
      <c s="4" r="D155" t="s">
        <v>679</v>
      </c>
    </row>
    <row spans="1:7" r="156">
      <c s="4" r="A156" t="s">
        <v>708</v>
      </c>
    </row>
    <row spans="1:7" r="157">
      <c s="3" r="A157" t="s">
        <v>649</v>
      </c>
    </row>
    <row spans="1:7" r="158">
      <c s="4" r="A158" t="s">
        <v>692</v>
      </c>
      <c s="4" r="B158" t="s">
        <v>68</v>
      </c>
      <c s="7" r="D158" t="n">
        <v>75</v>
      </c>
    </row>
    <row spans="1:7" r="159">
      <c s="4" r="A159" t="s">
        <v>686</v>
      </c>
      <c s="4" r="B159" t="s">
        <v>68</v>
      </c>
      <c s="7" r="F159" t="n">
        <v>75</v>
      </c>
    </row>
    <row spans="1:7" r="160">
      <c s="4" r="A160" t="s">
        <v>665</v>
      </c>
      <c s="4" r="B160" t="s">
        <v>68</v>
      </c>
      <c s="6" r="D160" t="n">
        <v>75</v>
      </c>
    </row>
    <row spans="1:7" r="161">
      <c s="4" r="A161" t="s">
        <v>709</v>
      </c>
    </row>
    <row spans="1:7" r="162">
      <c s="3" r="A162" t="s">
        <v>649</v>
      </c>
    </row>
    <row spans="1:7" r="163">
      <c s="4" r="A163" t="s">
        <v>692</v>
      </c>
      <c s="6" r="D163" t="n">
        <v>500</v>
      </c>
    </row>
    <row spans="1:7" r="164">
      <c s="4" r="A164" t="s">
        <v>693</v>
      </c>
      <c s="6" r="D164" t="n">
        <v>110</v>
      </c>
      <c s="6" r="F164" t="n">
        <v>142</v>
      </c>
    </row>
    <row spans="1:7" r="165">
      <c s="4" r="A165" t="s">
        <v>665</v>
      </c>
      <c s="6" r="D165" t="n">
        <v>390</v>
      </c>
    </row>
    <row spans="1:7" r="166">
      <c s="4" r="A166" t="s">
        <v>710</v>
      </c>
    </row>
    <row spans="1:7" r="167">
      <c s="3" r="A167" t="s">
        <v>649</v>
      </c>
    </row>
    <row spans="1:7" r="168">
      <c s="4" r="A168" t="s">
        <v>692</v>
      </c>
      <c s="6" r="D168" t="n">
        <v>598</v>
      </c>
    </row>
    <row spans="1:7" r="169">
      <c s="4" r="A169" t="s">
        <v>693</v>
      </c>
      <c s="6" r="D169" t="n">
        <v>227</v>
      </c>
      <c s="6" r="F169" t="n">
        <v>246</v>
      </c>
    </row>
    <row spans="1:7" r="170">
      <c s="4" r="A170" t="s">
        <v>665</v>
      </c>
      <c s="6" r="D170" t="n">
        <v>371</v>
      </c>
    </row>
    <row spans="1:7" r="171">
      <c s="4" r="A171" t="s">
        <v>711</v>
      </c>
    </row>
    <row spans="1:7" r="172">
      <c s="3" r="A172" t="s">
        <v>649</v>
      </c>
    </row>
    <row spans="1:7" r="173">
      <c s="4" r="A173" t="s">
        <v>692</v>
      </c>
      <c s="6" r="D173" t="n">
        <v>400</v>
      </c>
    </row>
    <row spans="1:7" r="174">
      <c s="4" r="A174" t="s">
        <v>693</v>
      </c>
      <c s="6" r="D174" t="n">
        <v>29</v>
      </c>
      <c s="6" r="F174" t="n">
        <v>48</v>
      </c>
    </row>
    <row spans="1:7" r="175">
      <c s="4" r="A175" t="s">
        <v>665</v>
      </c>
      <c s="6" r="D175" t="n">
        <v>371</v>
      </c>
    </row>
    <row spans="1:7" r="176">
      <c s="4" r="A176" t="s">
        <v>712</v>
      </c>
    </row>
    <row spans="1:7" r="177">
      <c s="3" r="A177" t="s">
        <v>649</v>
      </c>
    </row>
    <row spans="1:7" r="178">
      <c s="4" r="A178" t="s">
        <v>692</v>
      </c>
      <c s="6" r="D178" t="n">
        <v>198</v>
      </c>
    </row>
    <row spans="1:7" r="179">
      <c s="4" r="A179" t="s">
        <v>693</v>
      </c>
      <c s="6" r="D179" t="n">
        <v>198</v>
      </c>
      <c s="6" r="F179" t="n">
        <v>198</v>
      </c>
    </row>
    <row spans="1:7" r="180">
      <c s="4" r="A180" t="s">
        <v>665</v>
      </c>
      <c s="7" r="D180" t="n">
        <v>0</v>
      </c>
    </row>
    <row spans="1:7" r="181">
      <c s="4" r="A181" t="s">
        <v>713</v>
      </c>
    </row>
    <row spans="1:7" r="182">
      <c s="3" r="A182" t="s">
        <v>649</v>
      </c>
    </row>
    <row spans="1:7" r="183">
      <c s="4" r="A183" t="s">
        <v>650</v>
      </c>
      <c s="4" r="D183" t="s">
        <v>676</v>
      </c>
    </row>
    <row spans="1:7" r="184">
      <c s="4" r="A184" t="s">
        <v>714</v>
      </c>
    </row>
    <row spans="1:7" r="185">
      <c s="3" r="A185" t="s">
        <v>649</v>
      </c>
    </row>
    <row spans="1:7" r="186">
      <c s="4" r="A186" t="s">
        <v>692</v>
      </c>
      <c s="7" r="D186" t="n">
        <v>500</v>
      </c>
    </row>
    <row spans="1:7" r="187">
      <c s="4" r="A187" t="s">
        <v>693</v>
      </c>
      <c s="6" r="D187" t="n">
        <v>110</v>
      </c>
      <c s="6" r="F187" t="n">
        <v>142</v>
      </c>
    </row>
    <row spans="1:7" r="188">
      <c s="4" r="A188" t="s">
        <v>665</v>
      </c>
      <c s="7" r="D188" t="n">
        <v>390</v>
      </c>
    </row>
    <row spans="1:7" r="189">
      <c s="4" r="A189" t="s">
        <v>715</v>
      </c>
    </row>
    <row spans="1:7" r="190">
      <c s="3" r="A190" t="s">
        <v>649</v>
      </c>
    </row>
    <row spans="1:7" r="191">
      <c s="4" r="A191" t="s">
        <v>650</v>
      </c>
      <c s="4" r="D191" t="s">
        <v>676</v>
      </c>
    </row>
    <row spans="1:7" r="192">
      <c s="4" r="A192" t="s">
        <v>716</v>
      </c>
    </row>
    <row spans="1:7" r="193">
      <c s="3" r="A193" t="s">
        <v>649</v>
      </c>
    </row>
    <row spans="1:7" r="194">
      <c s="4" r="A194" t="s">
        <v>650</v>
      </c>
      <c s="4" r="D194" t="s">
        <v>679</v>
      </c>
    </row>
    <row spans="1:7" r="195">
      <c s="4" r="A195" t="s">
        <v>717</v>
      </c>
    </row>
    <row spans="1:7" r="196">
      <c s="3" r="A196" t="s">
        <v>649</v>
      </c>
    </row>
    <row spans="1:7" r="197">
      <c s="4" r="A197" t="s">
        <v>692</v>
      </c>
      <c s="7" r="D197" t="n">
        <v>598</v>
      </c>
    </row>
    <row spans="1:7" r="198">
      <c s="4" r="A198" t="s">
        <v>693</v>
      </c>
      <c s="6" r="D198" t="n">
        <v>227</v>
      </c>
      <c s="6" r="F198" t="n">
        <v>246</v>
      </c>
    </row>
    <row spans="1:7" r="199">
      <c s="4" r="A199" t="s">
        <v>665</v>
      </c>
      <c s="6" r="D199" t="n">
        <v>371</v>
      </c>
    </row>
    <row spans="1:7" r="200">
      <c s="4" r="A200" t="s">
        <v>718</v>
      </c>
    </row>
    <row spans="1:7" r="201">
      <c s="3" r="A201" t="s">
        <v>649</v>
      </c>
    </row>
    <row spans="1:7" r="202">
      <c s="4" r="A202" t="s">
        <v>692</v>
      </c>
      <c s="6" r="D202" t="n">
        <v>400</v>
      </c>
    </row>
    <row spans="1:7" r="203">
      <c s="4" r="A203" t="s">
        <v>693</v>
      </c>
      <c s="6" r="D203" t="n">
        <v>29</v>
      </c>
      <c s="6" r="F203" t="n">
        <v>48</v>
      </c>
    </row>
    <row spans="1:7" r="204">
      <c s="4" r="A204" t="s">
        <v>665</v>
      </c>
      <c s="6" r="D204" t="n">
        <v>371</v>
      </c>
    </row>
    <row spans="1:7" r="205">
      <c s="4" r="A205" t="s">
        <v>719</v>
      </c>
    </row>
    <row spans="1:7" r="206">
      <c s="3" r="A206" t="s">
        <v>649</v>
      </c>
    </row>
    <row spans="1:7" r="207">
      <c s="4" r="A207" t="s">
        <v>692</v>
      </c>
      <c s="6" r="D207" t="n">
        <v>198</v>
      </c>
    </row>
    <row spans="1:7" r="208">
      <c s="4" r="A208" t="s">
        <v>693</v>
      </c>
      <c s="6" r="D208" t="n">
        <v>198</v>
      </c>
      <c s="7" r="F208" t="n">
        <v>198</v>
      </c>
    </row>
    <row spans="1:7" r="209">
      <c s="4" r="A209" t="s">
        <v>665</v>
      </c>
      <c s="7" r="D209" t="n">
        <v>0</v>
      </c>
    </row>
    <row spans="1:7" r="210">
      <c r="A210" t="n"/>
    </row>
    <row spans="1:7" r="211">
      <c s="4" r="A211" t="s">
        <v>64</v>
      </c>
      <c s="4" r="B211" t="s">
        <v>720</v>
      </c>
    </row>
    <row spans="1:7" r="212">
      <c s="4" r="A212" t="s">
        <v>68</v>
      </c>
      <c s="4" r="B212" t="s">
        <v>721</v>
      </c>
    </row>
  </sheetData>
  <mergeCells count="5">
    <mergeCell ref="A1:B2"/>
    <mergeCell ref="F1:G1"/>
    <mergeCell ref="A210:F210"/>
    <mergeCell ref="B211:F211"/>
    <mergeCell ref="B212:F2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s>
  <sheetData>
    <row spans="1:4" r="1">
      <c s="1" r="A1" t="s">
        <v>96</v>
      </c>
      <c s="2" r="C1" t="s">
        <v>1</v>
      </c>
    </row>
    <row spans="1:4" r="2">
      <c s="2" r="C2" t="s">
        <v>2</v>
      </c>
      <c s="2" r="D2" t="s">
        <v>38</v>
      </c>
    </row>
    <row spans="1:4" r="3">
      <c s="3" r="A3" t="s">
        <v>97</v>
      </c>
    </row>
    <row spans="1:4" r="4">
      <c s="4" r="A4" t="s">
        <v>54</v>
      </c>
      <c s="7" r="C4" t="n">
        <v>964</v>
      </c>
      <c s="7" r="D4" t="n">
        <v>-110</v>
      </c>
    </row>
    <row spans="1:4" r="5">
      <c s="4" r="A5" t="s">
        <v>98</v>
      </c>
      <c s="6" r="C5" t="n">
        <v>0</v>
      </c>
      <c s="6" r="D5" t="n">
        <v>912</v>
      </c>
    </row>
    <row spans="1:4" r="6">
      <c s="4" r="A6" t="s">
        <v>52</v>
      </c>
      <c s="6" r="C6" t="n">
        <v>964</v>
      </c>
      <c s="6" r="D6" t="n">
        <v>802</v>
      </c>
    </row>
    <row spans="1:4" r="7">
      <c s="3" r="A7" t="s">
        <v>99</v>
      </c>
    </row>
    <row spans="1:4" r="8">
      <c s="4" r="A8" t="s">
        <v>44</v>
      </c>
      <c s="6" r="C8" t="n">
        <v>460</v>
      </c>
      <c s="6" r="D8" t="n">
        <v>432</v>
      </c>
    </row>
    <row spans="1:4" r="9">
      <c s="4" r="A9" t="s">
        <v>100</v>
      </c>
      <c s="6" r="C9" t="n">
        <v>37</v>
      </c>
      <c s="6" r="D9" t="n">
        <v>27</v>
      </c>
    </row>
    <row spans="1:4" r="10">
      <c s="4" r="A10" t="s">
        <v>101</v>
      </c>
      <c s="6" r="C10" t="n">
        <v>-24</v>
      </c>
      <c s="6" r="D10" t="n">
        <v>32</v>
      </c>
    </row>
    <row spans="1:4" r="11">
      <c s="4" r="A11" t="s">
        <v>102</v>
      </c>
      <c s="6" r="C11" t="n">
        <v>320</v>
      </c>
      <c s="6" r="D11" t="n">
        <v>256</v>
      </c>
    </row>
    <row spans="1:4" r="12">
      <c s="4" r="A12" t="s">
        <v>103</v>
      </c>
      <c s="6" r="C12" t="n">
        <v>-192</v>
      </c>
      <c s="6" r="D12" t="n">
        <v>62</v>
      </c>
    </row>
    <row spans="1:4" r="13">
      <c s="4" r="A13" t="s">
        <v>104</v>
      </c>
      <c s="6" r="C13" t="n">
        <v>18</v>
      </c>
      <c s="6" r="D13" t="n">
        <v>38</v>
      </c>
    </row>
    <row spans="1:4" r="14">
      <c s="4" r="A14" t="s">
        <v>105</v>
      </c>
      <c s="6" r="C14" t="n">
        <v>-11</v>
      </c>
      <c s="6" r="D14" t="n">
        <v>11</v>
      </c>
    </row>
    <row spans="1:4" r="15">
      <c s="3" r="A15" t="s">
        <v>106</v>
      </c>
    </row>
    <row spans="1:4" r="16">
      <c s="4" r="A16" t="s">
        <v>107</v>
      </c>
      <c s="6" r="C16" t="n">
        <v>16</v>
      </c>
      <c s="6" r="D16" t="n">
        <v>-74</v>
      </c>
    </row>
    <row spans="1:4" r="17">
      <c s="4" r="A17" t="s">
        <v>108</v>
      </c>
      <c s="6" r="C17" t="n">
        <v>-39</v>
      </c>
      <c s="6" r="D17" t="n">
        <v>-83</v>
      </c>
    </row>
    <row spans="1:4" r="18">
      <c s="4" r="A18" t="s">
        <v>109</v>
      </c>
      <c s="6" r="C18" t="n">
        <v>-2</v>
      </c>
      <c s="6" r="D18" t="n">
        <v>79</v>
      </c>
    </row>
    <row spans="1:4" r="19">
      <c s="4" r="A19" t="s">
        <v>110</v>
      </c>
      <c s="6" r="C19" t="n">
        <v>-66</v>
      </c>
      <c s="6" r="D19" t="n">
        <v>-61</v>
      </c>
    </row>
    <row spans="1:4" r="20">
      <c s="4" r="A20" t="s">
        <v>111</v>
      </c>
      <c s="6" r="C20" t="n">
        <v>76</v>
      </c>
      <c s="6" r="D20" t="n">
        <v>0</v>
      </c>
    </row>
    <row spans="1:4" r="21">
      <c s="4" r="A21" t="s">
        <v>112</v>
      </c>
      <c s="6" r="C21" t="n">
        <v>22</v>
      </c>
      <c s="6" r="D21" t="n">
        <v>-129</v>
      </c>
    </row>
    <row spans="1:4" r="22">
      <c s="4" r="A22" t="s">
        <v>113</v>
      </c>
      <c s="6" r="C22" t="n">
        <v>-85</v>
      </c>
      <c s="6" r="D22" t="n">
        <v>-87</v>
      </c>
    </row>
    <row spans="1:4" r="23">
      <c s="4" r="A23" t="s">
        <v>114</v>
      </c>
      <c s="6" r="C23" t="n">
        <v>-47</v>
      </c>
      <c s="6" r="D23" t="n">
        <v>-91</v>
      </c>
    </row>
    <row spans="1:4" r="24">
      <c s="4" r="A24" t="s">
        <v>105</v>
      </c>
      <c s="6" r="C24" t="n">
        <v>0</v>
      </c>
      <c s="6" r="D24" t="n">
        <v>13</v>
      </c>
    </row>
    <row spans="1:4" r="25">
      <c s="3" r="A25" t="s">
        <v>115</v>
      </c>
    </row>
    <row spans="1:4" r="26">
      <c s="4" r="A26" t="s">
        <v>116</v>
      </c>
      <c s="6" r="C26" t="n">
        <v>-224</v>
      </c>
      <c s="6" r="D26" t="n">
        <v>-289</v>
      </c>
    </row>
    <row spans="1:4" r="27">
      <c s="4" r="A27" t="s">
        <v>117</v>
      </c>
      <c s="6" r="C27" t="n">
        <v>2</v>
      </c>
      <c s="6" r="D27" t="n">
        <v>-29</v>
      </c>
    </row>
    <row spans="1:4" r="28">
      <c s="4" r="A28" t="s">
        <v>118</v>
      </c>
      <c s="6" r="C28" t="n">
        <v>-55</v>
      </c>
      <c s="6" r="D28" t="n">
        <v>61</v>
      </c>
    </row>
    <row spans="1:4" r="29">
      <c s="4" r="A29" t="s">
        <v>119</v>
      </c>
      <c s="6" r="C29" t="n">
        <v>1170</v>
      </c>
      <c s="6" r="D29" t="n">
        <v>970</v>
      </c>
    </row>
    <row spans="1:4" r="30">
      <c s="4" r="A30" t="s">
        <v>120</v>
      </c>
      <c s="6" r="C30" t="n">
        <v>0</v>
      </c>
      <c s="6" r="D30" t="n">
        <v>343</v>
      </c>
    </row>
    <row spans="1:4" r="31">
      <c s="4" r="A31" t="s">
        <v>121</v>
      </c>
      <c s="6" r="C31" t="n">
        <v>1170</v>
      </c>
      <c s="6" r="D31" t="n">
        <v>1313</v>
      </c>
    </row>
    <row spans="1:4" r="32">
      <c s="3" r="A32" t="s">
        <v>122</v>
      </c>
    </row>
    <row spans="1:4" r="33">
      <c s="4" r="A33" t="s">
        <v>123</v>
      </c>
      <c s="6" r="C33" t="n">
        <v>-1346</v>
      </c>
      <c s="6" r="D33" t="n">
        <v>-1679</v>
      </c>
    </row>
    <row spans="1:4" r="34">
      <c s="4" r="A34" t="s">
        <v>124</v>
      </c>
      <c s="6" r="C34" t="n">
        <v>-14</v>
      </c>
      <c s="6" r="D34" t="n">
        <v>-24</v>
      </c>
    </row>
    <row spans="1:4" r="35">
      <c s="4" r="A35" t="s">
        <v>125</v>
      </c>
      <c s="6" r="C35" t="n">
        <v>0</v>
      </c>
      <c s="6" r="D35" t="n">
        <v>135</v>
      </c>
    </row>
    <row spans="1:4" r="36">
      <c s="4" r="A36" t="s">
        <v>126</v>
      </c>
      <c s="6" r="C36" t="n">
        <v>13</v>
      </c>
      <c s="6" r="D36" t="n">
        <v>-7</v>
      </c>
    </row>
    <row spans="1:4" r="37">
      <c s="4" r="A37" t="s">
        <v>127</v>
      </c>
      <c s="6" r="C37" t="n">
        <v>-1347</v>
      </c>
      <c s="6" r="D37" t="n">
        <v>-1575</v>
      </c>
    </row>
    <row spans="1:4" r="38">
      <c s="4" r="A38" t="s">
        <v>128</v>
      </c>
      <c s="6" r="C38" t="n">
        <v>0</v>
      </c>
      <c s="6" r="D38" t="n">
        <v>-149</v>
      </c>
    </row>
    <row spans="1:4" r="39">
      <c s="4" r="A39" t="s">
        <v>129</v>
      </c>
      <c s="6" r="C39" t="n">
        <v>-1347</v>
      </c>
      <c s="6" r="D39" t="n">
        <v>-1724</v>
      </c>
    </row>
    <row spans="1:4" r="40">
      <c s="3" r="A40" t="s">
        <v>130</v>
      </c>
    </row>
    <row spans="1:4" r="41">
      <c s="4" r="A41" t="s">
        <v>131</v>
      </c>
      <c s="6" r="C41" t="n">
        <v>1020</v>
      </c>
      <c s="6" r="D41" t="n">
        <v>88</v>
      </c>
    </row>
    <row spans="1:4" r="42">
      <c s="4" r="A42" t="s">
        <v>132</v>
      </c>
      <c s="6" r="C42" t="n">
        <v>-684</v>
      </c>
      <c s="6" r="D42" t="n">
        <v>0</v>
      </c>
    </row>
    <row spans="1:4" r="43">
      <c s="4" r="A43" t="s">
        <v>133</v>
      </c>
      <c s="6" r="C43" t="n">
        <v>46</v>
      </c>
      <c s="6" r="D43" t="n">
        <v>0</v>
      </c>
    </row>
    <row spans="1:4" r="44">
      <c s="4" r="A44" t="s">
        <v>134</v>
      </c>
      <c s="6" r="C44" t="n">
        <v>76</v>
      </c>
      <c s="6" r="D44" t="n">
        <v>83</v>
      </c>
    </row>
    <row spans="1:4" r="45">
      <c s="4" r="A45" t="s">
        <v>135</v>
      </c>
      <c s="6" r="C45" t="n">
        <v>-513</v>
      </c>
      <c s="6" r="D45" t="n">
        <v>-500</v>
      </c>
    </row>
    <row spans="1:4" r="46">
      <c s="4" r="A46" t="s">
        <v>136</v>
      </c>
      <c s="6" r="C46" t="n">
        <v>-66</v>
      </c>
      <c s="6" r="D46" t="n">
        <v>276</v>
      </c>
    </row>
    <row spans="1:4" r="47">
      <c s="4" r="A47" t="s">
        <v>137</v>
      </c>
      <c s="6" r="C47" t="n">
        <v>-31</v>
      </c>
      <c s="6" r="D47" t="n">
        <v>-18</v>
      </c>
    </row>
    <row spans="1:4" r="48">
      <c s="4" r="A48" t="s">
        <v>138</v>
      </c>
      <c s="6" r="C48" t="n">
        <v>-152</v>
      </c>
      <c s="6" r="D48" t="n">
        <v>-71</v>
      </c>
    </row>
    <row spans="1:4" r="49">
      <c s="4" r="A49" t="s">
        <v>139</v>
      </c>
      <c s="6" r="C49" t="n">
        <v>0</v>
      </c>
      <c s="6" r="D49" t="n">
        <v>-546</v>
      </c>
    </row>
    <row spans="1:4" r="50">
      <c s="4" r="A50" t="s">
        <v>140</v>
      </c>
      <c s="6" r="C50" t="n">
        <v>0</v>
      </c>
      <c s="6" r="D50" t="n">
        <v>132</v>
      </c>
    </row>
    <row spans="1:4" r="51">
      <c s="4" r="A51" t="s">
        <v>141</v>
      </c>
      <c s="6" r="C51" t="n">
        <v>-152</v>
      </c>
      <c s="6" r="D51" t="n">
        <v>-485</v>
      </c>
    </row>
    <row spans="1:4" r="52">
      <c s="4" r="A52" t="s">
        <v>142</v>
      </c>
      <c s="6" r="C52" t="n">
        <v>-15</v>
      </c>
      <c s="6" r="D52" t="n">
        <v>-9</v>
      </c>
    </row>
    <row spans="1:4" r="53">
      <c s="4" r="A53" t="s">
        <v>143</v>
      </c>
      <c s="6" r="C53" t="n">
        <v>0</v>
      </c>
      <c s="6" r="D53" t="n">
        <v>-352</v>
      </c>
    </row>
    <row spans="1:4" r="54">
      <c s="4" r="A54" t="s">
        <v>144</v>
      </c>
      <c s="6" r="C54" t="n">
        <v>-344</v>
      </c>
      <c s="6" r="D54" t="n">
        <v>-553</v>
      </c>
    </row>
    <row spans="1:4" r="55">
      <c s="4" r="A55" t="s">
        <v>145</v>
      </c>
      <c s="6" r="C55" t="n">
        <v>836</v>
      </c>
      <c s="6" r="D55" t="n">
        <v>1399</v>
      </c>
    </row>
    <row spans="1:4" r="56">
      <c s="4" r="A56" t="s">
        <v>146</v>
      </c>
      <c s="6" r="C56" t="n">
        <v>492</v>
      </c>
      <c s="6" r="D56" t="n">
        <v>846</v>
      </c>
    </row>
    <row spans="1:4" r="57">
      <c s="4" r="A57" t="s">
        <v>27</v>
      </c>
    </row>
    <row spans="1:4" r="58">
      <c s="3" r="A58" t="s">
        <v>97</v>
      </c>
    </row>
    <row spans="1:4" r="59">
      <c s="4" r="A59" t="s">
        <v>54</v>
      </c>
      <c s="4" r="B59" t="s">
        <v>64</v>
      </c>
      <c s="6" r="C59" t="n">
        <v>173</v>
      </c>
      <c s="6" r="D59" t="n">
        <v>136</v>
      </c>
    </row>
    <row spans="1:4" r="60">
      <c s="3" r="A60" t="s">
        <v>99</v>
      </c>
    </row>
    <row spans="1:4" r="61">
      <c s="4" r="A61" t="s">
        <v>44</v>
      </c>
      <c s="6" r="C61" t="n">
        <v>121</v>
      </c>
      <c s="6" r="D61" t="n">
        <v>103</v>
      </c>
    </row>
    <row spans="1:4" r="62">
      <c s="4" r="A62" t="s">
        <v>100</v>
      </c>
      <c s="6" r="C62" t="n">
        <v>15</v>
      </c>
      <c s="6" r="D62" t="n">
        <v>14</v>
      </c>
    </row>
    <row spans="1:4" r="63">
      <c s="4" r="A63" t="s">
        <v>101</v>
      </c>
      <c s="6" r="C63" t="n">
        <v>7</v>
      </c>
      <c s="6" r="D63" t="n">
        <v>8</v>
      </c>
    </row>
    <row spans="1:4" r="64">
      <c s="4" r="A64" t="s">
        <v>102</v>
      </c>
      <c s="6" r="C64" t="n">
        <v>107</v>
      </c>
      <c s="6" r="D64" t="n">
        <v>39</v>
      </c>
    </row>
    <row spans="1:4" r="65">
      <c s="4" r="A65" t="s">
        <v>105</v>
      </c>
      <c s="6" r="C65" t="n">
        <v>-10</v>
      </c>
      <c s="6" r="D65" t="n">
        <v>-6</v>
      </c>
    </row>
    <row spans="1:4" r="66">
      <c s="3" r="A66" t="s">
        <v>106</v>
      </c>
    </row>
    <row spans="1:4" r="67">
      <c s="4" r="A67" t="s">
        <v>107</v>
      </c>
      <c s="6" r="C67" t="n">
        <v>-6</v>
      </c>
      <c s="6" r="D67" t="n">
        <v>-24</v>
      </c>
    </row>
    <row spans="1:4" r="68">
      <c s="4" r="A68" t="s">
        <v>108</v>
      </c>
      <c s="6" r="C68" t="n">
        <v>-26</v>
      </c>
      <c s="6" r="D68" t="n">
        <v>-93</v>
      </c>
    </row>
    <row spans="1:4" r="69">
      <c s="4" r="A69" t="s">
        <v>109</v>
      </c>
      <c s="6" r="C69" t="n">
        <v>3</v>
      </c>
      <c s="6" r="D69" t="n">
        <v>25</v>
      </c>
    </row>
    <row spans="1:4" r="70">
      <c s="4" r="A70" t="s">
        <v>110</v>
      </c>
      <c s="6" r="C70" t="n">
        <v>3</v>
      </c>
      <c s="6" r="D70" t="n">
        <v>-80</v>
      </c>
    </row>
    <row spans="1:4" r="71">
      <c s="4" r="A71" t="s">
        <v>147</v>
      </c>
      <c s="6" r="C71" t="n">
        <v>-40</v>
      </c>
      <c s="6" r="D71" t="n">
        <v>36</v>
      </c>
    </row>
    <row spans="1:4" r="72">
      <c s="4" r="A72" t="s">
        <v>112</v>
      </c>
      <c s="6" r="C72" t="n">
        <v>-16</v>
      </c>
      <c s="6" r="D72" t="n">
        <v>-55</v>
      </c>
    </row>
    <row spans="1:4" r="73">
      <c s="4" r="A73" t="s">
        <v>105</v>
      </c>
      <c s="6" r="C73" t="n">
        <v>-6</v>
      </c>
      <c s="6" r="D73" t="n">
        <v>-14</v>
      </c>
    </row>
    <row spans="1:4" r="74">
      <c s="3" r="A74" t="s">
        <v>115</v>
      </c>
    </row>
    <row spans="1:4" r="75">
      <c s="4" r="A75" t="s">
        <v>116</v>
      </c>
      <c s="6" r="C75" t="n">
        <v>0</v>
      </c>
      <c s="6" r="D75" t="n">
        <v>-33</v>
      </c>
    </row>
    <row spans="1:4" r="76">
      <c s="4" r="A76" t="s">
        <v>117</v>
      </c>
      <c s="6" r="C76" t="n">
        <v>11</v>
      </c>
      <c s="6" r="D76" t="n">
        <v>-2</v>
      </c>
    </row>
    <row spans="1:4" r="77">
      <c s="4" r="A77" t="s">
        <v>118</v>
      </c>
      <c s="6" r="C77" t="n">
        <v>-8</v>
      </c>
      <c s="6" r="D77" t="n">
        <v>22</v>
      </c>
    </row>
    <row spans="1:4" r="78">
      <c s="4" r="A78" t="s">
        <v>119</v>
      </c>
      <c s="6" r="C78" t="n">
        <v>328</v>
      </c>
      <c s="6" r="D78" t="n">
        <v>76</v>
      </c>
    </row>
    <row spans="1:4" r="79">
      <c s="3" r="A79" t="s">
        <v>122</v>
      </c>
    </row>
    <row spans="1:4" r="80">
      <c s="4" r="A80" t="s">
        <v>123</v>
      </c>
      <c s="6" r="C80" t="n">
        <v>-424</v>
      </c>
      <c s="6" r="D80" t="n">
        <v>-480</v>
      </c>
    </row>
    <row spans="1:4" r="81">
      <c s="4" r="A81" t="s">
        <v>126</v>
      </c>
      <c s="6" r="C81" t="n">
        <v>-3</v>
      </c>
      <c s="6" r="D81" t="n">
        <v>-3</v>
      </c>
    </row>
    <row spans="1:4" r="82">
      <c s="4" r="A82" t="s">
        <v>127</v>
      </c>
      <c s="6" r="C82" t="n">
        <v>-427</v>
      </c>
      <c s="6" r="D82" t="n">
        <v>-483</v>
      </c>
    </row>
    <row spans="1:4" r="83">
      <c s="3" r="A83" t="s">
        <v>130</v>
      </c>
    </row>
    <row spans="1:4" r="84">
      <c s="4" r="A84" t="s">
        <v>131</v>
      </c>
      <c s="6" r="C84" t="n">
        <v>224</v>
      </c>
      <c s="6" r="D84" t="n">
        <v>0</v>
      </c>
    </row>
    <row spans="1:4" r="85">
      <c s="4" r="A85" t="s">
        <v>132</v>
      </c>
      <c s="6" r="C85" t="n">
        <v>-224</v>
      </c>
      <c s="6" r="D85" t="n">
        <v>0</v>
      </c>
    </row>
    <row spans="1:4" r="86">
      <c s="4" r="A86" t="s">
        <v>148</v>
      </c>
      <c s="6" r="C86" t="n">
        <v>200</v>
      </c>
      <c s="6" r="D86" t="n">
        <v>160</v>
      </c>
    </row>
    <row spans="1:4" r="87">
      <c s="4" r="A87" t="s">
        <v>149</v>
      </c>
      <c s="6" r="C87" t="n">
        <v>-117</v>
      </c>
      <c s="6" r="D87" t="n">
        <v>-107</v>
      </c>
    </row>
    <row spans="1:4" r="88">
      <c s="4" r="A88" t="s">
        <v>136</v>
      </c>
      <c s="6" r="C88" t="n">
        <v>6</v>
      </c>
      <c s="6" r="D88" t="n">
        <v>168</v>
      </c>
    </row>
    <row spans="1:4" r="89">
      <c s="4" r="A89" t="s">
        <v>137</v>
      </c>
      <c s="6" r="C89" t="n">
        <v>-2</v>
      </c>
      <c s="6" r="D89" t="n">
        <v>0</v>
      </c>
    </row>
    <row spans="1:4" r="90">
      <c s="4" r="A90" t="s">
        <v>138</v>
      </c>
      <c s="6" r="C90" t="n">
        <v>87</v>
      </c>
      <c s="6" r="D90" t="n">
        <v>221</v>
      </c>
    </row>
    <row spans="1:4" r="91">
      <c s="4" r="A91" t="s">
        <v>150</v>
      </c>
      <c s="6" r="C91" t="n">
        <v>-12</v>
      </c>
      <c s="6" r="D91" t="n">
        <v>-186</v>
      </c>
    </row>
    <row spans="1:4" r="92">
      <c s="4" r="A92" t="s">
        <v>145</v>
      </c>
      <c s="6" r="C92" t="n">
        <v>47</v>
      </c>
      <c s="6" r="D92" t="n">
        <v>214</v>
      </c>
    </row>
    <row spans="1:4" r="93">
      <c s="4" r="A93" t="s">
        <v>146</v>
      </c>
      <c s="6" r="C93" t="n">
        <v>35</v>
      </c>
      <c s="6" r="D93" t="n">
        <v>28</v>
      </c>
    </row>
    <row spans="1:4" r="94">
      <c s="4" r="A94" t="s">
        <v>30</v>
      </c>
    </row>
    <row spans="1:4" r="95">
      <c s="3" r="A95" t="s">
        <v>97</v>
      </c>
    </row>
    <row spans="1:4" r="96">
      <c s="4" r="A96" t="s">
        <v>54</v>
      </c>
      <c s="4" r="B96" t="s">
        <v>64</v>
      </c>
      <c s="6" r="C96" t="n">
        <v>204</v>
      </c>
      <c s="6" r="D96" t="n">
        <v>177</v>
      </c>
    </row>
    <row spans="1:4" r="97">
      <c s="3" r="A97" t="s">
        <v>99</v>
      </c>
    </row>
    <row spans="1:4" r="98">
      <c s="4" r="A98" t="s">
        <v>44</v>
      </c>
      <c s="6" r="C98" t="n">
        <v>199</v>
      </c>
      <c s="6" r="D98" t="n">
        <v>189</v>
      </c>
    </row>
    <row spans="1:4" r="99">
      <c s="4" r="A99" t="s">
        <v>100</v>
      </c>
      <c s="6" r="C99" t="n">
        <v>15</v>
      </c>
      <c s="6" r="D99" t="n">
        <v>12</v>
      </c>
    </row>
    <row spans="1:4" r="100">
      <c s="4" r="A100" t="s">
        <v>101</v>
      </c>
      <c s="6" r="C100" t="n">
        <v>13</v>
      </c>
      <c s="6" r="D100" t="n">
        <v>21</v>
      </c>
    </row>
    <row spans="1:4" r="101">
      <c s="4" r="A101" t="s">
        <v>102</v>
      </c>
      <c s="6" r="C101" t="n">
        <v>121</v>
      </c>
      <c s="6" r="D101" t="n">
        <v>145</v>
      </c>
    </row>
    <row spans="1:4" r="102">
      <c s="4" r="A102" t="s">
        <v>105</v>
      </c>
      <c s="6" r="C102" t="n">
        <v>-1</v>
      </c>
      <c s="6" r="D102" t="n">
        <v>23</v>
      </c>
    </row>
    <row spans="1:4" r="103">
      <c s="3" r="A103" t="s">
        <v>106</v>
      </c>
    </row>
    <row spans="1:4" r="104">
      <c s="4" r="A104" t="s">
        <v>107</v>
      </c>
      <c s="6" r="C104" t="n">
        <v>5</v>
      </c>
      <c s="6" r="D104" t="n">
        <v>13</v>
      </c>
    </row>
    <row spans="1:4" r="105">
      <c s="4" r="A105" t="s">
        <v>108</v>
      </c>
      <c s="6" r="C105" t="n">
        <v>28</v>
      </c>
      <c s="6" r="D105" t="n">
        <v>10</v>
      </c>
    </row>
    <row spans="1:4" r="106">
      <c s="4" r="A106" t="s">
        <v>109</v>
      </c>
      <c s="6" r="C106" t="n">
        <v>-14</v>
      </c>
      <c s="6" r="D106" t="n">
        <v>12</v>
      </c>
    </row>
    <row spans="1:4" r="107">
      <c s="4" r="A107" t="s">
        <v>151</v>
      </c>
      <c s="6" r="C107" t="n">
        <v>20</v>
      </c>
      <c s="6" r="D107" t="n">
        <v>54</v>
      </c>
    </row>
    <row spans="1:4" r="108">
      <c s="4" r="A108" t="s">
        <v>152</v>
      </c>
      <c s="6" r="C108" t="n">
        <v>4</v>
      </c>
      <c s="6" r="D108" t="n">
        <v>136</v>
      </c>
    </row>
    <row spans="1:4" r="109">
      <c s="4" r="A109" t="s">
        <v>112</v>
      </c>
      <c s="6" r="C109" t="n">
        <v>-13</v>
      </c>
      <c s="6" r="D109" t="n">
        <v>23</v>
      </c>
    </row>
    <row spans="1:4" r="110">
      <c s="4" r="A110" t="s">
        <v>113</v>
      </c>
      <c s="6" r="C110" t="n">
        <v>-1</v>
      </c>
      <c s="6" r="D110" t="n">
        <v>0</v>
      </c>
    </row>
    <row spans="1:4" r="111">
      <c s="4" r="A111" t="s">
        <v>105</v>
      </c>
      <c s="6" r="C111" t="n">
        <v>-22</v>
      </c>
      <c s="6" r="D111" t="n">
        <v>-30</v>
      </c>
    </row>
    <row spans="1:4" r="112">
      <c s="3" r="A112" t="s">
        <v>115</v>
      </c>
    </row>
    <row spans="1:4" r="113">
      <c s="4" r="A113" t="s">
        <v>116</v>
      </c>
      <c s="6" r="C113" t="n">
        <v>-45</v>
      </c>
      <c s="6" r="D113" t="n">
        <v>-63</v>
      </c>
    </row>
    <row spans="1:4" r="114">
      <c s="4" r="A114" t="s">
        <v>153</v>
      </c>
      <c s="6" r="C114" t="n">
        <v>-8</v>
      </c>
      <c s="6" r="D114" t="n">
        <v>-3</v>
      </c>
    </row>
    <row spans="1:4" r="115">
      <c s="4" r="A115" t="s">
        <v>117</v>
      </c>
      <c s="6" r="C115" t="n">
        <v>1</v>
      </c>
      <c s="6" r="D115" t="n">
        <v>7</v>
      </c>
    </row>
    <row spans="1:4" r="116">
      <c s="4" r="A116" t="s">
        <v>118</v>
      </c>
      <c s="6" r="C116" t="n">
        <v>0</v>
      </c>
      <c s="6" r="D116" t="n">
        <v>-23</v>
      </c>
    </row>
    <row spans="1:4" r="117">
      <c s="4" r="A117" t="s">
        <v>119</v>
      </c>
      <c s="6" r="C117" t="n">
        <v>506</v>
      </c>
      <c s="6" r="D117" t="n">
        <v>703</v>
      </c>
    </row>
    <row spans="1:4" r="118">
      <c s="3" r="A118" t="s">
        <v>122</v>
      </c>
    </row>
    <row spans="1:4" r="119">
      <c s="4" r="A119" t="s">
        <v>123</v>
      </c>
      <c s="6" r="C119" t="n">
        <v>-439</v>
      </c>
      <c s="6" r="D119" t="n">
        <v>-630</v>
      </c>
    </row>
    <row spans="1:4" r="120">
      <c s="4" r="A120" t="s">
        <v>126</v>
      </c>
      <c s="6" r="C120" t="n">
        <v>0</v>
      </c>
      <c s="6" r="D120" t="n">
        <v>4</v>
      </c>
    </row>
    <row spans="1:4" r="121">
      <c s="4" r="A121" t="s">
        <v>127</v>
      </c>
      <c s="6" r="C121" t="n">
        <v>-439</v>
      </c>
      <c s="6" r="D121" t="n">
        <v>-626</v>
      </c>
    </row>
    <row spans="1:4" r="122">
      <c s="3" r="A122" t="s">
        <v>130</v>
      </c>
    </row>
    <row spans="1:4" r="123">
      <c s="4" r="A123" t="s">
        <v>154</v>
      </c>
      <c s="6" r="C123" t="n">
        <v>123</v>
      </c>
      <c s="6" r="D123" t="n">
        <v>18</v>
      </c>
    </row>
    <row spans="1:4" r="124">
      <c s="4" r="A124" t="s">
        <v>136</v>
      </c>
      <c s="6" r="C124" t="n">
        <v>-126</v>
      </c>
      <c s="6" r="D124" t="n">
        <v>-14</v>
      </c>
    </row>
    <row spans="1:4" r="125">
      <c s="4" r="A125" t="s">
        <v>155</v>
      </c>
      <c s="6" r="C125" t="n">
        <v>-1</v>
      </c>
      <c s="6" r="D125" t="n">
        <v>0</v>
      </c>
    </row>
    <row spans="1:4" r="126">
      <c s="4" r="A126" t="s">
        <v>156</v>
      </c>
      <c s="6" r="C126" t="n">
        <v>-114</v>
      </c>
      <c s="6" r="D126" t="n">
        <v>-109</v>
      </c>
    </row>
    <row spans="1:4" r="127">
      <c s="4" r="A127" t="s">
        <v>157</v>
      </c>
      <c s="6" r="C127" t="n">
        <v>37</v>
      </c>
      <c s="6" r="D127" t="n">
        <v>20</v>
      </c>
    </row>
    <row spans="1:4" r="128">
      <c s="4" r="A128" t="s">
        <v>138</v>
      </c>
      <c s="6" r="C128" t="n">
        <v>-81</v>
      </c>
      <c s="6" r="D128" t="n">
        <v>-85</v>
      </c>
    </row>
    <row spans="1:4" r="129">
      <c s="4" r="A129" t="s">
        <v>144</v>
      </c>
      <c s="6" r="C129" t="n">
        <v>-14</v>
      </c>
      <c s="6" r="D129" t="n">
        <v>-8</v>
      </c>
    </row>
    <row spans="1:4" r="130">
      <c s="4" r="A130" t="s">
        <v>145</v>
      </c>
      <c s="6" r="C130" t="n">
        <v>30</v>
      </c>
      <c s="6" r="D130" t="n">
        <v>21</v>
      </c>
    </row>
    <row spans="1:4" r="131">
      <c s="4" r="A131" t="s">
        <v>146</v>
      </c>
      <c s="6" r="C131" t="n">
        <v>16</v>
      </c>
      <c s="6" r="D131" t="n">
        <v>13</v>
      </c>
    </row>
    <row spans="1:4" r="132">
      <c s="4" r="A132" t="s">
        <v>32</v>
      </c>
    </row>
    <row spans="1:4" r="133">
      <c s="3" r="A133" t="s">
        <v>97</v>
      </c>
    </row>
    <row spans="1:4" r="134">
      <c s="4" r="A134" t="s">
        <v>54</v>
      </c>
      <c s="4" r="B134" t="s">
        <v>64</v>
      </c>
      <c s="6" r="C134" t="n">
        <v>96</v>
      </c>
      <c s="6" r="D134" t="n">
        <v>88</v>
      </c>
    </row>
    <row spans="1:4" r="135">
      <c s="3" r="A135" t="s">
        <v>99</v>
      </c>
    </row>
    <row spans="1:4" r="136">
      <c s="4" r="A136" t="s">
        <v>44</v>
      </c>
      <c s="6" r="C136" t="n">
        <v>83</v>
      </c>
      <c s="6" r="D136" t="n">
        <v>82</v>
      </c>
    </row>
    <row spans="1:4" r="137">
      <c s="4" r="A137" t="s">
        <v>100</v>
      </c>
      <c s="6" r="C137" t="n">
        <v>6</v>
      </c>
      <c s="6" r="D137" t="n">
        <v>6</v>
      </c>
    </row>
    <row spans="1:4" r="138">
      <c s="4" r="A138" t="s">
        <v>101</v>
      </c>
      <c s="6" r="C138" t="n">
        <v>4</v>
      </c>
      <c s="6" r="D138" t="n">
        <v>8</v>
      </c>
    </row>
    <row spans="1:4" r="139">
      <c s="4" r="A139" t="s">
        <v>102</v>
      </c>
      <c s="6" r="C139" t="n">
        <v>62</v>
      </c>
      <c s="6" r="D139" t="n">
        <v>58</v>
      </c>
    </row>
    <row spans="1:4" r="140">
      <c s="4" r="A140" t="s">
        <v>105</v>
      </c>
      <c s="6" r="C140" t="n">
        <v>0</v>
      </c>
      <c s="6" r="D140" t="n">
        <v>24</v>
      </c>
    </row>
    <row spans="1:4" r="141">
      <c s="3" r="A141" t="s">
        <v>106</v>
      </c>
    </row>
    <row spans="1:4" r="142">
      <c s="4" r="A142" t="s">
        <v>107</v>
      </c>
      <c s="6" r="C142" t="n">
        <v>-2</v>
      </c>
      <c s="6" r="D142" t="n">
        <v>13</v>
      </c>
    </row>
    <row spans="1:4" r="143">
      <c s="4" r="A143" t="s">
        <v>158</v>
      </c>
      <c s="6" r="C143" t="n">
        <v>-7</v>
      </c>
      <c s="6" r="D143" t="n">
        <v>7</v>
      </c>
    </row>
    <row spans="1:4" r="144">
      <c s="4" r="A144" t="s">
        <v>108</v>
      </c>
      <c s="6" r="C144" t="n">
        <v>20</v>
      </c>
      <c s="6" r="D144" t="n">
        <v>-12</v>
      </c>
    </row>
    <row spans="1:4" r="145">
      <c s="4" r="A145" t="s">
        <v>159</v>
      </c>
      <c s="6" r="C145" t="n">
        <v>8</v>
      </c>
      <c s="6" r="D145" t="n">
        <v>-4</v>
      </c>
    </row>
    <row spans="1:4" r="146">
      <c s="4" r="A146" t="s">
        <v>109</v>
      </c>
      <c s="6" r="C146" t="n">
        <v>-1</v>
      </c>
      <c s="6" r="D146" t="n">
        <v>9</v>
      </c>
    </row>
    <row spans="1:4" r="147">
      <c s="4" r="A147" t="s">
        <v>151</v>
      </c>
      <c s="6" r="C147" t="n">
        <v>29</v>
      </c>
      <c s="6" r="D147" t="n">
        <v>51</v>
      </c>
    </row>
    <row spans="1:4" r="148">
      <c s="4" r="A148" t="s">
        <v>152</v>
      </c>
      <c s="6" r="C148" t="n">
        <v>4</v>
      </c>
      <c s="6" r="D148" t="n">
        <v>74</v>
      </c>
    </row>
    <row spans="1:4" r="149">
      <c s="4" r="A149" t="s">
        <v>112</v>
      </c>
      <c s="6" r="C149" t="n">
        <v>0</v>
      </c>
      <c s="6" r="D149" t="n">
        <v>9</v>
      </c>
    </row>
    <row spans="1:4" r="150">
      <c s="4" r="A150" t="s">
        <v>105</v>
      </c>
      <c s="6" r="C150" t="n">
        <v>-6</v>
      </c>
      <c s="6" r="D150" t="n">
        <v>-2</v>
      </c>
    </row>
    <row spans="1:4" r="151">
      <c s="3" r="A151" t="s">
        <v>115</v>
      </c>
    </row>
    <row spans="1:4" r="152">
      <c s="4" r="A152" t="s">
        <v>116</v>
      </c>
      <c s="6" r="C152" t="n">
        <v>-16</v>
      </c>
      <c s="6" r="D152" t="n">
        <v>-25</v>
      </c>
    </row>
    <row spans="1:4" r="153">
      <c s="4" r="A153" t="s">
        <v>153</v>
      </c>
      <c s="6" r="C153" t="n">
        <v>-6</v>
      </c>
      <c s="6" r="D153" t="n">
        <v>-3</v>
      </c>
    </row>
    <row spans="1:4" r="154">
      <c s="4" r="A154" t="s">
        <v>117</v>
      </c>
      <c s="6" r="C154" t="n">
        <v>-4</v>
      </c>
      <c s="6" r="D154" t="n">
        <v>12</v>
      </c>
    </row>
    <row spans="1:4" r="155">
      <c s="4" r="A155" t="s">
        <v>118</v>
      </c>
      <c s="6" r="C155" t="n">
        <v>3</v>
      </c>
      <c s="6" r="D155" t="n">
        <v>-6</v>
      </c>
    </row>
    <row spans="1:4" r="156">
      <c s="4" r="A156" t="s">
        <v>119</v>
      </c>
      <c s="6" r="C156" t="n">
        <v>273</v>
      </c>
      <c s="6" r="D156" t="n">
        <v>389</v>
      </c>
    </row>
    <row spans="1:4" r="157">
      <c s="3" r="A157" t="s">
        <v>122</v>
      </c>
    </row>
    <row spans="1:4" r="158">
      <c s="4" r="A158" t="s">
        <v>123</v>
      </c>
      <c s="6" r="C158" t="n">
        <v>-237</v>
      </c>
      <c s="6" r="D158" t="n">
        <v>-349</v>
      </c>
    </row>
    <row spans="1:4" r="159">
      <c s="4" r="A159" t="s">
        <v>127</v>
      </c>
      <c s="6" r="C159" t="n">
        <v>-237</v>
      </c>
      <c s="6" r="D159" t="n">
        <v>-349</v>
      </c>
    </row>
    <row spans="1:4" r="160">
      <c s="3" r="A160" t="s">
        <v>130</v>
      </c>
    </row>
    <row spans="1:4" r="161">
      <c s="4" r="A161" t="s">
        <v>148</v>
      </c>
      <c s="6" r="C161" t="n">
        <v>47</v>
      </c>
      <c s="6" r="D161" t="n">
        <v>20</v>
      </c>
    </row>
    <row spans="1:4" r="162">
      <c s="4" r="A162" t="s">
        <v>149</v>
      </c>
      <c s="6" r="C162" t="n">
        <v>-61</v>
      </c>
      <c s="6" r="D162" t="n">
        <v>-58</v>
      </c>
    </row>
    <row spans="1:4" r="163">
      <c s="4" r="A163" t="s">
        <v>136</v>
      </c>
      <c s="6" r="C163" t="n">
        <v>-32</v>
      </c>
      <c s="6" r="D163" t="n">
        <v>-5</v>
      </c>
    </row>
    <row spans="1:4" r="164">
      <c s="4" r="A164" t="s">
        <v>155</v>
      </c>
      <c s="6" r="C164" t="n">
        <v>-1</v>
      </c>
      <c s="6" r="D164" t="n">
        <v>0</v>
      </c>
    </row>
    <row spans="1:4" r="165">
      <c s="4" r="A165" t="s">
        <v>138</v>
      </c>
      <c s="6" r="C165" t="n">
        <v>-47</v>
      </c>
      <c s="6" r="D165" t="n">
        <v>-43</v>
      </c>
    </row>
    <row spans="1:4" r="166">
      <c s="4" r="A166" t="s">
        <v>144</v>
      </c>
      <c s="6" r="C166" t="n">
        <v>-11</v>
      </c>
      <c s="6" r="D166" t="n">
        <v>-3</v>
      </c>
    </row>
    <row spans="1:4" r="167">
      <c s="4" r="A167" t="s">
        <v>145</v>
      </c>
      <c s="6" r="C167" t="n">
        <v>19</v>
      </c>
      <c s="6" r="D167" t="n">
        <v>10</v>
      </c>
    </row>
    <row spans="1:4" r="168">
      <c s="4" r="A168" t="s">
        <v>146</v>
      </c>
      <c s="6" r="C168" t="n">
        <v>8</v>
      </c>
      <c s="6" r="D168" t="n">
        <v>7</v>
      </c>
    </row>
    <row spans="1:4" r="169">
      <c s="4" r="A169" t="s">
        <v>34</v>
      </c>
    </row>
    <row spans="1:4" r="170">
      <c s="3" r="A170" t="s">
        <v>97</v>
      </c>
    </row>
    <row spans="1:4" r="171">
      <c s="4" r="A171" t="s">
        <v>54</v>
      </c>
      <c s="4" r="B171" t="s">
        <v>68</v>
      </c>
      <c s="6" r="C171" t="n">
        <v>129</v>
      </c>
      <c s="6" r="D171" t="n">
        <v>117</v>
      </c>
    </row>
    <row spans="1:4" r="172">
      <c s="3" r="A172" t="s">
        <v>99</v>
      </c>
    </row>
    <row spans="1:4" r="173">
      <c s="4" r="A173" t="s">
        <v>44</v>
      </c>
      <c s="6" r="C173" t="n">
        <v>116</v>
      </c>
      <c s="6" r="D173" t="n">
        <v>107</v>
      </c>
    </row>
    <row spans="1:4" r="174">
      <c s="4" r="A174" t="s">
        <v>100</v>
      </c>
      <c s="6" r="C174" t="n">
        <v>7</v>
      </c>
      <c s="6" r="D174" t="n">
        <v>4</v>
      </c>
    </row>
    <row spans="1:4" r="175">
      <c s="4" r="A175" t="s">
        <v>101</v>
      </c>
      <c s="6" r="C175" t="n">
        <v>3</v>
      </c>
      <c s="6" r="D175" t="n">
        <v>6</v>
      </c>
    </row>
    <row spans="1:4" r="176">
      <c s="4" r="A176" t="s">
        <v>102</v>
      </c>
      <c s="6" r="C176" t="n">
        <v>77</v>
      </c>
      <c s="6" r="D176" t="n">
        <v>84</v>
      </c>
    </row>
    <row spans="1:4" r="177">
      <c s="4" r="A177" t="s">
        <v>105</v>
      </c>
      <c s="6" r="C177" t="n">
        <v>-1</v>
      </c>
      <c s="6" r="D177" t="n">
        <v>-1</v>
      </c>
    </row>
    <row spans="1:4" r="178">
      <c s="3" r="A178" t="s">
        <v>106</v>
      </c>
    </row>
    <row spans="1:4" r="179">
      <c s="4" r="A179" t="s">
        <v>107</v>
      </c>
      <c s="6" r="C179" t="n">
        <v>11</v>
      </c>
      <c s="6" r="D179" t="n">
        <v>0</v>
      </c>
    </row>
    <row spans="1:4" r="180">
      <c s="4" r="A180" t="s">
        <v>158</v>
      </c>
      <c s="6" r="C180" t="n">
        <v>1</v>
      </c>
      <c s="6" r="D180" t="n">
        <v>0</v>
      </c>
    </row>
    <row spans="1:4" r="181">
      <c s="4" r="A181" t="s">
        <v>108</v>
      </c>
      <c s="6" r="C181" t="n">
        <v>11</v>
      </c>
      <c s="6" r="D181" t="n">
        <v>27</v>
      </c>
    </row>
    <row spans="1:4" r="182">
      <c s="4" r="A182" t="s">
        <v>159</v>
      </c>
      <c s="6" r="C182" t="n">
        <v>12</v>
      </c>
      <c s="6" r="D182" t="n">
        <v>-11</v>
      </c>
    </row>
    <row spans="1:4" r="183">
      <c s="4" r="A183" t="s">
        <v>109</v>
      </c>
      <c s="6" r="C183" t="n">
        <v>-13</v>
      </c>
      <c s="6" r="D183" t="n">
        <v>3</v>
      </c>
    </row>
    <row spans="1:4" r="184">
      <c s="4" r="A184" t="s">
        <v>151</v>
      </c>
      <c s="6" r="C184" t="n">
        <v>-9</v>
      </c>
      <c s="6" r="D184" t="n">
        <v>3</v>
      </c>
    </row>
    <row spans="1:4" r="185">
      <c s="4" r="A185" t="s">
        <v>152</v>
      </c>
      <c s="6" r="C185" t="n">
        <v>0</v>
      </c>
      <c s="6" r="D185" t="n">
        <v>60</v>
      </c>
    </row>
    <row spans="1:4" r="186">
      <c s="4" r="A186" t="s">
        <v>112</v>
      </c>
      <c s="6" r="C186" t="n">
        <v>-3</v>
      </c>
      <c s="6" r="D186" t="n">
        <v>14</v>
      </c>
    </row>
    <row spans="1:4" r="187">
      <c s="4" r="A187" t="s">
        <v>113</v>
      </c>
      <c s="6" r="C187" t="n">
        <v>-1</v>
      </c>
      <c s="6" r="D187" t="n">
        <v>0</v>
      </c>
    </row>
    <row spans="1:4" r="188">
      <c s="4" r="A188" t="s">
        <v>105</v>
      </c>
      <c s="6" r="C188" t="n">
        <v>-10</v>
      </c>
      <c s="6" r="D188" t="n">
        <v>-9</v>
      </c>
    </row>
    <row spans="1:4" r="189">
      <c s="3" r="A189" t="s">
        <v>115</v>
      </c>
    </row>
    <row spans="1:4" r="190">
      <c s="4" r="A190" t="s">
        <v>116</v>
      </c>
      <c s="6" r="C190" t="n">
        <v>-13</v>
      </c>
      <c s="6" r="D190" t="n">
        <v>-19</v>
      </c>
    </row>
    <row spans="1:4" r="191">
      <c s="4" r="A191" t="s">
        <v>153</v>
      </c>
      <c s="6" r="C191" t="n">
        <v>-2</v>
      </c>
      <c s="6" r="D191" t="n">
        <v>0</v>
      </c>
    </row>
    <row spans="1:4" r="192">
      <c s="4" r="A192" t="s">
        <v>117</v>
      </c>
      <c s="6" r="C192" t="n">
        <v>-3</v>
      </c>
      <c s="6" r="D192" t="n">
        <v>-1</v>
      </c>
    </row>
    <row spans="1:4" r="193">
      <c s="4" r="A193" t="s">
        <v>118</v>
      </c>
      <c s="6" r="C193" t="n">
        <v>-1</v>
      </c>
      <c s="6" r="D193" t="n">
        <v>-24</v>
      </c>
    </row>
    <row spans="1:4" r="194">
      <c s="4" r="A194" t="s">
        <v>119</v>
      </c>
      <c s="6" r="C194" t="n">
        <v>311</v>
      </c>
      <c s="6" r="D194" t="n">
        <v>360</v>
      </c>
    </row>
    <row spans="1:4" r="195">
      <c s="3" r="A195" t="s">
        <v>122</v>
      </c>
    </row>
    <row spans="1:4" r="196">
      <c s="4" r="A196" t="s">
        <v>123</v>
      </c>
      <c s="6" r="C196" t="n">
        <v>-201</v>
      </c>
      <c s="6" r="D196" t="n">
        <v>-279</v>
      </c>
    </row>
    <row spans="1:4" r="197">
      <c s="4" r="A197" t="s">
        <v>126</v>
      </c>
      <c s="6" r="C197" t="n">
        <v>0</v>
      </c>
      <c s="6" r="D197" t="n">
        <v>4</v>
      </c>
    </row>
    <row spans="1:4" r="198">
      <c s="4" r="A198" t="s">
        <v>127</v>
      </c>
      <c s="6" r="C198" t="n">
        <v>-201</v>
      </c>
      <c s="6" r="D198" t="n">
        <v>-275</v>
      </c>
    </row>
    <row spans="1:4" r="199">
      <c s="3" r="A199" t="s">
        <v>130</v>
      </c>
    </row>
    <row spans="1:4" r="200">
      <c s="4" r="A200" t="s">
        <v>148</v>
      </c>
      <c s="6" r="C200" t="n">
        <v>20</v>
      </c>
      <c s="6" r="D200" t="n">
        <v>0</v>
      </c>
    </row>
    <row spans="1:4" r="201">
      <c s="4" r="A201" t="s">
        <v>149</v>
      </c>
      <c s="6" r="C201" t="n">
        <v>-113</v>
      </c>
      <c s="6" r="D201" t="n">
        <v>-81</v>
      </c>
    </row>
    <row spans="1:4" r="202">
      <c s="4" r="A202" t="s">
        <v>136</v>
      </c>
      <c s="6" r="C202" t="n">
        <v>-19</v>
      </c>
      <c s="6" r="D202" t="n">
        <v>-9</v>
      </c>
    </row>
    <row spans="1:4" r="203">
      <c s="4" r="A203" t="s">
        <v>155</v>
      </c>
      <c s="6" r="C203" t="n">
        <v>-1</v>
      </c>
      <c s="6" r="D203" t="n">
        <v>0</v>
      </c>
    </row>
    <row spans="1:4" r="204">
      <c s="4" r="A204" t="s">
        <v>138</v>
      </c>
      <c s="6" r="C204" t="n">
        <v>-113</v>
      </c>
      <c s="6" r="D204" t="n">
        <v>-90</v>
      </c>
    </row>
    <row spans="1:4" r="205">
      <c s="4" r="A205" t="s">
        <v>144</v>
      </c>
      <c s="6" r="C205" t="n">
        <v>-3</v>
      </c>
      <c s="6" r="D205" t="n">
        <v>-5</v>
      </c>
    </row>
    <row spans="1:4" r="206">
      <c s="4" r="A206" t="s">
        <v>145</v>
      </c>
      <c s="6" r="C206" t="n">
        <v>11</v>
      </c>
      <c s="6" r="D206" t="n">
        <v>11</v>
      </c>
    </row>
    <row spans="1:4" r="207">
      <c s="4" r="A207" t="s">
        <v>146</v>
      </c>
      <c s="7" r="C207" t="n">
        <v>8</v>
      </c>
      <c s="7" r="D207" t="n">
        <v>6</v>
      </c>
    </row>
    <row spans="1:4" r="208">
      <c r="A208" t="n"/>
    </row>
    <row spans="1:4" r="209">
      <c s="4" r="A209" t="s">
        <v>64</v>
      </c>
      <c s="4" r="B209" t="s">
        <v>69</v>
      </c>
    </row>
    <row spans="1:4" r="210">
      <c s="4" r="A210" t="s">
        <v>68</v>
      </c>
      <c s="4" r="B210" t="s">
        <v>70</v>
      </c>
    </row>
  </sheetData>
  <mergeCells count="5">
    <mergeCell ref="A1:B2"/>
    <mergeCell ref="C1:D1"/>
    <mergeCell ref="A208:C208"/>
    <mergeCell ref="B209:C209"/>
    <mergeCell ref="B210:C2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2</v>
      </c>
      <c s="2" r="B1" t="s">
        <v>2</v>
      </c>
      <c s="2" r="C1" t="s">
        <v>161</v>
      </c>
    </row>
    <row spans="1:3" r="2">
      <c s="3" r="A2" t="s">
        <v>723</v>
      </c>
    </row>
    <row spans="1:3" r="3">
      <c s="4" r="A3" t="s">
        <v>692</v>
      </c>
      <c s="7" r="B3" t="n">
        <v>2100</v>
      </c>
    </row>
    <row spans="1:3" r="4">
      <c s="4" r="A4" t="s">
        <v>724</v>
      </c>
      <c s="6" r="B4" t="n">
        <v>465</v>
      </c>
      <c s="7" r="C4" t="n">
        <v>641</v>
      </c>
    </row>
    <row spans="1:3" r="5">
      <c s="4" r="A5" t="s">
        <v>665</v>
      </c>
      <c s="7" r="B5" t="n">
        <v>1635</v>
      </c>
    </row>
    <row spans="1:3" r="6">
      <c s="4" r="A6" t="s">
        <v>725</v>
      </c>
    </row>
    <row spans="1:3" r="7">
      <c s="3" r="A7" t="s">
        <v>723</v>
      </c>
    </row>
    <row spans="1:3" r="8">
      <c s="4" r="A8" t="s">
        <v>726</v>
      </c>
      <c s="4" r="B8" t="s">
        <v>727</v>
      </c>
      <c s="4" r="C8" t="s">
        <v>728</v>
      </c>
    </row>
    <row spans="1:3" r="9">
      <c s="4" r="A9" t="s">
        <v>692</v>
      </c>
      <c s="7" r="B9" t="n">
        <v>1000</v>
      </c>
    </row>
    <row spans="1:3" r="10">
      <c s="4" r="A10" t="s">
        <v>724</v>
      </c>
      <c s="6" r="B10" t="n">
        <v>320</v>
      </c>
      <c s="7" r="C10" t="n">
        <v>451</v>
      </c>
    </row>
    <row spans="1:3" r="11">
      <c s="4" r="A11" t="s">
        <v>665</v>
      </c>
      <c s="7" r="B11" t="n">
        <v>680</v>
      </c>
    </row>
    <row spans="1:3" r="12">
      <c s="4" r="A12" t="s">
        <v>729</v>
      </c>
    </row>
    <row spans="1:3" r="13">
      <c s="3" r="A13" t="s">
        <v>723</v>
      </c>
    </row>
    <row spans="1:3" r="14">
      <c s="4" r="A14" t="s">
        <v>726</v>
      </c>
      <c s="4" r="B14" t="s">
        <v>730</v>
      </c>
    </row>
    <row spans="1:3" r="15">
      <c s="4" r="A15" t="s">
        <v>692</v>
      </c>
      <c s="7" r="B15" t="n">
        <v>400</v>
      </c>
    </row>
    <row spans="1:3" r="16">
      <c s="4" r="A16" t="s">
        <v>724</v>
      </c>
      <c s="6" r="B16" t="n">
        <v>6</v>
      </c>
    </row>
    <row spans="1:3" r="17">
      <c s="4" r="A17" t="s">
        <v>665</v>
      </c>
      <c s="7" r="B17" t="n">
        <v>394</v>
      </c>
    </row>
    <row spans="1:3" r="18">
      <c s="4" r="A18" t="s">
        <v>731</v>
      </c>
    </row>
    <row spans="1:3" r="19">
      <c s="3" r="A19" t="s">
        <v>723</v>
      </c>
    </row>
    <row spans="1:3" r="20">
      <c s="4" r="A20" t="s">
        <v>726</v>
      </c>
      <c s="4" r="B20" t="s">
        <v>732</v>
      </c>
      <c s="4" r="C20" t="s">
        <v>733</v>
      </c>
    </row>
    <row spans="1:3" r="21">
      <c s="4" r="A21" t="s">
        <v>692</v>
      </c>
      <c s="7" r="B21" t="n">
        <v>350</v>
      </c>
    </row>
    <row spans="1:3" r="22">
      <c s="4" r="A22" t="s">
        <v>724</v>
      </c>
      <c s="6" r="B22" t="n">
        <v>110</v>
      </c>
      <c s="7" r="C22" t="n">
        <v>142</v>
      </c>
    </row>
    <row spans="1:3" r="23">
      <c s="4" r="A23" t="s">
        <v>665</v>
      </c>
      <c s="7" r="B23" t="n">
        <v>240</v>
      </c>
    </row>
    <row spans="1:3" r="24">
      <c s="4" r="A24" t="s">
        <v>734</v>
      </c>
    </row>
    <row spans="1:3" r="25">
      <c s="3" r="A25" t="s">
        <v>723</v>
      </c>
    </row>
    <row spans="1:3" r="26">
      <c s="4" r="A26" t="s">
        <v>726</v>
      </c>
      <c s="4" r="B26" t="s">
        <v>732</v>
      </c>
      <c s="4" r="C26" t="s">
        <v>735</v>
      </c>
    </row>
    <row spans="1:3" r="27">
      <c s="4" r="A27" t="s">
        <v>692</v>
      </c>
      <c s="7" r="B27" t="n">
        <v>350</v>
      </c>
    </row>
    <row spans="1:3" r="28">
      <c s="4" r="A28" t="s">
        <v>724</v>
      </c>
      <c s="6" r="B28" t="n">
        <v>29</v>
      </c>
      <c s="7" r="C28" t="n">
        <v>48</v>
      </c>
    </row>
    <row spans="1:3" r="29">
      <c s="4" r="A29" t="s">
        <v>665</v>
      </c>
      <c s="7" r="B29" t="n">
        <v>321</v>
      </c>
    </row>
    <row spans="1:3" r="30">
      <c s="4" r="A30" t="s">
        <v>27</v>
      </c>
    </row>
    <row spans="1:3" r="31">
      <c s="3" r="A31" t="s">
        <v>723</v>
      </c>
    </row>
    <row spans="1:3" r="32">
      <c s="4" r="A32" t="s">
        <v>726</v>
      </c>
      <c s="4" r="B32" t="s">
        <v>730</v>
      </c>
    </row>
    <row spans="1:3" r="33">
      <c s="4" r="A33" t="s">
        <v>692</v>
      </c>
      <c s="7" r="B33" t="n">
        <v>400</v>
      </c>
    </row>
    <row spans="1:3" r="34">
      <c s="4" r="A34" t="s">
        <v>724</v>
      </c>
      <c s="6" r="B34" t="n">
        <v>6</v>
      </c>
    </row>
    <row spans="1:3" r="35">
      <c s="4" r="A35" t="s">
        <v>665</v>
      </c>
      <c s="7" r="B35" t="n">
        <v>394</v>
      </c>
    </row>
    <row spans="1:3" r="36">
      <c s="4" r="A36" t="s">
        <v>736</v>
      </c>
    </row>
    <row spans="1:3" r="37">
      <c s="3" r="A37" t="s">
        <v>723</v>
      </c>
    </row>
    <row spans="1:3" r="38">
      <c s="4" r="A38" t="s">
        <v>726</v>
      </c>
      <c s="4" r="B38" t="s">
        <v>732</v>
      </c>
      <c s="4" r="C38" t="s">
        <v>733</v>
      </c>
    </row>
    <row spans="1:3" r="39">
      <c s="4" r="A39" t="s">
        <v>692</v>
      </c>
      <c s="7" r="B39" t="n">
        <v>350</v>
      </c>
    </row>
    <row spans="1:3" r="40">
      <c s="4" r="A40" t="s">
        <v>724</v>
      </c>
      <c s="6" r="B40" t="n">
        <v>110</v>
      </c>
      <c s="7" r="C40" t="n">
        <v>142</v>
      </c>
    </row>
    <row spans="1:3" r="41">
      <c s="4" r="A41" t="s">
        <v>665</v>
      </c>
      <c s="7" r="B41" t="n">
        <v>240</v>
      </c>
    </row>
    <row spans="1:3" r="42">
      <c s="4" r="A42" t="s">
        <v>737</v>
      </c>
    </row>
    <row spans="1:3" r="43">
      <c s="3" r="A43" t="s">
        <v>723</v>
      </c>
    </row>
    <row spans="1:3" r="44">
      <c s="4" r="A44" t="s">
        <v>726</v>
      </c>
      <c s="4" r="B44" t="s">
        <v>732</v>
      </c>
      <c s="4" r="C44" t="s">
        <v>735</v>
      </c>
    </row>
    <row spans="1:3" r="45">
      <c s="4" r="A45" t="s">
        <v>692</v>
      </c>
      <c s="7" r="B45" t="n">
        <v>350</v>
      </c>
    </row>
    <row spans="1:3" r="46">
      <c s="4" r="A46" t="s">
        <v>724</v>
      </c>
      <c s="6" r="B46" t="n">
        <v>29</v>
      </c>
      <c s="7" r="C46" t="n">
        <v>48</v>
      </c>
    </row>
    <row spans="1:3" r="47">
      <c s="4" r="A47" t="s">
        <v>665</v>
      </c>
      <c s="7" r="B47" t="n">
        <v>321</v>
      </c>
    </row>
    <row spans="1:3" r="48">
      <c s="4" r="A48" t="s">
        <v>32</v>
      </c>
    </row>
    <row spans="1:3" r="49">
      <c s="3" r="A49" t="s">
        <v>723</v>
      </c>
    </row>
    <row spans="1:3" r="50">
      <c s="4" r="A50" t="s">
        <v>726</v>
      </c>
      <c s="4" r="B50" t="s">
        <v>732</v>
      </c>
      <c s="4" r="C50" t="s">
        <v>733</v>
      </c>
    </row>
    <row spans="1:3" r="51">
      <c s="4" r="A51" t="s">
        <v>692</v>
      </c>
      <c s="7" r="B51" t="n">
        <v>350</v>
      </c>
    </row>
    <row spans="1:3" r="52">
      <c s="4" r="A52" t="s">
        <v>724</v>
      </c>
      <c s="6" r="B52" t="n">
        <v>110</v>
      </c>
      <c s="7" r="C52" t="n">
        <v>142</v>
      </c>
    </row>
    <row spans="1:3" r="53">
      <c s="4" r="A53" t="s">
        <v>665</v>
      </c>
      <c s="7" r="B53" t="n">
        <v>240</v>
      </c>
    </row>
    <row spans="1:3" r="54">
      <c s="4" r="A54" t="s">
        <v>34</v>
      </c>
    </row>
    <row spans="1:3" r="55">
      <c s="3" r="A55" t="s">
        <v>723</v>
      </c>
    </row>
    <row spans="1:3" r="56">
      <c s="4" r="A56" t="s">
        <v>726</v>
      </c>
      <c s="4" r="B56" t="s">
        <v>732</v>
      </c>
      <c s="4" r="C56" t="s">
        <v>735</v>
      </c>
    </row>
    <row spans="1:3" r="57">
      <c s="4" r="A57" t="s">
        <v>692</v>
      </c>
      <c s="7" r="B57" t="n">
        <v>350</v>
      </c>
    </row>
    <row spans="1:3" r="58">
      <c s="4" r="A58" t="s">
        <v>724</v>
      </c>
      <c s="6" r="B58" t="n">
        <v>29</v>
      </c>
      <c s="7" r="C58" t="n">
        <v>48</v>
      </c>
    </row>
    <row spans="1:3" r="59">
      <c s="4" r="A59" t="s">
        <v>665</v>
      </c>
      <c s="7" r="B59" t="n">
        <v>3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8"/>
    <col customWidth="1" max="6" min="6" width="37"/>
    <col customWidth="1" max="7" min="7" width="21"/>
    <col customWidth="1" max="8" min="8" width="37"/>
    <col customWidth="1" max="9" min="9" width="20"/>
  </cols>
  <sheetData>
    <row spans="1:9" r="1">
      <c s="1" r="A1" t="s">
        <v>738</v>
      </c>
      <c s="2" r="B1" t="s">
        <v>417</v>
      </c>
      <c s="2" r="F1" t="s">
        <v>37</v>
      </c>
      <c s="2" r="G1" t="s">
        <v>1</v>
      </c>
    </row>
    <row spans="1:9" r="2">
      <c s="2" r="B2" t="s">
        <v>739</v>
      </c>
      <c s="2" r="C2" t="s">
        <v>740</v>
      </c>
      <c s="2" r="D2" t="s">
        <v>741</v>
      </c>
      <c s="2" r="E2" t="s">
        <v>742</v>
      </c>
      <c s="2" r="F2" t="s">
        <v>743</v>
      </c>
      <c s="2" r="G2" t="s">
        <v>644</v>
      </c>
      <c s="2" r="H2" t="s">
        <v>743</v>
      </c>
      <c s="2" r="I2" t="s">
        <v>740</v>
      </c>
    </row>
    <row spans="1:9" r="3">
      <c s="3" r="A3" t="s">
        <v>744</v>
      </c>
    </row>
    <row spans="1:9" r="4">
      <c s="4" r="A4" t="s">
        <v>745</v>
      </c>
      <c s="7" r="G4" t="n">
        <v>76</v>
      </c>
      <c s="7" r="H4" t="n">
        <v>83</v>
      </c>
    </row>
    <row spans="1:9" r="5">
      <c s="4" r="A5" t="s">
        <v>746</v>
      </c>
    </row>
    <row spans="1:9" r="6">
      <c s="3" r="A6" t="s">
        <v>747</v>
      </c>
    </row>
    <row spans="1:9" r="7">
      <c s="4" r="A7" t="s">
        <v>748</v>
      </c>
      <c s="7" r="B7" t="n">
        <v>650</v>
      </c>
    </row>
    <row spans="1:9" r="8">
      <c s="4" r="A8" t="s">
        <v>749</v>
      </c>
      <c s="4" r="B8" t="s">
        <v>750</v>
      </c>
      <c s="4" r="I8" t="s">
        <v>750</v>
      </c>
    </row>
    <row spans="1:9" r="9">
      <c s="4" r="A9" t="s">
        <v>751</v>
      </c>
      <c s="7" r="B9" t="n">
        <v>645</v>
      </c>
    </row>
    <row spans="1:9" r="10">
      <c s="4" r="A10" t="s">
        <v>752</v>
      </c>
      <c s="4" r="B10" t="s">
        <v>753</v>
      </c>
      <c s="4" r="C10" t="s">
        <v>753</v>
      </c>
    </row>
    <row spans="1:9" r="11">
      <c s="4" r="A11" t="s">
        <v>754</v>
      </c>
    </row>
    <row spans="1:9" r="12">
      <c s="3" r="A12" t="s">
        <v>747</v>
      </c>
    </row>
    <row spans="1:9" r="13">
      <c s="4" r="A13" t="s">
        <v>749</v>
      </c>
      <c s="4" r="B13" t="s">
        <v>755</v>
      </c>
      <c s="4" r="I13" t="s">
        <v>755</v>
      </c>
    </row>
    <row spans="1:9" r="14">
      <c s="4" r="A14" t="s">
        <v>756</v>
      </c>
      <c s="4" r="B14" t="s">
        <v>757</v>
      </c>
      <c s="4" r="C14" t="s">
        <v>757</v>
      </c>
    </row>
    <row spans="1:9" r="15">
      <c s="4" r="A15" t="s">
        <v>758</v>
      </c>
    </row>
    <row spans="1:9" r="16">
      <c s="3" r="A16" t="s">
        <v>747</v>
      </c>
    </row>
    <row spans="1:9" r="17">
      <c s="4" r="A17" t="s">
        <v>749</v>
      </c>
      <c s="4" r="B17" t="s">
        <v>759</v>
      </c>
      <c s="4" r="I17" t="s">
        <v>759</v>
      </c>
    </row>
    <row spans="1:9" r="18">
      <c s="4" r="A18" t="s">
        <v>760</v>
      </c>
      <c s="7" r="B18" t="n">
        <v>460</v>
      </c>
    </row>
    <row spans="1:9" r="19">
      <c s="4" r="A19" t="s">
        <v>761</v>
      </c>
    </row>
    <row spans="1:9" r="20">
      <c s="3" r="A20" t="s">
        <v>747</v>
      </c>
    </row>
    <row spans="1:9" r="21">
      <c s="4" r="A21" t="s">
        <v>748</v>
      </c>
      <c s="7" r="D21" t="n">
        <v>116</v>
      </c>
    </row>
    <row spans="1:9" r="22">
      <c s="4" r="A22" t="s">
        <v>752</v>
      </c>
      <c s="4" r="D22" t="s">
        <v>762</v>
      </c>
    </row>
    <row spans="1:9" r="23">
      <c s="4" r="A23" t="s">
        <v>763</v>
      </c>
      <c s="4" r="D23" t="s">
        <v>764</v>
      </c>
    </row>
    <row spans="1:9" r="24">
      <c s="4" r="A24" t="s">
        <v>765</v>
      </c>
      <c s="4" r="D24" t="s">
        <v>766</v>
      </c>
    </row>
    <row spans="1:9" r="25">
      <c s="4" r="A25" t="s">
        <v>767</v>
      </c>
    </row>
    <row spans="1:9" r="26">
      <c s="3" r="A26" t="s">
        <v>747</v>
      </c>
    </row>
    <row spans="1:9" r="27">
      <c s="4" r="A27" t="s">
        <v>748</v>
      </c>
      <c s="7" r="D27" t="n">
        <v>108</v>
      </c>
    </row>
    <row spans="1:9" r="28">
      <c s="4" r="A28" t="s">
        <v>752</v>
      </c>
      <c s="4" r="D28" t="s">
        <v>768</v>
      </c>
    </row>
    <row spans="1:9" r="29">
      <c s="4" r="A29" t="s">
        <v>763</v>
      </c>
      <c s="4" r="D29" t="s">
        <v>764</v>
      </c>
    </row>
    <row spans="1:9" r="30">
      <c s="4" r="A30" t="s">
        <v>765</v>
      </c>
      <c s="4" r="D30" t="s">
        <v>769</v>
      </c>
    </row>
    <row spans="1:9" r="31">
      <c s="4" r="A31" t="s">
        <v>770</v>
      </c>
    </row>
    <row spans="1:9" r="32">
      <c s="3" r="A32" t="s">
        <v>747</v>
      </c>
    </row>
    <row spans="1:9" r="33">
      <c s="4" r="A33" t="s">
        <v>749</v>
      </c>
      <c s="4" r="D33" t="s">
        <v>771</v>
      </c>
    </row>
    <row spans="1:9" r="34">
      <c s="4" r="A34" t="s">
        <v>752</v>
      </c>
      <c s="4" r="D34" t="s">
        <v>762</v>
      </c>
    </row>
    <row spans="1:9" r="35">
      <c s="4" r="A35" t="s">
        <v>772</v>
      </c>
      <c s="7" r="D35" t="n">
        <v>116</v>
      </c>
    </row>
    <row spans="1:9" r="36">
      <c s="4" r="A36" t="s">
        <v>773</v>
      </c>
    </row>
    <row spans="1:9" r="37">
      <c s="3" r="A37" t="s">
        <v>747</v>
      </c>
    </row>
    <row spans="1:9" r="38">
      <c s="4" r="A38" t="s">
        <v>749</v>
      </c>
      <c s="4" r="D38" t="s">
        <v>774</v>
      </c>
    </row>
    <row spans="1:9" r="39">
      <c s="4" r="A39" t="s">
        <v>752</v>
      </c>
      <c s="4" r="D39" t="s">
        <v>768</v>
      </c>
    </row>
    <row spans="1:9" r="40">
      <c s="4" r="A40" t="s">
        <v>772</v>
      </c>
      <c s="7" r="D40" t="n">
        <v>108</v>
      </c>
    </row>
    <row spans="1:9" r="41">
      <c s="4" r="A41" t="s">
        <v>775</v>
      </c>
    </row>
    <row spans="1:9" r="42">
      <c s="3" r="A42" t="s">
        <v>747</v>
      </c>
    </row>
    <row spans="1:9" r="43">
      <c s="4" r="A43" t="s">
        <v>748</v>
      </c>
      <c s="6" r="D43" t="n">
        <v>224</v>
      </c>
    </row>
    <row spans="1:9" r="44">
      <c s="4" r="A44" t="s">
        <v>776</v>
      </c>
    </row>
    <row spans="1:9" r="45">
      <c s="3" r="A45" t="s">
        <v>747</v>
      </c>
    </row>
    <row spans="1:9" r="46">
      <c s="4" r="A46" t="s">
        <v>777</v>
      </c>
      <c s="11" r="I46" t="n">
        <v>100</v>
      </c>
    </row>
    <row spans="1:9" r="47">
      <c s="4" r="A47" t="s">
        <v>778</v>
      </c>
      <c s="11" r="C47" t="n">
        <v>100</v>
      </c>
    </row>
    <row spans="1:9" r="48">
      <c s="4" r="A48" t="s">
        <v>779</v>
      </c>
    </row>
    <row spans="1:9" r="49">
      <c s="3" r="A49" t="s">
        <v>747</v>
      </c>
    </row>
    <row spans="1:9" r="50">
      <c s="4" r="A50" t="s">
        <v>748</v>
      </c>
      <c s="7" r="D50" t="n">
        <v>116</v>
      </c>
    </row>
    <row spans="1:9" r="51">
      <c s="4" r="A51" t="s">
        <v>752</v>
      </c>
      <c s="4" r="D51" t="s">
        <v>762</v>
      </c>
    </row>
    <row spans="1:9" r="52">
      <c s="4" r="A52" t="s">
        <v>763</v>
      </c>
      <c s="4" r="D52" t="s">
        <v>764</v>
      </c>
    </row>
    <row spans="1:9" r="53">
      <c s="4" r="A53" t="s">
        <v>765</v>
      </c>
      <c s="4" r="D53" t="s">
        <v>766</v>
      </c>
    </row>
    <row spans="1:9" r="54">
      <c s="4" r="A54" t="s">
        <v>780</v>
      </c>
    </row>
    <row spans="1:9" r="55">
      <c s="3" r="A55" t="s">
        <v>747</v>
      </c>
    </row>
    <row spans="1:9" r="56">
      <c s="4" r="A56" t="s">
        <v>748</v>
      </c>
      <c s="7" r="D56" t="n">
        <v>108</v>
      </c>
    </row>
    <row spans="1:9" r="57">
      <c s="4" r="A57" t="s">
        <v>752</v>
      </c>
      <c s="4" r="D57" t="s">
        <v>768</v>
      </c>
    </row>
    <row spans="1:9" r="58">
      <c s="4" r="A58" t="s">
        <v>763</v>
      </c>
      <c s="4" r="D58" t="s">
        <v>764</v>
      </c>
    </row>
    <row spans="1:9" r="59">
      <c s="4" r="A59" t="s">
        <v>765</v>
      </c>
      <c s="4" r="D59" t="s">
        <v>769</v>
      </c>
    </row>
    <row spans="1:9" r="60">
      <c s="4" r="A60" t="s">
        <v>781</v>
      </c>
    </row>
    <row spans="1:9" r="61">
      <c s="3" r="A61" t="s">
        <v>747</v>
      </c>
    </row>
    <row spans="1:9" r="62">
      <c s="4" r="A62" t="s">
        <v>749</v>
      </c>
      <c s="4" r="D62" t="s">
        <v>771</v>
      </c>
    </row>
    <row spans="1:9" r="63">
      <c s="4" r="A63" t="s">
        <v>752</v>
      </c>
      <c s="4" r="D63" t="s">
        <v>762</v>
      </c>
    </row>
    <row spans="1:9" r="64">
      <c s="4" r="A64" t="s">
        <v>772</v>
      </c>
      <c s="7" r="D64" t="n">
        <v>116</v>
      </c>
    </row>
    <row spans="1:9" r="65">
      <c s="4" r="A65" t="s">
        <v>782</v>
      </c>
    </row>
    <row spans="1:9" r="66">
      <c s="3" r="A66" t="s">
        <v>747</v>
      </c>
    </row>
    <row spans="1:9" r="67">
      <c s="4" r="A67" t="s">
        <v>748</v>
      </c>
      <c s="7" r="D67" t="n">
        <v>108</v>
      </c>
    </row>
    <row spans="1:9" r="68">
      <c s="4" r="A68" t="s">
        <v>749</v>
      </c>
      <c s="4" r="D68" t="s">
        <v>774</v>
      </c>
    </row>
    <row spans="1:9" r="69">
      <c s="4" r="A69" t="s">
        <v>752</v>
      </c>
      <c s="4" r="D69" t="s">
        <v>768</v>
      </c>
    </row>
    <row spans="1:9" r="70">
      <c s="4" r="A70" t="s">
        <v>783</v>
      </c>
    </row>
    <row spans="1:9" r="71">
      <c s="3" r="A71" t="s">
        <v>747</v>
      </c>
    </row>
    <row spans="1:9" r="72">
      <c s="4" r="A72" t="s">
        <v>748</v>
      </c>
      <c s="7" r="D72" t="n">
        <v>224</v>
      </c>
    </row>
    <row spans="1:9" r="73">
      <c s="4" r="A73" t="s">
        <v>784</v>
      </c>
    </row>
    <row spans="1:9" r="74">
      <c s="3" r="A74" t="s">
        <v>744</v>
      </c>
    </row>
    <row spans="1:9" r="75">
      <c s="4" r="A75" t="s">
        <v>785</v>
      </c>
      <c s="6" r="E75" t="n">
        <v>2</v>
      </c>
    </row>
    <row spans="1:9" r="76">
      <c s="4" r="A76" t="s">
        <v>786</v>
      </c>
      <c s="7" r="E76" t="n">
        <v>500</v>
      </c>
    </row>
    <row spans="1:9" r="77">
      <c s="4" r="A77" t="s">
        <v>787</v>
      </c>
      <c s="6" r="F77" t="n">
        <v>421700</v>
      </c>
      <c s="6" r="H77" t="n">
        <v>421700</v>
      </c>
    </row>
    <row spans="1:9" r="78">
      <c s="4" r="A78" t="s">
        <v>788</v>
      </c>
      <c s="8" r="F78" t="n">
        <v>33.73</v>
      </c>
      <c s="8" r="H78" t="n">
        <v>33.73</v>
      </c>
    </row>
    <row spans="1:9" r="79">
      <c s="4" r="A79" t="s">
        <v>745</v>
      </c>
      <c s="7" r="F79" t="n">
        <v>14</v>
      </c>
      <c s="7" r="H79" t="n">
        <v>14</v>
      </c>
    </row>
  </sheetData>
  <mergeCells count="3">
    <mergeCell ref="A1:A2"/>
    <mergeCell ref="B1:E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5"/>
    <col customWidth="1" max="6" min="6" width="14"/>
  </cols>
  <sheetData>
    <row spans="1:6" r="1">
      <c s="1" r="A1" t="s">
        <v>789</v>
      </c>
      <c s="2" r="B1" t="s">
        <v>417</v>
      </c>
      <c s="2" r="C1" t="s">
        <v>37</v>
      </c>
      <c s="2" r="E1" t="s">
        <v>1</v>
      </c>
    </row>
    <row spans="1:6" r="2">
      <c s="2" r="B2" t="s">
        <v>421</v>
      </c>
      <c s="2" r="C2" t="s">
        <v>2</v>
      </c>
      <c s="2" r="D2" t="s">
        <v>38</v>
      </c>
      <c s="2" r="E2" t="s">
        <v>2</v>
      </c>
      <c s="2" r="F2" t="s">
        <v>38</v>
      </c>
    </row>
    <row spans="1:6" r="3">
      <c s="3" r="A3" t="s">
        <v>790</v>
      </c>
    </row>
    <row spans="1:6" r="4">
      <c s="4" r="A4" t="s">
        <v>791</v>
      </c>
      <c s="4" r="B4" t="s">
        <v>792</v>
      </c>
    </row>
    <row spans="1:6" r="5">
      <c s="4" r="A5" t="s">
        <v>793</v>
      </c>
      <c s="4" r="B5" t="s">
        <v>794</v>
      </c>
    </row>
    <row spans="1:6" r="6">
      <c s="4" r="A6" t="s">
        <v>795</v>
      </c>
      <c s="8" r="B6" t="n">
        <v>0.38</v>
      </c>
      <c s="8" r="C6" t="n">
        <v>0.38</v>
      </c>
      <c s="10" r="D6" t="n">
        <v>0.3725</v>
      </c>
      <c s="8" r="E6" t="n">
        <v>0.76</v>
      </c>
      <c s="10" r="F6" t="n">
        <v>0.745</v>
      </c>
    </row>
    <row spans="1:6" r="7">
      <c s="4" r="A7" t="s">
        <v>796</v>
      </c>
      <c s="8" r="B7" t="n">
        <v>1.52</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14"/>
    <col customWidth="1" max="5" min="5" width="21"/>
    <col customWidth="1" max="6" min="6" width="21"/>
    <col customWidth="1" max="7" min="7" width="80"/>
    <col customWidth="1" max="8" min="8" width="21"/>
  </cols>
  <sheetData>
    <row spans="1:8" r="1">
      <c s="1" r="A1" t="s">
        <v>797</v>
      </c>
      <c s="2" r="C1" t="s">
        <v>798</v>
      </c>
      <c s="2" r="D1" t="s">
        <v>38</v>
      </c>
      <c s="2" r="E1" t="s">
        <v>644</v>
      </c>
      <c s="2" r="F1" t="s">
        <v>275</v>
      </c>
      <c s="2" r="G1" t="s">
        <v>644</v>
      </c>
      <c s="2" r="H1" t="s">
        <v>275</v>
      </c>
    </row>
    <row spans="1:8" r="2">
      <c s="3" r="A2" t="s">
        <v>799</v>
      </c>
    </row>
    <row spans="1:8" r="3">
      <c s="4" r="A3" t="s">
        <v>42</v>
      </c>
      <c s="7" r="E3" t="n">
        <v>147</v>
      </c>
      <c s="7" r="F3" t="n">
        <v>170</v>
      </c>
      <c s="7" r="G3" t="n">
        <v>380</v>
      </c>
      <c s="7" r="H3" t="n">
        <v>499</v>
      </c>
    </row>
    <row spans="1:8" r="4">
      <c s="3" r="A4" t="s">
        <v>800</v>
      </c>
    </row>
    <row spans="1:8" r="5">
      <c s="4" r="A5" t="s">
        <v>53</v>
      </c>
      <c s="6" r="E5" t="n">
        <v>0</v>
      </c>
      <c s="6" r="F5" t="n">
        <v>-1007</v>
      </c>
      <c s="7" r="G5" t="n">
        <v>0</v>
      </c>
      <c s="6" r="H5" t="n">
        <v>-912</v>
      </c>
    </row>
    <row spans="1:8" r="6">
      <c s="4" r="A6" t="s">
        <v>801</v>
      </c>
    </row>
    <row spans="1:8" r="7">
      <c s="3" r="A7" t="s">
        <v>802</v>
      </c>
    </row>
    <row spans="1:8" r="8">
      <c s="4" r="A8" t="s">
        <v>803</v>
      </c>
      <c s="4" r="G8" t="s">
        <v>804</v>
      </c>
    </row>
    <row spans="1:8" r="9">
      <c s="4" r="A9" t="s">
        <v>805</v>
      </c>
      <c s="4" r="G9" t="s">
        <v>806</v>
      </c>
    </row>
    <row spans="1:8" r="10">
      <c s="4" r="A10" t="s">
        <v>807</v>
      </c>
      <c s="4" r="C10" t="s">
        <v>808</v>
      </c>
    </row>
    <row spans="1:8" r="11">
      <c s="4" r="A11" t="s">
        <v>809</v>
      </c>
      <c s="4" r="C11" t="s">
        <v>492</v>
      </c>
    </row>
    <row spans="1:8" r="12">
      <c s="3" r="A12" t="s">
        <v>810</v>
      </c>
    </row>
    <row spans="1:8" r="13">
      <c s="4" r="A13" t="s">
        <v>811</v>
      </c>
      <c s="6" r="C13" t="n">
        <v>3</v>
      </c>
    </row>
    <row spans="1:8" r="14">
      <c s="4" r="A14" t="s">
        <v>812</v>
      </c>
      <c s="7" r="C14" t="n">
        <v>3200</v>
      </c>
    </row>
    <row spans="1:8" r="15">
      <c s="4" r="A15" t="s">
        <v>813</v>
      </c>
      <c s="4" r="C15" t="s">
        <v>628</v>
      </c>
    </row>
    <row spans="1:8" r="16">
      <c s="4" r="A16" t="s">
        <v>814</v>
      </c>
      <c s="6" r="C16" t="n">
        <v>2</v>
      </c>
    </row>
    <row spans="1:8" r="17">
      <c s="4" r="A17" t="s">
        <v>815</v>
      </c>
      <c s="4" r="C17" t="s">
        <v>622</v>
      </c>
    </row>
    <row spans="1:8" r="18">
      <c s="4" r="A18" t="s">
        <v>816</v>
      </c>
      <c s="7" r="C18" t="n">
        <v>1000</v>
      </c>
    </row>
    <row spans="1:8" r="19">
      <c s="4" r="A19" t="s">
        <v>817</v>
      </c>
      <c s="6" r="C19" t="n">
        <v>4100</v>
      </c>
    </row>
    <row spans="1:8" r="20">
      <c s="3" r="A20" t="s">
        <v>818</v>
      </c>
    </row>
    <row spans="1:8" r="21">
      <c s="4" r="A21" t="s">
        <v>819</v>
      </c>
      <c s="6" r="C21" t="n">
        <v>24</v>
      </c>
    </row>
    <row spans="1:8" r="22">
      <c s="4" r="A22" t="s">
        <v>820</v>
      </c>
      <c s="6" r="F22" t="n">
        <v>36</v>
      </c>
      <c s="6" r="H22" t="n">
        <v>42</v>
      </c>
    </row>
    <row spans="1:8" r="23">
      <c s="4" r="A23" t="s">
        <v>821</v>
      </c>
      <c s="6" r="F23" t="n">
        <v>29</v>
      </c>
      <c s="6" r="H23" t="n">
        <v>31</v>
      </c>
    </row>
    <row spans="1:8" r="24">
      <c s="4" r="A24" t="s">
        <v>822</v>
      </c>
      <c s="6" r="F24" t="n">
        <v>7</v>
      </c>
      <c s="6" r="H24" t="n">
        <v>11</v>
      </c>
    </row>
    <row spans="1:8" r="25">
      <c s="4" r="A25" t="s">
        <v>823</v>
      </c>
      <c s="6" r="C25" t="n">
        <v>72</v>
      </c>
    </row>
    <row spans="1:8" r="26">
      <c s="4" r="A26" t="s">
        <v>824</v>
      </c>
      <c s="6" r="C26" t="n">
        <v>42</v>
      </c>
    </row>
    <row spans="1:8" r="27">
      <c s="3" r="A27" t="s">
        <v>799</v>
      </c>
    </row>
    <row spans="1:8" r="28">
      <c s="4" r="A28" t="s">
        <v>825</v>
      </c>
      <c s="4" r="G28" t="s">
        <v>826</v>
      </c>
    </row>
    <row spans="1:8" r="29">
      <c s="4" r="A29" t="s">
        <v>827</v>
      </c>
      <c s="6" r="E29" t="n">
        <v>10</v>
      </c>
      <c s="7" r="G29" t="n">
        <v>20</v>
      </c>
    </row>
    <row spans="1:8" r="30">
      <c s="3" r="A30" t="s">
        <v>800</v>
      </c>
    </row>
    <row spans="1:8" r="31">
      <c s="4" r="A31" t="s">
        <v>828</v>
      </c>
      <c s="6" r="F31" t="n">
        <v>483</v>
      </c>
      <c s="6" r="H31" t="n">
        <v>1427</v>
      </c>
    </row>
    <row spans="1:8" r="32">
      <c s="4" r="A32" t="s">
        <v>829</v>
      </c>
      <c s="6" r="F32" t="n">
        <v>561</v>
      </c>
      <c s="6" r="H32" t="n">
        <v>1328</v>
      </c>
    </row>
    <row spans="1:8" r="33">
      <c s="4" r="A33" t="s">
        <v>48</v>
      </c>
      <c s="6" r="F33" t="n">
        <v>-29</v>
      </c>
      <c s="6" r="H33" t="n">
        <v>-22</v>
      </c>
    </row>
    <row spans="1:8" r="34">
      <c s="4" r="A34" t="s">
        <v>830</v>
      </c>
      <c s="4" r="B34" t="s">
        <v>64</v>
      </c>
      <c s="6" r="F34" t="n">
        <v>112</v>
      </c>
      <c s="6" r="H34" t="n">
        <v>150</v>
      </c>
    </row>
    <row spans="1:8" r="35">
      <c s="4" r="A35" t="s">
        <v>831</v>
      </c>
      <c s="6" r="F35" t="n">
        <v>-219</v>
      </c>
      <c s="6" r="H35" t="n">
        <v>-73</v>
      </c>
    </row>
    <row spans="1:8" r="36">
      <c s="4" r="A36" t="s">
        <v>832</v>
      </c>
      <c s="6" r="F36" t="n">
        <v>-91</v>
      </c>
      <c s="6" r="H36" t="n">
        <v>-40</v>
      </c>
    </row>
    <row spans="1:8" r="37">
      <c s="4" r="A37" t="s">
        <v>833</v>
      </c>
      <c s="6" r="C37" t="n">
        <v>879</v>
      </c>
      <c s="6" r="F37" t="n">
        <v>-879</v>
      </c>
      <c s="6" r="H37" t="n">
        <v>-879</v>
      </c>
    </row>
    <row spans="1:8" r="38">
      <c s="4" r="A38" t="s">
        <v>53</v>
      </c>
      <c s="6" r="F38" t="n">
        <v>-1007</v>
      </c>
      <c s="6" r="H38" t="n">
        <v>-912</v>
      </c>
    </row>
    <row spans="1:8" r="39">
      <c s="4" r="A39" t="s">
        <v>834</v>
      </c>
    </row>
    <row spans="1:8" r="40">
      <c s="3" r="A40" t="s">
        <v>799</v>
      </c>
    </row>
    <row spans="1:8" r="41">
      <c s="4" r="A41" t="s">
        <v>42</v>
      </c>
      <c s="6" r="E41" t="n">
        <v>29</v>
      </c>
      <c s="6" r="G41" t="n">
        <v>83</v>
      </c>
    </row>
    <row spans="1:8" r="42">
      <c s="4" r="A42" t="s">
        <v>835</v>
      </c>
    </row>
    <row spans="1:8" r="43">
      <c s="3" r="A43" t="s">
        <v>810</v>
      </c>
    </row>
    <row spans="1:8" r="44">
      <c s="4" r="A44" t="s">
        <v>836</v>
      </c>
      <c s="4" r="D44" t="s">
        <v>837</v>
      </c>
    </row>
    <row spans="1:8" r="45">
      <c s="4" r="A45" t="s">
        <v>812</v>
      </c>
      <c s="7" r="C45" t="n">
        <v>1400</v>
      </c>
    </row>
    <row spans="1:8" r="46">
      <c s="4" r="A46" t="s">
        <v>813</v>
      </c>
      <c s="4" r="C46" t="s">
        <v>628</v>
      </c>
    </row>
    <row spans="1:8" r="47">
      <c s="4" r="A47" t="s">
        <v>838</v>
      </c>
      <c s="4" r="C47" t="s">
        <v>628</v>
      </c>
    </row>
    <row spans="1:8" r="48">
      <c s="4" r="A48" t="s">
        <v>839</v>
      </c>
    </row>
    <row spans="1:8" r="49">
      <c s="3" r="A49" t="s">
        <v>810</v>
      </c>
    </row>
    <row spans="1:8" r="50">
      <c s="4" r="A50" t="s">
        <v>813</v>
      </c>
      <c s="4" r="C50" t="s">
        <v>840</v>
      </c>
    </row>
    <row spans="1:8" r="51">
      <c s="4" r="A51" t="s">
        <v>841</v>
      </c>
    </row>
    <row spans="1:8" r="52">
      <c s="3" r="A52" t="s">
        <v>810</v>
      </c>
    </row>
    <row spans="1:8" r="53">
      <c s="4" r="A53" t="s">
        <v>813</v>
      </c>
      <c s="4" r="C53" t="s">
        <v>842</v>
      </c>
    </row>
    <row spans="1:8" r="54">
      <c s="4" r="A54" t="s">
        <v>843</v>
      </c>
    </row>
    <row spans="1:8" r="55">
      <c s="3" r="A55" t="s">
        <v>810</v>
      </c>
    </row>
    <row spans="1:8" r="56">
      <c s="4" r="A56" t="s">
        <v>836</v>
      </c>
      <c s="4" r="D56" t="s">
        <v>844</v>
      </c>
    </row>
    <row spans="1:8" r="57">
      <c s="4" r="A57" t="s">
        <v>812</v>
      </c>
      <c s="7" r="C57" t="n">
        <v>1100</v>
      </c>
    </row>
    <row spans="1:8" r="58">
      <c s="4" r="A58" t="s">
        <v>845</v>
      </c>
    </row>
    <row spans="1:8" r="59">
      <c s="3" r="A59" t="s">
        <v>810</v>
      </c>
    </row>
    <row spans="1:8" r="60">
      <c s="4" r="A60" t="s">
        <v>836</v>
      </c>
      <c s="4" r="D60" t="s">
        <v>846</v>
      </c>
    </row>
    <row spans="1:8" r="61">
      <c s="4" r="A61" t="s">
        <v>812</v>
      </c>
      <c s="7" r="C61" t="n">
        <v>700</v>
      </c>
    </row>
    <row spans="1:8" r="62">
      <c s="4" r="A62" t="s">
        <v>813</v>
      </c>
      <c s="4" r="C62" t="s">
        <v>628</v>
      </c>
    </row>
    <row spans="1:8" r="63">
      <c s="4" r="A63" t="s">
        <v>838</v>
      </c>
      <c s="4" r="C63" t="s">
        <v>628</v>
      </c>
    </row>
    <row spans="1:8" r="64">
      <c s="4" r="A64" t="s">
        <v>847</v>
      </c>
    </row>
    <row spans="1:8" r="65">
      <c s="3" r="A65" t="s">
        <v>810</v>
      </c>
    </row>
    <row spans="1:8" r="66">
      <c s="4" r="A66" t="s">
        <v>813</v>
      </c>
      <c s="4" r="C66" t="s">
        <v>840</v>
      </c>
    </row>
    <row spans="1:8" r="67">
      <c s="4" r="A67" t="s">
        <v>848</v>
      </c>
    </row>
    <row spans="1:8" r="68">
      <c s="3" r="A68" t="s">
        <v>810</v>
      </c>
    </row>
    <row spans="1:8" r="69">
      <c s="4" r="A69" t="s">
        <v>813</v>
      </c>
      <c s="4" r="C69" t="s">
        <v>842</v>
      </c>
    </row>
    <row spans="1:8" r="70">
      <c s="4" r="A70" t="s">
        <v>27</v>
      </c>
    </row>
    <row spans="1:8" r="71">
      <c s="3" r="A71" t="s">
        <v>799</v>
      </c>
    </row>
    <row spans="1:8" r="72">
      <c s="4" r="A72" t="s">
        <v>42</v>
      </c>
      <c s="6" r="E72" t="n">
        <v>118</v>
      </c>
      <c s="7" r="F72" t="n">
        <v>138</v>
      </c>
      <c s="6" r="G72" t="n">
        <v>285</v>
      </c>
      <c s="7" r="H72" t="n">
        <v>365</v>
      </c>
    </row>
    <row spans="1:8" r="73">
      <c s="4" r="A73" t="s">
        <v>849</v>
      </c>
    </row>
    <row spans="1:8" r="74">
      <c s="3" r="A74" t="s">
        <v>799</v>
      </c>
    </row>
    <row spans="1:8" r="75">
      <c s="4" r="A75" t="s">
        <v>42</v>
      </c>
      <c s="7" r="E75" t="n">
        <v>29</v>
      </c>
      <c s="7" r="G75" t="n">
        <v>83</v>
      </c>
    </row>
    <row spans="1:8" r="76">
      <c r="A76" t="n"/>
    </row>
    <row spans="1:8" r="77">
      <c s="4" r="A77" t="s">
        <v>64</v>
      </c>
      <c s="4" r="B77" t="s">
        <v>850</v>
      </c>
    </row>
  </sheetData>
  <mergeCells count="3">
    <mergeCell ref="A1:B1"/>
    <mergeCell ref="A76:G76"/>
    <mergeCell ref="B77:G7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5"/>
  </cols>
  <sheetData>
    <row spans="1:2" r="1">
      <c s="1" r="A1" t="s">
        <v>851</v>
      </c>
      <c s="2" r="B1" t="s">
        <v>1</v>
      </c>
    </row>
    <row spans="1:2" r="2">
      <c s="2" r="B2" t="s">
        <v>852</v>
      </c>
    </row>
    <row spans="1:2" r="3">
      <c s="3" r="A3" t="s">
        <v>853</v>
      </c>
    </row>
    <row spans="1:2" r="4">
      <c s="4" r="A4" t="s">
        <v>854</v>
      </c>
      <c s="6" r="B4" t="n">
        <v>58</v>
      </c>
    </row>
    <row spans="1:2" r="5">
      <c s="4" r="A5" t="s">
        <v>855</v>
      </c>
      <c s="6" r="B5" t="n">
        <v>230</v>
      </c>
    </row>
    <row spans="1:2" r="6">
      <c s="4" r="A6" t="s">
        <v>856</v>
      </c>
      <c s="6" r="B6" t="n">
        <v>3</v>
      </c>
    </row>
    <row spans="1:2" r="7">
      <c s="4" r="A7" t="s">
        <v>857</v>
      </c>
      <c s="6" r="B7" t="n">
        <v>100</v>
      </c>
    </row>
    <row spans="1:2" r="8">
      <c s="4" r="A8" t="s">
        <v>858</v>
      </c>
      <c s="7" r="B8" t="n">
        <v>350</v>
      </c>
    </row>
    <row spans="1:2" r="9">
      <c s="4" r="A9" t="s">
        <v>27</v>
      </c>
    </row>
    <row spans="1:2" r="10">
      <c s="3" r="A10" t="s">
        <v>853</v>
      </c>
    </row>
    <row spans="1:2" r="11">
      <c s="4" r="A11" t="s">
        <v>854</v>
      </c>
      <c s="6" r="B11" t="n">
        <v>58</v>
      </c>
    </row>
    <row spans="1:2" r="12">
      <c s="4" r="A12" t="s">
        <v>855</v>
      </c>
      <c s="6" r="B12" t="n">
        <v>230</v>
      </c>
    </row>
    <row spans="1:2" r="13">
      <c s="4" r="A13" t="s">
        <v>856</v>
      </c>
      <c s="6" r="B13" t="n">
        <v>3</v>
      </c>
    </row>
    <row spans="1:2" r="14">
      <c s="4" r="A14" t="s">
        <v>857</v>
      </c>
      <c s="6" r="B14" t="n">
        <v>100</v>
      </c>
    </row>
    <row spans="1:2" r="15">
      <c s="4" r="A15" t="s">
        <v>858</v>
      </c>
      <c s="7" r="B15" t="n">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s="1" r="A1" t="s">
        <v>859</v>
      </c>
      <c s="2" r="C1" t="s">
        <v>37</v>
      </c>
      <c s="2" r="F1" t="s">
        <v>1</v>
      </c>
    </row>
    <row spans="1:8" r="2">
      <c s="2" r="C2" t="s">
        <v>2</v>
      </c>
      <c s="2" r="E2" t="s">
        <v>38</v>
      </c>
      <c s="2" r="F2" t="s">
        <v>2</v>
      </c>
      <c s="2" r="H2" t="s">
        <v>38</v>
      </c>
    </row>
    <row spans="1:8" r="3">
      <c s="4" r="A3" t="s">
        <v>860</v>
      </c>
    </row>
    <row spans="1:8" r="4">
      <c s="3" r="A4" t="s">
        <v>861</v>
      </c>
    </row>
    <row spans="1:8" r="5">
      <c s="4" r="A5" t="s">
        <v>862</v>
      </c>
      <c s="7" r="C5" t="n">
        <v>16</v>
      </c>
      <c s="7" r="E5" t="n">
        <v>26</v>
      </c>
      <c s="7" r="F5" t="n">
        <v>33</v>
      </c>
      <c s="7" r="H5" t="n">
        <v>56</v>
      </c>
    </row>
    <row spans="1:8" r="6">
      <c s="4" r="A6" t="s">
        <v>863</v>
      </c>
      <c s="6" r="C6" t="n">
        <v>44</v>
      </c>
      <c s="6" r="E6" t="n">
        <v>52</v>
      </c>
      <c s="6" r="F6" t="n">
        <v>87</v>
      </c>
      <c s="6" r="H6" t="n">
        <v>110</v>
      </c>
    </row>
    <row spans="1:8" r="7">
      <c s="4" r="A7" t="s">
        <v>864</v>
      </c>
      <c s="6" r="C7" t="n">
        <v>-58</v>
      </c>
      <c s="6" r="E7" t="n">
        <v>-69</v>
      </c>
      <c s="6" r="F7" t="n">
        <v>-114</v>
      </c>
      <c s="6" r="H7" t="n">
        <v>-145</v>
      </c>
    </row>
    <row spans="1:8" r="8">
      <c s="3" r="A8" t="s">
        <v>865</v>
      </c>
    </row>
    <row spans="1:8" r="9">
      <c s="4" r="A9" t="s">
        <v>866</v>
      </c>
      <c s="6" r="C9" t="n">
        <v>3</v>
      </c>
      <c s="6" r="E9" t="n">
        <v>2</v>
      </c>
      <c s="6" r="F9" t="n">
        <v>4</v>
      </c>
      <c s="6" r="H9" t="n">
        <v>4</v>
      </c>
    </row>
    <row spans="1:8" r="10">
      <c s="4" r="A10" t="s">
        <v>867</v>
      </c>
      <c s="6" r="C10" t="n">
        <v>10</v>
      </c>
      <c s="6" r="E10" t="n">
        <v>22</v>
      </c>
      <c s="6" r="F10" t="n">
        <v>25</v>
      </c>
      <c s="6" r="H10" t="n">
        <v>47</v>
      </c>
    </row>
    <row spans="1:8" r="11">
      <c s="4" r="A11" t="s">
        <v>868</v>
      </c>
      <c s="4" r="B11" t="s">
        <v>64</v>
      </c>
      <c s="6" r="C11" t="n">
        <v>15</v>
      </c>
      <c s="6" r="E11" t="n">
        <v>33</v>
      </c>
      <c s="6" r="F11" t="n">
        <v>35</v>
      </c>
      <c s="6" r="H11" t="n">
        <v>72</v>
      </c>
    </row>
    <row spans="1:8" r="12">
      <c s="4" r="A12" t="s">
        <v>869</v>
      </c>
      <c s="6" r="E12" t="n">
        <v>7</v>
      </c>
      <c s="6" r="H12" t="n">
        <v>18</v>
      </c>
    </row>
    <row spans="1:8" r="13">
      <c s="4" r="A13" t="s">
        <v>870</v>
      </c>
    </row>
    <row spans="1:8" r="14">
      <c s="3" r="A14" t="s">
        <v>861</v>
      </c>
    </row>
    <row spans="1:8" r="15">
      <c s="4" r="A15" t="s">
        <v>862</v>
      </c>
      <c s="6" r="C15" t="n">
        <v>18</v>
      </c>
      <c s="4" r="D15" t="s">
        <v>68</v>
      </c>
      <c s="6" r="E15" t="n">
        <v>19</v>
      </c>
      <c s="6" r="F15" t="n">
        <v>36</v>
      </c>
      <c s="4" r="G15" t="s">
        <v>68</v>
      </c>
      <c s="6" r="H15" t="n">
        <v>39</v>
      </c>
    </row>
    <row spans="1:8" r="16">
      <c s="4" r="A16" t="s">
        <v>863</v>
      </c>
      <c s="6" r="C16" t="n">
        <v>62</v>
      </c>
      <c s="4" r="D16" t="s">
        <v>68</v>
      </c>
      <c s="6" r="E16" t="n">
        <v>77</v>
      </c>
      <c s="6" r="F16" t="n">
        <v>124</v>
      </c>
      <c s="4" r="G16" t="s">
        <v>68</v>
      </c>
      <c s="6" r="H16" t="n">
        <v>156</v>
      </c>
    </row>
    <row spans="1:8" r="17">
      <c s="4" r="A17" t="s">
        <v>864</v>
      </c>
      <c s="6" r="C17" t="n">
        <v>-132</v>
      </c>
      <c s="4" r="D17" t="s">
        <v>68</v>
      </c>
      <c s="6" r="E17" t="n">
        <v>-129</v>
      </c>
      <c s="6" r="F17" t="n">
        <v>-265</v>
      </c>
      <c s="4" r="G17" t="s">
        <v>68</v>
      </c>
      <c s="6" r="H17" t="n">
        <v>-260</v>
      </c>
    </row>
    <row spans="1:8" r="18">
      <c s="3" r="A18" t="s">
        <v>865</v>
      </c>
    </row>
    <row spans="1:8" r="19">
      <c s="4" r="A19" t="s">
        <v>867</v>
      </c>
      <c s="6" r="C19" t="n">
        <v>36</v>
      </c>
      <c s="4" r="D19" t="s">
        <v>68</v>
      </c>
      <c s="6" r="E19" t="n">
        <v>40</v>
      </c>
      <c s="6" r="F19" t="n">
        <v>73</v>
      </c>
      <c s="4" r="G19" t="s">
        <v>68</v>
      </c>
      <c s="6" r="H19" t="n">
        <v>79</v>
      </c>
    </row>
    <row spans="1:8" r="20">
      <c s="4" r="A20" t="s">
        <v>868</v>
      </c>
      <c s="4" r="B20" t="s">
        <v>64</v>
      </c>
      <c s="6" r="C20" t="n">
        <v>-16</v>
      </c>
      <c s="4" r="D20" t="s">
        <v>68</v>
      </c>
      <c s="6" r="E20" t="n">
        <v>7</v>
      </c>
      <c s="6" r="F20" t="n">
        <v>-32</v>
      </c>
      <c s="4" r="G20" t="s">
        <v>68</v>
      </c>
      <c s="6" r="H20" t="n">
        <v>14</v>
      </c>
    </row>
    <row spans="1:8" r="21">
      <c s="4" r="A21" t="s">
        <v>871</v>
      </c>
    </row>
    <row spans="1:8" r="22">
      <c s="3" r="A22" t="s">
        <v>861</v>
      </c>
    </row>
    <row spans="1:8" r="23">
      <c s="4" r="A23" t="s">
        <v>862</v>
      </c>
      <c s="6" r="C23" t="n">
        <v>2</v>
      </c>
      <c s="6" r="E23" t="n">
        <v>3</v>
      </c>
      <c s="6" r="F23" t="n">
        <v>4</v>
      </c>
      <c s="6" r="H23" t="n">
        <v>7</v>
      </c>
    </row>
    <row spans="1:8" r="24">
      <c s="4" r="A24" t="s">
        <v>863</v>
      </c>
      <c s="6" r="C24" t="n">
        <v>7</v>
      </c>
      <c s="6" r="E24" t="n">
        <v>7</v>
      </c>
      <c s="6" r="F24" t="n">
        <v>13</v>
      </c>
      <c s="6" r="H24" t="n">
        <v>14</v>
      </c>
    </row>
    <row spans="1:8" r="25">
      <c s="4" r="A25" t="s">
        <v>864</v>
      </c>
      <c s="6" r="C25" t="n">
        <v>-6</v>
      </c>
      <c s="6" r="E25" t="n">
        <v>-7</v>
      </c>
      <c s="6" r="F25" t="n">
        <v>-11</v>
      </c>
      <c s="6" r="H25" t="n">
        <v>-14</v>
      </c>
    </row>
    <row spans="1:8" r="26">
      <c s="3" r="A26" t="s">
        <v>865</v>
      </c>
    </row>
    <row spans="1:8" r="27">
      <c s="4" r="A27" t="s">
        <v>868</v>
      </c>
      <c s="6" r="C27" t="n">
        <v>3</v>
      </c>
      <c s="6" r="E27" t="n">
        <v>3</v>
      </c>
      <c s="6" r="F27" t="n">
        <v>6</v>
      </c>
      <c s="6" r="H27" t="n">
        <v>7</v>
      </c>
    </row>
    <row spans="1:8" r="28">
      <c s="4" r="A28" t="s">
        <v>872</v>
      </c>
    </row>
    <row spans="1:8" r="29">
      <c s="3" r="A29" t="s">
        <v>873</v>
      </c>
    </row>
    <row spans="1:8" r="30">
      <c s="4" r="A30" t="s">
        <v>874</v>
      </c>
      <c s="6" r="C30" t="n">
        <v>5</v>
      </c>
      <c s="6" r="E30" t="n">
        <v>8</v>
      </c>
      <c s="6" r="F30" t="n">
        <v>11</v>
      </c>
      <c s="6" r="H30" t="n">
        <v>16</v>
      </c>
    </row>
    <row spans="1:8" r="31">
      <c s="4" r="A31" t="s">
        <v>875</v>
      </c>
    </row>
    <row spans="1:8" r="32">
      <c s="3" r="A32" t="s">
        <v>861</v>
      </c>
    </row>
    <row spans="1:8" r="33">
      <c s="4" r="A33" t="s">
        <v>862</v>
      </c>
      <c s="6" r="C33" t="n">
        <v>6</v>
      </c>
      <c s="6" r="E33" t="n">
        <v>6</v>
      </c>
      <c s="6" r="F33" t="n">
        <v>12</v>
      </c>
      <c s="6" r="H33" t="n">
        <v>13</v>
      </c>
    </row>
    <row spans="1:8" r="34">
      <c s="4" r="A34" t="s">
        <v>863</v>
      </c>
      <c s="6" r="C34" t="n">
        <v>18</v>
      </c>
      <c s="6" r="E34" t="n">
        <v>17</v>
      </c>
      <c s="6" r="F34" t="n">
        <v>35</v>
      </c>
      <c s="6" r="H34" t="n">
        <v>34</v>
      </c>
    </row>
    <row spans="1:8" r="35">
      <c s="4" r="A35" t="s">
        <v>864</v>
      </c>
      <c s="6" r="C35" t="n">
        <v>-24</v>
      </c>
      <c s="6" r="E35" t="n">
        <v>-22</v>
      </c>
      <c s="6" r="F35" t="n">
        <v>-45</v>
      </c>
      <c s="6" r="H35" t="n">
        <v>-44</v>
      </c>
    </row>
    <row spans="1:8" r="36">
      <c s="3" r="A36" t="s">
        <v>865</v>
      </c>
    </row>
    <row spans="1:8" r="37">
      <c s="4" r="A37" t="s">
        <v>866</v>
      </c>
      <c s="6" r="C37" t="n">
        <v>3</v>
      </c>
      <c s="6" r="E37" t="n">
        <v>2</v>
      </c>
      <c s="6" r="F37" t="n">
        <v>4</v>
      </c>
      <c s="6" r="H37" t="n">
        <v>4</v>
      </c>
    </row>
    <row spans="1:8" r="38">
      <c s="4" r="A38" t="s">
        <v>867</v>
      </c>
      <c s="6" r="C38" t="n">
        <v>5</v>
      </c>
      <c s="6" r="E38" t="n">
        <v>9</v>
      </c>
      <c s="6" r="F38" t="n">
        <v>10</v>
      </c>
      <c s="6" r="H38" t="n">
        <v>17</v>
      </c>
    </row>
    <row spans="1:8" r="39">
      <c s="4" r="A39" t="s">
        <v>868</v>
      </c>
      <c s="6" r="C39" t="n">
        <v>8</v>
      </c>
      <c s="6" r="E39" t="n">
        <v>12</v>
      </c>
      <c s="6" r="F39" t="n">
        <v>16</v>
      </c>
      <c s="6" r="H39" t="n">
        <v>24</v>
      </c>
    </row>
    <row spans="1:8" r="40">
      <c s="4" r="A40" t="s">
        <v>876</v>
      </c>
    </row>
    <row spans="1:8" r="41">
      <c s="3" r="A41" t="s">
        <v>861</v>
      </c>
    </row>
    <row spans="1:8" r="42">
      <c s="4" r="A42" t="s">
        <v>862</v>
      </c>
      <c s="6" r="C42" t="n">
        <v>1</v>
      </c>
      <c s="6" r="E42" t="n">
        <v>2</v>
      </c>
      <c s="6" r="F42" t="n">
        <v>2</v>
      </c>
      <c s="6" r="H42" t="n">
        <v>3</v>
      </c>
    </row>
    <row spans="1:8" r="43">
      <c s="4" r="A43" t="s">
        <v>863</v>
      </c>
      <c s="6" r="C43" t="n">
        <v>3</v>
      </c>
      <c s="6" r="E43" t="n">
        <v>3</v>
      </c>
      <c s="6" r="F43" t="n">
        <v>5</v>
      </c>
      <c s="6" r="H43" t="n">
        <v>5</v>
      </c>
    </row>
    <row spans="1:8" r="44">
      <c s="4" r="A44" t="s">
        <v>864</v>
      </c>
      <c s="6" r="C44" t="n">
        <v>-1</v>
      </c>
      <c s="6" r="E44" t="n">
        <v>-2</v>
      </c>
      <c s="6" r="F44" t="n">
        <v>-3</v>
      </c>
      <c s="6" r="H44" t="n">
        <v>-3</v>
      </c>
    </row>
    <row spans="1:8" r="45">
      <c s="3" r="A45" t="s">
        <v>865</v>
      </c>
    </row>
    <row spans="1:8" r="46">
      <c s="4" r="A46" t="s">
        <v>866</v>
      </c>
      <c s="6" r="C46" t="n">
        <v>0</v>
      </c>
      <c s="6" r="E46" t="n">
        <v>0</v>
      </c>
      <c s="6" r="F46" t="n">
        <v>1</v>
      </c>
      <c s="6" r="H46" t="n">
        <v>1</v>
      </c>
    </row>
    <row spans="1:8" r="47">
      <c s="4" r="A47" t="s">
        <v>868</v>
      </c>
      <c s="6" r="C47" t="n">
        <v>3</v>
      </c>
      <c s="6" r="E47" t="n">
        <v>3</v>
      </c>
      <c s="6" r="F47" t="n">
        <v>5</v>
      </c>
      <c s="6" r="H47" t="n">
        <v>6</v>
      </c>
    </row>
    <row spans="1:8" r="48">
      <c s="4" r="A48" t="s">
        <v>877</v>
      </c>
    </row>
    <row spans="1:8" r="49">
      <c s="3" r="A49" t="s">
        <v>873</v>
      </c>
    </row>
    <row spans="1:8" r="50">
      <c s="4" r="A50" t="s">
        <v>874</v>
      </c>
      <c s="6" r="C50" t="n">
        <v>3</v>
      </c>
      <c s="6" r="E50" t="n">
        <v>4</v>
      </c>
      <c s="6" r="F50" t="n">
        <v>5</v>
      </c>
      <c s="6" r="H50" t="n">
        <v>7</v>
      </c>
    </row>
    <row spans="1:8" r="51">
      <c s="4" r="A51" t="s">
        <v>878</v>
      </c>
    </row>
    <row spans="1:8" r="52">
      <c s="3" r="A52" t="s">
        <v>861</v>
      </c>
    </row>
    <row spans="1:8" r="53">
      <c s="4" r="A53" t="s">
        <v>862</v>
      </c>
      <c s="6" r="C53" t="n">
        <v>1</v>
      </c>
      <c s="6" r="E53" t="n">
        <v>1</v>
      </c>
      <c s="6" r="F53" t="n">
        <v>1</v>
      </c>
      <c s="6" r="H53" t="n">
        <v>1</v>
      </c>
    </row>
    <row spans="1:8" r="54">
      <c s="4" r="A54" t="s">
        <v>863</v>
      </c>
      <c s="6" r="C54" t="n">
        <v>4</v>
      </c>
      <c s="6" r="E54" t="n">
        <v>4</v>
      </c>
      <c s="6" r="F54" t="n">
        <v>7</v>
      </c>
      <c s="6" r="H54" t="n">
        <v>7</v>
      </c>
    </row>
    <row spans="1:8" r="55">
      <c s="4" r="A55" t="s">
        <v>864</v>
      </c>
      <c s="6" r="C55" t="n">
        <v>-5</v>
      </c>
      <c s="6" r="E55" t="n">
        <v>-5</v>
      </c>
      <c s="6" r="F55" t="n">
        <v>-10</v>
      </c>
      <c s="6" r="H55" t="n">
        <v>-10</v>
      </c>
    </row>
    <row spans="1:8" r="56">
      <c s="3" r="A56" t="s">
        <v>865</v>
      </c>
    </row>
    <row spans="1:8" r="57">
      <c s="4" r="A57" t="s">
        <v>866</v>
      </c>
      <c s="6" r="C57" t="n">
        <v>1</v>
      </c>
      <c s="6" r="E57" t="n">
        <v>0</v>
      </c>
      <c s="6" r="F57" t="n">
        <v>2</v>
      </c>
      <c s="6" r="H57" t="n">
        <v>1</v>
      </c>
    </row>
    <row spans="1:8" r="58">
      <c s="4" r="A58" t="s">
        <v>867</v>
      </c>
      <c s="6" r="C58" t="n">
        <v>1</v>
      </c>
      <c s="6" r="E58" t="n">
        <v>3</v>
      </c>
      <c s="6" r="F58" t="n">
        <v>3</v>
      </c>
      <c s="6" r="H58" t="n">
        <v>6</v>
      </c>
    </row>
    <row spans="1:8" r="59">
      <c s="4" r="A59" t="s">
        <v>868</v>
      </c>
      <c s="6" r="C59" t="n">
        <v>2</v>
      </c>
      <c s="6" r="E59" t="n">
        <v>3</v>
      </c>
      <c s="6" r="F59" t="n">
        <v>3</v>
      </c>
      <c s="6" r="H59" t="n">
        <v>5</v>
      </c>
    </row>
    <row spans="1:8" r="60">
      <c s="4" r="A60" t="s">
        <v>879</v>
      </c>
    </row>
    <row spans="1:8" r="61">
      <c s="3" r="A61" t="s">
        <v>873</v>
      </c>
    </row>
    <row spans="1:8" r="62">
      <c s="4" r="A62" t="s">
        <v>874</v>
      </c>
      <c s="7" r="C62" t="n">
        <v>3</v>
      </c>
      <c s="7" r="E62" t="n">
        <v>4</v>
      </c>
      <c s="7" r="F62" t="n">
        <v>6</v>
      </c>
      <c s="7" r="H62" t="n">
        <v>9</v>
      </c>
    </row>
    <row spans="1:8" r="63">
      <c r="A63" t="n"/>
    </row>
    <row spans="1:8" r="64">
      <c s="4" r="A64" t="s">
        <v>64</v>
      </c>
      <c s="4" r="B64" t="s">
        <v>880</v>
      </c>
    </row>
    <row spans="1:8" r="65">
      <c s="4" r="A65" t="s">
        <v>68</v>
      </c>
      <c s="4" r="B65" t="s">
        <v>881</v>
      </c>
    </row>
  </sheetData>
  <mergeCells count="8">
    <mergeCell ref="A1:B2"/>
    <mergeCell ref="C1:E1"/>
    <mergeCell ref="F1:H1"/>
    <mergeCell ref="C2:D2"/>
    <mergeCell ref="F2:G2"/>
    <mergeCell ref="A63:G63"/>
    <mergeCell ref="B64:G64"/>
    <mergeCell ref="B65:G6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51"/>
  </cols>
  <sheetData>
    <row spans="1:2" r="1">
      <c s="1" r="A1" t="s">
        <v>882</v>
      </c>
      <c s="2" r="B1" t="s">
        <v>1</v>
      </c>
    </row>
    <row spans="1:2" r="2">
      <c s="2" r="B2" t="s">
        <v>883</v>
      </c>
    </row>
    <row spans="1:2" r="3">
      <c s="4" r="A3" t="s">
        <v>731</v>
      </c>
    </row>
    <row spans="1:2" r="4">
      <c s="3" r="A4" t="s">
        <v>884</v>
      </c>
    </row>
    <row spans="1:2" r="5">
      <c s="4" r="A5" t="s">
        <v>885</v>
      </c>
      <c s="6" r="B5" t="n">
        <v>6</v>
      </c>
    </row>
    <row spans="1:2" r="6">
      <c s="4" r="A6" t="s">
        <v>886</v>
      </c>
      <c s="6" r="B6" t="n">
        <v>4</v>
      </c>
    </row>
    <row spans="1:2" r="7">
      <c s="4" r="A7" t="s">
        <v>887</v>
      </c>
      <c s="6" r="B7" t="n">
        <v>1</v>
      </c>
    </row>
    <row spans="1:2" r="8">
      <c s="4" r="A8" t="s">
        <v>888</v>
      </c>
      <c s="6" r="B8" t="n">
        <v>1</v>
      </c>
    </row>
    <row spans="1:2" r="9">
      <c s="4" r="A9" t="s">
        <v>889</v>
      </c>
      <c s="6" r="B9" t="n">
        <v>2</v>
      </c>
    </row>
    <row spans="1:2" r="10">
      <c s="4" r="A10" t="s">
        <v>736</v>
      </c>
    </row>
    <row spans="1:2" r="11">
      <c s="3" r="A11" t="s">
        <v>884</v>
      </c>
    </row>
    <row spans="1:2" r="12">
      <c s="4" r="A12" t="s">
        <v>890</v>
      </c>
      <c s="6" r="B12" t="n">
        <v>6</v>
      </c>
    </row>
    <row spans="1:2" r="13">
      <c s="4" r="A13" t="s">
        <v>886</v>
      </c>
      <c s="6" r="B13" t="n">
        <v>4</v>
      </c>
    </row>
    <row spans="1:2" r="14">
      <c s="4" r="A14" t="s">
        <v>891</v>
      </c>
      <c s="6" r="B14" t="n">
        <v>1</v>
      </c>
    </row>
    <row spans="1:2" r="15">
      <c s="4" r="A15" t="s">
        <v>892</v>
      </c>
      <c s="6" r="B15" t="n">
        <v>1</v>
      </c>
    </row>
    <row spans="1:2" r="16">
      <c s="4" r="A16" t="s">
        <v>893</v>
      </c>
      <c s="6" r="B16" t="n">
        <v>2</v>
      </c>
    </row>
    <row spans="1:2" r="17">
      <c s="4" r="A17" t="s">
        <v>32</v>
      </c>
    </row>
    <row spans="1:2" r="18">
      <c s="3" r="A18" t="s">
        <v>884</v>
      </c>
    </row>
    <row spans="1:2" r="19">
      <c s="4" r="A19" t="s">
        <v>890</v>
      </c>
      <c s="6" r="B19" t="n">
        <v>6</v>
      </c>
    </row>
    <row spans="1:2" r="20">
      <c s="4" r="A20" t="s">
        <v>886</v>
      </c>
      <c s="6" r="B20" t="n">
        <v>4</v>
      </c>
    </row>
    <row spans="1:2" r="21">
      <c s="4" r="A21" t="s">
        <v>891</v>
      </c>
      <c s="6" r="B21" t="n">
        <v>1</v>
      </c>
    </row>
    <row spans="1:2" r="22">
      <c s="4" r="A22" t="s">
        <v>892</v>
      </c>
      <c s="6" r="B22" t="n">
        <v>1</v>
      </c>
    </row>
    <row spans="1:2" r="23">
      <c s="4" r="A23" t="s">
        <v>893</v>
      </c>
      <c s="6" r="B23"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59"/>
    <col customWidth="1" max="3" min="3" width="21"/>
  </cols>
  <sheetData>
    <row spans="1:3" r="1">
      <c s="1" r="A1" t="s">
        <v>894</v>
      </c>
      <c s="2" r="B1" t="s">
        <v>1</v>
      </c>
    </row>
    <row spans="1:3" r="2">
      <c s="2" r="B2" t="s">
        <v>895</v>
      </c>
      <c s="2" r="C2" t="s">
        <v>646</v>
      </c>
    </row>
    <row spans="1:3" r="3">
      <c s="3" r="A3" t="s">
        <v>896</v>
      </c>
    </row>
    <row spans="1:3" r="4">
      <c s="4" r="A4" t="s">
        <v>897</v>
      </c>
      <c s="6" r="B4" t="n">
        <v>6</v>
      </c>
    </row>
    <row spans="1:3" r="5">
      <c s="4" r="A5" t="s">
        <v>898</v>
      </c>
      <c s="6" r="B5" t="n">
        <v>18</v>
      </c>
    </row>
    <row spans="1:3" r="6">
      <c s="3" r="A6" t="s">
        <v>899</v>
      </c>
    </row>
    <row spans="1:3" r="7">
      <c s="4" r="A7" t="s">
        <v>900</v>
      </c>
      <c s="12" r="B7" t="n">
        <v>1.4</v>
      </c>
    </row>
    <row spans="1:3" r="8">
      <c s="4" r="A8" t="s">
        <v>901</v>
      </c>
    </row>
    <row spans="1:3" r="9">
      <c s="3" r="A9" t="s">
        <v>902</v>
      </c>
    </row>
    <row spans="1:3" r="10">
      <c s="4" r="A10" t="s">
        <v>903</v>
      </c>
      <c s="7" r="B10" t="n">
        <v>10</v>
      </c>
      <c s="7" r="C10" t="n">
        <v>10</v>
      </c>
    </row>
    <row spans="1:3" r="11">
      <c s="4" r="A11" t="s">
        <v>904</v>
      </c>
      <c s="6" r="B11" t="n">
        <v>30</v>
      </c>
    </row>
    <row spans="1:3" r="12">
      <c s="4" r="A12" t="s">
        <v>905</v>
      </c>
    </row>
    <row spans="1:3" r="13">
      <c s="3" r="A13" t="s">
        <v>906</v>
      </c>
    </row>
    <row spans="1:3" r="14">
      <c s="4" r="A14" t="s">
        <v>907</v>
      </c>
      <c s="6" r="B14" t="n">
        <v>311</v>
      </c>
    </row>
    <row spans="1:3" r="15">
      <c s="4" r="A15" t="s">
        <v>908</v>
      </c>
    </row>
    <row spans="1:3" r="16">
      <c s="3" r="A16" t="s">
        <v>906</v>
      </c>
    </row>
    <row spans="1:3" r="17">
      <c s="4" r="A17" t="s">
        <v>907</v>
      </c>
      <c s="6" r="B17" t="n">
        <v>661</v>
      </c>
    </row>
    <row spans="1:3" r="18">
      <c s="4" r="A18" t="s">
        <v>909</v>
      </c>
    </row>
    <row spans="1:3" r="19">
      <c s="3" r="A19" t="s">
        <v>902</v>
      </c>
    </row>
    <row spans="1:3" r="20">
      <c s="4" r="A20" t="s">
        <v>903</v>
      </c>
      <c s="6" r="B20" t="n">
        <v>10</v>
      </c>
      <c s="7" r="C20" t="n">
        <v>10</v>
      </c>
    </row>
    <row spans="1:3" r="21">
      <c s="4" r="A21" t="s">
        <v>904</v>
      </c>
      <c s="7" r="B21" t="n">
        <v>30</v>
      </c>
    </row>
    <row spans="1:3" r="22">
      <c s="4" r="A22" t="s">
        <v>30</v>
      </c>
    </row>
    <row spans="1:3" r="23">
      <c s="3" r="A23" t="s">
        <v>896</v>
      </c>
    </row>
    <row spans="1:3" r="24">
      <c s="4" r="A24" t="s">
        <v>910</v>
      </c>
      <c s="6" r="B24" t="n">
        <v>6</v>
      </c>
    </row>
    <row spans="1:3" r="25">
      <c s="4" r="A25" t="s">
        <v>911</v>
      </c>
    </row>
    <row spans="1:3" r="26">
      <c s="3" r="A26" t="s">
        <v>906</v>
      </c>
    </row>
    <row spans="1:3" r="27">
      <c s="4" r="A27" t="s">
        <v>907</v>
      </c>
      <c s="7" r="B27" t="n">
        <v>311</v>
      </c>
    </row>
    <row spans="1:3" r="28">
      <c s="4" r="A28" t="s">
        <v>912</v>
      </c>
    </row>
    <row spans="1:3" r="29">
      <c s="3" r="A29" t="s">
        <v>906</v>
      </c>
    </row>
    <row spans="1:3" r="30">
      <c s="4" r="A30" t="s">
        <v>907</v>
      </c>
      <c s="7" r="B30" t="n">
        <v>661</v>
      </c>
    </row>
    <row spans="1:3" r="31">
      <c s="4" r="A31" t="s">
        <v>32</v>
      </c>
    </row>
    <row spans="1:3" r="32">
      <c s="3" r="A32" t="s">
        <v>896</v>
      </c>
    </row>
    <row spans="1:3" r="33">
      <c s="4" r="A33" t="s">
        <v>910</v>
      </c>
      <c s="6" r="B33" t="n">
        <v>6</v>
      </c>
    </row>
    <row spans="1:3" r="34">
      <c s="4" r="A34" t="s">
        <v>913</v>
      </c>
    </row>
    <row spans="1:3" r="35">
      <c s="3" r="A35" t="s">
        <v>906</v>
      </c>
    </row>
    <row spans="1:3" r="36">
      <c s="4" r="A36" t="s">
        <v>907</v>
      </c>
      <c s="7" r="B36" t="n">
        <v>311</v>
      </c>
    </row>
    <row spans="1:3" r="37">
      <c s="4" r="A37" t="s">
        <v>34</v>
      </c>
    </row>
    <row spans="1:3" r="38">
      <c s="3" r="A38" t="s">
        <v>896</v>
      </c>
    </row>
    <row spans="1:3" r="39">
      <c s="4" r="A39" t="s">
        <v>910</v>
      </c>
      <c s="6" r="B39" t="n">
        <v>6</v>
      </c>
    </row>
    <row spans="1:3" r="40">
      <c s="4" r="A40" t="s">
        <v>914</v>
      </c>
    </row>
    <row spans="1:3" r="41">
      <c s="3" r="A41" t="s">
        <v>906</v>
      </c>
    </row>
    <row spans="1:3" r="42">
      <c s="4" r="A42" t="s">
        <v>907</v>
      </c>
      <c s="7" r="B42" t="n">
        <v>6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s="1" r="A1" t="s">
        <v>915</v>
      </c>
      <c s="2" r="C1" t="s">
        <v>1</v>
      </c>
    </row>
    <row spans="1:4" r="2">
      <c s="2" r="C2" t="s">
        <v>2</v>
      </c>
      <c s="2" r="D2" t="s">
        <v>161</v>
      </c>
    </row>
    <row spans="1:4" r="3">
      <c s="3" r="A3" t="s">
        <v>916</v>
      </c>
    </row>
    <row spans="1:4" r="4">
      <c s="4" r="A4" t="s">
        <v>917</v>
      </c>
      <c s="7" r="C4" t="n">
        <v>22</v>
      </c>
      <c s="7" r="D4" t="n">
        <v>25</v>
      </c>
    </row>
    <row spans="1:4" r="5">
      <c s="3" r="A5" t="s">
        <v>918</v>
      </c>
    </row>
    <row spans="1:4" r="6">
      <c s="4" r="A6" t="s">
        <v>919</v>
      </c>
      <c s="7" r="C6" t="n">
        <v>225</v>
      </c>
    </row>
    <row spans="1:4" r="7">
      <c s="4" r="A7" t="s">
        <v>920</v>
      </c>
    </row>
    <row spans="1:4" r="8">
      <c s="3" r="A8" t="s">
        <v>916</v>
      </c>
    </row>
    <row spans="1:4" r="9">
      <c s="4" r="A9" t="s">
        <v>921</v>
      </c>
      <c s="4" r="C9" t="s">
        <v>922</v>
      </c>
    </row>
    <row spans="1:4" r="10">
      <c s="4" r="A10" t="s">
        <v>923</v>
      </c>
    </row>
    <row spans="1:4" r="11">
      <c s="3" r="A11" t="s">
        <v>916</v>
      </c>
    </row>
    <row spans="1:4" r="12">
      <c s="4" r="A12" t="s">
        <v>924</v>
      </c>
      <c s="4" r="B12" t="s">
        <v>64</v>
      </c>
      <c s="7" r="C12" t="n">
        <v>10</v>
      </c>
    </row>
    <row spans="1:4" r="13">
      <c s="4" r="A13" t="s">
        <v>650</v>
      </c>
      <c s="6" r="C13" t="n">
        <v>2019</v>
      </c>
    </row>
    <row spans="1:4" r="14">
      <c s="4" r="A14" t="s">
        <v>925</v>
      </c>
    </row>
    <row spans="1:4" r="15">
      <c s="3" r="A15" t="s">
        <v>916</v>
      </c>
    </row>
    <row spans="1:4" r="16">
      <c s="4" r="A16" t="s">
        <v>926</v>
      </c>
      <c s="4" r="C16" t="s">
        <v>826</v>
      </c>
    </row>
    <row spans="1:4" r="17">
      <c s="4" r="A17" t="s">
        <v>927</v>
      </c>
    </row>
    <row spans="1:4" r="18">
      <c s="3" r="A18" t="s">
        <v>916</v>
      </c>
    </row>
    <row spans="1:4" r="19">
      <c s="4" r="A19" t="s">
        <v>926</v>
      </c>
      <c s="4" r="C19" t="s">
        <v>928</v>
      </c>
    </row>
    <row spans="1:4" r="20">
      <c s="4" r="A20" t="s">
        <v>929</v>
      </c>
    </row>
    <row spans="1:4" r="21">
      <c s="3" r="A21" t="s">
        <v>916</v>
      </c>
    </row>
    <row spans="1:4" r="22">
      <c s="4" r="A22" t="s">
        <v>924</v>
      </c>
      <c s="4" r="B22" t="s">
        <v>68</v>
      </c>
      <c s="7" r="C22" t="n">
        <v>105</v>
      </c>
    </row>
    <row spans="1:4" r="23">
      <c s="4" r="A23" t="s">
        <v>930</v>
      </c>
    </row>
    <row spans="1:4" r="24">
      <c s="3" r="A24" t="s">
        <v>916</v>
      </c>
    </row>
    <row spans="1:4" r="25">
      <c s="4" r="A25" t="s">
        <v>924</v>
      </c>
      <c s="4" r="B25" t="s">
        <v>211</v>
      </c>
      <c s="7" r="C25" t="n">
        <v>21</v>
      </c>
    </row>
    <row spans="1:4" r="26">
      <c s="4" r="A26" t="s">
        <v>650</v>
      </c>
      <c s="6" r="C26" t="n">
        <v>2018</v>
      </c>
    </row>
    <row spans="1:4" r="27">
      <c s="4" r="A27" t="s">
        <v>931</v>
      </c>
    </row>
    <row spans="1:4" r="28">
      <c s="3" r="A28" t="s">
        <v>916</v>
      </c>
    </row>
    <row spans="1:4" r="29">
      <c s="4" r="A29" t="s">
        <v>924</v>
      </c>
      <c s="4" r="B29" t="s">
        <v>217</v>
      </c>
      <c s="7" r="C29" t="n">
        <v>301</v>
      </c>
    </row>
    <row spans="1:4" r="30">
      <c s="4" r="A30" t="s">
        <v>932</v>
      </c>
      <c s="6" r="C30" t="n">
        <v>12</v>
      </c>
    </row>
    <row spans="1:4" r="31">
      <c s="4" r="A31" t="s">
        <v>933</v>
      </c>
      <c s="7" r="C31" t="n">
        <v>200</v>
      </c>
    </row>
    <row spans="1:4" r="32">
      <c s="4" r="A32" t="s">
        <v>934</v>
      </c>
      <c s="7" r="C32" t="n">
        <v>100</v>
      </c>
    </row>
    <row spans="1:4" r="33">
      <c s="4" r="A33" t="s">
        <v>935</v>
      </c>
    </row>
    <row spans="1:4" r="34">
      <c s="3" r="A34" t="s">
        <v>916</v>
      </c>
    </row>
    <row spans="1:4" r="35">
      <c s="4" r="A35" t="s">
        <v>650</v>
      </c>
      <c s="6" r="C35" t="n">
        <v>2021</v>
      </c>
    </row>
    <row spans="1:4" r="36">
      <c s="4" r="A36" t="s">
        <v>936</v>
      </c>
    </row>
    <row spans="1:4" r="37">
      <c s="3" r="A37" t="s">
        <v>916</v>
      </c>
    </row>
    <row spans="1:4" r="38">
      <c s="4" r="A38" t="s">
        <v>650</v>
      </c>
      <c s="6" r="C38" t="n">
        <v>2023</v>
      </c>
    </row>
    <row spans="1:4" r="39">
      <c s="4" r="A39" t="s">
        <v>937</v>
      </c>
    </row>
    <row spans="1:4" r="40">
      <c s="3" r="A40" t="s">
        <v>916</v>
      </c>
    </row>
    <row spans="1:4" r="41">
      <c s="4" r="A41" t="s">
        <v>921</v>
      </c>
      <c s="4" r="C41" t="s">
        <v>938</v>
      </c>
    </row>
    <row spans="1:4" r="42">
      <c s="4" r="A42" t="s">
        <v>939</v>
      </c>
      <c s="7" r="C42" t="n">
        <v>125</v>
      </c>
    </row>
    <row spans="1:4" r="43">
      <c s="4" r="A43" t="s">
        <v>940</v>
      </c>
    </row>
    <row spans="1:4" r="44">
      <c s="3" r="A44" t="s">
        <v>916</v>
      </c>
    </row>
    <row spans="1:4" r="45">
      <c s="4" r="A45" t="s">
        <v>924</v>
      </c>
      <c s="7" r="C45" t="n">
        <v>21</v>
      </c>
    </row>
    <row spans="1:4" r="46">
      <c s="4" r="A46" t="s">
        <v>650</v>
      </c>
      <c s="6" r="C46" t="n">
        <v>2018</v>
      </c>
    </row>
    <row spans="1:4" r="47">
      <c s="4" r="A47" t="s">
        <v>30</v>
      </c>
    </row>
    <row spans="1:4" r="48">
      <c s="3" r="A48" t="s">
        <v>916</v>
      </c>
    </row>
    <row spans="1:4" r="49">
      <c s="4" r="A49" t="s">
        <v>917</v>
      </c>
      <c s="7" r="C49" t="n">
        <v>17</v>
      </c>
      <c s="7" r="D49" t="n">
        <v>18</v>
      </c>
    </row>
    <row spans="1:4" r="50">
      <c s="4" r="A50" t="s">
        <v>941</v>
      </c>
    </row>
    <row spans="1:4" r="51">
      <c s="3" r="A51" t="s">
        <v>916</v>
      </c>
    </row>
    <row spans="1:4" r="52">
      <c s="4" r="A52" t="s">
        <v>924</v>
      </c>
      <c s="4" r="B52" t="s">
        <v>217</v>
      </c>
      <c s="7" r="C52" t="n">
        <v>301</v>
      </c>
    </row>
    <row spans="1:4" r="53">
      <c s="4" r="A53" t="s">
        <v>932</v>
      </c>
      <c s="6" r="C53" t="n">
        <v>12</v>
      </c>
    </row>
    <row spans="1:4" r="54">
      <c s="4" r="A54" t="s">
        <v>933</v>
      </c>
      <c s="7" r="C54" t="n">
        <v>200</v>
      </c>
    </row>
    <row spans="1:4" r="55">
      <c s="4" r="A55" t="s">
        <v>934</v>
      </c>
      <c s="7" r="C55" t="n">
        <v>100</v>
      </c>
    </row>
    <row spans="1:4" r="56">
      <c s="4" r="A56" t="s">
        <v>942</v>
      </c>
    </row>
    <row spans="1:4" r="57">
      <c s="3" r="A57" t="s">
        <v>916</v>
      </c>
    </row>
    <row spans="1:4" r="58">
      <c s="4" r="A58" t="s">
        <v>650</v>
      </c>
      <c s="6" r="C58" t="n">
        <v>2021</v>
      </c>
    </row>
    <row spans="1:4" r="59">
      <c s="4" r="A59" t="s">
        <v>943</v>
      </c>
    </row>
    <row spans="1:4" r="60">
      <c s="3" r="A60" t="s">
        <v>916</v>
      </c>
    </row>
    <row spans="1:4" r="61">
      <c s="4" r="A61" t="s">
        <v>650</v>
      </c>
      <c s="6" r="C61" t="n">
        <v>2023</v>
      </c>
    </row>
    <row spans="1:4" r="62">
      <c s="4" r="A62" t="s">
        <v>944</v>
      </c>
    </row>
    <row spans="1:4" r="63">
      <c s="3" r="A63" t="s">
        <v>916</v>
      </c>
    </row>
    <row spans="1:4" r="64">
      <c s="4" r="A64" t="s">
        <v>921</v>
      </c>
      <c s="4" r="C64" t="s">
        <v>945</v>
      </c>
    </row>
    <row spans="1:4" r="65">
      <c s="4" r="A65" t="s">
        <v>939</v>
      </c>
      <c s="7" r="C65" t="n">
        <v>125</v>
      </c>
    </row>
    <row spans="1:4" r="66">
      <c s="4" r="A66" t="s">
        <v>946</v>
      </c>
    </row>
    <row spans="1:4" r="67">
      <c s="3" r="A67" t="s">
        <v>916</v>
      </c>
    </row>
    <row spans="1:4" r="68">
      <c s="4" r="A68" t="s">
        <v>921</v>
      </c>
      <c s="4" r="C68" t="s">
        <v>945</v>
      </c>
    </row>
    <row spans="1:4" r="69">
      <c s="4" r="A69" t="s">
        <v>939</v>
      </c>
      <c s="7" r="C69" t="n">
        <v>87</v>
      </c>
    </row>
    <row spans="1:4" r="70">
      <c s="4" r="A70" t="s">
        <v>947</v>
      </c>
    </row>
    <row spans="1:4" r="71">
      <c s="3" r="A71" t="s">
        <v>916</v>
      </c>
    </row>
    <row spans="1:4" r="72">
      <c s="4" r="A72" t="s">
        <v>921</v>
      </c>
      <c s="4" r="C72" t="s">
        <v>945</v>
      </c>
    </row>
    <row spans="1:4" r="73">
      <c s="4" r="A73" t="s">
        <v>939</v>
      </c>
      <c s="7" r="C73" t="n">
        <v>38</v>
      </c>
    </row>
    <row spans="1:4" r="74">
      <c r="A74" t="n"/>
    </row>
    <row spans="1:4" r="75">
      <c s="4" r="A75" t="s">
        <v>64</v>
      </c>
      <c s="4" r="B75" t="s">
        <v>948</v>
      </c>
    </row>
    <row spans="1:4" r="76">
      <c s="4" r="A76" t="s">
        <v>68</v>
      </c>
      <c s="4" r="B76" t="s">
        <v>949</v>
      </c>
    </row>
    <row spans="1:4" r="77">
      <c s="4" r="A77" t="s">
        <v>211</v>
      </c>
      <c s="4" r="B77" t="s">
        <v>950</v>
      </c>
    </row>
    <row spans="1:4" r="78">
      <c s="4" r="A78" t="s">
        <v>217</v>
      </c>
      <c s="4" r="B78" t="s">
        <v>951</v>
      </c>
    </row>
  </sheetData>
  <mergeCells count="6">
    <mergeCell ref="A1:B2"/>
    <mergeCell ref="A74:C74"/>
    <mergeCell ref="B75:C75"/>
    <mergeCell ref="B76:C76"/>
    <mergeCell ref="B77:C77"/>
    <mergeCell ref="B78:C7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s="1" r="A1" t="s">
        <v>952</v>
      </c>
      <c s="2" r="B1" t="s">
        <v>37</v>
      </c>
      <c s="2" r="D1" t="s">
        <v>1</v>
      </c>
      <c s="2" r="F1" t="s">
        <v>953</v>
      </c>
    </row>
    <row spans="1:6" r="2">
      <c s="2" r="B2" t="s">
        <v>2</v>
      </c>
      <c s="2" r="C2" t="s">
        <v>38</v>
      </c>
      <c s="2" r="D2" t="s">
        <v>2</v>
      </c>
      <c s="2" r="E2" t="s">
        <v>38</v>
      </c>
      <c s="2" r="F2" t="s">
        <v>161</v>
      </c>
    </row>
    <row spans="1:6" r="3">
      <c s="4" r="A3" t="s">
        <v>872</v>
      </c>
    </row>
    <row spans="1:6" r="4">
      <c s="3" r="A4" t="s">
        <v>954</v>
      </c>
    </row>
    <row spans="1:6" r="5">
      <c s="4" r="A5" t="s">
        <v>955</v>
      </c>
      <c s="7" r="B5" t="n">
        <v>28</v>
      </c>
      <c s="7" r="C5" t="n">
        <v>25</v>
      </c>
      <c s="7" r="D5" t="n">
        <v>65</v>
      </c>
      <c s="7" r="E5" t="n">
        <v>55</v>
      </c>
    </row>
    <row spans="1:6" r="6">
      <c s="4" r="A6" t="s">
        <v>956</v>
      </c>
    </row>
    <row spans="1:6" r="7">
      <c s="3" r="A7" t="s">
        <v>954</v>
      </c>
    </row>
    <row spans="1:6" r="8">
      <c s="4" r="A8" t="s">
        <v>955</v>
      </c>
      <c s="6" r="B8" t="n">
        <v>16</v>
      </c>
      <c s="6" r="C8" t="n">
        <v>17</v>
      </c>
      <c s="6" r="D8" t="n">
        <v>33</v>
      </c>
      <c s="6" r="E8" t="n">
        <v>32</v>
      </c>
    </row>
    <row spans="1:6" r="9">
      <c s="4" r="A9" t="s">
        <v>30</v>
      </c>
    </row>
    <row spans="1:6" r="10">
      <c s="3" r="A10" t="s">
        <v>957</v>
      </c>
    </row>
    <row spans="1:6" r="11">
      <c s="4" r="A11" t="s">
        <v>958</v>
      </c>
      <c s="6" r="B11" t="n">
        <v>176</v>
      </c>
      <c s="6" r="D11" t="n">
        <v>176</v>
      </c>
      <c s="7" r="F11" t="n">
        <v>54</v>
      </c>
    </row>
    <row spans="1:6" r="12">
      <c s="4" r="A12" t="s">
        <v>215</v>
      </c>
      <c s="6" r="B12" t="n">
        <v>400</v>
      </c>
      <c s="6" r="D12" t="n">
        <v>400</v>
      </c>
      <c s="7" r="F12" t="n">
        <v>400</v>
      </c>
    </row>
    <row spans="1:6" r="13">
      <c s="4" r="A13" t="s">
        <v>959</v>
      </c>
    </row>
    <row spans="1:6" r="14">
      <c s="3" r="A14" t="s">
        <v>954</v>
      </c>
    </row>
    <row spans="1:6" r="15">
      <c s="4" r="A15" t="s">
        <v>955</v>
      </c>
      <c s="6" r="B15" t="n">
        <v>4</v>
      </c>
      <c s="6" r="C15" t="n">
        <v>4</v>
      </c>
      <c s="6" r="D15" t="n">
        <v>9</v>
      </c>
      <c s="6" r="E15" t="n">
        <v>8</v>
      </c>
    </row>
    <row spans="1:6" r="16">
      <c s="4" r="A16" t="s">
        <v>960</v>
      </c>
    </row>
    <row spans="1:6" r="17">
      <c s="3" r="A17" t="s">
        <v>957</v>
      </c>
    </row>
    <row spans="1:6" r="18">
      <c s="4" r="A18" t="s">
        <v>961</v>
      </c>
      <c s="6" r="B18" t="n">
        <v>225</v>
      </c>
      <c s="7" r="D18" t="n">
        <v>225</v>
      </c>
    </row>
    <row spans="1:6" r="19">
      <c s="4" r="A19" t="s">
        <v>962</v>
      </c>
      <c s="4" r="D19" t="s">
        <v>963</v>
      </c>
      <c s="4" r="F19" t="s">
        <v>964</v>
      </c>
    </row>
    <row spans="1:6" r="20">
      <c s="4" r="A20" t="s">
        <v>965</v>
      </c>
    </row>
    <row spans="1:6" r="21">
      <c s="3" r="A21" t="s">
        <v>957</v>
      </c>
    </row>
    <row spans="1:6" r="22">
      <c s="4" r="A22" t="s">
        <v>756</v>
      </c>
      <c s="4" r="D22" t="s">
        <v>757</v>
      </c>
      <c s="4" r="F22" t="s">
        <v>757</v>
      </c>
    </row>
    <row spans="1:6" r="23">
      <c s="4" r="A23" t="s">
        <v>215</v>
      </c>
      <c s="7" r="B23" t="n">
        <v>400</v>
      </c>
      <c s="7" r="D23" t="n">
        <v>400</v>
      </c>
      <c s="7" r="F23" t="n">
        <v>400</v>
      </c>
    </row>
    <row spans="1:6" r="24">
      <c s="4" r="A24" t="s">
        <v>966</v>
      </c>
      <c s="4" r="B24" t="s">
        <v>967</v>
      </c>
      <c s="4" r="D24" t="s">
        <v>967</v>
      </c>
      <c s="4" r="F24" t="s">
        <v>967</v>
      </c>
    </row>
    <row spans="1:6" r="25">
      <c s="4" r="A25" t="s">
        <v>968</v>
      </c>
    </row>
    <row spans="1:6" r="26">
      <c s="3" r="A26" t="s">
        <v>969</v>
      </c>
    </row>
    <row spans="1:6" r="27">
      <c s="4" r="A27" t="s">
        <v>970</v>
      </c>
      <c s="7" r="B27" t="n">
        <v>41</v>
      </c>
      <c s="6" r="C27" t="n">
        <v>53</v>
      </c>
      <c s="7" r="D27" t="n">
        <v>88</v>
      </c>
      <c s="6" r="E27" t="n">
        <v>104</v>
      </c>
    </row>
    <row spans="1:6" r="28">
      <c s="4" r="A28" t="s">
        <v>971</v>
      </c>
    </row>
    <row spans="1:6" r="29">
      <c s="3" r="A29" t="s">
        <v>969</v>
      </c>
    </row>
    <row spans="1:6" r="30">
      <c s="4" r="A30" t="s">
        <v>970</v>
      </c>
      <c s="7" r="B30" t="n">
        <v>49</v>
      </c>
      <c s="7" r="C30" t="n">
        <v>58</v>
      </c>
      <c s="7" r="D30" t="n">
        <v>105</v>
      </c>
      <c s="7" r="E30" t="n">
        <v>1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84"/>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s="1" r="A1" t="s">
        <v>160</v>
      </c>
      <c s="2" r="C1" t="s">
        <v>2</v>
      </c>
      <c s="2" r="D1" t="s">
        <v>161</v>
      </c>
    </row>
    <row spans="1:4" r="2">
      <c s="3" r="A2" t="s">
        <v>162</v>
      </c>
    </row>
    <row spans="1:4" r="3">
      <c s="4" r="A3" t="s">
        <v>163</v>
      </c>
      <c s="7" r="C3" t="n">
        <v>492</v>
      </c>
      <c s="7" r="D3" t="n">
        <v>836</v>
      </c>
    </row>
    <row spans="1:4" r="4">
      <c s="3" r="A4" t="s">
        <v>164</v>
      </c>
    </row>
    <row spans="1:4" r="5">
      <c s="4" r="A5" t="s">
        <v>165</v>
      </c>
      <c s="6" r="C5" t="n">
        <v>667</v>
      </c>
      <c s="6" r="D5" t="n">
        <v>673</v>
      </c>
    </row>
    <row spans="1:4" r="6">
      <c s="4" r="A6" t="s">
        <v>105</v>
      </c>
      <c s="6" r="C6" t="n">
        <v>44</v>
      </c>
      <c s="6" r="D6" t="n">
        <v>59</v>
      </c>
    </row>
    <row spans="1:4" r="7">
      <c s="4" r="A7" t="s">
        <v>109</v>
      </c>
      <c s="6" r="C7" t="n">
        <v>447</v>
      </c>
      <c s="6" r="D7" t="n">
        <v>453</v>
      </c>
    </row>
    <row spans="1:4" r="8">
      <c s="4" r="A8" t="s">
        <v>151</v>
      </c>
      <c s="6" r="C8" t="n">
        <v>336</v>
      </c>
      <c s="6" r="D8" t="n">
        <v>357</v>
      </c>
    </row>
    <row spans="1:4" r="9">
      <c s="4" r="A9" t="s">
        <v>110</v>
      </c>
      <c s="6" r="C9" t="n">
        <v>131</v>
      </c>
      <c s="6" r="D9" t="n">
        <v>66</v>
      </c>
    </row>
    <row spans="1:4" r="10">
      <c s="4" r="A10" t="s">
        <v>166</v>
      </c>
      <c s="6" r="C10" t="n">
        <v>200</v>
      </c>
      <c s="6" r="D10" t="n">
        <v>139</v>
      </c>
    </row>
    <row spans="1:4" r="11">
      <c s="4" r="A11" t="s">
        <v>167</v>
      </c>
      <c s="4" r="B11" t="s">
        <v>64</v>
      </c>
      <c s="6" r="C11" t="n">
        <v>34</v>
      </c>
      <c s="6" r="D11" t="n">
        <v>48</v>
      </c>
    </row>
    <row spans="1:4" r="12">
      <c s="4" r="A12" t="s">
        <v>168</v>
      </c>
      <c s="6" r="C12" t="n">
        <v>43</v>
      </c>
      <c s="6" r="D12" t="n">
        <v>63</v>
      </c>
    </row>
    <row spans="1:4" r="13">
      <c s="4" r="A13" t="s">
        <v>169</v>
      </c>
      <c s="6" r="C13" t="n">
        <v>2360</v>
      </c>
      <c s="6" r="D13" t="n">
        <v>2646</v>
      </c>
    </row>
    <row spans="1:4" r="14">
      <c s="3" r="A14" t="s">
        <v>170</v>
      </c>
    </row>
    <row spans="1:4" r="15">
      <c s="4" r="A15" t="s">
        <v>171</v>
      </c>
      <c s="6" r="C15" t="n">
        <v>35226</v>
      </c>
      <c s="6" r="D15" t="n">
        <v>34399</v>
      </c>
    </row>
    <row spans="1:4" r="16">
      <c s="4" r="A16" t="s">
        <v>172</v>
      </c>
      <c s="6" r="C16" t="n">
        <v>5966</v>
      </c>
      <c s="6" r="D16" t="n">
        <v>5683</v>
      </c>
    </row>
    <row spans="1:4" r="17">
      <c s="4" r="A17" t="s">
        <v>173</v>
      </c>
      <c s="6" r="C17" t="n">
        <v>29260</v>
      </c>
      <c s="6" r="D17" t="n">
        <v>28716</v>
      </c>
    </row>
    <row spans="1:4" r="18">
      <c s="4" r="A18" t="s">
        <v>174</v>
      </c>
      <c s="6" r="C18" t="n">
        <v>491</v>
      </c>
      <c s="6" r="D18" t="n">
        <v>516</v>
      </c>
    </row>
    <row spans="1:4" r="19">
      <c s="4" r="A19" t="s">
        <v>175</v>
      </c>
      <c s="6" r="C19" t="n">
        <v>157</v>
      </c>
      <c s="6" r="D19" t="n">
        <v>165</v>
      </c>
    </row>
    <row spans="1:4" r="20">
      <c s="4" r="A20" t="s">
        <v>176</v>
      </c>
      <c s="6" r="C20" t="n">
        <v>334</v>
      </c>
      <c s="6" r="D20" t="n">
        <v>351</v>
      </c>
    </row>
    <row spans="1:4" r="21">
      <c s="4" r="A21" t="s">
        <v>177</v>
      </c>
      <c s="6" r="C21" t="n">
        <v>1200</v>
      </c>
      <c s="6" r="D21" t="n">
        <v>1315</v>
      </c>
    </row>
    <row spans="1:4" r="22">
      <c s="4" r="A22" t="s">
        <v>178</v>
      </c>
      <c s="6" r="C22" t="n">
        <v>30794</v>
      </c>
      <c s="6" r="D22" t="n">
        <v>30382</v>
      </c>
    </row>
    <row spans="1:4" r="23">
      <c s="3" r="A23" t="s">
        <v>179</v>
      </c>
    </row>
    <row spans="1:4" r="24">
      <c s="4" r="A24" t="s">
        <v>167</v>
      </c>
      <c s="6" r="C24" t="n">
        <v>1762</v>
      </c>
      <c s="6" r="D24" t="n">
        <v>1733</v>
      </c>
    </row>
    <row spans="1:4" r="25">
      <c s="4" r="A25" t="s">
        <v>180</v>
      </c>
      <c s="6" r="C25" t="n">
        <v>3455</v>
      </c>
      <c s="6" r="D25" t="n">
        <v>3550</v>
      </c>
    </row>
    <row spans="1:4" r="26">
      <c s="4" r="A26" t="s">
        <v>181</v>
      </c>
      <c s="6" r="C26" t="n">
        <v>708</v>
      </c>
      <c s="6" r="D26" t="n">
        <v>679</v>
      </c>
    </row>
    <row spans="1:4" r="27">
      <c s="4" r="A27" t="s">
        <v>166</v>
      </c>
      <c s="6" r="C27" t="n">
        <v>285</v>
      </c>
      <c s="6" r="D27" t="n">
        <v>156</v>
      </c>
    </row>
    <row spans="1:4" r="28">
      <c s="4" r="A28" t="s">
        <v>182</v>
      </c>
      <c s="6" r="C28" t="n">
        <v>164</v>
      </c>
      <c s="6" r="D28" t="n">
        <v>155</v>
      </c>
    </row>
    <row spans="1:4" r="29">
      <c s="4" r="A29" t="s">
        <v>183</v>
      </c>
      <c s="6" r="C29" t="n">
        <v>6374</v>
      </c>
      <c s="6" r="D29" t="n">
        <v>6273</v>
      </c>
    </row>
    <row spans="1:4" r="30">
      <c s="4" r="A30" t="s">
        <v>184</v>
      </c>
      <c s="6" r="C30" t="n">
        <v>39528</v>
      </c>
      <c s="6" r="D30" t="n">
        <v>39301</v>
      </c>
    </row>
    <row spans="1:4" r="31">
      <c s="3" r="A31" t="s">
        <v>185</v>
      </c>
    </row>
    <row spans="1:4" r="32">
      <c s="4" r="A32" t="s">
        <v>186</v>
      </c>
      <c s="6" r="C32" t="n">
        <v>856</v>
      </c>
      <c s="6" r="D32" t="n">
        <v>916</v>
      </c>
    </row>
    <row spans="1:4" r="33">
      <c s="4" r="A33" t="s">
        <v>187</v>
      </c>
      <c s="6" r="C33" t="n">
        <v>219</v>
      </c>
      <c s="6" r="D33" t="n">
        <v>485</v>
      </c>
    </row>
    <row spans="1:4" r="34">
      <c s="4" r="A34" t="s">
        <v>108</v>
      </c>
      <c s="6" r="C34" t="n">
        <v>726</v>
      </c>
      <c s="6" r="D34" t="n">
        <v>812</v>
      </c>
    </row>
    <row spans="1:4" r="35">
      <c s="4" r="A35" t="s">
        <v>188</v>
      </c>
      <c s="6" r="C35" t="n">
        <v>106</v>
      </c>
      <c s="6" r="D35" t="n">
        <v>85</v>
      </c>
    </row>
    <row spans="1:4" r="36">
      <c s="4" r="A36" t="s">
        <v>189</v>
      </c>
      <c s="6" r="C36" t="n">
        <v>211</v>
      </c>
      <c s="6" r="D36" t="n">
        <v>303</v>
      </c>
    </row>
    <row spans="1:4" r="37">
      <c s="4" r="A37" t="s">
        <v>190</v>
      </c>
      <c s="6" r="C37" t="n">
        <v>258</v>
      </c>
      <c s="6" r="D37" t="n">
        <v>255</v>
      </c>
    </row>
    <row spans="1:4" r="38">
      <c s="4" r="A38" t="s">
        <v>191</v>
      </c>
      <c s="6" r="C38" t="n">
        <v>326</v>
      </c>
      <c s="6" r="D38" t="n">
        <v>326</v>
      </c>
    </row>
    <row spans="1:4" r="39">
      <c s="4" r="A39" t="s">
        <v>192</v>
      </c>
      <c s="6" r="C39" t="n">
        <v>99</v>
      </c>
      <c s="6" r="D39" t="n">
        <v>145</v>
      </c>
    </row>
    <row spans="1:4" r="40">
      <c s="4" r="A40" t="s">
        <v>114</v>
      </c>
      <c s="6" r="C40" t="n">
        <v>607</v>
      </c>
      <c s="6" r="D40" t="n">
        <v>549</v>
      </c>
    </row>
    <row spans="1:4" r="41">
      <c s="4" r="A41" t="s">
        <v>193</v>
      </c>
      <c s="6" r="C41" t="n">
        <v>3408</v>
      </c>
      <c s="6" r="D41" t="n">
        <v>3876</v>
      </c>
    </row>
    <row spans="1:4" r="42">
      <c s="3" r="A42" t="s">
        <v>194</v>
      </c>
    </row>
    <row spans="1:4" r="43">
      <c s="4" r="A43" t="s">
        <v>194</v>
      </c>
      <c s="6" r="C43" t="n">
        <v>18949</v>
      </c>
      <c s="6" r="D43" t="n">
        <v>18563</v>
      </c>
    </row>
    <row spans="1:4" r="44">
      <c s="3" r="A44" t="s">
        <v>195</v>
      </c>
    </row>
    <row spans="1:4" r="45">
      <c s="4" r="A45" t="s">
        <v>196</v>
      </c>
      <c s="6" r="C45" t="n">
        <v>3749</v>
      </c>
      <c s="6" r="D45" t="n">
        <v>3440</v>
      </c>
    </row>
    <row spans="1:4" r="46">
      <c s="4" r="A46" t="s">
        <v>197</v>
      </c>
      <c s="6" r="C46" t="n">
        <v>134</v>
      </c>
      <c s="6" r="D46" t="n">
        <v>128</v>
      </c>
    </row>
    <row spans="1:4" r="47">
      <c s="4" r="A47" t="s">
        <v>198</v>
      </c>
      <c s="6" r="C47" t="n">
        <v>1074</v>
      </c>
      <c s="6" r="D47" t="n">
        <v>1405</v>
      </c>
    </row>
    <row spans="1:4" r="48">
      <c s="4" r="A48" t="s">
        <v>199</v>
      </c>
      <c s="6" r="C48" t="n">
        <v>513</v>
      </c>
      <c s="6" r="D48" t="n">
        <v>536</v>
      </c>
    </row>
    <row spans="1:4" r="49">
      <c s="4" r="A49" t="s">
        <v>192</v>
      </c>
      <c s="6" r="C49" t="n">
        <v>935</v>
      </c>
      <c s="6" r="D49" t="n">
        <v>945</v>
      </c>
    </row>
    <row spans="1:4" r="50">
      <c s="4" r="A50" t="s">
        <v>200</v>
      </c>
      <c s="6" r="C50" t="n">
        <v>441</v>
      </c>
      <c s="6" r="D50" t="n">
        <v>489</v>
      </c>
    </row>
    <row spans="1:4" r="51">
      <c s="4" r="A51" t="s">
        <v>201</v>
      </c>
      <c s="6" r="C51" t="n">
        <v>6846</v>
      </c>
      <c s="6" r="D51" t="n">
        <v>6943</v>
      </c>
    </row>
    <row spans="1:4" r="52">
      <c s="4" r="A52" t="s">
        <v>202</v>
      </c>
      <c s="4" r="C52" t="s">
        <v>203</v>
      </c>
      <c s="4" r="D52" t="s">
        <v>203</v>
      </c>
    </row>
    <row spans="1:4" r="53">
      <c s="3" r="A53" t="s">
        <v>204</v>
      </c>
    </row>
    <row spans="1:4" r="54">
      <c s="4" r="A54" t="s">
        <v>205</v>
      </c>
      <c s="4" r="B54" t="s">
        <v>68</v>
      </c>
      <c s="6" r="C54" t="n">
        <v>7</v>
      </c>
      <c s="6" r="D54" t="n">
        <v>7</v>
      </c>
    </row>
    <row spans="1:4" r="55">
      <c s="4" r="A55" t="s">
        <v>206</v>
      </c>
      <c s="6" r="C55" t="n">
        <v>9766</v>
      </c>
      <c s="6" r="D55" t="n">
        <v>9687</v>
      </c>
    </row>
    <row spans="1:4" r="56">
      <c s="4" r="A56" t="s">
        <v>207</v>
      </c>
      <c s="6" r="C56" t="n">
        <v>3409</v>
      </c>
      <c s="6" r="D56" t="n">
        <v>2953</v>
      </c>
    </row>
    <row spans="1:4" r="57">
      <c s="4" r="A57" t="s">
        <v>208</v>
      </c>
      <c s="6" r="C57" t="n">
        <v>-2857</v>
      </c>
      <c s="6" r="D57" t="n">
        <v>-2728</v>
      </c>
    </row>
    <row spans="1:4" r="58">
      <c s="4" r="A58" t="s">
        <v>209</v>
      </c>
      <c s="6" r="C58" t="n">
        <v>10325</v>
      </c>
      <c s="6" r="D58" t="n">
        <v>9919</v>
      </c>
    </row>
    <row spans="1:4" r="59">
      <c s="4" r="A59" t="s">
        <v>210</v>
      </c>
      <c s="6" r="C59" t="n">
        <v>39528</v>
      </c>
      <c s="6" r="D59" t="n">
        <v>39301</v>
      </c>
    </row>
    <row spans="1:4" r="60">
      <c s="4" r="A60" t="s">
        <v>27</v>
      </c>
    </row>
    <row spans="1:4" r="61">
      <c s="3" r="A61" t="s">
        <v>162</v>
      </c>
    </row>
    <row spans="1:4" r="62">
      <c s="4" r="A62" t="s">
        <v>163</v>
      </c>
      <c s="6" r="C62" t="n">
        <v>35</v>
      </c>
      <c s="6" r="D62" t="n">
        <v>47</v>
      </c>
    </row>
    <row spans="1:4" r="63">
      <c s="3" r="A63" t="s">
        <v>164</v>
      </c>
    </row>
    <row spans="1:4" r="64">
      <c s="4" r="A64" t="s">
        <v>165</v>
      </c>
      <c s="6" r="C64" t="n">
        <v>286</v>
      </c>
      <c s="6" r="D64" t="n">
        <v>286</v>
      </c>
    </row>
    <row spans="1:4" r="65">
      <c s="4" r="A65" t="s">
        <v>105</v>
      </c>
      <c s="6" r="C65" t="n">
        <v>13</v>
      </c>
      <c s="6" r="D65" t="n">
        <v>10</v>
      </c>
    </row>
    <row spans="1:4" r="66">
      <c s="4" r="A66" t="s">
        <v>158</v>
      </c>
      <c s="6" r="C66" t="n">
        <v>3</v>
      </c>
      <c s="6" r="D66" t="n">
        <v>0</v>
      </c>
    </row>
    <row spans="1:4" r="67">
      <c s="4" r="A67" t="s">
        <v>109</v>
      </c>
      <c s="6" r="C67" t="n">
        <v>88</v>
      </c>
      <c s="6" r="D67" t="n">
        <v>91</v>
      </c>
    </row>
    <row spans="1:4" r="68">
      <c s="4" r="A68" t="s">
        <v>151</v>
      </c>
      <c s="6" r="C68" t="n">
        <v>30</v>
      </c>
      <c s="6" r="D68" t="n">
        <v>34</v>
      </c>
    </row>
    <row spans="1:4" r="69">
      <c s="4" r="A69" t="s">
        <v>110</v>
      </c>
      <c s="6" r="C69" t="n">
        <v>63</v>
      </c>
      <c s="6" r="D69" t="n">
        <v>66</v>
      </c>
    </row>
    <row spans="1:4" r="70">
      <c s="4" r="A70" t="s">
        <v>167</v>
      </c>
      <c s="4" r="B70" t="s">
        <v>64</v>
      </c>
      <c s="6" r="C70" t="n">
        <v>12</v>
      </c>
      <c s="6" r="D70" t="n">
        <v>13</v>
      </c>
    </row>
    <row spans="1:4" r="71">
      <c s="4" r="A71" t="s">
        <v>168</v>
      </c>
      <c s="6" r="C71" t="n">
        <v>18</v>
      </c>
      <c s="6" r="D71" t="n">
        <v>21</v>
      </c>
    </row>
    <row spans="1:4" r="72">
      <c s="4" r="A72" t="s">
        <v>169</v>
      </c>
      <c s="6" r="C72" t="n">
        <v>536</v>
      </c>
      <c s="6" r="D72" t="n">
        <v>555</v>
      </c>
    </row>
    <row spans="1:4" r="73">
      <c s="3" r="A73" t="s">
        <v>170</v>
      </c>
    </row>
    <row spans="1:4" r="74">
      <c s="4" r="A74" t="s">
        <v>171</v>
      </c>
      <c s="6" r="C74" t="n">
        <v>9110</v>
      </c>
      <c s="6" r="D74" t="n">
        <v>8734</v>
      </c>
    </row>
    <row spans="1:4" r="75">
      <c s="4" r="A75" t="s">
        <v>172</v>
      </c>
      <c s="6" r="C75" t="n">
        <v>2656</v>
      </c>
      <c s="6" r="D75" t="n">
        <v>2573</v>
      </c>
    </row>
    <row spans="1:4" r="76">
      <c s="4" r="A76" t="s">
        <v>173</v>
      </c>
      <c s="6" r="C76" t="n">
        <v>6454</v>
      </c>
      <c s="6" r="D76" t="n">
        <v>6161</v>
      </c>
    </row>
    <row spans="1:4" r="77">
      <c s="4" r="A77" t="s">
        <v>177</v>
      </c>
      <c s="6" r="C77" t="n">
        <v>577</v>
      </c>
      <c s="6" r="D77" t="n">
        <v>530</v>
      </c>
    </row>
    <row spans="1:4" r="78">
      <c s="4" r="A78" t="s">
        <v>178</v>
      </c>
      <c s="6" r="C78" t="n">
        <v>7031</v>
      </c>
      <c s="6" r="D78" t="n">
        <v>6691</v>
      </c>
    </row>
    <row spans="1:4" r="79">
      <c s="3" r="A79" t="s">
        <v>179</v>
      </c>
    </row>
    <row spans="1:4" r="80">
      <c s="4" r="A80" t="s">
        <v>167</v>
      </c>
      <c s="6" r="C80" t="n">
        <v>995</v>
      </c>
      <c s="6" r="D80" t="n">
        <v>1006</v>
      </c>
    </row>
    <row spans="1:4" r="81">
      <c s="4" r="A81" t="s">
        <v>181</v>
      </c>
      <c s="6" r="C81" t="n">
        <v>246</v>
      </c>
      <c s="6" r="D81" t="n">
        <v>244</v>
      </c>
    </row>
    <row spans="1:4" r="82">
      <c s="4" r="A82" t="s">
        <v>182</v>
      </c>
      <c s="6" r="C82" t="n">
        <v>17</v>
      </c>
      <c s="6" r="D82" t="n">
        <v>15</v>
      </c>
    </row>
    <row spans="1:4" r="83">
      <c s="4" r="A83" t="s">
        <v>183</v>
      </c>
      <c s="6" r="C83" t="n">
        <v>1258</v>
      </c>
      <c s="6" r="D83" t="n">
        <v>1265</v>
      </c>
    </row>
    <row spans="1:4" r="84">
      <c s="4" r="A84" t="s">
        <v>184</v>
      </c>
      <c s="6" r="C84" t="n">
        <v>8825</v>
      </c>
      <c s="6" r="D84" t="n">
        <v>8511</v>
      </c>
    </row>
    <row spans="1:4" r="85">
      <c s="3" r="A85" t="s">
        <v>185</v>
      </c>
    </row>
    <row spans="1:4" r="86">
      <c s="4" r="A86" t="s">
        <v>186</v>
      </c>
      <c s="6" r="C86" t="n">
        <v>6</v>
      </c>
      <c s="6" r="D86" t="n">
        <v>0</v>
      </c>
    </row>
    <row spans="1:4" r="87">
      <c s="4" r="A87" t="s">
        <v>108</v>
      </c>
      <c s="6" r="C87" t="n">
        <v>295</v>
      </c>
      <c s="6" r="D87" t="n">
        <v>288</v>
      </c>
    </row>
    <row spans="1:4" r="88">
      <c s="4" r="A88" t="s">
        <v>159</v>
      </c>
      <c s="6" r="C88" t="n">
        <v>35</v>
      </c>
      <c s="6" r="D88" t="n">
        <v>35</v>
      </c>
    </row>
    <row spans="1:4" r="89">
      <c s="4" r="A89" t="s">
        <v>188</v>
      </c>
      <c s="6" r="C89" t="n">
        <v>8</v>
      </c>
      <c s="6" r="D89" t="n">
        <v>24</v>
      </c>
    </row>
    <row spans="1:4" r="90">
      <c s="4" r="A90" t="s">
        <v>189</v>
      </c>
      <c s="6" r="C90" t="n">
        <v>34</v>
      </c>
      <c s="6" r="D90" t="n">
        <v>37</v>
      </c>
    </row>
    <row spans="1:4" r="91">
      <c s="4" r="A91" t="s">
        <v>191</v>
      </c>
      <c s="6" r="C91" t="n">
        <v>22</v>
      </c>
      <c s="6" r="D91" t="n">
        <v>31</v>
      </c>
    </row>
    <row spans="1:4" r="92">
      <c s="4" r="A92" t="s">
        <v>192</v>
      </c>
      <c s="6" r="C92" t="n">
        <v>74</v>
      </c>
      <c s="6" r="D92" t="n">
        <v>113</v>
      </c>
    </row>
    <row spans="1:4" r="93">
      <c s="4" r="A93" t="s">
        <v>114</v>
      </c>
      <c s="6" r="C93" t="n">
        <v>77</v>
      </c>
      <c s="6" r="D93" t="n">
        <v>77</v>
      </c>
    </row>
    <row spans="1:4" r="94">
      <c s="4" r="A94" t="s">
        <v>193</v>
      </c>
      <c s="6" r="C94" t="n">
        <v>551</v>
      </c>
      <c s="6" r="D94" t="n">
        <v>605</v>
      </c>
    </row>
    <row spans="1:4" r="95">
      <c s="3" r="A95" t="s">
        <v>194</v>
      </c>
    </row>
    <row spans="1:4" r="96">
      <c s="4" r="A96" t="s">
        <v>194</v>
      </c>
      <c s="6" r="C96" t="n">
        <v>2830</v>
      </c>
      <c s="6" r="D96" t="n">
        <v>2828</v>
      </c>
    </row>
    <row spans="1:4" r="97">
      <c s="3" r="A97" t="s">
        <v>195</v>
      </c>
    </row>
    <row spans="1:4" r="98">
      <c s="4" r="A98" t="s">
        <v>196</v>
      </c>
      <c s="6" r="C98" t="n">
        <v>1776</v>
      </c>
      <c s="6" r="D98" t="n">
        <v>1663</v>
      </c>
    </row>
    <row spans="1:4" r="99">
      <c s="4" r="A99" t="s">
        <v>198</v>
      </c>
      <c s="6" r="C99" t="n">
        <v>184</v>
      </c>
      <c s="6" r="D99" t="n">
        <v>183</v>
      </c>
    </row>
    <row spans="1:4" r="100">
      <c s="4" r="A100" t="s">
        <v>192</v>
      </c>
      <c s="6" r="C100" t="n">
        <v>19</v>
      </c>
      <c s="6" r="D100" t="n">
        <v>22</v>
      </c>
    </row>
    <row spans="1:4" r="101">
      <c s="4" r="A101" t="s">
        <v>200</v>
      </c>
      <c s="6" r="C101" t="n">
        <v>89</v>
      </c>
      <c s="6" r="D101" t="n">
        <v>91</v>
      </c>
    </row>
    <row spans="1:4" r="102">
      <c s="4" r="A102" t="s">
        <v>201</v>
      </c>
      <c s="6" r="C102" t="n">
        <v>2068</v>
      </c>
      <c s="6" r="D102" t="n">
        <v>1959</v>
      </c>
    </row>
    <row spans="1:4" r="103">
      <c s="4" r="A103" t="s">
        <v>202</v>
      </c>
      <c s="4" r="C103" t="s">
        <v>203</v>
      </c>
      <c s="4" r="D103" t="s">
        <v>203</v>
      </c>
    </row>
    <row spans="1:4" r="104">
      <c s="3" r="A104" t="s">
        <v>204</v>
      </c>
    </row>
    <row spans="1:4" r="105">
      <c s="4" r="A105" t="s">
        <v>205</v>
      </c>
      <c s="4" r="B105" t="s">
        <v>211</v>
      </c>
      <c s="6" r="C105" t="n">
        <v>364</v>
      </c>
      <c s="6" r="D105" t="n">
        <v>364</v>
      </c>
    </row>
    <row spans="1:4" r="106">
      <c s="4" r="A106" t="s">
        <v>206</v>
      </c>
      <c s="6" r="C106" t="n">
        <v>2134</v>
      </c>
      <c s="6" r="D106" t="n">
        <v>1934</v>
      </c>
    </row>
    <row spans="1:4" r="107">
      <c s="4" r="A107" t="s">
        <v>207</v>
      </c>
      <c s="6" r="C107" t="n">
        <v>878</v>
      </c>
      <c s="6" r="D107" t="n">
        <v>821</v>
      </c>
    </row>
    <row spans="1:4" r="108">
      <c s="4" r="A108" t="s">
        <v>209</v>
      </c>
      <c s="6" r="C108" t="n">
        <v>3376</v>
      </c>
      <c s="6" r="D108" t="n">
        <v>3119</v>
      </c>
    </row>
    <row spans="1:4" r="109">
      <c s="4" r="A109" t="s">
        <v>210</v>
      </c>
      <c s="6" r="C109" t="n">
        <v>8825</v>
      </c>
      <c s="6" r="D109" t="n">
        <v>8511</v>
      </c>
    </row>
    <row spans="1:4" r="110">
      <c s="4" r="A110" t="s">
        <v>30</v>
      </c>
    </row>
    <row spans="1:4" r="111">
      <c s="3" r="A111" t="s">
        <v>162</v>
      </c>
    </row>
    <row spans="1:4" r="112">
      <c s="4" r="A112" t="s">
        <v>163</v>
      </c>
      <c s="6" r="C112" t="n">
        <v>16</v>
      </c>
      <c s="6" r="D112" t="n">
        <v>30</v>
      </c>
    </row>
    <row spans="1:4" r="113">
      <c s="3" r="A113" t="s">
        <v>164</v>
      </c>
    </row>
    <row spans="1:4" r="114">
      <c s="4" r="A114" t="s">
        <v>165</v>
      </c>
      <c s="6" r="C114" t="n">
        <v>201</v>
      </c>
      <c s="6" r="D114" t="n">
        <v>209</v>
      </c>
    </row>
    <row spans="1:4" r="115">
      <c s="4" r="A115" t="s">
        <v>105</v>
      </c>
      <c s="6" r="C115" t="n">
        <v>15</v>
      </c>
      <c s="6" r="D115" t="n">
        <v>17</v>
      </c>
    </row>
    <row spans="1:4" r="116">
      <c s="4" r="A116" t="s">
        <v>109</v>
      </c>
      <c s="6" r="C116" t="n">
        <v>161</v>
      </c>
      <c s="6" r="D116" t="n">
        <v>147</v>
      </c>
    </row>
    <row spans="1:4" r="117">
      <c s="4" r="A117" t="s">
        <v>151</v>
      </c>
      <c s="6" r="C117" t="n">
        <v>279</v>
      </c>
      <c s="6" r="D117" t="n">
        <v>298</v>
      </c>
    </row>
    <row spans="1:4" r="118">
      <c s="4" r="A118" t="s">
        <v>110</v>
      </c>
      <c s="6" r="C118" t="n">
        <v>30</v>
      </c>
      <c s="6" r="D118" t="n">
        <v>23</v>
      </c>
    </row>
    <row spans="1:4" r="119">
      <c s="4" r="A119" t="s">
        <v>167</v>
      </c>
      <c s="6" r="C119" t="n">
        <v>22</v>
      </c>
      <c s="6" r="D119" t="n">
        <v>35</v>
      </c>
    </row>
    <row spans="1:4" r="120">
      <c s="4" r="A120" t="s">
        <v>168</v>
      </c>
      <c s="6" r="C120" t="n">
        <v>1</v>
      </c>
      <c s="6" r="D120" t="n">
        <v>6</v>
      </c>
    </row>
    <row spans="1:4" r="121">
      <c s="4" r="A121" t="s">
        <v>169</v>
      </c>
      <c s="6" r="C121" t="n">
        <v>725</v>
      </c>
      <c s="6" r="D121" t="n">
        <v>765</v>
      </c>
    </row>
    <row spans="1:4" r="122">
      <c s="3" r="A122" t="s">
        <v>170</v>
      </c>
    </row>
    <row spans="1:4" r="123">
      <c s="4" r="A123" t="s">
        <v>171</v>
      </c>
      <c s="6" r="C123" t="n">
        <v>12414</v>
      </c>
      <c s="6" r="D123" t="n">
        <v>11906</v>
      </c>
    </row>
    <row spans="1:4" r="124">
      <c s="4" r="A124" t="s">
        <v>172</v>
      </c>
      <c s="6" r="C124" t="n">
        <v>1301</v>
      </c>
      <c s="6" r="D124" t="n">
        <v>1163</v>
      </c>
    </row>
    <row spans="1:4" r="125">
      <c s="4" r="A125" t="s">
        <v>173</v>
      </c>
      <c s="6" r="C125" t="n">
        <v>11113</v>
      </c>
      <c s="6" r="D125" t="n">
        <v>10743</v>
      </c>
    </row>
    <row spans="1:4" r="126">
      <c s="4" r="A126" t="s">
        <v>177</v>
      </c>
      <c s="6" r="C126" t="n">
        <v>428</v>
      </c>
      <c s="6" r="D126" t="n">
        <v>660</v>
      </c>
    </row>
    <row spans="1:4" r="127">
      <c s="4" r="A127" t="s">
        <v>178</v>
      </c>
      <c s="6" r="C127" t="n">
        <v>11541</v>
      </c>
      <c s="6" r="D127" t="n">
        <v>11403</v>
      </c>
    </row>
    <row spans="1:4" r="128">
      <c s="3" r="A128" t="s">
        <v>179</v>
      </c>
    </row>
    <row spans="1:4" r="129">
      <c s="4" r="A129" t="s">
        <v>167</v>
      </c>
      <c s="6" r="C129" t="n">
        <v>767</v>
      </c>
      <c s="6" r="D129" t="n">
        <v>727</v>
      </c>
    </row>
    <row spans="1:4" r="130">
      <c s="4" r="A130" t="s">
        <v>180</v>
      </c>
      <c s="6" r="C130" t="n">
        <v>996</v>
      </c>
      <c s="6" r="D130" t="n">
        <v>996</v>
      </c>
    </row>
    <row spans="1:4" r="131">
      <c s="4" r="A131" t="s">
        <v>181</v>
      </c>
      <c s="6" r="C131" t="n">
        <v>110</v>
      </c>
      <c s="6" r="D131" t="n">
        <v>123</v>
      </c>
    </row>
    <row spans="1:4" r="132">
      <c s="4" r="A132" t="s">
        <v>182</v>
      </c>
      <c s="6" r="C132" t="n">
        <v>81</v>
      </c>
      <c s="6" r="D132" t="n">
        <v>76</v>
      </c>
    </row>
    <row spans="1:4" r="133">
      <c s="4" r="A133" t="s">
        <v>183</v>
      </c>
      <c s="6" r="C133" t="n">
        <v>1954</v>
      </c>
      <c s="6" r="D133" t="n">
        <v>1922</v>
      </c>
    </row>
    <row spans="1:4" r="134">
      <c s="4" r="A134" t="s">
        <v>184</v>
      </c>
      <c s="6" r="C134" t="n">
        <v>14220</v>
      </c>
      <c s="6" r="D134" t="n">
        <v>14090</v>
      </c>
    </row>
    <row spans="1:4" r="135">
      <c s="3" r="A135" t="s">
        <v>185</v>
      </c>
    </row>
    <row spans="1:4" r="136">
      <c s="4" r="A136" t="s">
        <v>186</v>
      </c>
      <c s="6" r="C136" t="n">
        <v>139</v>
      </c>
      <c s="6" r="D136" t="n">
        <v>265</v>
      </c>
    </row>
    <row spans="1:4" r="137">
      <c s="4" r="A137" t="s">
        <v>187</v>
      </c>
      <c s="6" r="C137" t="n">
        <v>219</v>
      </c>
      <c s="6" r="D137" t="n">
        <v>25</v>
      </c>
    </row>
    <row spans="1:4" r="138">
      <c s="4" r="A138" t="s">
        <v>212</v>
      </c>
      <c s="6" r="C138" t="n">
        <v>176</v>
      </c>
      <c s="6" r="D138" t="n">
        <v>54</v>
      </c>
    </row>
    <row spans="1:4" r="139">
      <c s="4" r="A139" t="s">
        <v>108</v>
      </c>
      <c s="6" r="C139" t="n">
        <v>236</v>
      </c>
      <c s="6" r="D139" t="n">
        <v>266</v>
      </c>
    </row>
    <row spans="1:4" r="140">
      <c s="4" r="A140" t="s">
        <v>159</v>
      </c>
      <c s="6" r="C140" t="n">
        <v>5</v>
      </c>
      <c s="6" r="D140" t="n">
        <v>5</v>
      </c>
    </row>
    <row spans="1:4" r="141">
      <c s="4" r="A141" t="s">
        <v>188</v>
      </c>
      <c s="6" r="C141" t="n">
        <v>33</v>
      </c>
      <c s="6" r="D141" t="n">
        <v>46</v>
      </c>
    </row>
    <row spans="1:4" r="142">
      <c s="4" r="A142" t="s">
        <v>213</v>
      </c>
      <c s="6" r="C142" t="n">
        <v>6</v>
      </c>
      <c s="6" r="D142" t="n">
        <v>5</v>
      </c>
    </row>
    <row spans="1:4" r="143">
      <c s="4" r="A143" t="s">
        <v>189</v>
      </c>
      <c s="6" r="C143" t="n">
        <v>31</v>
      </c>
      <c s="6" r="D143" t="n">
        <v>32</v>
      </c>
    </row>
    <row spans="1:4" r="144">
      <c s="4" r="A144" t="s">
        <v>191</v>
      </c>
      <c s="6" r="C144" t="n">
        <v>54</v>
      </c>
      <c s="6" r="D144" t="n">
        <v>52</v>
      </c>
    </row>
    <row spans="1:4" r="145">
      <c s="4" r="A145" t="s">
        <v>192</v>
      </c>
      <c s="6" r="C145" t="n">
        <v>25</v>
      </c>
      <c s="6" r="D145" t="n">
        <v>32</v>
      </c>
    </row>
    <row spans="1:4" r="146">
      <c s="4" r="A146" t="s">
        <v>199</v>
      </c>
      <c s="6" r="C146" t="n">
        <v>76</v>
      </c>
      <c s="6" r="D146" t="n">
        <v>50</v>
      </c>
    </row>
    <row spans="1:4" r="147">
      <c s="4" r="A147" t="s">
        <v>114</v>
      </c>
      <c s="6" r="C147" t="n">
        <v>104</v>
      </c>
      <c s="6" r="D147" t="n">
        <v>135</v>
      </c>
    </row>
    <row spans="1:4" r="148">
      <c s="4" r="A148" t="s">
        <v>193</v>
      </c>
      <c s="6" r="C148" t="n">
        <v>1104</v>
      </c>
      <c s="6" r="D148" t="n">
        <v>967</v>
      </c>
    </row>
    <row spans="1:4" r="149">
      <c s="3" r="A149" t="s">
        <v>194</v>
      </c>
    </row>
    <row spans="1:4" r="150">
      <c s="4" r="A150" t="s">
        <v>214</v>
      </c>
      <c s="6" r="C150" t="n">
        <v>4470</v>
      </c>
      <c s="6" r="D150" t="n">
        <v>4663</v>
      </c>
    </row>
    <row spans="1:4" r="151">
      <c s="4" r="A151" t="s">
        <v>215</v>
      </c>
      <c s="6" r="C151" t="n">
        <v>400</v>
      </c>
      <c s="6" r="D151" t="n">
        <v>400</v>
      </c>
    </row>
    <row spans="1:4" r="152">
      <c s="4" r="A152" t="s">
        <v>194</v>
      </c>
      <c s="6" r="C152" t="n">
        <v>4870</v>
      </c>
      <c s="6" r="D152" t="n">
        <v>5063</v>
      </c>
    </row>
    <row spans="1:4" r="153">
      <c s="3" r="A153" t="s">
        <v>195</v>
      </c>
    </row>
    <row spans="1:4" r="154">
      <c s="4" r="A154" t="s">
        <v>196</v>
      </c>
      <c s="6" r="C154" t="n">
        <v>1580</v>
      </c>
      <c s="6" r="D154" t="n">
        <v>1463</v>
      </c>
    </row>
    <row spans="1:4" r="155">
      <c s="4" r="A155" t="s">
        <v>197</v>
      </c>
      <c s="6" r="C155" t="n">
        <v>133</v>
      </c>
      <c s="6" r="D155" t="n">
        <v>128</v>
      </c>
    </row>
    <row spans="1:4" r="156">
      <c s="4" r="A156" t="s">
        <v>198</v>
      </c>
      <c s="6" r="C156" t="n">
        <v>276</v>
      </c>
      <c s="6" r="D156" t="n">
        <v>296</v>
      </c>
    </row>
    <row spans="1:4" r="157">
      <c s="4" r="A157" t="s">
        <v>199</v>
      </c>
      <c s="6" r="C157" t="n">
        <v>463</v>
      </c>
      <c s="6" r="D157" t="n">
        <v>485</v>
      </c>
    </row>
    <row spans="1:4" r="158">
      <c s="4" r="A158" t="s">
        <v>192</v>
      </c>
      <c s="6" r="C158" t="n">
        <v>916</v>
      </c>
      <c s="6" r="D158" t="n">
        <v>923</v>
      </c>
    </row>
    <row spans="1:4" r="159">
      <c s="4" r="A159" t="s">
        <v>213</v>
      </c>
      <c s="6" r="C159" t="n">
        <v>50</v>
      </c>
      <c s="6" r="D159" t="n">
        <v>42</v>
      </c>
    </row>
    <row spans="1:4" r="160">
      <c s="4" r="A160" t="s">
        <v>200</v>
      </c>
      <c s="6" r="C160" t="n">
        <v>181</v>
      </c>
      <c s="6" r="D160" t="n">
        <v>206</v>
      </c>
    </row>
    <row spans="1:4" r="161">
      <c s="4" r="A161" t="s">
        <v>201</v>
      </c>
      <c s="6" r="C161" t="n">
        <v>3599</v>
      </c>
      <c s="6" r="D161" t="n">
        <v>3543</v>
      </c>
    </row>
    <row spans="1:4" r="162">
      <c s="4" r="A162" t="s">
        <v>202</v>
      </c>
      <c s="4" r="C162" t="s">
        <v>203</v>
      </c>
      <c s="4" r="D162" t="s">
        <v>203</v>
      </c>
    </row>
    <row spans="1:4" r="163">
      <c s="3" r="A163" t="s">
        <v>204</v>
      </c>
    </row>
    <row spans="1:4" r="164">
      <c s="4" r="A164" t="s">
        <v>208</v>
      </c>
      <c s="6" r="C164" t="n">
        <v>-43</v>
      </c>
      <c s="6" r="D164" t="n">
        <v>-46</v>
      </c>
    </row>
    <row spans="1:4" r="165">
      <c s="4" r="A165" t="s">
        <v>216</v>
      </c>
      <c s="6" r="C165" t="n">
        <v>4647</v>
      </c>
      <c s="6" r="D165" t="n">
        <v>4517</v>
      </c>
    </row>
    <row spans="1:4" r="166">
      <c s="4" r="A166" t="s">
        <v>210</v>
      </c>
      <c s="6" r="C166" t="n">
        <v>14220</v>
      </c>
      <c s="6" r="D166" t="n">
        <v>14090</v>
      </c>
    </row>
    <row spans="1:4" r="167">
      <c s="4" r="A167" t="s">
        <v>32</v>
      </c>
    </row>
    <row spans="1:4" r="168">
      <c s="3" r="A168" t="s">
        <v>162</v>
      </c>
    </row>
    <row spans="1:4" r="169">
      <c s="4" r="A169" t="s">
        <v>163</v>
      </c>
      <c s="6" r="C169" t="n">
        <v>8</v>
      </c>
      <c s="6" r="D169" t="n">
        <v>19</v>
      </c>
    </row>
    <row spans="1:4" r="170">
      <c s="3" r="A170" t="s">
        <v>164</v>
      </c>
    </row>
    <row spans="1:4" r="171">
      <c s="4" r="A171" t="s">
        <v>165</v>
      </c>
      <c s="6" r="C171" t="n">
        <v>88</v>
      </c>
      <c s="6" r="D171" t="n">
        <v>92</v>
      </c>
    </row>
    <row spans="1:4" r="172">
      <c s="4" r="A172" t="s">
        <v>105</v>
      </c>
      <c s="6" r="C172" t="n">
        <v>10</v>
      </c>
      <c s="6" r="D172" t="n">
        <v>11</v>
      </c>
    </row>
    <row spans="1:4" r="173">
      <c s="4" r="A173" t="s">
        <v>158</v>
      </c>
      <c s="6" r="C173" t="n">
        <v>19</v>
      </c>
      <c s="6" r="D173" t="n">
        <v>12</v>
      </c>
    </row>
    <row spans="1:4" r="174">
      <c s="4" r="A174" t="s">
        <v>109</v>
      </c>
      <c s="6" r="C174" t="n">
        <v>68</v>
      </c>
      <c s="6" r="D174" t="n">
        <v>67</v>
      </c>
    </row>
    <row spans="1:4" r="175">
      <c s="4" r="A175" t="s">
        <v>151</v>
      </c>
      <c s="6" r="C175" t="n">
        <v>122</v>
      </c>
      <c s="6" r="D175" t="n">
        <v>151</v>
      </c>
    </row>
    <row spans="1:4" r="176">
      <c s="4" r="A176" t="s">
        <v>110</v>
      </c>
      <c s="6" r="C176" t="n">
        <v>14</v>
      </c>
      <c s="6" r="D176" t="n">
        <v>5</v>
      </c>
    </row>
    <row spans="1:4" r="177">
      <c s="4" r="A177" t="s">
        <v>167</v>
      </c>
      <c s="6" r="C177" t="n">
        <v>8</v>
      </c>
      <c s="6" r="D177" t="n">
        <v>16</v>
      </c>
    </row>
    <row spans="1:4" r="178">
      <c s="4" r="A178" t="s">
        <v>168</v>
      </c>
      <c s="6" r="C178" t="n">
        <v>0</v>
      </c>
      <c s="6" r="D178" t="n">
        <v>2</v>
      </c>
    </row>
    <row spans="1:4" r="179">
      <c s="4" r="A179" t="s">
        <v>169</v>
      </c>
      <c s="6" r="C179" t="n">
        <v>337</v>
      </c>
      <c s="6" r="D179" t="n">
        <v>375</v>
      </c>
    </row>
    <row spans="1:4" r="180">
      <c s="3" r="A180" t="s">
        <v>170</v>
      </c>
    </row>
    <row spans="1:4" r="181">
      <c s="4" r="A181" t="s">
        <v>171</v>
      </c>
      <c s="6" r="C181" t="n">
        <v>5207</v>
      </c>
      <c s="6" r="D181" t="n">
        <v>4804</v>
      </c>
    </row>
    <row spans="1:4" r="182">
      <c s="4" r="A182" t="s">
        <v>172</v>
      </c>
      <c s="6" r="C182" t="n">
        <v>434</v>
      </c>
      <c s="6" r="D182" t="n">
        <v>404</v>
      </c>
    </row>
    <row spans="1:4" r="183">
      <c s="4" r="A183" t="s">
        <v>173</v>
      </c>
      <c s="6" r="C183" t="n">
        <v>4773</v>
      </c>
      <c s="6" r="D183" t="n">
        <v>4400</v>
      </c>
    </row>
    <row spans="1:4" r="184">
      <c s="4" r="A184" t="s">
        <v>177</v>
      </c>
      <c s="6" r="C184" t="n">
        <v>130</v>
      </c>
      <c s="6" r="D184" t="n">
        <v>390</v>
      </c>
    </row>
    <row spans="1:4" r="185">
      <c s="4" r="A185" t="s">
        <v>178</v>
      </c>
      <c s="6" r="C185" t="n">
        <v>4903</v>
      </c>
      <c s="6" r="D185" t="n">
        <v>4790</v>
      </c>
    </row>
    <row spans="1:4" r="186">
      <c s="3" r="A186" t="s">
        <v>179</v>
      </c>
    </row>
    <row spans="1:4" r="187">
      <c s="4" r="A187" t="s">
        <v>167</v>
      </c>
      <c s="6" r="C187" t="n">
        <v>440</v>
      </c>
      <c s="6" r="D187" t="n">
        <v>424</v>
      </c>
    </row>
    <row spans="1:4" r="188">
      <c s="4" r="A188" t="s">
        <v>180</v>
      </c>
      <c s="6" r="C188" t="n">
        <v>389</v>
      </c>
      <c s="6" r="D188" t="n">
        <v>389</v>
      </c>
    </row>
    <row spans="1:4" r="189">
      <c s="4" r="A189" t="s">
        <v>181</v>
      </c>
      <c s="6" r="C189" t="n">
        <v>66</v>
      </c>
      <c s="6" r="D189" t="n">
        <v>73</v>
      </c>
    </row>
    <row spans="1:4" r="190">
      <c s="4" r="A190" t="s">
        <v>182</v>
      </c>
      <c s="6" r="C190" t="n">
        <v>22</v>
      </c>
      <c s="6" r="D190" t="n">
        <v>17</v>
      </c>
    </row>
    <row spans="1:4" r="191">
      <c s="4" r="A191" t="s">
        <v>183</v>
      </c>
      <c s="6" r="C191" t="n">
        <v>917</v>
      </c>
      <c s="6" r="D191" t="n">
        <v>903</v>
      </c>
    </row>
    <row spans="1:4" r="192">
      <c s="4" r="A192" t="s">
        <v>184</v>
      </c>
      <c s="6" r="C192" t="n">
        <v>6157</v>
      </c>
      <c s="6" r="D192" t="n">
        <v>6068</v>
      </c>
    </row>
    <row spans="1:4" r="193">
      <c s="3" r="A193" t="s">
        <v>185</v>
      </c>
    </row>
    <row spans="1:4" r="194">
      <c s="4" r="A194" t="s">
        <v>186</v>
      </c>
      <c s="6" r="C194" t="n">
        <v>110</v>
      </c>
      <c s="6" r="D194" t="n">
        <v>142</v>
      </c>
    </row>
    <row spans="1:4" r="195">
      <c s="4" r="A195" t="s">
        <v>187</v>
      </c>
      <c s="6" r="C195" t="n">
        <v>219</v>
      </c>
      <c s="6" r="D195" t="n">
        <v>25</v>
      </c>
    </row>
    <row spans="1:4" r="196">
      <c s="4" r="A196" t="s">
        <v>108</v>
      </c>
      <c s="6" r="C196" t="n">
        <v>145</v>
      </c>
      <c s="6" r="D196" t="n">
        <v>157</v>
      </c>
    </row>
    <row spans="1:4" r="197">
      <c s="4" r="A197" t="s">
        <v>159</v>
      </c>
      <c s="6" r="C197" t="n">
        <v>33</v>
      </c>
      <c s="6" r="D197" t="n">
        <v>25</v>
      </c>
    </row>
    <row spans="1:4" r="198">
      <c s="4" r="A198" t="s">
        <v>188</v>
      </c>
      <c s="6" r="C198" t="n">
        <v>20</v>
      </c>
      <c s="6" r="D198" t="n">
        <v>20</v>
      </c>
    </row>
    <row spans="1:4" r="199">
      <c s="4" r="A199" t="s">
        <v>213</v>
      </c>
      <c s="6" r="C199" t="n">
        <v>6</v>
      </c>
      <c s="6" r="D199" t="n">
        <v>5</v>
      </c>
    </row>
    <row spans="1:4" r="200">
      <c s="4" r="A200" t="s">
        <v>189</v>
      </c>
      <c s="6" r="C200" t="n">
        <v>11</v>
      </c>
      <c s="6" r="D200" t="n">
        <v>11</v>
      </c>
    </row>
    <row spans="1:4" r="201">
      <c s="4" r="A201" t="s">
        <v>191</v>
      </c>
      <c s="6" r="C201" t="n">
        <v>26</v>
      </c>
      <c s="6" r="D201" t="n">
        <v>26</v>
      </c>
    </row>
    <row spans="1:4" r="202">
      <c s="4" r="A202" t="s">
        <v>192</v>
      </c>
      <c s="6" r="C202" t="n">
        <v>8</v>
      </c>
      <c s="6" r="D202" t="n">
        <v>13</v>
      </c>
    </row>
    <row spans="1:4" r="203">
      <c s="4" r="A203" t="s">
        <v>199</v>
      </c>
      <c s="6" r="C203" t="n">
        <v>37</v>
      </c>
      <c s="6" r="D203" t="n">
        <v>25</v>
      </c>
    </row>
    <row spans="1:4" r="204">
      <c s="4" r="A204" t="s">
        <v>114</v>
      </c>
      <c s="6" r="C204" t="n">
        <v>36</v>
      </c>
      <c s="6" r="D204" t="n">
        <v>39</v>
      </c>
    </row>
    <row spans="1:4" r="205">
      <c s="4" r="A205" t="s">
        <v>193</v>
      </c>
      <c s="6" r="C205" t="n">
        <v>651</v>
      </c>
      <c s="6" r="D205" t="n">
        <v>488</v>
      </c>
    </row>
    <row spans="1:4" r="206">
      <c s="3" r="A206" t="s">
        <v>194</v>
      </c>
    </row>
    <row spans="1:4" r="207">
      <c s="4" r="A207" t="s">
        <v>194</v>
      </c>
      <c s="6" r="C207" t="n">
        <v>1423</v>
      </c>
      <c s="6" r="D207" t="n">
        <v>1617</v>
      </c>
    </row>
    <row spans="1:4" r="208">
      <c s="3" r="A208" t="s">
        <v>195</v>
      </c>
    </row>
    <row spans="1:4" r="209">
      <c s="4" r="A209" t="s">
        <v>196</v>
      </c>
      <c s="6" r="C209" t="n">
        <v>888</v>
      </c>
      <c s="6" r="D209" t="n">
        <v>829</v>
      </c>
    </row>
    <row spans="1:4" r="210">
      <c s="4" r="A210" t="s">
        <v>197</v>
      </c>
      <c s="6" r="C210" t="n">
        <v>37</v>
      </c>
      <c s="6" r="D210" t="n">
        <v>35</v>
      </c>
    </row>
    <row spans="1:4" r="211">
      <c s="4" r="A211" t="s">
        <v>198</v>
      </c>
      <c s="6" r="C211" t="n">
        <v>48</v>
      </c>
      <c s="6" r="D211" t="n">
        <v>56</v>
      </c>
    </row>
    <row spans="1:4" r="212">
      <c s="4" r="A212" t="s">
        <v>199</v>
      </c>
      <c s="6" r="C212" t="n">
        <v>136</v>
      </c>
      <c s="6" r="D212" t="n">
        <v>149</v>
      </c>
    </row>
    <row spans="1:4" r="213">
      <c s="4" r="A213" t="s">
        <v>192</v>
      </c>
      <c s="6" r="C213" t="n">
        <v>427</v>
      </c>
      <c s="6" r="D213" t="n">
        <v>431</v>
      </c>
    </row>
    <row spans="1:4" r="214">
      <c s="4" r="A214" t="s">
        <v>213</v>
      </c>
      <c s="6" r="C214" t="n">
        <v>50</v>
      </c>
      <c s="6" r="D214" t="n">
        <v>42</v>
      </c>
    </row>
    <row spans="1:4" r="215">
      <c s="4" r="A215" t="s">
        <v>200</v>
      </c>
      <c s="6" r="C215" t="n">
        <v>85</v>
      </c>
      <c s="6" r="D215" t="n">
        <v>91</v>
      </c>
    </row>
    <row spans="1:4" r="216">
      <c s="4" r="A216" t="s">
        <v>201</v>
      </c>
      <c s="6" r="C216" t="n">
        <v>1671</v>
      </c>
      <c s="6" r="D216" t="n">
        <v>1633</v>
      </c>
    </row>
    <row spans="1:4" r="217">
      <c s="4" r="A217" t="s">
        <v>202</v>
      </c>
      <c s="4" r="C217" t="s">
        <v>203</v>
      </c>
      <c s="4" r="D217" t="s">
        <v>203</v>
      </c>
    </row>
    <row spans="1:4" r="218">
      <c s="3" r="A218" t="s">
        <v>204</v>
      </c>
    </row>
    <row spans="1:4" r="219">
      <c s="4" r="A219" t="s">
        <v>205</v>
      </c>
      <c s="4" r="B219" t="s">
        <v>217</v>
      </c>
      <c s="6" r="C219" t="n">
        <v>424</v>
      </c>
      <c s="6" r="D219" t="n">
        <v>424</v>
      </c>
    </row>
    <row spans="1:4" r="220">
      <c s="4" r="A220" t="s">
        <v>206</v>
      </c>
      <c s="6" r="C220" t="n">
        <v>1658</v>
      </c>
      <c s="6" r="D220" t="n">
        <v>1611</v>
      </c>
    </row>
    <row spans="1:4" r="221">
      <c s="4" r="A221" t="s">
        <v>207</v>
      </c>
      <c s="6" r="C221" t="n">
        <v>330</v>
      </c>
      <c s="6" r="D221" t="n">
        <v>295</v>
      </c>
    </row>
    <row spans="1:4" r="222">
      <c s="4" r="A222" t="s">
        <v>209</v>
      </c>
      <c s="6" r="C222" t="n">
        <v>2412</v>
      </c>
      <c s="6" r="D222" t="n">
        <v>2330</v>
      </c>
    </row>
    <row spans="1:4" r="223">
      <c s="4" r="A223" t="s">
        <v>210</v>
      </c>
      <c s="6" r="C223" t="n">
        <v>6157</v>
      </c>
      <c s="6" r="D223" t="n">
        <v>6068</v>
      </c>
    </row>
    <row spans="1:4" r="224">
      <c s="4" r="A224" t="s">
        <v>34</v>
      </c>
    </row>
    <row spans="1:4" r="225">
      <c s="3" r="A225" t="s">
        <v>162</v>
      </c>
    </row>
    <row spans="1:4" r="226">
      <c s="4" r="A226" t="s">
        <v>163</v>
      </c>
      <c s="6" r="C226" t="n">
        <v>8</v>
      </c>
      <c s="6" r="D226" t="n">
        <v>11</v>
      </c>
    </row>
    <row spans="1:4" r="227">
      <c s="3" r="A227" t="s">
        <v>164</v>
      </c>
    </row>
    <row spans="1:4" r="228">
      <c s="4" r="A228" t="s">
        <v>165</v>
      </c>
      <c s="6" r="C228" t="n">
        <v>113</v>
      </c>
      <c s="6" r="D228" t="n">
        <v>117</v>
      </c>
    </row>
    <row spans="1:4" r="229">
      <c s="4" r="A229" t="s">
        <v>105</v>
      </c>
      <c s="6" r="C229" t="n">
        <v>4</v>
      </c>
      <c s="6" r="D229" t="n">
        <v>9</v>
      </c>
    </row>
    <row spans="1:4" r="230">
      <c s="4" r="A230" t="s">
        <v>158</v>
      </c>
      <c s="6" r="C230" t="n">
        <v>0</v>
      </c>
      <c s="6" r="D230" t="n">
        <v>1</v>
      </c>
    </row>
    <row spans="1:4" r="231">
      <c s="4" r="A231" t="s">
        <v>109</v>
      </c>
      <c s="6" r="C231" t="n">
        <v>93</v>
      </c>
      <c s="6" r="D231" t="n">
        <v>80</v>
      </c>
    </row>
    <row spans="1:4" r="232">
      <c s="4" r="A232" t="s">
        <v>151</v>
      </c>
      <c s="6" r="C232" t="n">
        <v>157</v>
      </c>
      <c s="6" r="D232" t="n">
        <v>147</v>
      </c>
    </row>
    <row spans="1:4" r="233">
      <c s="4" r="A233" t="s">
        <v>110</v>
      </c>
      <c s="6" r="C233" t="n">
        <v>16</v>
      </c>
      <c s="6" r="D233" t="n">
        <v>8</v>
      </c>
    </row>
    <row spans="1:4" r="234">
      <c s="4" r="A234" t="s">
        <v>167</v>
      </c>
      <c s="6" r="C234" t="n">
        <v>14</v>
      </c>
      <c s="6" r="D234" t="n">
        <v>19</v>
      </c>
    </row>
    <row spans="1:4" r="235">
      <c s="4" r="A235" t="s">
        <v>168</v>
      </c>
      <c s="6" r="C235" t="n">
        <v>1</v>
      </c>
      <c s="6" r="D235" t="n">
        <v>4</v>
      </c>
    </row>
    <row spans="1:4" r="236">
      <c s="4" r="A236" t="s">
        <v>169</v>
      </c>
      <c s="6" r="C236" t="n">
        <v>406</v>
      </c>
      <c s="6" r="D236" t="n">
        <v>396</v>
      </c>
    </row>
    <row spans="1:4" r="237">
      <c s="3" r="A237" t="s">
        <v>170</v>
      </c>
    </row>
    <row spans="1:4" r="238">
      <c s="4" r="A238" t="s">
        <v>171</v>
      </c>
      <c s="6" r="C238" t="n">
        <v>7203</v>
      </c>
      <c s="6" r="D238" t="n">
        <v>7099</v>
      </c>
    </row>
    <row spans="1:4" r="239">
      <c s="4" r="A239" t="s">
        <v>172</v>
      </c>
      <c s="6" r="C239" t="n">
        <v>867</v>
      </c>
      <c s="6" r="D239" t="n">
        <v>759</v>
      </c>
    </row>
    <row spans="1:4" r="240">
      <c s="4" r="A240" t="s">
        <v>173</v>
      </c>
      <c s="6" r="C240" t="n">
        <v>6336</v>
      </c>
      <c s="6" r="D240" t="n">
        <v>6340</v>
      </c>
    </row>
    <row spans="1:4" r="241">
      <c s="4" r="A241" t="s">
        <v>177</v>
      </c>
      <c s="6" r="C241" t="n">
        <v>295</v>
      </c>
      <c s="6" r="D241" t="n">
        <v>267</v>
      </c>
    </row>
    <row spans="1:4" r="242">
      <c s="4" r="A242" t="s">
        <v>178</v>
      </c>
      <c s="6" r="C242" t="n">
        <v>6631</v>
      </c>
      <c s="6" r="D242" t="n">
        <v>6607</v>
      </c>
    </row>
    <row spans="1:4" r="243">
      <c s="3" r="A243" t="s">
        <v>179</v>
      </c>
    </row>
    <row spans="1:4" r="244">
      <c s="4" r="A244" t="s">
        <v>167</v>
      </c>
      <c s="6" r="C244" t="n">
        <v>327</v>
      </c>
      <c s="6" r="D244" t="n">
        <v>303</v>
      </c>
    </row>
    <row spans="1:4" r="245">
      <c s="4" r="A245" t="s">
        <v>180</v>
      </c>
      <c s="6" r="C245" t="n">
        <v>607</v>
      </c>
      <c s="6" r="D245" t="n">
        <v>607</v>
      </c>
    </row>
    <row spans="1:4" r="246">
      <c s="4" r="A246" t="s">
        <v>181</v>
      </c>
      <c s="6" r="C246" t="n">
        <v>44</v>
      </c>
      <c s="6" r="D246" t="n">
        <v>50</v>
      </c>
    </row>
    <row spans="1:4" r="247">
      <c s="4" r="A247" t="s">
        <v>182</v>
      </c>
      <c s="6" r="C247" t="n">
        <v>55</v>
      </c>
      <c s="6" r="D247" t="n">
        <v>48</v>
      </c>
    </row>
    <row spans="1:4" r="248">
      <c s="4" r="A248" t="s">
        <v>183</v>
      </c>
      <c s="6" r="C248" t="n">
        <v>1033</v>
      </c>
      <c s="6" r="D248" t="n">
        <v>1008</v>
      </c>
    </row>
    <row spans="1:4" r="249">
      <c s="4" r="A249" t="s">
        <v>184</v>
      </c>
      <c s="6" r="C249" t="n">
        <v>8070</v>
      </c>
      <c s="6" r="D249" t="n">
        <v>8011</v>
      </c>
    </row>
    <row spans="1:4" r="250">
      <c s="3" r="A250" t="s">
        <v>185</v>
      </c>
    </row>
    <row spans="1:4" r="251">
      <c s="4" r="A251" t="s">
        <v>186</v>
      </c>
      <c s="6" r="C251" t="n">
        <v>29</v>
      </c>
      <c s="6" r="D251" t="n">
        <v>48</v>
      </c>
    </row>
    <row spans="1:4" r="252">
      <c s="4" r="A252" t="s">
        <v>108</v>
      </c>
      <c s="6" r="C252" t="n">
        <v>73</v>
      </c>
      <c s="6" r="D252" t="n">
        <v>88</v>
      </c>
    </row>
    <row spans="1:4" r="253">
      <c s="4" r="A253" t="s">
        <v>159</v>
      </c>
      <c s="6" r="C253" t="n">
        <v>52</v>
      </c>
      <c s="6" r="D253" t="n">
        <v>39</v>
      </c>
    </row>
    <row spans="1:4" r="254">
      <c s="4" r="A254" t="s">
        <v>188</v>
      </c>
      <c s="6" r="C254" t="n">
        <v>17</v>
      </c>
      <c s="6" r="D254" t="n">
        <v>20</v>
      </c>
    </row>
    <row spans="1:4" r="255">
      <c s="4" r="A255" t="s">
        <v>189</v>
      </c>
      <c s="6" r="C255" t="n">
        <v>15</v>
      </c>
      <c s="6" r="D255" t="n">
        <v>16</v>
      </c>
    </row>
    <row spans="1:4" r="256">
      <c s="4" r="A256" t="s">
        <v>191</v>
      </c>
      <c s="6" r="C256" t="n">
        <v>28</v>
      </c>
      <c s="6" r="D256" t="n">
        <v>26</v>
      </c>
    </row>
    <row spans="1:4" r="257">
      <c s="4" r="A257" t="s">
        <v>192</v>
      </c>
      <c s="6" r="C257" t="n">
        <v>17</v>
      </c>
      <c s="6" r="D257" t="n">
        <v>19</v>
      </c>
    </row>
    <row spans="1:4" r="258">
      <c s="4" r="A258" t="s">
        <v>199</v>
      </c>
      <c s="6" r="C258" t="n">
        <v>39</v>
      </c>
      <c s="6" r="D258" t="n">
        <v>25</v>
      </c>
    </row>
    <row spans="1:4" r="259">
      <c s="4" r="A259" t="s">
        <v>114</v>
      </c>
      <c s="6" r="C259" t="n">
        <v>33</v>
      </c>
      <c s="6" r="D259" t="n">
        <v>44</v>
      </c>
    </row>
    <row spans="1:4" r="260">
      <c s="4" r="A260" t="s">
        <v>193</v>
      </c>
      <c s="6" r="C260" t="n">
        <v>303</v>
      </c>
      <c s="6" r="D260" t="n">
        <v>325</v>
      </c>
    </row>
    <row spans="1:4" r="261">
      <c s="3" r="A261" t="s">
        <v>194</v>
      </c>
    </row>
    <row spans="1:4" r="262">
      <c s="4" r="A262" t="s">
        <v>194</v>
      </c>
      <c s="6" r="C262" t="n">
        <v>2327</v>
      </c>
      <c s="6" r="D262" t="n">
        <v>2326</v>
      </c>
    </row>
    <row spans="1:4" r="263">
      <c s="3" r="A263" t="s">
        <v>195</v>
      </c>
    </row>
    <row spans="1:4" r="264">
      <c s="4" r="A264" t="s">
        <v>196</v>
      </c>
      <c s="6" r="C264" t="n">
        <v>1120</v>
      </c>
      <c s="6" r="D264" t="n">
        <v>1046</v>
      </c>
    </row>
    <row spans="1:4" r="265">
      <c s="4" r="A265" t="s">
        <v>197</v>
      </c>
      <c s="6" r="C265" t="n">
        <v>96</v>
      </c>
      <c s="6" r="D265" t="n">
        <v>93</v>
      </c>
    </row>
    <row spans="1:4" r="266">
      <c s="4" r="A266" t="s">
        <v>198</v>
      </c>
      <c s="6" r="C266" t="n">
        <v>39</v>
      </c>
      <c s="6" r="D266" t="n">
        <v>46</v>
      </c>
    </row>
    <row spans="1:4" r="267">
      <c s="4" r="A267" t="s">
        <v>199</v>
      </c>
      <c s="6" r="C267" t="n">
        <v>327</v>
      </c>
      <c s="6" r="D267" t="n">
        <v>336</v>
      </c>
    </row>
    <row spans="1:4" r="268">
      <c s="4" r="A268" t="s">
        <v>192</v>
      </c>
      <c s="6" r="C268" t="n">
        <v>489</v>
      </c>
      <c s="6" r="D268" t="n">
        <v>492</v>
      </c>
    </row>
    <row spans="1:4" r="269">
      <c s="4" r="A269" t="s">
        <v>200</v>
      </c>
      <c s="6" r="C269" t="n">
        <v>47</v>
      </c>
      <c s="6" r="D269" t="n">
        <v>60</v>
      </c>
    </row>
    <row spans="1:4" r="270">
      <c s="4" r="A270" t="s">
        <v>201</v>
      </c>
      <c s="6" r="C270" t="n">
        <v>2118</v>
      </c>
      <c s="6" r="D270" t="n">
        <v>2073</v>
      </c>
    </row>
    <row spans="1:4" r="271">
      <c s="4" r="A271" t="s">
        <v>202</v>
      </c>
      <c s="4" r="C271" t="s">
        <v>203</v>
      </c>
      <c s="4" r="D271" t="s">
        <v>203</v>
      </c>
    </row>
    <row spans="1:4" r="272">
      <c s="3" r="A272" t="s">
        <v>204</v>
      </c>
    </row>
    <row spans="1:4" r="273">
      <c s="4" r="A273" t="s">
        <v>205</v>
      </c>
      <c s="4" r="B273" t="s">
        <v>218</v>
      </c>
      <c s="6" r="C273" t="n">
        <v>308</v>
      </c>
      <c s="6" r="D273" t="n">
        <v>308</v>
      </c>
    </row>
    <row spans="1:4" r="274">
      <c s="4" r="A274" t="s">
        <v>206</v>
      </c>
      <c s="6" r="C274" t="n">
        <v>2616</v>
      </c>
      <c s="6" r="D274" t="n">
        <v>2596</v>
      </c>
    </row>
    <row spans="1:4" r="275">
      <c s="4" r="A275" t="s">
        <v>207</v>
      </c>
      <c s="6" r="C275" t="n">
        <v>399</v>
      </c>
      <c s="6" r="D275" t="n">
        <v>383</v>
      </c>
    </row>
    <row spans="1:4" r="276">
      <c s="4" r="A276" t="s">
        <v>208</v>
      </c>
      <c s="6" r="C276" t="n">
        <v>-1</v>
      </c>
      <c s="6" r="D276" t="n">
        <v>0</v>
      </c>
    </row>
    <row spans="1:4" r="277">
      <c s="4" r="A277" t="s">
        <v>209</v>
      </c>
      <c s="6" r="C277" t="n">
        <v>3322</v>
      </c>
      <c s="6" r="D277" t="n">
        <v>3287</v>
      </c>
    </row>
    <row spans="1:4" r="278">
      <c s="4" r="A278" t="s">
        <v>210</v>
      </c>
      <c s="7" r="C278" t="n">
        <v>8070</v>
      </c>
      <c s="7" r="D278" t="n">
        <v>8011</v>
      </c>
    </row>
    <row spans="1:4" r="279">
      <c r="A279" t="n"/>
    </row>
    <row spans="1:4" r="280">
      <c s="4" r="A280" t="s">
        <v>64</v>
      </c>
      <c s="4" r="B280" t="s">
        <v>219</v>
      </c>
    </row>
    <row spans="1:4" r="281">
      <c s="4" r="A281" t="s">
        <v>68</v>
      </c>
      <c s="4" r="B281" t="s">
        <v>220</v>
      </c>
    </row>
    <row spans="1:4" r="282">
      <c s="4" r="A282" t="s">
        <v>211</v>
      </c>
      <c s="4" r="B282" t="s">
        <v>221</v>
      </c>
    </row>
    <row spans="1:4" r="283">
      <c s="4" r="A283" t="s">
        <v>217</v>
      </c>
      <c s="4" r="B283" t="s">
        <v>222</v>
      </c>
    </row>
    <row spans="1:4" r="284">
      <c s="4" r="A284" t="s">
        <v>218</v>
      </c>
      <c s="4" r="B284" t="s">
        <v>223</v>
      </c>
    </row>
  </sheetData>
  <mergeCells count="7">
    <mergeCell ref="A1:B1"/>
    <mergeCell ref="A279:C279"/>
    <mergeCell ref="B280:C280"/>
    <mergeCell ref="B281:C281"/>
    <mergeCell ref="B282:C282"/>
    <mergeCell ref="B283:C283"/>
    <mergeCell ref="B284:C28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72</v>
      </c>
      <c s="2" r="C1" t="s">
        <v>2</v>
      </c>
      <c s="2" r="D1" t="s">
        <v>161</v>
      </c>
    </row>
    <row spans="1:4" r="2">
      <c s="3" r="A2" t="s">
        <v>448</v>
      </c>
    </row>
    <row spans="1:4" r="3">
      <c s="4" r="A3" t="s">
        <v>163</v>
      </c>
      <c s="7" r="C3" t="n">
        <v>492</v>
      </c>
      <c s="7" r="D3" t="n">
        <v>836</v>
      </c>
    </row>
    <row spans="1:4" r="4">
      <c s="4" r="A4" t="s">
        <v>973</v>
      </c>
      <c s="4" r="B4" t="s">
        <v>64</v>
      </c>
      <c s="6" r="C4" t="n">
        <v>33</v>
      </c>
      <c s="6" r="D4" t="n">
        <v>33</v>
      </c>
    </row>
    <row spans="1:4" r="5">
      <c s="3" r="A5" t="s">
        <v>974</v>
      </c>
    </row>
    <row spans="1:4" r="6">
      <c s="4" r="A6" t="s">
        <v>975</v>
      </c>
      <c s="4" r="B6" t="s">
        <v>68</v>
      </c>
      <c s="6" r="C6" t="n">
        <v>393</v>
      </c>
      <c s="6" r="D6" t="n">
        <v>209</v>
      </c>
    </row>
    <row spans="1:4" r="7">
      <c s="4" r="A7" t="s">
        <v>976</v>
      </c>
      <c s="4" r="B7" t="s">
        <v>68</v>
      </c>
      <c s="6" r="C7" t="n">
        <v>92</v>
      </c>
      <c s="6" r="D7" t="n">
        <v>86</v>
      </c>
    </row>
    <row spans="1:4" r="8">
      <c s="4" r="A8" t="s">
        <v>977</v>
      </c>
      <c s="4" r="B8" t="s">
        <v>68</v>
      </c>
      <c s="6" r="C8" t="n">
        <v>485</v>
      </c>
      <c s="6" r="D8" t="n">
        <v>295</v>
      </c>
    </row>
    <row spans="1:4" r="9">
      <c s="4" r="A9" t="s">
        <v>978</v>
      </c>
      <c s="4" r="B9" t="s">
        <v>211</v>
      </c>
      <c s="6" r="C9" t="n">
        <v>2</v>
      </c>
      <c s="6" r="D9" t="n">
        <v>2</v>
      </c>
    </row>
    <row spans="1:4" r="10">
      <c s="4" r="A10" t="s">
        <v>979</v>
      </c>
      <c s="6" r="C10" t="n">
        <v>1012</v>
      </c>
      <c s="6" r="D10" t="n">
        <v>1166</v>
      </c>
    </row>
    <row spans="1:4" r="11">
      <c s="3" r="A11" t="s">
        <v>980</v>
      </c>
    </row>
    <row spans="1:4" r="12">
      <c s="4" r="A12" t="s">
        <v>981</v>
      </c>
      <c s="4" r="B12" t="s">
        <v>68</v>
      </c>
      <c s="6" r="C12" t="n">
        <v>56</v>
      </c>
      <c s="6" r="D12" t="n">
        <v>71</v>
      </c>
    </row>
    <row spans="1:4" r="13">
      <c s="4" r="A13" t="s">
        <v>982</v>
      </c>
      <c s="4" r="B13" t="s">
        <v>68</v>
      </c>
      <c s="6" r="C13" t="n">
        <v>0</v>
      </c>
      <c s="6" r="D13" t="n">
        <v>1</v>
      </c>
    </row>
    <row spans="1:4" r="14">
      <c s="4" r="A14" t="s">
        <v>983</v>
      </c>
      <c s="4" r="B14" t="s">
        <v>68</v>
      </c>
      <c s="6" r="C14" t="n">
        <v>56</v>
      </c>
      <c s="6" r="D14" t="n">
        <v>72</v>
      </c>
    </row>
    <row spans="1:4" r="15">
      <c s="4" r="A15" t="s">
        <v>984</v>
      </c>
    </row>
    <row spans="1:4" r="16">
      <c s="3" r="A16" t="s">
        <v>448</v>
      </c>
    </row>
    <row spans="1:4" r="17">
      <c s="4" r="A17" t="s">
        <v>163</v>
      </c>
      <c s="6" r="C17" t="n">
        <v>492</v>
      </c>
      <c s="6" r="D17" t="n">
        <v>836</v>
      </c>
    </row>
    <row spans="1:4" r="18">
      <c s="4" r="A18" t="s">
        <v>973</v>
      </c>
      <c s="4" r="B18" t="s">
        <v>64</v>
      </c>
      <c s="6" r="C18" t="n">
        <v>33</v>
      </c>
      <c s="6" r="D18" t="n">
        <v>33</v>
      </c>
    </row>
    <row spans="1:4" r="19">
      <c s="3" r="A19" t="s">
        <v>974</v>
      </c>
    </row>
    <row spans="1:4" r="20">
      <c s="4" r="A20" t="s">
        <v>975</v>
      </c>
      <c s="4" r="B20" t="s">
        <v>68</v>
      </c>
      <c s="6" r="C20" t="n">
        <v>0</v>
      </c>
      <c s="6" r="D20" t="n">
        <v>0</v>
      </c>
    </row>
    <row spans="1:4" r="21">
      <c s="4" r="A21" t="s">
        <v>976</v>
      </c>
      <c s="4" r="B21" t="s">
        <v>68</v>
      </c>
      <c s="6" r="C21" t="n">
        <v>0</v>
      </c>
      <c s="6" r="D21" t="n">
        <v>0</v>
      </c>
    </row>
    <row spans="1:4" r="22">
      <c s="4" r="A22" t="s">
        <v>977</v>
      </c>
      <c s="4" r="B22" t="s">
        <v>68</v>
      </c>
      <c s="6" r="C22" t="n">
        <v>0</v>
      </c>
      <c s="6" r="D22" t="n">
        <v>0</v>
      </c>
    </row>
    <row spans="1:4" r="23">
      <c s="4" r="A23" t="s">
        <v>978</v>
      </c>
      <c s="4" r="B23" t="s">
        <v>211</v>
      </c>
      <c s="6" r="C23" t="n">
        <v>0</v>
      </c>
      <c s="6" r="D23" t="n">
        <v>0</v>
      </c>
    </row>
    <row spans="1:4" r="24">
      <c s="4" r="A24" t="s">
        <v>979</v>
      </c>
      <c s="6" r="C24" t="n">
        <v>525</v>
      </c>
      <c s="6" r="D24" t="n">
        <v>869</v>
      </c>
    </row>
    <row spans="1:4" r="25">
      <c s="3" r="A25" t="s">
        <v>980</v>
      </c>
    </row>
    <row spans="1:4" r="26">
      <c s="4" r="A26" t="s">
        <v>981</v>
      </c>
      <c s="4" r="B26" t="s">
        <v>68</v>
      </c>
      <c s="6" r="C26" t="n">
        <v>0</v>
      </c>
      <c s="6" r="D26" t="n">
        <v>0</v>
      </c>
    </row>
    <row spans="1:4" r="27">
      <c s="4" r="A27" t="s">
        <v>982</v>
      </c>
      <c s="4" r="B27" t="s">
        <v>68</v>
      </c>
      <c s="6" r="C27" t="n">
        <v>0</v>
      </c>
      <c s="6" r="D27" t="n">
        <v>0</v>
      </c>
    </row>
    <row spans="1:4" r="28">
      <c s="4" r="A28" t="s">
        <v>983</v>
      </c>
      <c s="4" r="B28" t="s">
        <v>68</v>
      </c>
      <c s="6" r="C28" t="n">
        <v>0</v>
      </c>
      <c s="6" r="D28" t="n">
        <v>0</v>
      </c>
    </row>
    <row spans="1:4" r="29">
      <c s="4" r="A29" t="s">
        <v>985</v>
      </c>
    </row>
    <row spans="1:4" r="30">
      <c s="3" r="A30" t="s">
        <v>448</v>
      </c>
    </row>
    <row spans="1:4" r="31">
      <c s="4" r="A31" t="s">
        <v>163</v>
      </c>
      <c s="6" r="C31" t="n">
        <v>0</v>
      </c>
      <c s="6" r="D31" t="n">
        <v>0</v>
      </c>
    </row>
    <row spans="1:4" r="32">
      <c s="4" r="A32" t="s">
        <v>973</v>
      </c>
      <c s="4" r="B32" t="s">
        <v>64</v>
      </c>
      <c s="6" r="C32" t="n">
        <v>0</v>
      </c>
      <c s="6" r="D32" t="n">
        <v>0</v>
      </c>
    </row>
    <row spans="1:4" r="33">
      <c s="3" r="A33" t="s">
        <v>974</v>
      </c>
    </row>
    <row spans="1:4" r="34">
      <c s="4" r="A34" t="s">
        <v>975</v>
      </c>
      <c s="4" r="B34" t="s">
        <v>68</v>
      </c>
      <c s="6" r="C34" t="n">
        <v>393</v>
      </c>
      <c s="6" r="D34" t="n">
        <v>209</v>
      </c>
    </row>
    <row spans="1:4" r="35">
      <c s="4" r="A35" t="s">
        <v>976</v>
      </c>
      <c s="4" r="B35" t="s">
        <v>68</v>
      </c>
      <c s="6" r="C35" t="n">
        <v>92</v>
      </c>
      <c s="6" r="D35" t="n">
        <v>86</v>
      </c>
    </row>
    <row spans="1:4" r="36">
      <c s="4" r="A36" t="s">
        <v>977</v>
      </c>
      <c s="4" r="B36" t="s">
        <v>68</v>
      </c>
      <c s="6" r="C36" t="n">
        <v>485</v>
      </c>
      <c s="6" r="D36" t="n">
        <v>295</v>
      </c>
    </row>
    <row spans="1:4" r="37">
      <c s="4" r="A37" t="s">
        <v>978</v>
      </c>
      <c s="4" r="B37" t="s">
        <v>211</v>
      </c>
      <c s="6" r="C37" t="n">
        <v>0</v>
      </c>
      <c s="6" r="D37" t="n">
        <v>0</v>
      </c>
    </row>
    <row spans="1:4" r="38">
      <c s="4" r="A38" t="s">
        <v>979</v>
      </c>
      <c s="6" r="C38" t="n">
        <v>485</v>
      </c>
      <c s="6" r="D38" t="n">
        <v>295</v>
      </c>
    </row>
    <row spans="1:4" r="39">
      <c s="3" r="A39" t="s">
        <v>980</v>
      </c>
    </row>
    <row spans="1:4" r="40">
      <c s="4" r="A40" t="s">
        <v>981</v>
      </c>
      <c s="4" r="B40" t="s">
        <v>68</v>
      </c>
      <c s="6" r="C40" t="n">
        <v>56</v>
      </c>
      <c s="6" r="D40" t="n">
        <v>71</v>
      </c>
    </row>
    <row spans="1:4" r="41">
      <c s="4" r="A41" t="s">
        <v>982</v>
      </c>
      <c s="4" r="B41" t="s">
        <v>68</v>
      </c>
      <c s="6" r="C41" t="n">
        <v>0</v>
      </c>
      <c s="6" r="D41" t="n">
        <v>1</v>
      </c>
    </row>
    <row spans="1:4" r="42">
      <c s="4" r="A42" t="s">
        <v>983</v>
      </c>
      <c s="4" r="B42" t="s">
        <v>68</v>
      </c>
      <c s="6" r="C42" t="n">
        <v>56</v>
      </c>
      <c s="6" r="D42" t="n">
        <v>72</v>
      </c>
    </row>
    <row spans="1:4" r="43">
      <c s="4" r="A43" t="s">
        <v>986</v>
      </c>
    </row>
    <row spans="1:4" r="44">
      <c s="3" r="A44" t="s">
        <v>448</v>
      </c>
    </row>
    <row spans="1:4" r="45">
      <c s="4" r="A45" t="s">
        <v>163</v>
      </c>
      <c s="6" r="C45" t="n">
        <v>0</v>
      </c>
      <c s="6" r="D45" t="n">
        <v>0</v>
      </c>
    </row>
    <row spans="1:4" r="46">
      <c s="4" r="A46" t="s">
        <v>973</v>
      </c>
      <c s="4" r="B46" t="s">
        <v>64</v>
      </c>
      <c s="6" r="C46" t="n">
        <v>0</v>
      </c>
      <c s="6" r="D46" t="n">
        <v>0</v>
      </c>
    </row>
    <row spans="1:4" r="47">
      <c s="3" r="A47" t="s">
        <v>974</v>
      </c>
    </row>
    <row spans="1:4" r="48">
      <c s="4" r="A48" t="s">
        <v>975</v>
      </c>
      <c s="4" r="B48" t="s">
        <v>68</v>
      </c>
      <c s="6" r="C48" t="n">
        <v>0</v>
      </c>
      <c s="6" r="D48" t="n">
        <v>0</v>
      </c>
    </row>
    <row spans="1:4" r="49">
      <c s="4" r="A49" t="s">
        <v>976</v>
      </c>
      <c s="4" r="B49" t="s">
        <v>68</v>
      </c>
      <c s="6" r="C49" t="n">
        <v>0</v>
      </c>
      <c s="6" r="D49" t="n">
        <v>0</v>
      </c>
    </row>
    <row spans="1:4" r="50">
      <c s="4" r="A50" t="s">
        <v>977</v>
      </c>
      <c s="4" r="B50" t="s">
        <v>68</v>
      </c>
      <c s="6" r="C50" t="n">
        <v>0</v>
      </c>
      <c s="6" r="D50" t="n">
        <v>0</v>
      </c>
    </row>
    <row spans="1:4" r="51">
      <c s="4" r="A51" t="s">
        <v>978</v>
      </c>
      <c s="4" r="B51" t="s">
        <v>211</v>
      </c>
      <c s="6" r="C51" t="n">
        <v>2</v>
      </c>
      <c s="6" r="D51" t="n">
        <v>2</v>
      </c>
    </row>
    <row spans="1:4" r="52">
      <c s="4" r="A52" t="s">
        <v>979</v>
      </c>
      <c s="6" r="C52" t="n">
        <v>2</v>
      </c>
      <c s="6" r="D52" t="n">
        <v>2</v>
      </c>
    </row>
    <row spans="1:4" r="53">
      <c s="3" r="A53" t="s">
        <v>980</v>
      </c>
    </row>
    <row spans="1:4" r="54">
      <c s="4" r="A54" t="s">
        <v>981</v>
      </c>
      <c s="4" r="B54" t="s">
        <v>68</v>
      </c>
      <c s="6" r="C54" t="n">
        <v>0</v>
      </c>
      <c s="6" r="D54" t="n">
        <v>0</v>
      </c>
    </row>
    <row spans="1:4" r="55">
      <c s="4" r="A55" t="s">
        <v>982</v>
      </c>
      <c s="4" r="B55" t="s">
        <v>68</v>
      </c>
      <c s="6" r="C55" t="n">
        <v>0</v>
      </c>
      <c s="6" r="D55" t="n">
        <v>0</v>
      </c>
    </row>
    <row spans="1:4" r="56">
      <c s="4" r="A56" t="s">
        <v>983</v>
      </c>
      <c s="4" r="B56" t="s">
        <v>68</v>
      </c>
      <c s="6" r="C56" t="n">
        <v>0</v>
      </c>
      <c s="6" r="D56" t="n">
        <v>0</v>
      </c>
    </row>
    <row spans="1:4" r="57">
      <c s="4" r="A57" t="s">
        <v>27</v>
      </c>
    </row>
    <row spans="1:4" r="58">
      <c s="3" r="A58" t="s">
        <v>448</v>
      </c>
    </row>
    <row spans="1:4" r="59">
      <c s="4" r="A59" t="s">
        <v>163</v>
      </c>
      <c s="6" r="C59" t="n">
        <v>35</v>
      </c>
      <c s="6" r="D59" t="n">
        <v>47</v>
      </c>
    </row>
    <row spans="1:4" r="60">
      <c s="4" r="A60" t="s">
        <v>973</v>
      </c>
      <c s="4" r="B60" t="s">
        <v>64</v>
      </c>
      <c s="6" r="C60" t="n">
        <v>2</v>
      </c>
      <c s="6" r="D60" t="n">
        <v>2</v>
      </c>
    </row>
    <row spans="1:4" r="61">
      <c s="3" r="A61" t="s">
        <v>974</v>
      </c>
    </row>
    <row spans="1:4" r="62">
      <c s="4" r="A62" t="s">
        <v>979</v>
      </c>
      <c s="6" r="C62" t="n">
        <v>37</v>
      </c>
      <c s="6" r="D62" t="n">
        <v>49</v>
      </c>
    </row>
    <row spans="1:4" r="63">
      <c s="4" r="A63" t="s">
        <v>987</v>
      </c>
    </row>
    <row spans="1:4" r="64">
      <c s="3" r="A64" t="s">
        <v>448</v>
      </c>
    </row>
    <row spans="1:4" r="65">
      <c s="4" r="A65" t="s">
        <v>163</v>
      </c>
      <c s="6" r="C65" t="n">
        <v>35</v>
      </c>
      <c s="6" r="D65" t="n">
        <v>47</v>
      </c>
    </row>
    <row spans="1:4" r="66">
      <c s="4" r="A66" t="s">
        <v>973</v>
      </c>
      <c s="4" r="B66" t="s">
        <v>64</v>
      </c>
      <c s="6" r="C66" t="n">
        <v>2</v>
      </c>
      <c s="6" r="D66" t="n">
        <v>2</v>
      </c>
    </row>
    <row spans="1:4" r="67">
      <c s="3" r="A67" t="s">
        <v>974</v>
      </c>
    </row>
    <row spans="1:4" r="68">
      <c s="4" r="A68" t="s">
        <v>979</v>
      </c>
      <c s="6" r="C68" t="n">
        <v>37</v>
      </c>
      <c s="6" r="D68" t="n">
        <v>49</v>
      </c>
    </row>
    <row spans="1:4" r="69">
      <c s="4" r="A69" t="s">
        <v>988</v>
      </c>
    </row>
    <row spans="1:4" r="70">
      <c s="3" r="A70" t="s">
        <v>448</v>
      </c>
    </row>
    <row spans="1:4" r="71">
      <c s="4" r="A71" t="s">
        <v>163</v>
      </c>
      <c s="6" r="C71" t="n">
        <v>0</v>
      </c>
      <c s="6" r="D71" t="n">
        <v>0</v>
      </c>
    </row>
    <row spans="1:4" r="72">
      <c s="4" r="A72" t="s">
        <v>973</v>
      </c>
      <c s="4" r="B72" t="s">
        <v>64</v>
      </c>
      <c s="6" r="C72" t="n">
        <v>0</v>
      </c>
      <c s="6" r="D72" t="n">
        <v>0</v>
      </c>
    </row>
    <row spans="1:4" r="73">
      <c s="3" r="A73" t="s">
        <v>974</v>
      </c>
    </row>
    <row spans="1:4" r="74">
      <c s="4" r="A74" t="s">
        <v>979</v>
      </c>
      <c s="6" r="C74" t="n">
        <v>0</v>
      </c>
      <c s="6" r="D74" t="n">
        <v>0</v>
      </c>
    </row>
    <row spans="1:4" r="75">
      <c s="4" r="A75" t="s">
        <v>989</v>
      </c>
    </row>
    <row spans="1:4" r="76">
      <c s="3" r="A76" t="s">
        <v>448</v>
      </c>
    </row>
    <row spans="1:4" r="77">
      <c s="4" r="A77" t="s">
        <v>163</v>
      </c>
      <c s="6" r="C77" t="n">
        <v>0</v>
      </c>
      <c s="6" r="D77" t="n">
        <v>0</v>
      </c>
    </row>
    <row spans="1:4" r="78">
      <c s="4" r="A78" t="s">
        <v>973</v>
      </c>
      <c s="4" r="B78" t="s">
        <v>64</v>
      </c>
      <c s="6" r="C78" t="n">
        <v>0</v>
      </c>
      <c s="6" r="D78" t="n">
        <v>0</v>
      </c>
    </row>
    <row spans="1:4" r="79">
      <c s="3" r="A79" t="s">
        <v>974</v>
      </c>
    </row>
    <row spans="1:4" r="80">
      <c s="4" r="A80" t="s">
        <v>979</v>
      </c>
      <c s="6" r="C80" t="n">
        <v>0</v>
      </c>
      <c s="6" r="D80" t="n">
        <v>0</v>
      </c>
    </row>
    <row spans="1:4" r="81">
      <c s="4" r="A81" t="s">
        <v>30</v>
      </c>
    </row>
    <row spans="1:4" r="82">
      <c s="3" r="A82" t="s">
        <v>448</v>
      </c>
    </row>
    <row spans="1:4" r="83">
      <c s="4" r="A83" t="s">
        <v>163</v>
      </c>
      <c s="6" r="C83" t="n">
        <v>16</v>
      </c>
      <c s="6" r="D83" t="n">
        <v>30</v>
      </c>
    </row>
    <row spans="1:4" r="84">
      <c s="3" r="A84" t="s">
        <v>974</v>
      </c>
    </row>
    <row spans="1:4" r="85">
      <c s="4" r="A85" t="s">
        <v>990</v>
      </c>
      <c s="4" r="B85" t="s">
        <v>217</v>
      </c>
      <c s="6" r="C85" t="n">
        <v>9</v>
      </c>
      <c s="6" r="D85" t="n">
        <v>9</v>
      </c>
    </row>
    <row spans="1:4" r="86">
      <c s="4" r="A86" t="s">
        <v>979</v>
      </c>
      <c s="6" r="C86" t="n">
        <v>25</v>
      </c>
      <c s="6" r="D86" t="n">
        <v>39</v>
      </c>
    </row>
    <row spans="1:4" r="87">
      <c s="3" r="A87" t="s">
        <v>980</v>
      </c>
    </row>
    <row spans="1:4" r="88">
      <c s="4" r="A88" t="s">
        <v>981</v>
      </c>
      <c s="6" r="C88" t="n">
        <v>56</v>
      </c>
      <c s="6" r="D88" t="n">
        <v>47</v>
      </c>
    </row>
    <row spans="1:4" r="89">
      <c s="4" r="A89" t="s">
        <v>983</v>
      </c>
      <c s="6" r="C89" t="n">
        <v>56</v>
      </c>
      <c s="6" r="D89" t="n">
        <v>47</v>
      </c>
    </row>
    <row spans="1:4" r="90">
      <c s="4" r="A90" t="s">
        <v>991</v>
      </c>
    </row>
    <row spans="1:4" r="91">
      <c s="3" r="A91" t="s">
        <v>448</v>
      </c>
    </row>
    <row spans="1:4" r="92">
      <c s="4" r="A92" t="s">
        <v>163</v>
      </c>
      <c s="6" r="C92" t="n">
        <v>16</v>
      </c>
      <c s="6" r="D92" t="n">
        <v>30</v>
      </c>
    </row>
    <row spans="1:4" r="93">
      <c s="3" r="A93" t="s">
        <v>974</v>
      </c>
    </row>
    <row spans="1:4" r="94">
      <c s="4" r="A94" t="s">
        <v>990</v>
      </c>
      <c s="4" r="B94" t="s">
        <v>217</v>
      </c>
      <c s="6" r="C94" t="n">
        <v>9</v>
      </c>
      <c s="6" r="D94" t="n">
        <v>9</v>
      </c>
    </row>
    <row spans="1:4" r="95">
      <c s="4" r="A95" t="s">
        <v>979</v>
      </c>
      <c s="6" r="C95" t="n">
        <v>25</v>
      </c>
      <c s="6" r="D95" t="n">
        <v>39</v>
      </c>
    </row>
    <row spans="1:4" r="96">
      <c s="3" r="A96" t="s">
        <v>980</v>
      </c>
    </row>
    <row spans="1:4" r="97">
      <c s="4" r="A97" t="s">
        <v>981</v>
      </c>
      <c s="6" r="C97" t="n">
        <v>0</v>
      </c>
      <c s="6" r="D97" t="n">
        <v>0</v>
      </c>
    </row>
    <row spans="1:4" r="98">
      <c s="4" r="A98" t="s">
        <v>983</v>
      </c>
      <c s="6" r="C98" t="n">
        <v>0</v>
      </c>
      <c s="6" r="D98" t="n">
        <v>0</v>
      </c>
    </row>
    <row spans="1:4" r="99">
      <c s="4" r="A99" t="s">
        <v>992</v>
      </c>
    </row>
    <row spans="1:4" r="100">
      <c s="3" r="A100" t="s">
        <v>448</v>
      </c>
    </row>
    <row spans="1:4" r="101">
      <c s="4" r="A101" t="s">
        <v>163</v>
      </c>
      <c s="6" r="C101" t="n">
        <v>0</v>
      </c>
      <c s="6" r="D101" t="n">
        <v>0</v>
      </c>
    </row>
    <row spans="1:4" r="102">
      <c s="3" r="A102" t="s">
        <v>974</v>
      </c>
    </row>
    <row spans="1:4" r="103">
      <c s="4" r="A103" t="s">
        <v>990</v>
      </c>
      <c s="4" r="B103" t="s">
        <v>217</v>
      </c>
      <c s="6" r="C103" t="n">
        <v>0</v>
      </c>
      <c s="6" r="D103" t="n">
        <v>0</v>
      </c>
    </row>
    <row spans="1:4" r="104">
      <c s="4" r="A104" t="s">
        <v>979</v>
      </c>
      <c s="6" r="C104" t="n">
        <v>0</v>
      </c>
      <c s="6" r="D104" t="n">
        <v>0</v>
      </c>
    </row>
    <row spans="1:4" r="105">
      <c s="3" r="A105" t="s">
        <v>980</v>
      </c>
    </row>
    <row spans="1:4" r="106">
      <c s="4" r="A106" t="s">
        <v>981</v>
      </c>
      <c s="6" r="C106" t="n">
        <v>56</v>
      </c>
      <c s="6" r="D106" t="n">
        <v>47</v>
      </c>
    </row>
    <row spans="1:4" r="107">
      <c s="4" r="A107" t="s">
        <v>983</v>
      </c>
      <c s="6" r="C107" t="n">
        <v>56</v>
      </c>
      <c s="6" r="D107" t="n">
        <v>47</v>
      </c>
    </row>
    <row spans="1:4" r="108">
      <c s="4" r="A108" t="s">
        <v>993</v>
      </c>
    </row>
    <row spans="1:4" r="109">
      <c s="3" r="A109" t="s">
        <v>448</v>
      </c>
    </row>
    <row spans="1:4" r="110">
      <c s="4" r="A110" t="s">
        <v>163</v>
      </c>
      <c s="6" r="C110" t="n">
        <v>0</v>
      </c>
      <c s="6" r="D110" t="n">
        <v>0</v>
      </c>
    </row>
    <row spans="1:4" r="111">
      <c s="3" r="A111" t="s">
        <v>974</v>
      </c>
    </row>
    <row spans="1:4" r="112">
      <c s="4" r="A112" t="s">
        <v>990</v>
      </c>
      <c s="4" r="B112" t="s">
        <v>217</v>
      </c>
      <c s="6" r="C112" t="n">
        <v>0</v>
      </c>
      <c s="6" r="D112" t="n">
        <v>0</v>
      </c>
    </row>
    <row spans="1:4" r="113">
      <c s="4" r="A113" t="s">
        <v>979</v>
      </c>
      <c s="6" r="C113" t="n">
        <v>0</v>
      </c>
      <c s="6" r="D113" t="n">
        <v>0</v>
      </c>
    </row>
    <row spans="1:4" r="114">
      <c s="3" r="A114" t="s">
        <v>980</v>
      </c>
    </row>
    <row spans="1:4" r="115">
      <c s="4" r="A115" t="s">
        <v>981</v>
      </c>
      <c s="6" r="C115" t="n">
        <v>0</v>
      </c>
      <c s="6" r="D115" t="n">
        <v>0</v>
      </c>
    </row>
    <row spans="1:4" r="116">
      <c s="4" r="A116" t="s">
        <v>983</v>
      </c>
      <c s="6" r="C116" t="n">
        <v>0</v>
      </c>
      <c s="6" r="D116" t="n">
        <v>0</v>
      </c>
    </row>
    <row spans="1:4" r="117">
      <c s="4" r="A117" t="s">
        <v>32</v>
      </c>
    </row>
    <row spans="1:4" r="118">
      <c s="3" r="A118" t="s">
        <v>448</v>
      </c>
    </row>
    <row spans="1:4" r="119">
      <c s="4" r="A119" t="s">
        <v>163</v>
      </c>
      <c s="6" r="C119" t="n">
        <v>8</v>
      </c>
      <c s="6" r="D119" t="n">
        <v>19</v>
      </c>
    </row>
    <row spans="1:4" r="120">
      <c s="3" r="A120" t="s">
        <v>974</v>
      </c>
    </row>
    <row spans="1:4" r="121">
      <c s="4" r="A121" t="s">
        <v>990</v>
      </c>
      <c s="4" r="B121" t="s">
        <v>217</v>
      </c>
      <c s="6" r="C121" t="n">
        <v>9</v>
      </c>
      <c s="6" r="D121" t="n">
        <v>9</v>
      </c>
    </row>
    <row spans="1:4" r="122">
      <c s="4" r="A122" t="s">
        <v>979</v>
      </c>
      <c s="6" r="C122" t="n">
        <v>17</v>
      </c>
      <c s="6" r="D122" t="n">
        <v>28</v>
      </c>
    </row>
    <row spans="1:4" r="123">
      <c s="3" r="A123" t="s">
        <v>980</v>
      </c>
    </row>
    <row spans="1:4" r="124">
      <c s="4" r="A124" t="s">
        <v>981</v>
      </c>
      <c s="6" r="C124" t="n">
        <v>56</v>
      </c>
      <c s="6" r="D124" t="n">
        <v>47</v>
      </c>
    </row>
    <row spans="1:4" r="125">
      <c s="4" r="A125" t="s">
        <v>983</v>
      </c>
      <c s="6" r="C125" t="n">
        <v>56</v>
      </c>
      <c s="6" r="D125" t="n">
        <v>47</v>
      </c>
    </row>
    <row spans="1:4" r="126">
      <c s="4" r="A126" t="s">
        <v>994</v>
      </c>
    </row>
    <row spans="1:4" r="127">
      <c s="3" r="A127" t="s">
        <v>448</v>
      </c>
    </row>
    <row spans="1:4" r="128">
      <c s="4" r="A128" t="s">
        <v>163</v>
      </c>
      <c s="6" r="C128" t="n">
        <v>8</v>
      </c>
      <c s="6" r="D128" t="n">
        <v>19</v>
      </c>
    </row>
    <row spans="1:4" r="129">
      <c s="3" r="A129" t="s">
        <v>974</v>
      </c>
    </row>
    <row spans="1:4" r="130">
      <c s="4" r="A130" t="s">
        <v>990</v>
      </c>
      <c s="4" r="B130" t="s">
        <v>217</v>
      </c>
      <c s="6" r="C130" t="n">
        <v>9</v>
      </c>
      <c s="6" r="D130" t="n">
        <v>9</v>
      </c>
    </row>
    <row spans="1:4" r="131">
      <c s="4" r="A131" t="s">
        <v>979</v>
      </c>
      <c s="6" r="C131" t="n">
        <v>17</v>
      </c>
      <c s="6" r="D131" t="n">
        <v>28</v>
      </c>
    </row>
    <row spans="1:4" r="132">
      <c s="3" r="A132" t="s">
        <v>980</v>
      </c>
    </row>
    <row spans="1:4" r="133">
      <c s="4" r="A133" t="s">
        <v>981</v>
      </c>
      <c s="6" r="C133" t="n">
        <v>0</v>
      </c>
      <c s="6" r="D133" t="n">
        <v>0</v>
      </c>
    </row>
    <row spans="1:4" r="134">
      <c s="4" r="A134" t="s">
        <v>983</v>
      </c>
      <c s="6" r="C134" t="n">
        <v>0</v>
      </c>
      <c s="6" r="D134" t="n">
        <v>0</v>
      </c>
    </row>
    <row spans="1:4" r="135">
      <c s="4" r="A135" t="s">
        <v>995</v>
      </c>
    </row>
    <row spans="1:4" r="136">
      <c s="3" r="A136" t="s">
        <v>448</v>
      </c>
    </row>
    <row spans="1:4" r="137">
      <c s="4" r="A137" t="s">
        <v>163</v>
      </c>
      <c s="6" r="C137" t="n">
        <v>0</v>
      </c>
      <c s="6" r="D137" t="n">
        <v>0</v>
      </c>
    </row>
    <row spans="1:4" r="138">
      <c s="3" r="A138" t="s">
        <v>974</v>
      </c>
    </row>
    <row spans="1:4" r="139">
      <c s="4" r="A139" t="s">
        <v>990</v>
      </c>
      <c s="4" r="B139" t="s">
        <v>217</v>
      </c>
      <c s="6" r="C139" t="n">
        <v>0</v>
      </c>
      <c s="6" r="D139" t="n">
        <v>0</v>
      </c>
    </row>
    <row spans="1:4" r="140">
      <c s="4" r="A140" t="s">
        <v>979</v>
      </c>
      <c s="6" r="C140" t="n">
        <v>0</v>
      </c>
      <c s="6" r="D140" t="n">
        <v>0</v>
      </c>
    </row>
    <row spans="1:4" r="141">
      <c s="3" r="A141" t="s">
        <v>980</v>
      </c>
    </row>
    <row spans="1:4" r="142">
      <c s="4" r="A142" t="s">
        <v>981</v>
      </c>
      <c s="6" r="C142" t="n">
        <v>56</v>
      </c>
      <c s="6" r="D142" t="n">
        <v>47</v>
      </c>
    </row>
    <row spans="1:4" r="143">
      <c s="4" r="A143" t="s">
        <v>983</v>
      </c>
      <c s="6" r="C143" t="n">
        <v>56</v>
      </c>
      <c s="6" r="D143" t="n">
        <v>47</v>
      </c>
    </row>
    <row spans="1:4" r="144">
      <c s="4" r="A144" t="s">
        <v>996</v>
      </c>
    </row>
    <row spans="1:4" r="145">
      <c s="3" r="A145" t="s">
        <v>448</v>
      </c>
    </row>
    <row spans="1:4" r="146">
      <c s="4" r="A146" t="s">
        <v>163</v>
      </c>
      <c s="6" r="C146" t="n">
        <v>0</v>
      </c>
      <c s="6" r="D146" t="n">
        <v>0</v>
      </c>
    </row>
    <row spans="1:4" r="147">
      <c s="3" r="A147" t="s">
        <v>974</v>
      </c>
    </row>
    <row spans="1:4" r="148">
      <c s="4" r="A148" t="s">
        <v>990</v>
      </c>
      <c s="4" r="B148" t="s">
        <v>217</v>
      </c>
      <c s="6" r="C148" t="n">
        <v>0</v>
      </c>
      <c s="6" r="D148" t="n">
        <v>0</v>
      </c>
    </row>
    <row spans="1:4" r="149">
      <c s="4" r="A149" t="s">
        <v>979</v>
      </c>
      <c s="6" r="C149" t="n">
        <v>0</v>
      </c>
      <c s="6" r="D149" t="n">
        <v>0</v>
      </c>
    </row>
    <row spans="1:4" r="150">
      <c s="3" r="A150" t="s">
        <v>980</v>
      </c>
    </row>
    <row spans="1:4" r="151">
      <c s="4" r="A151" t="s">
        <v>981</v>
      </c>
      <c s="6" r="C151" t="n">
        <v>0</v>
      </c>
      <c s="6" r="D151" t="n">
        <v>0</v>
      </c>
    </row>
    <row spans="1:4" r="152">
      <c s="4" r="A152" t="s">
        <v>983</v>
      </c>
      <c s="6" r="C152" t="n">
        <v>0</v>
      </c>
      <c s="6" r="D152" t="n">
        <v>0</v>
      </c>
    </row>
    <row spans="1:4" r="153">
      <c s="4" r="A153" t="s">
        <v>34</v>
      </c>
    </row>
    <row spans="1:4" r="154">
      <c s="3" r="A154" t="s">
        <v>448</v>
      </c>
    </row>
    <row spans="1:4" r="155">
      <c s="4" r="A155" t="s">
        <v>163</v>
      </c>
      <c s="6" r="C155" t="n">
        <v>8</v>
      </c>
      <c s="6" r="D155" t="n">
        <v>11</v>
      </c>
    </row>
    <row spans="1:4" r="156">
      <c s="3" r="A156" t="s">
        <v>974</v>
      </c>
    </row>
    <row spans="1:4" r="157">
      <c s="4" r="A157" t="s">
        <v>979</v>
      </c>
      <c s="6" r="C157" t="n">
        <v>8</v>
      </c>
      <c s="6" r="D157" t="n">
        <v>11</v>
      </c>
    </row>
    <row spans="1:4" r="158">
      <c s="4" r="A158" t="s">
        <v>997</v>
      </c>
    </row>
    <row spans="1:4" r="159">
      <c s="3" r="A159" t="s">
        <v>448</v>
      </c>
    </row>
    <row spans="1:4" r="160">
      <c s="4" r="A160" t="s">
        <v>163</v>
      </c>
      <c s="6" r="C160" t="n">
        <v>8</v>
      </c>
      <c s="6" r="D160" t="n">
        <v>11</v>
      </c>
    </row>
    <row spans="1:4" r="161">
      <c s="3" r="A161" t="s">
        <v>974</v>
      </c>
    </row>
    <row spans="1:4" r="162">
      <c s="4" r="A162" t="s">
        <v>979</v>
      </c>
      <c s="6" r="C162" t="n">
        <v>8</v>
      </c>
      <c s="6" r="D162" t="n">
        <v>11</v>
      </c>
    </row>
    <row spans="1:4" r="163">
      <c s="4" r="A163" t="s">
        <v>998</v>
      </c>
    </row>
    <row spans="1:4" r="164">
      <c s="3" r="A164" t="s">
        <v>448</v>
      </c>
    </row>
    <row spans="1:4" r="165">
      <c s="4" r="A165" t="s">
        <v>163</v>
      </c>
      <c s="6" r="C165" t="n">
        <v>0</v>
      </c>
      <c s="6" r="D165" t="n">
        <v>0</v>
      </c>
    </row>
    <row spans="1:4" r="166">
      <c s="3" r="A166" t="s">
        <v>974</v>
      </c>
    </row>
    <row spans="1:4" r="167">
      <c s="4" r="A167" t="s">
        <v>979</v>
      </c>
      <c s="6" r="C167" t="n">
        <v>0</v>
      </c>
      <c s="6" r="D167" t="n">
        <v>0</v>
      </c>
    </row>
    <row spans="1:4" r="168">
      <c s="4" r="A168" t="s">
        <v>999</v>
      </c>
    </row>
    <row spans="1:4" r="169">
      <c s="3" r="A169" t="s">
        <v>448</v>
      </c>
    </row>
    <row spans="1:4" r="170">
      <c s="4" r="A170" t="s">
        <v>163</v>
      </c>
      <c s="6" r="C170" t="n">
        <v>0</v>
      </c>
      <c s="6" r="D170" t="n">
        <v>0</v>
      </c>
    </row>
    <row spans="1:4" r="171">
      <c s="3" r="A171" t="s">
        <v>974</v>
      </c>
    </row>
    <row spans="1:4" r="172">
      <c s="4" r="A172" t="s">
        <v>979</v>
      </c>
      <c s="7" r="C172" t="n">
        <v>0</v>
      </c>
      <c s="7" r="D172" t="n">
        <v>0</v>
      </c>
    </row>
    <row spans="1:4" r="173">
      <c r="A173" t="n"/>
    </row>
    <row spans="1:4" r="174">
      <c s="4" r="A174" t="s">
        <v>64</v>
      </c>
      <c s="4" r="B174" t="s">
        <v>1000</v>
      </c>
    </row>
    <row spans="1:4" r="175">
      <c s="4" r="A175" t="s">
        <v>68</v>
      </c>
      <c s="4" r="B175" t="s">
        <v>1001</v>
      </c>
    </row>
    <row spans="1:4" r="176">
      <c s="4" r="A176" t="s">
        <v>211</v>
      </c>
      <c s="4" r="B176" t="s">
        <v>1002</v>
      </c>
    </row>
    <row spans="1:4" r="177">
      <c s="4" r="A177" t="s">
        <v>217</v>
      </c>
      <c s="4" r="B177" t="s">
        <v>1003</v>
      </c>
    </row>
  </sheetData>
  <mergeCells count="6">
    <mergeCell ref="A1:B1"/>
    <mergeCell ref="A173:C173"/>
    <mergeCell ref="B174:C174"/>
    <mergeCell ref="B175:C175"/>
    <mergeCell ref="B176:C176"/>
    <mergeCell ref="B177:C17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s>
  <sheetData>
    <row spans="1:4" r="1">
      <c s="1" r="A1" t="s">
        <v>1004</v>
      </c>
      <c s="2" r="C1" t="s">
        <v>2</v>
      </c>
      <c s="2" r="D1" t="s">
        <v>161</v>
      </c>
    </row>
    <row spans="1:4" r="2">
      <c s="4" r="A2" t="s">
        <v>1005</v>
      </c>
    </row>
    <row spans="1:4" r="3">
      <c s="3" r="A3" t="s">
        <v>1006</v>
      </c>
    </row>
    <row spans="1:4" r="4">
      <c s="4" r="A4" t="s">
        <v>214</v>
      </c>
      <c s="4" r="B4" t="s">
        <v>64</v>
      </c>
      <c s="7" r="C4" t="n">
        <v>19168</v>
      </c>
      <c s="7" r="D4" t="n">
        <v>19048</v>
      </c>
    </row>
    <row spans="1:4" r="5">
      <c s="4" r="A5" t="s">
        <v>1007</v>
      </c>
    </row>
    <row spans="1:4" r="6">
      <c s="3" r="A6" t="s">
        <v>1006</v>
      </c>
    </row>
    <row spans="1:4" r="7">
      <c s="4" r="A7" t="s">
        <v>214</v>
      </c>
      <c s="6" r="C7" t="n">
        <v>22669</v>
      </c>
      <c s="6" r="D7" t="n">
        <v>21218</v>
      </c>
    </row>
    <row spans="1:4" r="8">
      <c s="4" r="A8" t="s">
        <v>1008</v>
      </c>
    </row>
    <row spans="1:4" r="9">
      <c s="3" r="A9" t="s">
        <v>1006</v>
      </c>
    </row>
    <row spans="1:4" r="10">
      <c s="4" r="A10" t="s">
        <v>214</v>
      </c>
      <c s="4" r="B10" t="s">
        <v>64</v>
      </c>
      <c s="6" r="C10" t="n">
        <v>2830</v>
      </c>
      <c s="6" r="D10" t="n">
        <v>2828</v>
      </c>
    </row>
    <row spans="1:4" r="11">
      <c s="4" r="A11" t="s">
        <v>1009</v>
      </c>
    </row>
    <row spans="1:4" r="12">
      <c s="3" r="A12" t="s">
        <v>1006</v>
      </c>
    </row>
    <row spans="1:4" r="13">
      <c s="4" r="A13" t="s">
        <v>214</v>
      </c>
      <c s="6" r="C13" t="n">
        <v>3359</v>
      </c>
      <c s="6" r="D13" t="n">
        <v>3088</v>
      </c>
    </row>
    <row spans="1:4" r="14">
      <c s="4" r="A14" t="s">
        <v>1010</v>
      </c>
    </row>
    <row spans="1:4" r="15">
      <c s="3" r="A15" t="s">
        <v>1006</v>
      </c>
    </row>
    <row spans="1:4" r="16">
      <c s="4" r="A16" t="s">
        <v>214</v>
      </c>
      <c s="4" r="B16" t="s">
        <v>64</v>
      </c>
      <c s="6" r="C16" t="n">
        <v>5089</v>
      </c>
      <c s="6" r="D16" t="n">
        <v>5088</v>
      </c>
    </row>
    <row spans="1:4" r="17">
      <c s="4" r="A17" t="s">
        <v>1011</v>
      </c>
    </row>
    <row spans="1:4" r="18">
      <c s="3" r="A18" t="s">
        <v>1006</v>
      </c>
    </row>
    <row spans="1:4" r="19">
      <c s="4" r="A19" t="s">
        <v>214</v>
      </c>
      <c s="6" r="C19" t="n">
        <v>5773</v>
      </c>
      <c s="6" r="D19" t="n">
        <v>5384</v>
      </c>
    </row>
    <row spans="1:4" r="20">
      <c s="4" r="A20" t="s">
        <v>1012</v>
      </c>
    </row>
    <row spans="1:4" r="21">
      <c s="3" r="A21" t="s">
        <v>1006</v>
      </c>
    </row>
    <row spans="1:4" r="22">
      <c s="4" r="A22" t="s">
        <v>214</v>
      </c>
      <c s="4" r="B22" t="s">
        <v>64</v>
      </c>
      <c s="6" r="C22" t="n">
        <v>1642</v>
      </c>
      <c s="6" r="D22" t="n">
        <v>1642</v>
      </c>
    </row>
    <row spans="1:4" r="23">
      <c s="4" r="A23" t="s">
        <v>1013</v>
      </c>
    </row>
    <row spans="1:4" r="24">
      <c s="3" r="A24" t="s">
        <v>1006</v>
      </c>
    </row>
    <row spans="1:4" r="25">
      <c s="4" r="A25" t="s">
        <v>214</v>
      </c>
      <c s="6" r="C25" t="n">
        <v>1832</v>
      </c>
      <c s="6" r="D25" t="n">
        <v>1704</v>
      </c>
    </row>
    <row spans="1:4" r="26">
      <c s="4" r="A26" t="s">
        <v>1014</v>
      </c>
    </row>
    <row spans="1:4" r="27">
      <c s="3" r="A27" t="s">
        <v>1006</v>
      </c>
    </row>
    <row spans="1:4" r="28">
      <c s="4" r="A28" t="s">
        <v>214</v>
      </c>
      <c s="4" r="B28" t="s">
        <v>64</v>
      </c>
      <c s="6" r="C28" t="n">
        <v>2327</v>
      </c>
      <c s="6" r="D28" t="n">
        <v>2326</v>
      </c>
    </row>
    <row spans="1:4" r="29">
      <c s="4" r="A29" t="s">
        <v>1015</v>
      </c>
    </row>
    <row spans="1:4" r="30">
      <c s="3" r="A30" t="s">
        <v>1006</v>
      </c>
    </row>
    <row spans="1:4" r="31">
      <c s="4" r="A31" t="s">
        <v>214</v>
      </c>
      <c s="7" r="C31" t="n">
        <v>2666</v>
      </c>
      <c s="7" r="D31" t="n">
        <v>2467</v>
      </c>
    </row>
    <row spans="1:4" r="32">
      <c r="A32" t="n"/>
    </row>
    <row spans="1:4" r="33">
      <c s="4" r="A33" t="s">
        <v>64</v>
      </c>
      <c s="4" r="B33" t="s">
        <v>1016</v>
      </c>
    </row>
  </sheetData>
  <mergeCells count="3">
    <mergeCell ref="A1:B1"/>
    <mergeCell ref="A32:C32"/>
    <mergeCell ref="B33:C3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7</v>
      </c>
      <c s="2" r="B1" t="s">
        <v>2</v>
      </c>
      <c s="2" r="C1" t="s">
        <v>161</v>
      </c>
    </row>
    <row spans="1:3" r="2">
      <c s="3" r="A2" t="s">
        <v>1018</v>
      </c>
    </row>
    <row spans="1:3" r="3">
      <c s="4" r="A3" t="s">
        <v>1019</v>
      </c>
      <c s="7" r="B3" t="n">
        <v>76</v>
      </c>
    </row>
    <row spans="1:3" r="4">
      <c s="4" r="A4" t="s">
        <v>1020</v>
      </c>
      <c s="6" r="B4" t="n">
        <v>9</v>
      </c>
      <c s="7" r="C4" t="n">
        <v>9</v>
      </c>
    </row>
    <row spans="1:3" r="5">
      <c s="4" r="A5" t="s">
        <v>30</v>
      </c>
    </row>
    <row spans="1:3" r="6">
      <c s="3" r="A6" t="s">
        <v>1018</v>
      </c>
    </row>
    <row spans="1:3" r="7">
      <c s="4" r="A7" t="s">
        <v>1020</v>
      </c>
      <c s="6" r="B7" t="n">
        <v>9</v>
      </c>
      <c s="6" r="C7" t="n">
        <v>9</v>
      </c>
    </row>
    <row spans="1:3" r="8">
      <c s="4" r="A8" t="s">
        <v>32</v>
      </c>
    </row>
    <row spans="1:3" r="9">
      <c s="3" r="A9" t="s">
        <v>1018</v>
      </c>
    </row>
    <row spans="1:3" r="10">
      <c s="4" r="A10" t="s">
        <v>1020</v>
      </c>
      <c s="7" r="B10" t="n">
        <v>9</v>
      </c>
      <c s="7" r="C10" t="n">
        <v>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80"/>
    <col customWidth="1" max="5" min="5" width="21"/>
    <col customWidth="1" max="6" min="6" width="21"/>
  </cols>
  <sheetData>
    <row spans="1:6" r="1">
      <c s="1" r="A1" t="s">
        <v>1021</v>
      </c>
      <c s="2" r="B1" t="s">
        <v>417</v>
      </c>
      <c s="2" r="D1" t="s">
        <v>1</v>
      </c>
      <c s="2" r="E1" t="s">
        <v>953</v>
      </c>
    </row>
    <row spans="1:6" r="2">
      <c s="2" r="B2" t="s">
        <v>418</v>
      </c>
      <c s="2" r="C2" t="s">
        <v>739</v>
      </c>
      <c s="2" r="D2" t="s">
        <v>644</v>
      </c>
      <c s="2" r="E2" t="s">
        <v>646</v>
      </c>
      <c s="2" r="F2" t="s">
        <v>645</v>
      </c>
    </row>
    <row spans="1:6" r="3">
      <c s="3" r="A3" t="s">
        <v>1022</v>
      </c>
    </row>
    <row spans="1:6" r="4">
      <c s="4" r="A4" t="s">
        <v>1023</v>
      </c>
      <c s="7" r="C4" t="n">
        <v>460</v>
      </c>
    </row>
    <row spans="1:6" r="5">
      <c s="4" r="A5" t="s">
        <v>1024</v>
      </c>
    </row>
    <row spans="1:6" r="6">
      <c s="3" r="A6" t="s">
        <v>1025</v>
      </c>
    </row>
    <row spans="1:6" r="7">
      <c s="4" r="A7" t="s">
        <v>1026</v>
      </c>
      <c s="7" r="D7" t="n">
        <v>802</v>
      </c>
    </row>
    <row spans="1:6" r="8">
      <c s="3" r="A8" t="s">
        <v>1022</v>
      </c>
    </row>
    <row spans="1:6" r="9">
      <c s="4" r="A9" t="s">
        <v>1027</v>
      </c>
      <c s="6" r="D9" t="n">
        <v>2017</v>
      </c>
    </row>
    <row spans="1:6" r="10">
      <c s="4" r="A10" t="s">
        <v>1028</v>
      </c>
      <c s="6" r="D10" t="n">
        <v>2028</v>
      </c>
    </row>
    <row spans="1:6" r="11">
      <c s="4" r="A11" t="s">
        <v>1029</v>
      </c>
      <c s="7" r="D11" t="n">
        <v>460</v>
      </c>
    </row>
    <row spans="1:6" r="12">
      <c s="4" r="A12" t="s">
        <v>1030</v>
      </c>
      <c s="7" r="D12" t="n">
        <v>46</v>
      </c>
    </row>
    <row spans="1:6" r="13">
      <c s="4" r="A13" t="s">
        <v>1031</v>
      </c>
    </row>
    <row spans="1:6" r="14">
      <c s="3" r="A14" t="s">
        <v>1022</v>
      </c>
    </row>
    <row spans="1:6" r="15">
      <c s="4" r="A15" t="s">
        <v>1032</v>
      </c>
      <c s="4" r="D15" t="s">
        <v>1033</v>
      </c>
    </row>
    <row spans="1:6" r="16">
      <c s="4" r="A16" t="s">
        <v>1034</v>
      </c>
      <c s="4" r="D16" t="s">
        <v>1035</v>
      </c>
    </row>
    <row spans="1:6" r="17">
      <c s="4" r="A17" t="s">
        <v>1036</v>
      </c>
      <c s="4" r="D17" t="s">
        <v>1037</v>
      </c>
    </row>
    <row spans="1:6" r="18">
      <c s="4" r="A18" t="s">
        <v>1038</v>
      </c>
    </row>
    <row spans="1:6" r="19">
      <c s="3" r="A19" t="s">
        <v>1025</v>
      </c>
    </row>
    <row spans="1:6" r="20">
      <c s="4" r="A20" t="s">
        <v>1026</v>
      </c>
      <c s="7" r="D20" t="n">
        <v>179</v>
      </c>
    </row>
    <row spans="1:6" r="21">
      <c s="4" r="A21" t="s">
        <v>1039</v>
      </c>
    </row>
    <row spans="1:6" r="22">
      <c s="3" r="A22" t="s">
        <v>1040</v>
      </c>
    </row>
    <row spans="1:6" r="23">
      <c s="4" r="A23" t="s">
        <v>1041</v>
      </c>
      <c s="7" r="D23" t="n">
        <v>2700</v>
      </c>
      <c s="13" r="F23" t="n">
        <v>1.7</v>
      </c>
    </row>
    <row spans="1:6" r="24">
      <c s="4" r="A24" t="s">
        <v>1042</v>
      </c>
      <c s="14" r="D24" t="n">
        <v>2016</v>
      </c>
    </row>
    <row spans="1:6" r="25">
      <c s="4" r="A25" t="s">
        <v>1043</v>
      </c>
      <c s="15" r="D25" t="n">
        <v>2018</v>
      </c>
    </row>
    <row spans="1:6" r="26">
      <c s="4" r="A26" t="s">
        <v>1044</v>
      </c>
    </row>
    <row spans="1:6" r="27">
      <c s="3" r="A27" t="s">
        <v>1040</v>
      </c>
    </row>
    <row spans="1:6" r="28">
      <c s="4" r="A28" t="s">
        <v>1045</v>
      </c>
      <c s="7" r="B28" t="n">
        <v>310</v>
      </c>
    </row>
    <row spans="1:6" r="29">
      <c s="4" r="A29" t="s">
        <v>1046</v>
      </c>
    </row>
    <row spans="1:6" r="30">
      <c s="3" r="A30" t="s">
        <v>1025</v>
      </c>
    </row>
    <row spans="1:6" r="31">
      <c s="4" r="A31" t="s">
        <v>1026</v>
      </c>
      <c s="7" r="D31" t="n">
        <v>2000</v>
      </c>
      <c s="13" r="F31" t="n">
        <v>1.3</v>
      </c>
    </row>
    <row spans="1:6" r="32">
      <c s="3" r="A32" t="s">
        <v>1040</v>
      </c>
    </row>
    <row spans="1:6" r="33">
      <c s="4" r="A33" t="s">
        <v>1041</v>
      </c>
      <c s="7" r="D33" t="n">
        <v>296</v>
      </c>
    </row>
    <row spans="1:6" r="34">
      <c s="4" r="A34" t="s">
        <v>1042</v>
      </c>
      <c s="16" r="D34" t="n">
        <v>2017</v>
      </c>
    </row>
    <row spans="1:6" r="35">
      <c s="4" r="A35" t="s">
        <v>1043</v>
      </c>
      <c s="15" r="D35" t="n">
        <v>2018</v>
      </c>
    </row>
    <row spans="1:6" r="36">
      <c s="4" r="A36" t="s">
        <v>1047</v>
      </c>
    </row>
    <row spans="1:6" r="37">
      <c s="3" r="A37" t="s">
        <v>1048</v>
      </c>
    </row>
    <row spans="1:6" r="38">
      <c s="4" r="A38" t="s">
        <v>1049</v>
      </c>
      <c s="7" r="D38" t="n">
        <v>22</v>
      </c>
      <c s="7" r="E38" t="n">
        <v>19</v>
      </c>
    </row>
    <row spans="1:6" r="39">
      <c s="4" r="A39" t="s">
        <v>1050</v>
      </c>
    </row>
    <row spans="1:6" r="40">
      <c s="3" r="A40" t="s">
        <v>1025</v>
      </c>
    </row>
    <row spans="1:6" r="41">
      <c s="4" r="A41" t="s">
        <v>1026</v>
      </c>
      <c s="6" r="D41" t="n">
        <v>179</v>
      </c>
    </row>
    <row spans="1:6" r="42">
      <c s="4" r="A42" t="s">
        <v>1051</v>
      </c>
    </row>
    <row spans="1:6" r="43">
      <c s="3" r="A43" t="s">
        <v>1025</v>
      </c>
    </row>
    <row spans="1:6" r="44">
      <c s="4" r="A44" t="s">
        <v>1026</v>
      </c>
      <c s="7" r="D44" t="n">
        <v>179</v>
      </c>
    </row>
    <row spans="1:6" r="45">
      <c s="3" r="A45" t="s">
        <v>1052</v>
      </c>
    </row>
    <row spans="1:6" r="46">
      <c s="4" r="A46" t="s">
        <v>1053</v>
      </c>
      <c s="6" r="D46" t="n">
        <v>20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spans="1:5" r="1">
      <c s="1" r="A1" t="s">
        <v>1054</v>
      </c>
      <c s="2" r="C1" t="s">
        <v>2</v>
      </c>
      <c s="2" r="D1" t="s">
        <v>161</v>
      </c>
    </row>
    <row spans="1:5" r="2">
      <c s="4" r="A2" t="s">
        <v>1055</v>
      </c>
    </row>
    <row spans="1:5" r="3">
      <c s="3" r="A3" t="s">
        <v>1056</v>
      </c>
    </row>
    <row spans="1:5" r="4">
      <c s="4" r="A4" t="s">
        <v>1057</v>
      </c>
      <c s="7" r="C4" t="n">
        <v>92</v>
      </c>
      <c s="7" r="D4" t="n">
        <v>96</v>
      </c>
    </row>
    <row spans="1:5" r="5">
      <c s="4" r="A5" t="s">
        <v>1058</v>
      </c>
      <c s="6" r="C5" t="n">
        <v>0</v>
      </c>
      <c s="6" r="D5" t="n">
        <v>24</v>
      </c>
    </row>
    <row spans="1:5" r="6">
      <c s="4" r="A6" t="s">
        <v>1059</v>
      </c>
    </row>
    <row spans="1:5" r="7">
      <c s="3" r="A7" t="s">
        <v>1056</v>
      </c>
    </row>
    <row spans="1:5" r="8">
      <c s="4" r="A8" t="s">
        <v>1057</v>
      </c>
      <c s="4" r="B8" t="s">
        <v>64</v>
      </c>
      <c s="6" r="C8" t="n">
        <v>3</v>
      </c>
      <c s="6" r="D8" t="n">
        <v>45</v>
      </c>
    </row>
    <row spans="1:5" r="9">
      <c s="4" r="A9" t="s">
        <v>1060</v>
      </c>
    </row>
    <row spans="1:5" r="10">
      <c s="3" r="A10" t="s">
        <v>1056</v>
      </c>
    </row>
    <row spans="1:5" r="11">
      <c s="4" r="A11" t="s">
        <v>1057</v>
      </c>
      <c s="6" r="C11" t="n">
        <v>0</v>
      </c>
      <c s="6" r="D11" t="n">
        <v>0</v>
      </c>
    </row>
    <row spans="1:5" r="12">
      <c s="4" r="A12" t="s">
        <v>1061</v>
      </c>
    </row>
    <row spans="1:5" r="13">
      <c s="3" r="A13" t="s">
        <v>1056</v>
      </c>
    </row>
    <row spans="1:5" r="14">
      <c s="4" r="A14" t="s">
        <v>1057</v>
      </c>
      <c s="4" r="B14" t="s">
        <v>1062</v>
      </c>
      <c s="6" r="C14" t="n">
        <v>3</v>
      </c>
      <c s="6" r="D14" t="n">
        <v>35</v>
      </c>
    </row>
    <row spans="1:5" r="15">
      <c s="4" r="A15" t="s">
        <v>1063</v>
      </c>
    </row>
    <row spans="1:5" r="16">
      <c s="3" r="A16" t="s">
        <v>1056</v>
      </c>
    </row>
    <row spans="1:5" r="17">
      <c s="4" r="A17" t="s">
        <v>1057</v>
      </c>
      <c s="6" r="C17" t="n">
        <v>0</v>
      </c>
      <c s="6" r="D17" t="n">
        <v>10</v>
      </c>
      <c s="4" r="E17" t="s">
        <v>64</v>
      </c>
    </row>
    <row spans="1:5" r="18">
      <c s="4" r="A18" t="s">
        <v>1064</v>
      </c>
    </row>
    <row spans="1:5" r="19">
      <c s="3" r="A19" t="s">
        <v>1056</v>
      </c>
    </row>
    <row spans="1:5" r="20">
      <c s="4" r="A20" t="s">
        <v>1057</v>
      </c>
      <c s="4" r="B20" t="s">
        <v>64</v>
      </c>
      <c s="6" r="C20" t="n">
        <v>89</v>
      </c>
      <c s="6" r="D20" t="n">
        <v>51</v>
      </c>
    </row>
    <row spans="1:5" r="21">
      <c s="4" r="A21" t="s">
        <v>1065</v>
      </c>
    </row>
    <row spans="1:5" r="22">
      <c s="3" r="A22" t="s">
        <v>1056</v>
      </c>
    </row>
    <row spans="1:5" r="23">
      <c s="4" r="A23" t="s">
        <v>1057</v>
      </c>
      <c s="6" r="C23" t="n">
        <v>0</v>
      </c>
      <c s="6" r="D23" t="n">
        <v>0</v>
      </c>
    </row>
    <row spans="1:5" r="24">
      <c s="4" r="A24" t="s">
        <v>1066</v>
      </c>
    </row>
    <row spans="1:5" r="25">
      <c s="3" r="A25" t="s">
        <v>1056</v>
      </c>
    </row>
    <row spans="1:5" r="26">
      <c s="4" r="A26" t="s">
        <v>1057</v>
      </c>
      <c s="4" r="B26" t="s">
        <v>1062</v>
      </c>
      <c s="6" r="C26" t="n">
        <v>89</v>
      </c>
      <c s="6" r="D26" t="n">
        <v>51</v>
      </c>
    </row>
    <row spans="1:5" r="27">
      <c s="4" r="A27" t="s">
        <v>1067</v>
      </c>
    </row>
    <row spans="1:5" r="28">
      <c s="3" r="A28" t="s">
        <v>1056</v>
      </c>
    </row>
    <row spans="1:5" r="29">
      <c s="4" r="A29" t="s">
        <v>1057</v>
      </c>
      <c s="6" r="C29" t="n">
        <v>0</v>
      </c>
      <c s="6" r="D29" t="n">
        <v>0</v>
      </c>
    </row>
    <row spans="1:5" r="30">
      <c s="4" r="A30" t="s">
        <v>1068</v>
      </c>
    </row>
    <row spans="1:5" r="31">
      <c s="3" r="A31" t="s">
        <v>1056</v>
      </c>
    </row>
    <row spans="1:5" r="32">
      <c s="4" r="A32" t="s">
        <v>1058</v>
      </c>
      <c s="6" r="C32" t="n">
        <v>0</v>
      </c>
      <c s="6" r="D32" t="n">
        <v>24</v>
      </c>
      <c s="4" r="E32" t="s">
        <v>64</v>
      </c>
    </row>
    <row spans="1:5" r="33">
      <c s="4" r="A33" t="s">
        <v>1069</v>
      </c>
    </row>
    <row spans="1:5" r="34">
      <c s="3" r="A34" t="s">
        <v>1056</v>
      </c>
    </row>
    <row spans="1:5" r="35">
      <c s="4" r="A35" t="s">
        <v>1058</v>
      </c>
      <c s="6" r="C35" t="n">
        <v>0</v>
      </c>
      <c s="6" r="D35" t="n">
        <v>24</v>
      </c>
      <c s="4" r="E35" t="s">
        <v>1062</v>
      </c>
    </row>
    <row spans="1:5" r="36">
      <c s="4" r="A36" t="s">
        <v>1070</v>
      </c>
    </row>
    <row spans="1:5" r="37">
      <c s="3" r="A37" t="s">
        <v>1056</v>
      </c>
    </row>
    <row spans="1:5" r="38">
      <c s="4" r="A38" t="s">
        <v>1058</v>
      </c>
      <c s="6" r="C38" t="n">
        <v>0</v>
      </c>
      <c s="6" r="D38" t="n">
        <v>0</v>
      </c>
    </row>
    <row spans="1:5" r="39">
      <c s="4" r="A39" t="s">
        <v>1071</v>
      </c>
    </row>
    <row spans="1:5" r="40">
      <c s="3" r="A40" t="s">
        <v>1056</v>
      </c>
    </row>
    <row spans="1:5" r="41">
      <c s="4" r="A41" t="s">
        <v>1058</v>
      </c>
      <c s="6" r="C41" t="n">
        <v>0</v>
      </c>
      <c s="6" r="D41" t="n">
        <v>0</v>
      </c>
    </row>
    <row spans="1:5" r="42">
      <c s="4" r="A42" t="s">
        <v>1072</v>
      </c>
    </row>
    <row spans="1:5" r="43">
      <c s="3" r="A43" t="s">
        <v>1056</v>
      </c>
    </row>
    <row spans="1:5" r="44">
      <c s="4" r="A44" t="s">
        <v>1058</v>
      </c>
      <c s="6" r="C44" t="n">
        <v>0</v>
      </c>
      <c s="6" r="D44" t="n">
        <v>0</v>
      </c>
    </row>
    <row spans="1:5" r="45">
      <c s="4" r="A45" t="s">
        <v>1073</v>
      </c>
    </row>
    <row spans="1:5" r="46">
      <c s="3" r="A46" t="s">
        <v>1056</v>
      </c>
    </row>
    <row spans="1:5" r="47">
      <c s="4" r="A47" t="s">
        <v>1058</v>
      </c>
      <c s="6" r="C47" t="n">
        <v>0</v>
      </c>
      <c s="6" r="D47" t="n">
        <v>0</v>
      </c>
    </row>
    <row spans="1:5" r="48">
      <c s="4" r="A48" t="s">
        <v>1074</v>
      </c>
    </row>
    <row spans="1:5" r="49">
      <c s="3" r="A49" t="s">
        <v>1056</v>
      </c>
    </row>
    <row spans="1:5" r="50">
      <c s="4" r="A50" t="s">
        <v>1058</v>
      </c>
      <c s="6" r="C50" t="n">
        <v>0</v>
      </c>
      <c s="6" r="D50" t="n">
        <v>0</v>
      </c>
    </row>
    <row spans="1:5" r="51">
      <c s="4" r="A51" t="s">
        <v>1075</v>
      </c>
    </row>
    <row spans="1:5" r="52">
      <c s="3" r="A52" t="s">
        <v>1056</v>
      </c>
    </row>
    <row spans="1:5" r="53">
      <c s="4" r="A53" t="s">
        <v>1058</v>
      </c>
      <c s="6" r="C53" t="n">
        <v>0</v>
      </c>
      <c s="6" r="D53" t="n">
        <v>0</v>
      </c>
    </row>
    <row spans="1:5" r="54">
      <c s="4" r="A54" t="s">
        <v>1076</v>
      </c>
    </row>
    <row spans="1:5" r="55">
      <c s="3" r="A55" t="s">
        <v>1056</v>
      </c>
    </row>
    <row spans="1:5" r="56">
      <c s="4" r="A56" t="s">
        <v>1057</v>
      </c>
      <c s="6" r="C56" t="n">
        <v>393</v>
      </c>
      <c s="6" r="D56" t="n">
        <v>199</v>
      </c>
    </row>
    <row spans="1:5" r="57">
      <c s="4" r="A57" t="s">
        <v>1058</v>
      </c>
      <c s="6" r="C57" t="n">
        <v>56</v>
      </c>
      <c s="6" r="D57" t="n">
        <v>48</v>
      </c>
    </row>
    <row spans="1:5" r="58">
      <c s="4" r="A58" t="s">
        <v>1077</v>
      </c>
    </row>
    <row spans="1:5" r="59">
      <c s="3" r="A59" t="s">
        <v>1056</v>
      </c>
    </row>
    <row spans="1:5" r="60">
      <c s="4" r="A60" t="s">
        <v>1057</v>
      </c>
      <c s="4" r="B60" t="s">
        <v>64</v>
      </c>
      <c s="6" r="C60" t="n">
        <v>197</v>
      </c>
      <c s="6" r="D60" t="n">
        <v>94</v>
      </c>
    </row>
    <row spans="1:5" r="61">
      <c s="4" r="A61" t="s">
        <v>1078</v>
      </c>
    </row>
    <row spans="1:5" r="62">
      <c s="3" r="A62" t="s">
        <v>1056</v>
      </c>
    </row>
    <row spans="1:5" r="63">
      <c s="4" r="A63" t="s">
        <v>1057</v>
      </c>
      <c s="6" r="C63" t="n">
        <v>0</v>
      </c>
      <c s="6" r="D63" t="n">
        <v>0</v>
      </c>
    </row>
    <row spans="1:5" r="64">
      <c s="4" r="A64" t="s">
        <v>1079</v>
      </c>
    </row>
    <row spans="1:5" r="65">
      <c s="3" r="A65" t="s">
        <v>1056</v>
      </c>
    </row>
    <row spans="1:5" r="66">
      <c s="4" r="A66" t="s">
        <v>1057</v>
      </c>
      <c s="6" r="C66" t="n">
        <v>0</v>
      </c>
      <c s="6" r="D66" t="n">
        <v>0</v>
      </c>
    </row>
    <row spans="1:5" r="67">
      <c s="4" r="A67" t="s">
        <v>1080</v>
      </c>
    </row>
    <row spans="1:5" r="68">
      <c s="3" r="A68" t="s">
        <v>1056</v>
      </c>
    </row>
    <row spans="1:5" r="69">
      <c s="4" r="A69" t="s">
        <v>1057</v>
      </c>
      <c s="4" r="B69" t="s">
        <v>64</v>
      </c>
      <c s="6" r="C69" t="n">
        <v>197</v>
      </c>
      <c s="6" r="D69" t="n">
        <v>94</v>
      </c>
    </row>
    <row spans="1:5" r="70">
      <c s="4" r="A70" t="s">
        <v>1081</v>
      </c>
    </row>
    <row spans="1:5" r="71">
      <c s="3" r="A71" t="s">
        <v>1056</v>
      </c>
    </row>
    <row spans="1:5" r="72">
      <c s="4" r="A72" t="s">
        <v>1057</v>
      </c>
      <c s="4" r="B72" t="s">
        <v>64</v>
      </c>
      <c s="6" r="C72" t="n">
        <v>196</v>
      </c>
      <c s="6" r="D72" t="n">
        <v>105</v>
      </c>
    </row>
    <row spans="1:5" r="73">
      <c s="4" r="A73" t="s">
        <v>1082</v>
      </c>
    </row>
    <row spans="1:5" r="74">
      <c s="3" r="A74" t="s">
        <v>1056</v>
      </c>
    </row>
    <row spans="1:5" r="75">
      <c s="4" r="A75" t="s">
        <v>1057</v>
      </c>
      <c s="6" r="C75" t="n">
        <v>0</v>
      </c>
      <c s="6" r="D75" t="n">
        <v>0</v>
      </c>
    </row>
    <row spans="1:5" r="76">
      <c s="4" r="A76" t="s">
        <v>1083</v>
      </c>
    </row>
    <row spans="1:5" r="77">
      <c s="3" r="A77" t="s">
        <v>1056</v>
      </c>
    </row>
    <row spans="1:5" r="78">
      <c s="4" r="A78" t="s">
        <v>1057</v>
      </c>
      <c s="6" r="C78" t="n">
        <v>0</v>
      </c>
      <c s="6" r="D78" t="n">
        <v>0</v>
      </c>
    </row>
    <row spans="1:5" r="79">
      <c s="4" r="A79" t="s">
        <v>1084</v>
      </c>
    </row>
    <row spans="1:5" r="80">
      <c s="3" r="A80" t="s">
        <v>1056</v>
      </c>
    </row>
    <row spans="1:5" r="81">
      <c s="4" r="A81" t="s">
        <v>1057</v>
      </c>
      <c s="4" r="B81" t="s">
        <v>64</v>
      </c>
      <c s="6" r="C81" t="n">
        <v>196</v>
      </c>
      <c s="6" r="D81" t="n">
        <v>105</v>
      </c>
    </row>
    <row spans="1:5" r="82">
      <c s="4" r="A82" t="s">
        <v>1085</v>
      </c>
    </row>
    <row spans="1:5" r="83">
      <c s="3" r="A83" t="s">
        <v>1056</v>
      </c>
    </row>
    <row spans="1:5" r="84">
      <c s="4" r="A84" t="s">
        <v>1058</v>
      </c>
      <c s="4" r="B84" t="s">
        <v>64</v>
      </c>
      <c s="6" r="C84" t="n">
        <v>6</v>
      </c>
      <c s="6" r="D84" t="n">
        <v>6</v>
      </c>
    </row>
    <row spans="1:5" r="85">
      <c s="4" r="A85" t="s">
        <v>1086</v>
      </c>
    </row>
    <row spans="1:5" r="86">
      <c s="3" r="A86" t="s">
        <v>1056</v>
      </c>
    </row>
    <row spans="1:5" r="87">
      <c s="4" r="A87" t="s">
        <v>1058</v>
      </c>
      <c s="4" r="B87" t="s">
        <v>1062</v>
      </c>
      <c s="6" r="C87" t="n">
        <v>6</v>
      </c>
      <c s="6" r="D87" t="n">
        <v>5</v>
      </c>
    </row>
    <row spans="1:5" r="88">
      <c s="4" r="A88" t="s">
        <v>1087</v>
      </c>
    </row>
    <row spans="1:5" r="89">
      <c s="3" r="A89" t="s">
        <v>1056</v>
      </c>
    </row>
    <row spans="1:5" r="90">
      <c s="4" r="A90" t="s">
        <v>1058</v>
      </c>
      <c s="6" r="C90" t="n">
        <v>0</v>
      </c>
      <c s="6" r="D90" t="n">
        <v>0</v>
      </c>
    </row>
    <row spans="1:5" r="91">
      <c s="4" r="A91" t="s">
        <v>1088</v>
      </c>
    </row>
    <row spans="1:5" r="92">
      <c s="3" r="A92" t="s">
        <v>1056</v>
      </c>
    </row>
    <row spans="1:5" r="93">
      <c s="4" r="A93" t="s">
        <v>1058</v>
      </c>
      <c s="6" r="C93" t="n">
        <v>0</v>
      </c>
      <c s="6" r="D93" t="n">
        <v>1</v>
      </c>
      <c s="4" r="E93" t="s">
        <v>64</v>
      </c>
    </row>
    <row spans="1:5" r="94">
      <c s="4" r="A94" t="s">
        <v>1089</v>
      </c>
    </row>
    <row spans="1:5" r="95">
      <c s="3" r="A95" t="s">
        <v>1056</v>
      </c>
    </row>
    <row spans="1:5" r="96">
      <c s="4" r="A96" t="s">
        <v>1058</v>
      </c>
      <c s="4" r="B96" t="s">
        <v>64</v>
      </c>
      <c s="6" r="C96" t="n">
        <v>50</v>
      </c>
      <c s="6" r="D96" t="n">
        <v>42</v>
      </c>
    </row>
    <row spans="1:5" r="97">
      <c s="4" r="A97" t="s">
        <v>1090</v>
      </c>
    </row>
    <row spans="1:5" r="98">
      <c s="3" r="A98" t="s">
        <v>1056</v>
      </c>
    </row>
    <row spans="1:5" r="99">
      <c s="4" r="A99" t="s">
        <v>1058</v>
      </c>
      <c s="4" r="B99" t="s">
        <v>1062</v>
      </c>
      <c s="6" r="C99" t="n">
        <v>50</v>
      </c>
      <c s="6" r="D99" t="n">
        <v>42</v>
      </c>
    </row>
    <row spans="1:5" r="100">
      <c s="4" r="A100" t="s">
        <v>1091</v>
      </c>
    </row>
    <row spans="1:5" r="101">
      <c s="3" r="A101" t="s">
        <v>1056</v>
      </c>
    </row>
    <row spans="1:5" r="102">
      <c s="4" r="A102" t="s">
        <v>1058</v>
      </c>
      <c s="6" r="C102" t="n">
        <v>0</v>
      </c>
      <c s="6" r="D102" t="n">
        <v>0</v>
      </c>
    </row>
    <row spans="1:5" r="103">
      <c s="4" r="A103" t="s">
        <v>1092</v>
      </c>
    </row>
    <row spans="1:5" r="104">
      <c s="3" r="A104" t="s">
        <v>1056</v>
      </c>
    </row>
    <row spans="1:5" r="105">
      <c s="4" r="A105" t="s">
        <v>1058</v>
      </c>
      <c s="6" r="C105" t="n">
        <v>0</v>
      </c>
      <c s="6" r="D105" t="n">
        <v>0</v>
      </c>
    </row>
    <row spans="1:5" r="106">
      <c s="4" r="A106" t="s">
        <v>1093</v>
      </c>
    </row>
    <row spans="1:5" r="107">
      <c s="3" r="A107" t="s">
        <v>1056</v>
      </c>
    </row>
    <row spans="1:5" r="108">
      <c s="4" r="A108" t="s">
        <v>1057</v>
      </c>
      <c s="6" r="C108" t="n">
        <v>0</v>
      </c>
      <c s="6" r="D108" t="n">
        <v>0</v>
      </c>
    </row>
    <row spans="1:5" r="109">
      <c s="4" r="A109" t="s">
        <v>1058</v>
      </c>
      <c s="6" r="C109" t="n">
        <v>56</v>
      </c>
      <c s="6" r="D109" t="n">
        <v>47</v>
      </c>
    </row>
    <row spans="1:5" r="110">
      <c s="4" r="A110" t="s">
        <v>1094</v>
      </c>
    </row>
    <row spans="1:5" r="111">
      <c s="3" r="A111" t="s">
        <v>1056</v>
      </c>
    </row>
    <row spans="1:5" r="112">
      <c s="4" r="A112" t="s">
        <v>1057</v>
      </c>
      <c s="6" r="C112" t="n">
        <v>0</v>
      </c>
      <c s="6" r="D112" t="n">
        <v>0</v>
      </c>
    </row>
    <row spans="1:5" r="113">
      <c s="4" r="A113" t="s">
        <v>1095</v>
      </c>
    </row>
    <row spans="1:5" r="114">
      <c s="3" r="A114" t="s">
        <v>1056</v>
      </c>
    </row>
    <row spans="1:5" r="115">
      <c s="4" r="A115" t="s">
        <v>1057</v>
      </c>
      <c s="6" r="C115" t="n">
        <v>0</v>
      </c>
      <c s="6" r="D115" t="n">
        <v>0</v>
      </c>
    </row>
    <row spans="1:5" r="116">
      <c s="4" r="A116" t="s">
        <v>1096</v>
      </c>
    </row>
    <row spans="1:5" r="117">
      <c s="3" r="A117" t="s">
        <v>1056</v>
      </c>
    </row>
    <row spans="1:5" r="118">
      <c s="4" r="A118" t="s">
        <v>1057</v>
      </c>
      <c s="6" r="C118" t="n">
        <v>0</v>
      </c>
      <c s="6" r="D118" t="n">
        <v>0</v>
      </c>
    </row>
    <row spans="1:5" r="119">
      <c s="4" r="A119" t="s">
        <v>1097</v>
      </c>
    </row>
    <row spans="1:5" r="120">
      <c s="3" r="A120" t="s">
        <v>1056</v>
      </c>
    </row>
    <row spans="1:5" r="121">
      <c s="4" r="A121" t="s">
        <v>1057</v>
      </c>
      <c s="6" r="C121" t="n">
        <v>0</v>
      </c>
      <c s="6" r="D121" t="n">
        <v>0</v>
      </c>
    </row>
    <row spans="1:5" r="122">
      <c s="4" r="A122" t="s">
        <v>1098</v>
      </c>
    </row>
    <row spans="1:5" r="123">
      <c s="3" r="A123" t="s">
        <v>1056</v>
      </c>
    </row>
    <row spans="1:5" r="124">
      <c s="4" r="A124" t="s">
        <v>1058</v>
      </c>
      <c s="4" r="B124" t="s">
        <v>211</v>
      </c>
      <c s="6" r="C124" t="n">
        <v>6</v>
      </c>
      <c s="6" r="D124" t="n">
        <v>5</v>
      </c>
    </row>
    <row spans="1:5" r="125">
      <c s="4" r="A125" t="s">
        <v>1099</v>
      </c>
    </row>
    <row spans="1:5" r="126">
      <c s="3" r="A126" t="s">
        <v>1056</v>
      </c>
    </row>
    <row spans="1:5" r="127">
      <c s="4" r="A127" t="s">
        <v>1058</v>
      </c>
      <c s="4" r="B127" t="s">
        <v>211</v>
      </c>
      <c s="6" r="C127" t="n">
        <v>6</v>
      </c>
      <c s="6" r="D127" t="n">
        <v>5</v>
      </c>
    </row>
    <row spans="1:5" r="128">
      <c s="4" r="A128" t="s">
        <v>1100</v>
      </c>
    </row>
    <row spans="1:5" r="129">
      <c s="3" r="A129" t="s">
        <v>1056</v>
      </c>
    </row>
    <row spans="1:5" r="130">
      <c s="4" r="A130" t="s">
        <v>1058</v>
      </c>
      <c s="4" r="B130" t="s">
        <v>211</v>
      </c>
      <c s="6" r="C130" t="n">
        <v>50</v>
      </c>
      <c s="6" r="D130" t="n">
        <v>42</v>
      </c>
    </row>
    <row spans="1:5" r="131">
      <c s="4" r="A131" t="s">
        <v>1101</v>
      </c>
    </row>
    <row spans="1:5" r="132">
      <c s="3" r="A132" t="s">
        <v>1056</v>
      </c>
    </row>
    <row spans="1:5" r="133">
      <c s="4" r="A133" t="s">
        <v>1058</v>
      </c>
      <c s="4" r="B133" t="s">
        <v>211</v>
      </c>
      <c s="6" r="C133" t="n">
        <v>50</v>
      </c>
      <c s="6" r="D133" t="n">
        <v>42</v>
      </c>
    </row>
    <row spans="1:5" r="134">
      <c s="4" r="A134" t="s">
        <v>1102</v>
      </c>
    </row>
    <row spans="1:5" r="135">
      <c s="3" r="A135" t="s">
        <v>1056</v>
      </c>
    </row>
    <row spans="1:5" r="136">
      <c s="4" r="A136" t="s">
        <v>1057</v>
      </c>
      <c s="6" r="C136" t="n">
        <v>0</v>
      </c>
      <c s="6" r="D136" t="n">
        <v>0</v>
      </c>
    </row>
    <row spans="1:5" r="137">
      <c s="4" r="A137" t="s">
        <v>1058</v>
      </c>
      <c s="6" r="C137" t="n">
        <v>56</v>
      </c>
      <c s="6" r="D137" t="n">
        <v>47</v>
      </c>
    </row>
    <row spans="1:5" r="138">
      <c s="4" r="A138" t="s">
        <v>1103</v>
      </c>
    </row>
    <row spans="1:5" r="139">
      <c s="3" r="A139" t="s">
        <v>1056</v>
      </c>
    </row>
    <row spans="1:5" r="140">
      <c s="4" r="A140" t="s">
        <v>1057</v>
      </c>
      <c s="6" r="C140" t="n">
        <v>0</v>
      </c>
      <c s="6" r="D140" t="n">
        <v>0</v>
      </c>
    </row>
    <row spans="1:5" r="141">
      <c s="4" r="A141" t="s">
        <v>1104</v>
      </c>
    </row>
    <row spans="1:5" r="142">
      <c s="3" r="A142" t="s">
        <v>1056</v>
      </c>
    </row>
    <row spans="1:5" r="143">
      <c s="4" r="A143" t="s">
        <v>1057</v>
      </c>
      <c s="6" r="C143" t="n">
        <v>0</v>
      </c>
      <c s="6" r="D143" t="n">
        <v>0</v>
      </c>
    </row>
    <row spans="1:5" r="144">
      <c s="4" r="A144" t="s">
        <v>1105</v>
      </c>
    </row>
    <row spans="1:5" r="145">
      <c s="3" r="A145" t="s">
        <v>1056</v>
      </c>
    </row>
    <row spans="1:5" r="146">
      <c s="4" r="A146" t="s">
        <v>1057</v>
      </c>
      <c s="6" r="C146" t="n">
        <v>0</v>
      </c>
      <c s="6" r="D146" t="n">
        <v>0</v>
      </c>
    </row>
    <row spans="1:5" r="147">
      <c s="4" r="A147" t="s">
        <v>1106</v>
      </c>
    </row>
    <row spans="1:5" r="148">
      <c s="3" r="A148" t="s">
        <v>1056</v>
      </c>
    </row>
    <row spans="1:5" r="149">
      <c s="4" r="A149" t="s">
        <v>1057</v>
      </c>
      <c s="6" r="C149" t="n">
        <v>0</v>
      </c>
      <c s="6" r="D149" t="n">
        <v>0</v>
      </c>
    </row>
    <row spans="1:5" r="150">
      <c s="4" r="A150" t="s">
        <v>1107</v>
      </c>
    </row>
    <row spans="1:5" r="151">
      <c s="3" r="A151" t="s">
        <v>1056</v>
      </c>
    </row>
    <row spans="1:5" r="152">
      <c s="4" r="A152" t="s">
        <v>1058</v>
      </c>
      <c s="4" r="B152" t="s">
        <v>211</v>
      </c>
      <c s="6" r="C152" t="n">
        <v>6</v>
      </c>
      <c s="6" r="D152" t="n">
        <v>5</v>
      </c>
    </row>
    <row spans="1:5" r="153">
      <c s="4" r="A153" t="s">
        <v>1108</v>
      </c>
    </row>
    <row spans="1:5" r="154">
      <c s="3" r="A154" t="s">
        <v>1056</v>
      </c>
    </row>
    <row spans="1:5" r="155">
      <c s="4" r="A155" t="s">
        <v>1058</v>
      </c>
      <c s="4" r="B155" t="s">
        <v>211</v>
      </c>
      <c s="6" r="C155" t="n">
        <v>6</v>
      </c>
      <c s="6" r="D155" t="n">
        <v>5</v>
      </c>
    </row>
    <row spans="1:5" r="156">
      <c s="4" r="A156" t="s">
        <v>1109</v>
      </c>
    </row>
    <row spans="1:5" r="157">
      <c s="3" r="A157" t="s">
        <v>1056</v>
      </c>
    </row>
    <row spans="1:5" r="158">
      <c s="4" r="A158" t="s">
        <v>1058</v>
      </c>
      <c s="4" r="B158" t="s">
        <v>211</v>
      </c>
      <c s="6" r="C158" t="n">
        <v>50</v>
      </c>
      <c s="6" r="D158" t="n">
        <v>42</v>
      </c>
    </row>
    <row spans="1:5" r="159">
      <c s="4" r="A159" t="s">
        <v>1110</v>
      </c>
    </row>
    <row spans="1:5" r="160">
      <c s="3" r="A160" t="s">
        <v>1056</v>
      </c>
    </row>
    <row spans="1:5" r="161">
      <c s="4" r="A161" t="s">
        <v>1058</v>
      </c>
      <c s="4" r="B161" t="s">
        <v>211</v>
      </c>
      <c s="7" r="C161" t="n">
        <v>50</v>
      </c>
      <c s="7" r="D161" t="n">
        <v>42</v>
      </c>
    </row>
    <row spans="1:5" r="162">
      <c r="A162" t="n"/>
    </row>
    <row spans="1:5" r="163">
      <c s="4" r="A163" t="s">
        <v>64</v>
      </c>
      <c s="4" r="B163" t="s">
        <v>1001</v>
      </c>
    </row>
    <row spans="1:5" r="164">
      <c s="4" r="A164" t="s">
        <v>68</v>
      </c>
      <c s="4" r="B164" t="s">
        <v>1111</v>
      </c>
    </row>
    <row spans="1:5" r="165">
      <c s="4" r="A165" t="s">
        <v>211</v>
      </c>
      <c s="4" r="B165" t="s">
        <v>1112</v>
      </c>
    </row>
  </sheetData>
  <mergeCells count="6">
    <mergeCell ref="A1:B1"/>
    <mergeCell ref="D1:E1"/>
    <mergeCell ref="A162:D162"/>
    <mergeCell ref="B163:D163"/>
    <mergeCell ref="B164:D164"/>
    <mergeCell ref="B165:D16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13</v>
      </c>
      <c s="2" r="B1" t="s">
        <v>37</v>
      </c>
      <c s="2" r="D1" t="s">
        <v>1</v>
      </c>
    </row>
    <row spans="1:5" r="2">
      <c s="2" r="B2" t="s">
        <v>2</v>
      </c>
      <c s="2" r="C2" t="s">
        <v>38</v>
      </c>
      <c s="2" r="D2" t="s">
        <v>2</v>
      </c>
      <c s="2" r="E2" t="s">
        <v>38</v>
      </c>
    </row>
    <row spans="1:5" r="3">
      <c s="4" r="A3" t="s">
        <v>1114</v>
      </c>
    </row>
    <row spans="1:5" r="4">
      <c s="3" r="A4" t="s">
        <v>1115</v>
      </c>
    </row>
    <row spans="1:5" r="5">
      <c s="4" r="A5" t="s">
        <v>1116</v>
      </c>
      <c s="7" r="B5" t="n">
        <v>-106</v>
      </c>
      <c s="7" r="C5" t="n">
        <v>19</v>
      </c>
      <c s="7" r="D5" t="n">
        <v>-9</v>
      </c>
      <c s="7" r="E5" t="n">
        <v>40</v>
      </c>
    </row>
    <row spans="1:5" r="6">
      <c s="4" r="A6" t="s">
        <v>1117</v>
      </c>
      <c s="6" r="B6" t="n">
        <v>0</v>
      </c>
      <c s="6" r="C6" t="n">
        <v>-70</v>
      </c>
      <c s="6" r="D6" t="n">
        <v>0</v>
      </c>
      <c s="6" r="E6" t="n">
        <v>-70</v>
      </c>
    </row>
    <row spans="1:5" r="7">
      <c s="4" r="A7" t="s">
        <v>1118</v>
      </c>
    </row>
    <row spans="1:5" r="8">
      <c s="3" r="A8" t="s">
        <v>1115</v>
      </c>
    </row>
    <row spans="1:5" r="9">
      <c s="4" r="A9" t="s">
        <v>1119</v>
      </c>
      <c s="6" r="B9" t="n">
        <v>-107</v>
      </c>
      <c s="6" r="C9" t="n">
        <v>32</v>
      </c>
      <c s="6" r="D9" t="n">
        <v>-12</v>
      </c>
      <c s="6" r="E9" t="n">
        <v>34</v>
      </c>
    </row>
    <row spans="1:5" r="10">
      <c s="4" r="A10" t="s">
        <v>1120</v>
      </c>
    </row>
    <row spans="1:5" r="11">
      <c s="3" r="A11" t="s">
        <v>1115</v>
      </c>
    </row>
    <row spans="1:5" r="12">
      <c s="4" r="A12" t="s">
        <v>1119</v>
      </c>
      <c s="6" r="B12" t="n">
        <v>-3</v>
      </c>
      <c s="6" r="C12" t="n">
        <v>17</v>
      </c>
      <c s="6" r="D12" t="n">
        <v>-21</v>
      </c>
      <c s="6" r="E12" t="n">
        <v>-2</v>
      </c>
    </row>
    <row spans="1:5" r="13">
      <c s="4" r="A13" t="s">
        <v>1121</v>
      </c>
    </row>
    <row spans="1:5" r="14">
      <c s="3" r="A14" t="s">
        <v>1115</v>
      </c>
    </row>
    <row spans="1:5" r="15">
      <c s="4" r="A15" t="s">
        <v>1116</v>
      </c>
      <c s="6" r="B15" t="n">
        <v>-2</v>
      </c>
      <c s="6" r="C15" t="n">
        <v>-3</v>
      </c>
      <c s="6" r="D15" t="n">
        <v>-3</v>
      </c>
      <c s="6" r="E15" t="n">
        <v>-7</v>
      </c>
    </row>
    <row spans="1:5" r="16">
      <c s="4" r="A16" t="s">
        <v>1117</v>
      </c>
      <c s="6" r="B16" t="n">
        <v>0</v>
      </c>
      <c s="6" r="C16" t="n">
        <v>0</v>
      </c>
      <c s="6" r="D16" t="n">
        <v>0</v>
      </c>
      <c s="6" r="E16" t="n">
        <v>0</v>
      </c>
    </row>
    <row spans="1:5" r="17">
      <c s="4" r="A17" t="s">
        <v>1122</v>
      </c>
    </row>
    <row spans="1:5" r="18">
      <c s="3" r="A18" t="s">
        <v>1115</v>
      </c>
    </row>
    <row spans="1:5" r="19">
      <c s="4" r="A19" t="s">
        <v>1116</v>
      </c>
      <c s="6" r="C19" t="n">
        <v>0</v>
      </c>
      <c s="6" r="E19" t="n">
        <v>0</v>
      </c>
    </row>
    <row spans="1:5" r="20">
      <c s="4" r="A20" t="s">
        <v>1117</v>
      </c>
      <c s="6" r="C20" t="n">
        <v>-77</v>
      </c>
      <c s="6" r="E20" t="n">
        <v>-77</v>
      </c>
    </row>
    <row spans="1:5" r="21">
      <c s="4" r="A21" t="s">
        <v>1123</v>
      </c>
    </row>
    <row spans="1:5" r="22">
      <c s="3" r="A22" t="s">
        <v>1115</v>
      </c>
    </row>
    <row spans="1:5" r="23">
      <c s="4" r="A23" t="s">
        <v>1119</v>
      </c>
      <c s="6" r="B23" t="n">
        <v>-104</v>
      </c>
      <c s="6" r="C23" t="n">
        <v>15</v>
      </c>
      <c s="6" r="D23" t="n">
        <v>9</v>
      </c>
      <c s="6" r="E23" t="n">
        <v>36</v>
      </c>
    </row>
    <row spans="1:5" r="24">
      <c s="4" r="A24" t="s">
        <v>1124</v>
      </c>
    </row>
    <row spans="1:5" r="25">
      <c s="3" r="A25" t="s">
        <v>1115</v>
      </c>
    </row>
    <row spans="1:5" r="26">
      <c s="4" r="A26" t="s">
        <v>1116</v>
      </c>
      <c s="6" r="B26" t="n">
        <v>-1</v>
      </c>
      <c s="6" r="C26" t="n">
        <v>1</v>
      </c>
      <c s="6" r="D26" t="n">
        <v>0</v>
      </c>
      <c s="6" r="E26" t="n">
        <v>2</v>
      </c>
    </row>
    <row spans="1:5" r="27">
      <c s="4" r="A27" t="s">
        <v>1117</v>
      </c>
      <c s="6" r="B27" t="n">
        <v>0</v>
      </c>
      <c s="6" r="C27" t="n">
        <v>0</v>
      </c>
      <c s="6" r="D27" t="n">
        <v>0</v>
      </c>
      <c s="6" r="E27" t="n">
        <v>0</v>
      </c>
    </row>
    <row spans="1:5" r="28">
      <c s="4" r="A28" t="s">
        <v>1125</v>
      </c>
    </row>
    <row spans="1:5" r="29">
      <c s="3" r="A29" t="s">
        <v>1115</v>
      </c>
    </row>
    <row spans="1:5" r="30">
      <c s="4" r="A30" t="s">
        <v>1116</v>
      </c>
      <c s="6" r="B30" t="n">
        <v>-103</v>
      </c>
      <c s="6" r="C30" t="n">
        <v>15</v>
      </c>
      <c s="6" r="D30" t="n">
        <v>-6</v>
      </c>
      <c s="6" r="E30" t="n">
        <v>32</v>
      </c>
    </row>
    <row spans="1:5" r="31">
      <c s="4" r="A31" t="s">
        <v>1117</v>
      </c>
      <c s="6" r="B31" t="n">
        <v>0</v>
      </c>
      <c s="6" r="C31" t="n">
        <v>0</v>
      </c>
      <c s="6" r="D31" t="n">
        <v>0</v>
      </c>
      <c s="6" r="E31" t="n">
        <v>0</v>
      </c>
    </row>
    <row spans="1:5" r="32">
      <c s="4" r="A32" t="s">
        <v>1126</v>
      </c>
    </row>
    <row spans="1:5" r="33">
      <c s="3" r="A33" t="s">
        <v>1115</v>
      </c>
    </row>
    <row spans="1:5" r="34">
      <c s="4" r="A34" t="s">
        <v>1119</v>
      </c>
      <c s="6" r="C34" t="n">
        <v>0</v>
      </c>
      <c s="6" r="E34" t="n">
        <v>0</v>
      </c>
    </row>
    <row spans="1:5" r="35">
      <c s="4" r="A35" t="s">
        <v>1127</v>
      </c>
    </row>
    <row spans="1:5" r="36">
      <c s="3" r="A36" t="s">
        <v>1115</v>
      </c>
    </row>
    <row spans="1:5" r="37">
      <c s="4" r="A37" t="s">
        <v>1116</v>
      </c>
      <c s="6" r="C37" t="n">
        <v>6</v>
      </c>
      <c s="6" r="E37" t="n">
        <v>13</v>
      </c>
    </row>
    <row spans="1:5" r="38">
      <c s="4" r="A38" t="s">
        <v>1117</v>
      </c>
      <c s="6" r="C38" t="n">
        <v>7</v>
      </c>
      <c s="6" r="E38" t="n">
        <v>7</v>
      </c>
    </row>
    <row spans="1:5" r="39">
      <c s="4" r="A39" t="s">
        <v>1128</v>
      </c>
    </row>
    <row spans="1:5" r="40">
      <c s="3" r="A40" t="s">
        <v>1115</v>
      </c>
    </row>
    <row spans="1:5" r="41">
      <c s="4" r="A41" t="s">
        <v>1119</v>
      </c>
      <c s="6" r="B41" t="n">
        <v>1</v>
      </c>
      <c s="6" r="C41" t="n">
        <v>-17</v>
      </c>
      <c s="6" r="D41" t="n">
        <v>4</v>
      </c>
      <c s="6" r="E41" t="n">
        <v>-1</v>
      </c>
    </row>
    <row spans="1:5" r="42">
      <c s="4" r="A42" t="s">
        <v>1129</v>
      </c>
    </row>
    <row spans="1:5" r="43">
      <c s="3" r="A43" t="s">
        <v>1115</v>
      </c>
    </row>
    <row spans="1:5" r="44">
      <c s="4" r="A44" t="s">
        <v>1130</v>
      </c>
      <c s="6" r="C44" t="n">
        <v>76</v>
      </c>
      <c s="6" r="E44" t="n">
        <v>20</v>
      </c>
    </row>
    <row spans="1:5" r="45">
      <c s="4" r="A45" t="s">
        <v>1076</v>
      </c>
    </row>
    <row spans="1:5" r="46">
      <c s="3" r="A46" t="s">
        <v>1115</v>
      </c>
    </row>
    <row spans="1:5" r="47">
      <c s="4" r="A47" t="s">
        <v>1131</v>
      </c>
      <c s="6" r="B47" t="n">
        <v>169</v>
      </c>
      <c s="6" r="C47" t="n">
        <v>-104</v>
      </c>
      <c s="6" r="D47" t="n">
        <v>227</v>
      </c>
      <c s="6" r="E47" t="n">
        <v>-18</v>
      </c>
    </row>
    <row spans="1:5" r="48">
      <c s="4" r="A48" t="s">
        <v>1132</v>
      </c>
    </row>
    <row spans="1:5" r="49">
      <c s="3" r="A49" t="s">
        <v>1115</v>
      </c>
    </row>
    <row spans="1:5" r="50">
      <c s="4" r="A50" t="s">
        <v>1130</v>
      </c>
      <c s="6" r="B50" t="n">
        <v>-3</v>
      </c>
      <c s="6" r="C50" t="n">
        <v>7</v>
      </c>
      <c s="6" r="D50" t="n">
        <v>-9</v>
      </c>
      <c s="6" r="E50" t="n">
        <v>3</v>
      </c>
    </row>
    <row spans="1:5" r="51">
      <c s="4" r="A51" t="s">
        <v>1133</v>
      </c>
    </row>
    <row spans="1:5" r="52">
      <c s="3" r="A52" t="s">
        <v>1115</v>
      </c>
    </row>
    <row spans="1:5" r="53">
      <c s="4" r="A53" t="s">
        <v>1131</v>
      </c>
      <c s="6" r="B53" t="n">
        <v>-2</v>
      </c>
      <c s="6" r="C53" t="n">
        <v>-2</v>
      </c>
      <c s="6" r="D53" t="n">
        <v>-4</v>
      </c>
      <c s="6" r="E53" t="n">
        <v>-4</v>
      </c>
    </row>
    <row spans="1:5" r="54">
      <c s="4" r="A54" t="s">
        <v>1134</v>
      </c>
    </row>
    <row spans="1:5" r="55">
      <c s="3" r="A55" t="s">
        <v>1115</v>
      </c>
    </row>
    <row spans="1:5" r="56">
      <c s="4" r="A56" t="s">
        <v>1131</v>
      </c>
      <c s="6" r="B56" t="n">
        <v>171</v>
      </c>
      <c s="6" r="C56" t="n">
        <v>-102</v>
      </c>
      <c s="6" r="D56" t="n">
        <v>231</v>
      </c>
      <c s="6" r="E56" t="n">
        <v>-14</v>
      </c>
    </row>
    <row spans="1:5" r="57">
      <c s="4" r="A57" t="s">
        <v>1135</v>
      </c>
    </row>
    <row spans="1:5" r="58">
      <c s="3" r="A58" t="s">
        <v>1115</v>
      </c>
    </row>
    <row spans="1:5" r="59">
      <c s="4" r="A59" t="s">
        <v>1130</v>
      </c>
      <c s="6" r="C59" t="n">
        <v>76</v>
      </c>
      <c s="6" r="E59" t="n">
        <v>20</v>
      </c>
    </row>
    <row spans="1:5" r="60">
      <c s="4" r="A60" t="s">
        <v>1136</v>
      </c>
    </row>
    <row spans="1:5" r="61">
      <c s="3" r="A61" t="s">
        <v>1115</v>
      </c>
    </row>
    <row spans="1:5" r="62">
      <c s="4" r="A62" t="s">
        <v>1130</v>
      </c>
      <c s="6" r="B62" t="n">
        <v>-3</v>
      </c>
      <c s="6" r="C62" t="n">
        <v>7</v>
      </c>
      <c s="6" r="D62" t="n">
        <v>-9</v>
      </c>
      <c s="6" r="E62" t="n">
        <v>3</v>
      </c>
    </row>
    <row spans="1:5" r="63">
      <c s="4" r="A63" t="s">
        <v>1137</v>
      </c>
    </row>
    <row spans="1:5" r="64">
      <c s="3" r="A64" t="s">
        <v>1115</v>
      </c>
    </row>
    <row spans="1:5" r="65">
      <c s="4" r="A65" t="s">
        <v>1131</v>
      </c>
      <c s="6" r="B65" t="n">
        <v>-2</v>
      </c>
      <c s="6" r="C65" t="n">
        <v>-2</v>
      </c>
      <c s="6" r="D65" t="n">
        <v>-4</v>
      </c>
      <c s="6" r="E65" t="n">
        <v>-4</v>
      </c>
    </row>
    <row spans="1:5" r="66">
      <c s="4" r="A66" t="s">
        <v>1138</v>
      </c>
    </row>
    <row spans="1:5" r="67">
      <c s="3" r="A67" t="s">
        <v>1115</v>
      </c>
    </row>
    <row spans="1:5" r="68">
      <c s="4" r="A68" t="s">
        <v>1130</v>
      </c>
      <c s="6" r="C68" t="n">
        <v>38</v>
      </c>
      <c s="6" r="E68" t="n">
        <v>10</v>
      </c>
    </row>
    <row spans="1:5" r="69">
      <c s="4" r="A69" t="s">
        <v>1139</v>
      </c>
    </row>
    <row spans="1:5" r="70">
      <c s="3" r="A70" t="s">
        <v>1115</v>
      </c>
    </row>
    <row spans="1:5" r="71">
      <c s="4" r="A71" t="s">
        <v>1130</v>
      </c>
      <c s="6" r="B71" t="n">
        <v>-3</v>
      </c>
      <c s="6" r="C71" t="n">
        <v>7</v>
      </c>
      <c s="6" r="D71" t="n">
        <v>-9</v>
      </c>
      <c s="6" r="E71" t="n">
        <v>3</v>
      </c>
    </row>
    <row spans="1:5" r="72">
      <c s="4" r="A72" t="s">
        <v>1140</v>
      </c>
    </row>
    <row spans="1:5" r="73">
      <c s="3" r="A73" t="s">
        <v>1115</v>
      </c>
    </row>
    <row spans="1:5" r="74">
      <c s="4" r="A74" t="s">
        <v>1131</v>
      </c>
      <c s="7" r="B74" t="n">
        <v>-2</v>
      </c>
      <c s="6" r="C74" t="n">
        <v>-2</v>
      </c>
      <c s="7" r="D74" t="n">
        <v>-4</v>
      </c>
      <c s="6" r="E74" t="n">
        <v>-4</v>
      </c>
    </row>
    <row spans="1:5" r="75">
      <c s="4" r="A75" t="s">
        <v>1141</v>
      </c>
    </row>
    <row spans="1:5" r="76">
      <c s="3" r="A76" t="s">
        <v>1115</v>
      </c>
    </row>
    <row spans="1:5" r="77">
      <c s="4" r="A77" t="s">
        <v>1130</v>
      </c>
      <c s="7" r="C77" t="n">
        <v>38</v>
      </c>
      <c s="7" r="E77" t="n">
        <v>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142</v>
      </c>
      <c s="2" r="C1" t="s">
        <v>2</v>
      </c>
      <c s="2" r="D1" t="s">
        <v>161</v>
      </c>
    </row>
    <row spans="1:4" r="2">
      <c s="3" r="A2" t="s">
        <v>1143</v>
      </c>
    </row>
    <row spans="1:4" r="3">
      <c s="4" r="A3" t="s">
        <v>1144</v>
      </c>
      <c s="7" r="C3" t="n">
        <v>31</v>
      </c>
    </row>
    <row spans="1:4" r="4">
      <c s="4" r="A4" t="s">
        <v>1145</v>
      </c>
      <c s="6" r="C4" t="n">
        <v>8</v>
      </c>
    </row>
    <row spans="1:4" r="5">
      <c s="4" r="A5" t="s">
        <v>1146</v>
      </c>
      <c s="4" r="B5" t="s">
        <v>64</v>
      </c>
      <c s="6" r="C5" t="n">
        <v>23</v>
      </c>
    </row>
    <row spans="1:4" r="6">
      <c s="4" r="A6" t="s">
        <v>1147</v>
      </c>
    </row>
    <row spans="1:4" r="7">
      <c s="3" r="A7" t="s">
        <v>1148</v>
      </c>
    </row>
    <row spans="1:4" r="8">
      <c s="4" r="A8" t="s">
        <v>1149</v>
      </c>
      <c s="6" r="C8" t="n">
        <v>485</v>
      </c>
      <c s="7" r="D8" t="n">
        <v>295</v>
      </c>
    </row>
    <row spans="1:4" r="9">
      <c s="4" r="A9" t="s">
        <v>1150</v>
      </c>
      <c s="6" r="C9" t="n">
        <v>0</v>
      </c>
      <c s="6" r="D9" t="n">
        <v>25</v>
      </c>
    </row>
    <row spans="1:4" r="10">
      <c s="4" r="A10" t="s">
        <v>1151</v>
      </c>
      <c s="6" r="C10" t="n">
        <v>76</v>
      </c>
      <c s="6" r="D10" t="n">
        <v>0</v>
      </c>
    </row>
    <row spans="1:4" r="11">
      <c s="4" r="A11" t="s">
        <v>1152</v>
      </c>
      <c s="6" r="C11" t="n">
        <v>409</v>
      </c>
      <c s="6" r="D11" t="n">
        <v>270</v>
      </c>
    </row>
    <row spans="1:4" r="12">
      <c s="3" r="A12" t="s">
        <v>1153</v>
      </c>
    </row>
    <row spans="1:4" r="13">
      <c s="4" r="A13" t="s">
        <v>1149</v>
      </c>
      <c s="6" r="C13" t="n">
        <v>56</v>
      </c>
      <c s="6" r="D13" t="n">
        <v>72</v>
      </c>
    </row>
    <row spans="1:4" r="14">
      <c s="4" r="A14" t="s">
        <v>1150</v>
      </c>
      <c s="6" r="C14" t="n">
        <v>0</v>
      </c>
      <c s="6" r="D14" t="n">
        <v>25</v>
      </c>
    </row>
    <row spans="1:4" r="15">
      <c s="4" r="A15" t="s">
        <v>1154</v>
      </c>
      <c s="6" r="C15" t="n">
        <v>9</v>
      </c>
      <c s="6" r="D15" t="n">
        <v>9</v>
      </c>
    </row>
    <row spans="1:4" r="16">
      <c s="4" r="A16" t="s">
        <v>1152</v>
      </c>
      <c s="6" r="C16" t="n">
        <v>47</v>
      </c>
      <c s="6" r="D16" t="n">
        <v>38</v>
      </c>
    </row>
    <row spans="1:4" r="17">
      <c s="4" r="A17" t="s">
        <v>30</v>
      </c>
    </row>
    <row spans="1:4" r="18">
      <c s="3" r="A18" t="s">
        <v>1143</v>
      </c>
    </row>
    <row spans="1:4" r="19">
      <c s="4" r="A19" t="s">
        <v>1144</v>
      </c>
      <c s="6" r="C19" t="n">
        <v>31</v>
      </c>
    </row>
    <row spans="1:4" r="20">
      <c s="4" r="A20" t="s">
        <v>1145</v>
      </c>
      <c s="6" r="C20" t="n">
        <v>8</v>
      </c>
    </row>
    <row spans="1:4" r="21">
      <c s="4" r="A21" t="s">
        <v>1146</v>
      </c>
      <c s="4" r="B21" t="s">
        <v>64</v>
      </c>
      <c s="6" r="C21" t="n">
        <v>23</v>
      </c>
    </row>
    <row spans="1:4" r="22">
      <c s="4" r="A22" t="s">
        <v>1155</v>
      </c>
    </row>
    <row spans="1:4" r="23">
      <c s="3" r="A23" t="s">
        <v>1153</v>
      </c>
    </row>
    <row spans="1:4" r="24">
      <c s="4" r="A24" t="s">
        <v>1149</v>
      </c>
      <c s="6" r="C24" t="n">
        <v>56</v>
      </c>
      <c s="6" r="D24" t="n">
        <v>47</v>
      </c>
    </row>
    <row spans="1:4" r="25">
      <c s="4" r="A25" t="s">
        <v>1154</v>
      </c>
      <c s="6" r="C25" t="n">
        <v>9</v>
      </c>
      <c s="6" r="D25" t="n">
        <v>9</v>
      </c>
    </row>
    <row spans="1:4" r="26">
      <c s="4" r="A26" t="s">
        <v>1152</v>
      </c>
      <c s="6" r="C26" t="n">
        <v>47</v>
      </c>
      <c s="6" r="D26" t="n">
        <v>38</v>
      </c>
    </row>
    <row spans="1:4" r="27">
      <c s="4" r="A27" t="s">
        <v>32</v>
      </c>
    </row>
    <row spans="1:4" r="28">
      <c s="3" r="A28" t="s">
        <v>1143</v>
      </c>
    </row>
    <row spans="1:4" r="29">
      <c s="4" r="A29" t="s">
        <v>1144</v>
      </c>
      <c s="6" r="C29" t="n">
        <v>31</v>
      </c>
    </row>
    <row spans="1:4" r="30">
      <c s="4" r="A30" t="s">
        <v>1145</v>
      </c>
      <c s="6" r="C30" t="n">
        <v>8</v>
      </c>
    </row>
    <row spans="1:4" r="31">
      <c s="4" r="A31" t="s">
        <v>1146</v>
      </c>
      <c s="4" r="B31" t="s">
        <v>64</v>
      </c>
      <c s="6" r="C31" t="n">
        <v>23</v>
      </c>
    </row>
    <row spans="1:4" r="32">
      <c s="4" r="A32" t="s">
        <v>1156</v>
      </c>
    </row>
    <row spans="1:4" r="33">
      <c s="3" r="A33" t="s">
        <v>1153</v>
      </c>
    </row>
    <row spans="1:4" r="34">
      <c s="4" r="A34" t="s">
        <v>1149</v>
      </c>
      <c s="6" r="C34" t="n">
        <v>56</v>
      </c>
      <c s="6" r="D34" t="n">
        <v>47</v>
      </c>
    </row>
    <row spans="1:4" r="35">
      <c s="4" r="A35" t="s">
        <v>1154</v>
      </c>
      <c s="6" r="C35" t="n">
        <v>9</v>
      </c>
      <c s="6" r="D35" t="n">
        <v>9</v>
      </c>
    </row>
    <row spans="1:4" r="36">
      <c s="4" r="A36" t="s">
        <v>1152</v>
      </c>
      <c s="7" r="C36" t="n">
        <v>47</v>
      </c>
      <c s="7" r="D36" t="n">
        <v>38</v>
      </c>
    </row>
    <row spans="1:4" r="37">
      <c r="A37" t="n"/>
    </row>
    <row spans="1:4" r="38">
      <c s="4" r="A38" t="s">
        <v>64</v>
      </c>
      <c s="4" r="B38" t="s">
        <v>1157</v>
      </c>
    </row>
  </sheetData>
  <mergeCells count="3">
    <mergeCell ref="A1:B1"/>
    <mergeCell ref="A37:C37"/>
    <mergeCell ref="B38:C3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158</v>
      </c>
      <c s="2" r="B1" t="s">
        <v>1</v>
      </c>
    </row>
    <row spans="1:2" r="2">
      <c s="2" r="B2" t="s">
        <v>644</v>
      </c>
    </row>
    <row spans="1:2" r="3">
      <c s="4" r="A3" t="s">
        <v>1159</v>
      </c>
    </row>
    <row spans="1:2" r="4">
      <c s="3" r="A4" t="s">
        <v>1160</v>
      </c>
    </row>
    <row spans="1:2" r="5">
      <c s="4" r="A5" t="s">
        <v>1161</v>
      </c>
      <c s="7" r="B5" t="n">
        <v>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162</v>
      </c>
      <c s="2" r="B1" t="s">
        <v>1</v>
      </c>
    </row>
    <row spans="1:3" r="2">
      <c s="2" r="B2" t="s">
        <v>2</v>
      </c>
      <c s="2" r="C2" t="s">
        <v>161</v>
      </c>
    </row>
    <row spans="1:3" r="3">
      <c s="3" r="A3" t="s">
        <v>1163</v>
      </c>
    </row>
    <row spans="1:3" r="4">
      <c s="4" r="A4" t="s">
        <v>1164</v>
      </c>
      <c s="7" r="B4" t="n">
        <v>586</v>
      </c>
    </row>
    <row spans="1:3" r="5">
      <c s="4" r="A5" t="s">
        <v>1165</v>
      </c>
      <c s="6" r="B5" t="n">
        <v>13</v>
      </c>
    </row>
    <row spans="1:3" r="6">
      <c s="4" r="A6" t="s">
        <v>1166</v>
      </c>
      <c s="6" r="B6" t="n">
        <v>-2</v>
      </c>
    </row>
    <row spans="1:3" r="7">
      <c s="4" r="A7" t="s">
        <v>1167</v>
      </c>
      <c s="6" r="B7" t="n">
        <v>-8</v>
      </c>
    </row>
    <row spans="1:3" r="8">
      <c s="4" r="A8" t="s">
        <v>1168</v>
      </c>
      <c s="6" r="B8" t="n">
        <v>589</v>
      </c>
    </row>
    <row spans="1:3" r="9">
      <c s="4" r="A9" t="s">
        <v>30</v>
      </c>
    </row>
    <row spans="1:3" r="10">
      <c s="3" r="A10" t="s">
        <v>1163</v>
      </c>
    </row>
    <row spans="1:3" r="11">
      <c s="4" r="A11" t="s">
        <v>1164</v>
      </c>
      <c s="6" r="B11" t="n">
        <v>535</v>
      </c>
    </row>
    <row spans="1:3" r="12">
      <c s="4" r="A12" t="s">
        <v>1165</v>
      </c>
      <c s="6" r="B12" t="n">
        <v>12</v>
      </c>
    </row>
    <row spans="1:3" r="13">
      <c s="4" r="A13" t="s">
        <v>1167</v>
      </c>
      <c s="6" r="B13" t="n">
        <v>-8</v>
      </c>
    </row>
    <row spans="1:3" r="14">
      <c s="4" r="A14" t="s">
        <v>1168</v>
      </c>
      <c s="6" r="B14" t="n">
        <v>539</v>
      </c>
    </row>
    <row spans="1:3" r="15">
      <c s="3" r="A15" t="s">
        <v>1169</v>
      </c>
    </row>
    <row spans="1:3" r="16">
      <c s="4" r="A16" t="s">
        <v>1170</v>
      </c>
      <c s="6" r="B16" t="n">
        <v>76</v>
      </c>
      <c s="7" r="C16" t="n">
        <v>50</v>
      </c>
    </row>
    <row spans="1:3" r="17">
      <c s="4" r="A17" t="s">
        <v>32</v>
      </c>
    </row>
    <row spans="1:3" r="18">
      <c s="3" r="A18" t="s">
        <v>1163</v>
      </c>
    </row>
    <row spans="1:3" r="19">
      <c s="4" r="A19" t="s">
        <v>1164</v>
      </c>
      <c s="6" r="B19" t="n">
        <v>175</v>
      </c>
    </row>
    <row spans="1:3" r="20">
      <c s="4" r="A20" t="s">
        <v>1165</v>
      </c>
      <c s="6" r="B20" t="n">
        <v>4</v>
      </c>
    </row>
    <row spans="1:3" r="21">
      <c s="4" r="A21" t="s">
        <v>1167</v>
      </c>
      <c s="6" r="B21" t="n">
        <v>-6</v>
      </c>
    </row>
    <row spans="1:3" r="22">
      <c s="4" r="A22" t="s">
        <v>1168</v>
      </c>
      <c s="6" r="B22" t="n">
        <v>173</v>
      </c>
    </row>
    <row spans="1:3" r="23">
      <c s="3" r="A23" t="s">
        <v>1169</v>
      </c>
    </row>
    <row spans="1:3" r="24">
      <c s="4" r="A24" t="s">
        <v>1170</v>
      </c>
      <c s="6" r="B24" t="n">
        <v>37</v>
      </c>
      <c s="6" r="C24" t="n">
        <v>25</v>
      </c>
    </row>
    <row spans="1:3" r="25">
      <c s="4" r="A25" t="s">
        <v>34</v>
      </c>
    </row>
    <row spans="1:3" r="26">
      <c s="3" r="A26" t="s">
        <v>1163</v>
      </c>
    </row>
    <row spans="1:3" r="27">
      <c s="4" r="A27" t="s">
        <v>1164</v>
      </c>
      <c s="6" r="B27" t="n">
        <v>360</v>
      </c>
    </row>
    <row spans="1:3" r="28">
      <c s="4" r="A28" t="s">
        <v>1165</v>
      </c>
      <c s="6" r="B28" t="n">
        <v>8</v>
      </c>
    </row>
    <row spans="1:3" r="29">
      <c s="4" r="A29" t="s">
        <v>1167</v>
      </c>
      <c s="6" r="B29" t="n">
        <v>-2</v>
      </c>
    </row>
    <row spans="1:3" r="30">
      <c s="4" r="A30" t="s">
        <v>1168</v>
      </c>
      <c s="6" r="B30" t="n">
        <v>366</v>
      </c>
    </row>
    <row spans="1:3" r="31">
      <c s="3" r="A31" t="s">
        <v>1169</v>
      </c>
    </row>
    <row spans="1:3" r="32">
      <c s="4" r="A32" t="s">
        <v>1170</v>
      </c>
      <c s="7" r="B32" t="n">
        <v>39</v>
      </c>
      <c s="7" r="C32" t="n">
        <v>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71</v>
      </c>
      <c s="2" r="B1" t="s">
        <v>37</v>
      </c>
      <c s="2" r="D1" t="s">
        <v>1</v>
      </c>
    </row>
    <row spans="1:5" r="2">
      <c s="2" r="B2" t="s">
        <v>2</v>
      </c>
      <c s="2" r="C2" t="s">
        <v>38</v>
      </c>
      <c s="2" r="D2" t="s">
        <v>2</v>
      </c>
      <c s="2" r="E2" t="s">
        <v>38</v>
      </c>
    </row>
    <row spans="1:5" r="3">
      <c s="3" r="A3" t="s">
        <v>325</v>
      </c>
    </row>
    <row spans="1:5" r="4">
      <c s="4" r="A4" t="s">
        <v>1172</v>
      </c>
      <c s="7" r="B4" t="n">
        <v>-3159</v>
      </c>
      <c s="7" r="C4" t="n">
        <v>-2311</v>
      </c>
      <c s="7" r="D4" t="n">
        <v>-2728</v>
      </c>
      <c s="7" r="E4" t="n">
        <v>-2274</v>
      </c>
    </row>
    <row spans="1:5" r="5">
      <c s="4" r="A5" t="s">
        <v>1173</v>
      </c>
      <c s="6" r="B5" t="n">
        <v>185</v>
      </c>
      <c s="6" r="C5" t="n">
        <v>-13</v>
      </c>
      <c s="6" r="D5" t="n">
        <v>-199</v>
      </c>
      <c s="6" r="E5" t="n">
        <v>-69</v>
      </c>
    </row>
    <row spans="1:5" r="6">
      <c s="4" r="A6" t="s">
        <v>1174</v>
      </c>
      <c s="6" r="B6" t="n">
        <v>117</v>
      </c>
      <c s="6" r="C6" t="n">
        <v>64</v>
      </c>
      <c s="6" r="D6" t="n">
        <v>70</v>
      </c>
      <c s="6" r="E6" t="n">
        <v>83</v>
      </c>
    </row>
    <row spans="1:5" r="7">
      <c s="4" r="A7" t="s">
        <v>1175</v>
      </c>
      <c s="6" r="B7" t="n">
        <v>302</v>
      </c>
      <c s="6" r="C7" t="n">
        <v>51</v>
      </c>
      <c s="6" r="D7" t="n">
        <v>-129</v>
      </c>
      <c s="6" r="E7" t="n">
        <v>14</v>
      </c>
    </row>
    <row spans="1:5" r="8">
      <c s="4" r="A8" t="s">
        <v>258</v>
      </c>
      <c s="6" r="C8" t="n">
        <v>-24</v>
      </c>
      <c s="6" r="E8" t="n">
        <v>-24</v>
      </c>
    </row>
    <row spans="1:5" r="9">
      <c s="4" r="A9" t="s">
        <v>1176</v>
      </c>
      <c s="6" r="B9" t="n">
        <v>-2857</v>
      </c>
      <c s="6" r="C9" t="n">
        <v>-2284</v>
      </c>
      <c s="6" r="D9" t="n">
        <v>-2857</v>
      </c>
      <c s="6" r="E9" t="n">
        <v>-2284</v>
      </c>
    </row>
    <row spans="1:5" r="10">
      <c s="4" r="A10" t="s">
        <v>1177</v>
      </c>
    </row>
    <row spans="1:5" r="11">
      <c s="3" r="A11" t="s">
        <v>325</v>
      </c>
    </row>
    <row spans="1:5" r="12">
      <c s="4" r="A12" t="s">
        <v>1172</v>
      </c>
      <c s="6" r="B12" t="n">
        <v>-984</v>
      </c>
      <c s="6" r="C12" t="n">
        <v>-352</v>
      </c>
      <c s="6" r="D12" t="n">
        <v>-520</v>
      </c>
      <c s="6" r="E12" t="n">
        <v>-286</v>
      </c>
    </row>
    <row spans="1:5" r="13">
      <c s="4" r="A13" t="s">
        <v>1173</v>
      </c>
      <c s="6" r="B13" t="n">
        <v>268</v>
      </c>
      <c s="6" r="C13" t="n">
        <v>-83</v>
      </c>
      <c s="6" r="D13" t="n">
        <v>-196</v>
      </c>
      <c s="6" r="E13" t="n">
        <v>-149</v>
      </c>
    </row>
    <row spans="1:5" r="14">
      <c s="4" r="A14" t="s">
        <v>1174</v>
      </c>
      <c s="6" r="B14" t="n">
        <v>0</v>
      </c>
      <c s="6" r="C14" t="n">
        <v>0</v>
      </c>
      <c s="6" r="D14" t="n">
        <v>0</v>
      </c>
      <c s="6" r="E14" t="n">
        <v>0</v>
      </c>
    </row>
    <row spans="1:5" r="15">
      <c s="4" r="A15" t="s">
        <v>1175</v>
      </c>
      <c s="6" r="B15" t="n">
        <v>268</v>
      </c>
      <c s="6" r="C15" t="n">
        <v>-83</v>
      </c>
      <c s="6" r="D15" t="n">
        <v>-196</v>
      </c>
      <c s="6" r="E15" t="n">
        <v>-149</v>
      </c>
    </row>
    <row spans="1:5" r="16">
      <c s="4" r="A16" t="s">
        <v>258</v>
      </c>
      <c s="6" r="C16" t="n">
        <v>0</v>
      </c>
      <c s="6" r="E16" t="n">
        <v>0</v>
      </c>
    </row>
    <row spans="1:5" r="17">
      <c s="4" r="A17" t="s">
        <v>1176</v>
      </c>
      <c s="6" r="B17" t="n">
        <v>-716</v>
      </c>
      <c s="6" r="C17" t="n">
        <v>-435</v>
      </c>
      <c s="6" r="D17" t="n">
        <v>-716</v>
      </c>
      <c s="6" r="E17" t="n">
        <v>-435</v>
      </c>
    </row>
    <row spans="1:5" r="18">
      <c s="4" r="A18" t="s">
        <v>1178</v>
      </c>
    </row>
    <row spans="1:5" r="19">
      <c s="3" r="A19" t="s">
        <v>325</v>
      </c>
    </row>
    <row spans="1:5" r="20">
      <c s="4" r="A20" t="s">
        <v>1172</v>
      </c>
      <c s="6" r="B20" t="n">
        <v>0</v>
      </c>
      <c s="6" r="C20" t="n">
        <v>206</v>
      </c>
      <c s="6" r="D20" t="n">
        <v>0</v>
      </c>
      <c s="6" r="E20" t="n">
        <v>202</v>
      </c>
    </row>
    <row spans="1:5" r="21">
      <c s="4" r="A21" t="s">
        <v>1173</v>
      </c>
      <c s="6" r="B21" t="n">
        <v>0</v>
      </c>
      <c s="6" r="C21" t="n">
        <v>2</v>
      </c>
      <c s="6" r="D21" t="n">
        <v>0</v>
      </c>
      <c s="6" r="E21" t="n">
        <v>7</v>
      </c>
    </row>
    <row spans="1:5" r="22">
      <c s="4" r="A22" t="s">
        <v>1174</v>
      </c>
      <c s="6" r="B22" t="n">
        <v>0</v>
      </c>
      <c s="6" r="C22" t="n">
        <v>-1</v>
      </c>
      <c s="6" r="D22" t="n">
        <v>0</v>
      </c>
      <c s="6" r="E22" t="n">
        <v>-2</v>
      </c>
    </row>
    <row spans="1:5" r="23">
      <c s="4" r="A23" t="s">
        <v>1175</v>
      </c>
      <c s="6" r="B23" t="n">
        <v>0</v>
      </c>
      <c s="6" r="C23" t="n">
        <v>1</v>
      </c>
      <c s="6" r="D23" t="n">
        <v>0</v>
      </c>
      <c s="6" r="E23" t="n">
        <v>5</v>
      </c>
    </row>
    <row spans="1:5" r="24">
      <c s="4" r="A24" t="s">
        <v>258</v>
      </c>
      <c s="6" r="C24" t="n">
        <v>-207</v>
      </c>
      <c s="6" r="E24" t="n">
        <v>-207</v>
      </c>
    </row>
    <row spans="1:5" r="25">
      <c s="4" r="A25" t="s">
        <v>1176</v>
      </c>
      <c s="6" r="B25" t="n">
        <v>0</v>
      </c>
      <c s="6" r="C25" t="n">
        <v>0</v>
      </c>
      <c s="6" r="D25" t="n">
        <v>0</v>
      </c>
      <c s="6" r="E25" t="n">
        <v>0</v>
      </c>
    </row>
    <row spans="1:5" r="26">
      <c s="4" r="A26" t="s">
        <v>1179</v>
      </c>
    </row>
    <row spans="1:5" r="27">
      <c s="3" r="A27" t="s">
        <v>325</v>
      </c>
    </row>
    <row spans="1:5" r="28">
      <c s="4" r="A28" t="s">
        <v>1172</v>
      </c>
      <c s="6" r="B28" t="n">
        <v>-5</v>
      </c>
      <c s="6" r="C28" t="n">
        <v>9</v>
      </c>
      <c s="6" r="D28" t="n">
        <v>-7</v>
      </c>
      <c s="6" r="E28" t="n">
        <v>20</v>
      </c>
    </row>
    <row spans="1:5" r="29">
      <c s="4" r="A29" t="s">
        <v>1173</v>
      </c>
      <c s="6" r="B29" t="n">
        <v>-85</v>
      </c>
      <c s="6" r="C29" t="n">
        <v>21</v>
      </c>
      <c s="6" r="D29" t="n">
        <v>-5</v>
      </c>
      <c s="6" r="E29" t="n">
        <v>27</v>
      </c>
    </row>
    <row spans="1:5" r="30">
      <c s="4" r="A30" t="s">
        <v>1174</v>
      </c>
      <c s="6" r="B30" t="n">
        <v>85</v>
      </c>
      <c s="6" r="C30" t="n">
        <v>27</v>
      </c>
      <c s="6" r="D30" t="n">
        <v>7</v>
      </c>
      <c s="6" r="E30" t="n">
        <v>10</v>
      </c>
    </row>
    <row spans="1:5" r="31">
      <c s="4" r="A31" t="s">
        <v>1175</v>
      </c>
      <c s="6" r="B31" t="n">
        <v>0</v>
      </c>
      <c s="6" r="C31" t="n">
        <v>48</v>
      </c>
      <c s="6" r="D31" t="n">
        <v>2</v>
      </c>
      <c s="6" r="E31" t="n">
        <v>37</v>
      </c>
    </row>
    <row spans="1:5" r="32">
      <c s="4" r="A32" t="s">
        <v>258</v>
      </c>
      <c s="6" r="C32" t="n">
        <v>-55</v>
      </c>
      <c s="6" r="E32" t="n">
        <v>-55</v>
      </c>
    </row>
    <row spans="1:5" r="33">
      <c s="4" r="A33" t="s">
        <v>1176</v>
      </c>
      <c s="6" r="B33" t="n">
        <v>-5</v>
      </c>
      <c s="6" r="C33" t="n">
        <v>2</v>
      </c>
      <c s="6" r="D33" t="n">
        <v>-5</v>
      </c>
      <c s="6" r="E33" t="n">
        <v>2</v>
      </c>
    </row>
    <row spans="1:5" r="34">
      <c s="4" r="A34" t="s">
        <v>1180</v>
      </c>
    </row>
    <row spans="1:5" r="35">
      <c s="3" r="A35" t="s">
        <v>325</v>
      </c>
    </row>
    <row spans="1:5" r="36">
      <c s="4" r="A36" t="s">
        <v>1172</v>
      </c>
      <c s="6" r="B36" t="n">
        <v>0</v>
      </c>
      <c s="6" r="C36" t="n">
        <v>0</v>
      </c>
      <c s="6" r="D36" t="n">
        <v>0</v>
      </c>
      <c s="6" r="E36" t="n">
        <v>1</v>
      </c>
    </row>
    <row spans="1:5" r="37">
      <c s="4" r="A37" t="s">
        <v>1173</v>
      </c>
      <c s="6" r="B37" t="n">
        <v>0</v>
      </c>
      <c s="6" r="C37" t="n">
        <v>0</v>
      </c>
      <c s="6" r="D37" t="n">
        <v>0</v>
      </c>
      <c s="6" r="E37" t="n">
        <v>0</v>
      </c>
    </row>
    <row spans="1:5" r="38">
      <c s="4" r="A38" t="s">
        <v>1174</v>
      </c>
      <c s="6" r="B38" t="n">
        <v>-1</v>
      </c>
      <c s="6" r="C38" t="n">
        <v>0</v>
      </c>
      <c s="6" r="D38" t="n">
        <v>-1</v>
      </c>
      <c s="6" r="E38" t="n">
        <v>-1</v>
      </c>
    </row>
    <row spans="1:5" r="39">
      <c s="4" r="A39" t="s">
        <v>1175</v>
      </c>
      <c s="6" r="B39" t="n">
        <v>-1</v>
      </c>
      <c s="6" r="C39" t="n">
        <v>0</v>
      </c>
      <c s="6" r="D39" t="n">
        <v>-1</v>
      </c>
      <c s="6" r="E39" t="n">
        <v>-1</v>
      </c>
    </row>
    <row spans="1:5" r="40">
      <c s="4" r="A40" t="s">
        <v>258</v>
      </c>
      <c s="6" r="C40" t="n">
        <v>0</v>
      </c>
      <c s="6" r="E40" t="n">
        <v>0</v>
      </c>
    </row>
    <row spans="1:5" r="41">
      <c s="4" r="A41" t="s">
        <v>1176</v>
      </c>
      <c s="6" r="B41" t="n">
        <v>-1</v>
      </c>
      <c s="6" r="C41" t="n">
        <v>0</v>
      </c>
      <c s="6" r="D41" t="n">
        <v>-1</v>
      </c>
      <c s="6" r="E41" t="n">
        <v>0</v>
      </c>
    </row>
    <row spans="1:5" r="42">
      <c s="4" r="A42" t="s">
        <v>1181</v>
      </c>
    </row>
    <row spans="1:5" r="43">
      <c s="3" r="A43" t="s">
        <v>325</v>
      </c>
    </row>
    <row spans="1:5" r="44">
      <c s="4" r="A44" t="s">
        <v>1172</v>
      </c>
      <c s="6" r="B44" t="n">
        <v>-6</v>
      </c>
      <c s="6" r="C44" t="n">
        <v>3</v>
      </c>
      <c s="6" r="D44" t="n">
        <v>-6</v>
      </c>
      <c s="6" r="E44" t="n">
        <v>3</v>
      </c>
    </row>
    <row spans="1:5" r="45">
      <c s="4" r="A45" t="s">
        <v>1173</v>
      </c>
      <c s="6" r="B45" t="n">
        <v>0</v>
      </c>
      <c s="6" r="C45" t="n">
        <v>-6</v>
      </c>
      <c s="6" r="D45" t="n">
        <v>0</v>
      </c>
      <c s="6" r="E45" t="n">
        <v>-6</v>
      </c>
    </row>
    <row spans="1:5" r="46">
      <c s="4" r="A46" t="s">
        <v>1174</v>
      </c>
      <c s="6" r="B46" t="n">
        <v>1</v>
      </c>
      <c s="6" r="C46" t="n">
        <v>0</v>
      </c>
      <c s="6" r="D46" t="n">
        <v>1</v>
      </c>
      <c s="6" r="E46" t="n">
        <v>0</v>
      </c>
    </row>
    <row spans="1:5" r="47">
      <c s="4" r="A47" t="s">
        <v>1175</v>
      </c>
      <c s="6" r="B47" t="n">
        <v>1</v>
      </c>
      <c s="6" r="C47" t="n">
        <v>-6</v>
      </c>
      <c s="6" r="D47" t="n">
        <v>1</v>
      </c>
      <c s="6" r="E47" t="n">
        <v>-6</v>
      </c>
    </row>
    <row spans="1:5" r="48">
      <c s="4" r="A48" t="s">
        <v>258</v>
      </c>
      <c s="6" r="C48" t="n">
        <v>0</v>
      </c>
      <c s="6" r="E48" t="n">
        <v>0</v>
      </c>
    </row>
    <row spans="1:5" r="49">
      <c s="4" r="A49" t="s">
        <v>1176</v>
      </c>
      <c s="6" r="B49" t="n">
        <v>-5</v>
      </c>
      <c s="6" r="C49" t="n">
        <v>-3</v>
      </c>
      <c s="6" r="D49" t="n">
        <v>-5</v>
      </c>
      <c s="6" r="E49" t="n">
        <v>-3</v>
      </c>
    </row>
    <row spans="1:5" r="50">
      <c s="4" r="A50" t="s">
        <v>1182</v>
      </c>
    </row>
    <row spans="1:5" r="51">
      <c s="3" r="A51" t="s">
        <v>325</v>
      </c>
    </row>
    <row spans="1:5" r="52">
      <c s="4" r="A52" t="s">
        <v>1172</v>
      </c>
      <c s="6" r="B52" t="n">
        <v>-2164</v>
      </c>
      <c s="6" r="C52" t="n">
        <v>-2177</v>
      </c>
      <c s="6" r="D52" t="n">
        <v>-2195</v>
      </c>
      <c s="6" r="E52" t="n">
        <v>-2214</v>
      </c>
    </row>
    <row spans="1:5" r="53">
      <c s="4" r="A53" t="s">
        <v>1173</v>
      </c>
      <c s="6" r="B53" t="n">
        <v>2</v>
      </c>
      <c s="6" r="C53" t="n">
        <v>53</v>
      </c>
      <c s="6" r="D53" t="n">
        <v>2</v>
      </c>
      <c s="6" r="E53" t="n">
        <v>52</v>
      </c>
    </row>
    <row spans="1:5" r="54">
      <c s="4" r="A54" t="s">
        <v>1174</v>
      </c>
      <c s="6" r="B54" t="n">
        <v>32</v>
      </c>
      <c s="6" r="C54" t="n">
        <v>38</v>
      </c>
      <c s="6" r="D54" t="n">
        <v>63</v>
      </c>
      <c s="6" r="E54" t="n">
        <v>76</v>
      </c>
    </row>
    <row spans="1:5" r="55">
      <c s="4" r="A55" t="s">
        <v>1175</v>
      </c>
      <c s="6" r="B55" t="n">
        <v>34</v>
      </c>
      <c s="6" r="C55" t="n">
        <v>91</v>
      </c>
      <c s="6" r="D55" t="n">
        <v>65</v>
      </c>
      <c s="6" r="E55" t="n">
        <v>128</v>
      </c>
    </row>
    <row spans="1:5" r="56">
      <c s="4" r="A56" t="s">
        <v>258</v>
      </c>
      <c s="6" r="C56" t="n">
        <v>238</v>
      </c>
      <c s="6" r="E56" t="n">
        <v>238</v>
      </c>
    </row>
    <row spans="1:5" r="57">
      <c s="4" r="A57" t="s">
        <v>1176</v>
      </c>
      <c s="6" r="B57" t="n">
        <v>-2130</v>
      </c>
      <c s="6" r="C57" t="n">
        <v>-1848</v>
      </c>
      <c s="6" r="D57" t="n">
        <v>-2130</v>
      </c>
      <c s="6" r="E57" t="n">
        <v>-1848</v>
      </c>
    </row>
    <row spans="1:5" r="58">
      <c s="4" r="A58" t="s">
        <v>30</v>
      </c>
    </row>
    <row spans="1:5" r="59">
      <c s="3" r="A59" t="s">
        <v>325</v>
      </c>
    </row>
    <row spans="1:5" r="60">
      <c s="4" r="A60" t="s">
        <v>1172</v>
      </c>
      <c s="6" r="B60" t="n">
        <v>-45</v>
      </c>
      <c s="6" r="C60" t="n">
        <v>-45</v>
      </c>
      <c s="6" r="D60" t="n">
        <v>-46</v>
      </c>
      <c s="6" r="E60" t="n">
        <v>-45</v>
      </c>
    </row>
    <row spans="1:5" r="61">
      <c s="4" r="A61" t="s">
        <v>1173</v>
      </c>
      <c s="6" r="B61" t="n">
        <v>1</v>
      </c>
      <c s="6" r="C61" t="n">
        <v>-8</v>
      </c>
      <c s="6" r="D61" t="n">
        <v>1</v>
      </c>
      <c s="6" r="E61" t="n">
        <v>-8</v>
      </c>
    </row>
    <row spans="1:5" r="62">
      <c s="4" r="A62" t="s">
        <v>1174</v>
      </c>
      <c s="6" r="B62" t="n">
        <v>1</v>
      </c>
      <c s="6" r="C62" t="n">
        <v>1</v>
      </c>
      <c s="6" r="D62" t="n">
        <v>2</v>
      </c>
      <c s="6" r="E62" t="n">
        <v>1</v>
      </c>
    </row>
    <row spans="1:5" r="63">
      <c s="4" r="A63" t="s">
        <v>1175</v>
      </c>
      <c s="6" r="B63" t="n">
        <v>2</v>
      </c>
      <c s="6" r="C63" t="n">
        <v>-7</v>
      </c>
      <c s="6" r="D63" t="n">
        <v>3</v>
      </c>
      <c s="6" r="E63" t="n">
        <v>-7</v>
      </c>
    </row>
    <row spans="1:5" r="64">
      <c s="4" r="A64" t="s">
        <v>1176</v>
      </c>
      <c s="6" r="B64" t="n">
        <v>-43</v>
      </c>
      <c s="6" r="C64" t="n">
        <v>-52</v>
      </c>
      <c s="6" r="D64" t="n">
        <v>-43</v>
      </c>
      <c s="6" r="E64" t="n">
        <v>-52</v>
      </c>
    </row>
    <row spans="1:5" r="65">
      <c s="4" r="A65" t="s">
        <v>1183</v>
      </c>
    </row>
    <row spans="1:5" r="66">
      <c s="3" r="A66" t="s">
        <v>325</v>
      </c>
    </row>
    <row spans="1:5" r="67">
      <c s="4" r="A67" t="s">
        <v>1172</v>
      </c>
      <c s="6" r="B67" t="n">
        <v>0</v>
      </c>
      <c s="6" r="C67" t="n">
        <v>-1</v>
      </c>
      <c s="6" r="D67" t="n">
        <v>0</v>
      </c>
      <c s="6" r="E67" t="n">
        <v>0</v>
      </c>
    </row>
    <row spans="1:5" r="68">
      <c s="4" r="A68" t="s">
        <v>1173</v>
      </c>
      <c s="6" r="B68" t="n">
        <v>0</v>
      </c>
      <c s="6" r="C68" t="n">
        <v>0</v>
      </c>
      <c s="6" r="D68" t="n">
        <v>0</v>
      </c>
      <c s="6" r="E68" t="n">
        <v>0</v>
      </c>
    </row>
    <row spans="1:5" r="69">
      <c s="4" r="A69" t="s">
        <v>1174</v>
      </c>
      <c s="6" r="B69" t="n">
        <v>-1</v>
      </c>
      <c s="6" r="C69" t="n">
        <v>0</v>
      </c>
      <c s="6" r="D69" t="n">
        <v>-1</v>
      </c>
      <c s="6" r="E69" t="n">
        <v>-1</v>
      </c>
    </row>
    <row spans="1:5" r="70">
      <c s="4" r="A70" t="s">
        <v>1175</v>
      </c>
      <c s="6" r="B70" t="n">
        <v>-1</v>
      </c>
      <c s="6" r="C70" t="n">
        <v>0</v>
      </c>
      <c s="6" r="D70" t="n">
        <v>-1</v>
      </c>
      <c s="6" r="E70" t="n">
        <v>-1</v>
      </c>
    </row>
    <row spans="1:5" r="71">
      <c s="4" r="A71" t="s">
        <v>1176</v>
      </c>
      <c s="6" r="B71" t="n">
        <v>-1</v>
      </c>
      <c s="6" r="C71" t="n">
        <v>-1</v>
      </c>
      <c s="6" r="D71" t="n">
        <v>-1</v>
      </c>
      <c s="6" r="E71" t="n">
        <v>-1</v>
      </c>
    </row>
    <row spans="1:5" r="72">
      <c s="4" r="A72" t="s">
        <v>1184</v>
      </c>
    </row>
    <row spans="1:5" r="73">
      <c s="3" r="A73" t="s">
        <v>325</v>
      </c>
    </row>
    <row spans="1:5" r="74">
      <c s="4" r="A74" t="s">
        <v>1172</v>
      </c>
      <c s="6" r="B74" t="n">
        <v>-10</v>
      </c>
      <c s="6" r="C74" t="n">
        <v>-8</v>
      </c>
      <c s="6" r="D74" t="n">
        <v>-10</v>
      </c>
      <c s="6" r="E74" t="n">
        <v>-8</v>
      </c>
    </row>
    <row spans="1:5" r="75">
      <c s="4" r="A75" t="s">
        <v>1173</v>
      </c>
      <c s="6" r="B75" t="n">
        <v>0</v>
      </c>
      <c s="6" r="C75" t="n">
        <v>0</v>
      </c>
      <c s="6" r="D75" t="n">
        <v>0</v>
      </c>
      <c s="6" r="E75" t="n">
        <v>0</v>
      </c>
    </row>
    <row spans="1:5" r="76">
      <c s="4" r="A76" t="s">
        <v>1174</v>
      </c>
      <c s="6" r="B76" t="n">
        <v>1</v>
      </c>
      <c s="6" r="C76" t="n">
        <v>1</v>
      </c>
      <c s="6" r="D76" t="n">
        <v>1</v>
      </c>
      <c s="6" r="E76" t="n">
        <v>1</v>
      </c>
    </row>
    <row spans="1:5" r="77">
      <c s="4" r="A77" t="s">
        <v>1175</v>
      </c>
      <c s="6" r="B77" t="n">
        <v>1</v>
      </c>
      <c s="6" r="C77" t="n">
        <v>1</v>
      </c>
      <c s="6" r="D77" t="n">
        <v>1</v>
      </c>
      <c s="6" r="E77" t="n">
        <v>1</v>
      </c>
    </row>
    <row spans="1:5" r="78">
      <c s="4" r="A78" t="s">
        <v>1176</v>
      </c>
      <c s="6" r="B78" t="n">
        <v>-9</v>
      </c>
      <c s="6" r="C78" t="n">
        <v>-7</v>
      </c>
      <c s="6" r="D78" t="n">
        <v>-9</v>
      </c>
      <c s="6" r="E78" t="n">
        <v>-7</v>
      </c>
    </row>
    <row spans="1:5" r="79">
      <c s="4" r="A79" t="s">
        <v>1185</v>
      </c>
    </row>
    <row spans="1:5" r="80">
      <c s="3" r="A80" t="s">
        <v>325</v>
      </c>
    </row>
    <row spans="1:5" r="81">
      <c s="4" r="A81" t="s">
        <v>1172</v>
      </c>
      <c s="6" r="B81" t="n">
        <v>-35</v>
      </c>
      <c s="6" r="C81" t="n">
        <v>-36</v>
      </c>
      <c s="6" r="D81" t="n">
        <v>-36</v>
      </c>
      <c s="6" r="E81" t="n">
        <v>-37</v>
      </c>
    </row>
    <row spans="1:5" r="82">
      <c s="4" r="A82" t="s">
        <v>1173</v>
      </c>
      <c s="6" r="B82" t="n">
        <v>1</v>
      </c>
      <c s="6" r="C82" t="n">
        <v>-8</v>
      </c>
      <c s="6" r="D82" t="n">
        <v>1</v>
      </c>
      <c s="6" r="E82" t="n">
        <v>-8</v>
      </c>
    </row>
    <row spans="1:5" r="83">
      <c s="4" r="A83" t="s">
        <v>1174</v>
      </c>
      <c s="6" r="B83" t="n">
        <v>1</v>
      </c>
      <c s="6" r="C83" t="n">
        <v>0</v>
      </c>
      <c s="6" r="D83" t="n">
        <v>2</v>
      </c>
      <c s="6" r="E83" t="n">
        <v>1</v>
      </c>
    </row>
    <row spans="1:5" r="84">
      <c s="4" r="A84" t="s">
        <v>1175</v>
      </c>
      <c s="6" r="B84" t="n">
        <v>2</v>
      </c>
      <c s="6" r="C84" t="n">
        <v>-8</v>
      </c>
      <c s="6" r="D84" t="n">
        <v>3</v>
      </c>
      <c s="6" r="E84" t="n">
        <v>-7</v>
      </c>
    </row>
    <row spans="1:5" r="85">
      <c s="4" r="A85" t="s">
        <v>1176</v>
      </c>
      <c s="7" r="B85" t="n">
        <v>-33</v>
      </c>
      <c s="7" r="C85" t="n">
        <v>-44</v>
      </c>
      <c s="7" r="D85" t="n">
        <v>-33</v>
      </c>
      <c s="7" r="E85" t="n">
        <v>-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4</v>
      </c>
      <c s="2" r="B1" t="s">
        <v>2</v>
      </c>
      <c s="2" r="C1" t="s">
        <v>161</v>
      </c>
    </row>
    <row spans="1:3" r="2">
      <c s="3" r="A2" t="s">
        <v>225</v>
      </c>
    </row>
    <row spans="1:3" r="3">
      <c s="4" r="A3" t="s">
        <v>226</v>
      </c>
      <c s="7" r="B3" t="n">
        <v>48</v>
      </c>
      <c s="7" r="C3" t="n">
        <v>41</v>
      </c>
    </row>
    <row spans="1:3" r="4">
      <c s="3" r="A4" t="s">
        <v>204</v>
      </c>
    </row>
    <row spans="1:3" r="5">
      <c s="4" r="A5" t="s">
        <v>227</v>
      </c>
      <c s="8" r="B5" t="n">
        <v>0.01</v>
      </c>
      <c s="8" r="C5" t="n">
        <v>0.01</v>
      </c>
    </row>
    <row spans="1:3" r="6">
      <c s="4" r="A6" t="s">
        <v>228</v>
      </c>
      <c s="6" r="B6" t="n">
        <v>780000</v>
      </c>
      <c s="6" r="C6" t="n">
        <v>780000</v>
      </c>
    </row>
    <row spans="1:3" r="7">
      <c s="4" r="A7" t="s">
        <v>229</v>
      </c>
      <c s="6" r="B7" t="n">
        <v>677549</v>
      </c>
      <c s="6" r="C7" t="n">
        <v>673857</v>
      </c>
    </row>
    <row spans="1:3" r="8">
      <c s="4" r="A8" t="s">
        <v>230</v>
      </c>
      <c s="6" r="B8" t="n">
        <v>677549</v>
      </c>
      <c s="6" r="C8" t="n">
        <v>673857</v>
      </c>
    </row>
    <row spans="1:3" r="9">
      <c s="4" r="A9" t="s">
        <v>27</v>
      </c>
    </row>
    <row spans="1:3" r="10">
      <c s="3" r="A10" t="s">
        <v>225</v>
      </c>
    </row>
    <row spans="1:3" r="11">
      <c s="4" r="A11" t="s">
        <v>226</v>
      </c>
      <c s="7" r="B11" t="n">
        <v>23</v>
      </c>
      <c s="7" r="C11" t="n">
        <v>16</v>
      </c>
    </row>
    <row spans="1:3" r="12">
      <c s="3" r="A12" t="s">
        <v>204</v>
      </c>
    </row>
    <row spans="1:3" r="13">
      <c s="4" r="A13" t="s">
        <v>231</v>
      </c>
      <c s="4" r="B13" t="s">
        <v>203</v>
      </c>
      <c s="4" r="C13" t="s">
        <v>203</v>
      </c>
    </row>
    <row spans="1:3" r="14">
      <c s="4" r="A14" t="s">
        <v>228</v>
      </c>
      <c s="6" r="B14" t="n">
        <v>170000</v>
      </c>
      <c s="6" r="C14" t="n">
        <v>170000</v>
      </c>
    </row>
    <row spans="1:3" r="15">
      <c s="4" r="A15" t="s">
        <v>229</v>
      </c>
      <c s="6" r="B15" t="n">
        <v>66368</v>
      </c>
      <c s="6" r="C15" t="n">
        <v>66368</v>
      </c>
    </row>
    <row spans="1:3" r="16">
      <c s="4" r="A16" t="s">
        <v>230</v>
      </c>
      <c s="6" r="B16" t="n">
        <v>66368</v>
      </c>
      <c s="6" r="C16" t="n">
        <v>66368</v>
      </c>
    </row>
    <row spans="1:3" r="17">
      <c s="4" r="A17" t="s">
        <v>30</v>
      </c>
    </row>
    <row spans="1:3" r="18">
      <c s="3" r="A18" t="s">
        <v>225</v>
      </c>
    </row>
    <row spans="1:3" r="19">
      <c s="4" r="A19" t="s">
        <v>226</v>
      </c>
      <c s="7" r="B19" t="n">
        <v>24</v>
      </c>
      <c s="7" r="C19" t="n">
        <v>23</v>
      </c>
    </row>
    <row spans="1:3" r="20">
      <c s="4" r="A20" t="s">
        <v>32</v>
      </c>
    </row>
    <row spans="1:3" r="21">
      <c s="3" r="A21" t="s">
        <v>225</v>
      </c>
    </row>
    <row spans="1:3" r="22">
      <c s="4" r="A22" t="s">
        <v>226</v>
      </c>
      <c s="7" r="B22" t="n">
        <v>2</v>
      </c>
      <c s="7" r="C22" t="n">
        <v>1</v>
      </c>
    </row>
    <row spans="1:3" r="23">
      <c s="3" r="A23" t="s">
        <v>204</v>
      </c>
    </row>
    <row spans="1:3" r="24">
      <c s="4" r="A24" t="s">
        <v>231</v>
      </c>
      <c s="4" r="B24" t="s">
        <v>203</v>
      </c>
      <c s="4" r="C24" t="s">
        <v>203</v>
      </c>
    </row>
    <row spans="1:3" r="25">
      <c s="4" r="A25" t="s">
        <v>228</v>
      </c>
      <c s="6" r="B25" t="n">
        <v>75000</v>
      </c>
      <c s="6" r="C25" t="n">
        <v>75000</v>
      </c>
    </row>
    <row spans="1:3" r="26">
      <c s="4" r="A26" t="s">
        <v>229</v>
      </c>
      <c s="6" r="B26" t="n">
        <v>21294</v>
      </c>
      <c s="6" r="C26" t="n">
        <v>21294</v>
      </c>
    </row>
    <row spans="1:3" r="27">
      <c s="4" r="A27" t="s">
        <v>230</v>
      </c>
      <c s="6" r="B27" t="n">
        <v>21294</v>
      </c>
      <c s="6" r="C27" t="n">
        <v>21294</v>
      </c>
    </row>
    <row spans="1:3" r="28">
      <c s="4" r="A28" t="s">
        <v>34</v>
      </c>
    </row>
    <row spans="1:3" r="29">
      <c s="3" r="A29" t="s">
        <v>225</v>
      </c>
    </row>
    <row spans="1:3" r="30">
      <c s="4" r="A30" t="s">
        <v>226</v>
      </c>
      <c s="7" r="B30" t="n">
        <v>2</v>
      </c>
      <c s="7" r="C30" t="n">
        <v>2</v>
      </c>
    </row>
    <row spans="1:3" r="31">
      <c s="3" r="A31" t="s">
        <v>204</v>
      </c>
    </row>
    <row spans="1:3" r="32">
      <c s="4" r="A32" t="s">
        <v>231</v>
      </c>
      <c s="7" r="B32" t="n">
        <v>0</v>
      </c>
      <c s="7" r="C32" t="n">
        <v>0</v>
      </c>
    </row>
    <row spans="1:3" r="33">
      <c s="4" r="A33" t="s">
        <v>228</v>
      </c>
      <c s="6" r="B33" t="n">
        <v>80000</v>
      </c>
      <c s="6" r="C33" t="n">
        <v>80000</v>
      </c>
    </row>
    <row spans="1:3" r="34">
      <c s="4" r="A34" t="s">
        <v>229</v>
      </c>
      <c s="6" r="B34" t="n">
        <v>37818</v>
      </c>
      <c s="6" r="C34" t="n">
        <v>37818</v>
      </c>
    </row>
    <row spans="1:3" r="35">
      <c s="4" r="A35" t="s">
        <v>230</v>
      </c>
      <c s="6" r="B35" t="n">
        <v>37818</v>
      </c>
      <c s="6" r="C35" t="n">
        <v>3781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86</v>
      </c>
      <c s="2" r="B1" t="s">
        <v>37</v>
      </c>
      <c s="2" r="D1" t="s">
        <v>1</v>
      </c>
    </row>
    <row spans="1:5" r="2">
      <c s="2" r="B2" t="s">
        <v>2</v>
      </c>
      <c s="2" r="C2" t="s">
        <v>38</v>
      </c>
      <c s="2" r="D2" t="s">
        <v>2</v>
      </c>
      <c s="2" r="E2" t="s">
        <v>38</v>
      </c>
    </row>
    <row spans="1:5" r="3">
      <c s="3" r="A3" t="s">
        <v>1187</v>
      </c>
    </row>
    <row spans="1:5" r="4">
      <c s="4" r="A4" t="s">
        <v>49</v>
      </c>
      <c s="7" r="B4" t="n">
        <v>-224</v>
      </c>
      <c s="7" r="C4" t="n">
        <v>-215</v>
      </c>
      <c s="7" r="D4" t="n">
        <v>-448</v>
      </c>
      <c s="7" r="E4" t="n">
        <v>-424</v>
      </c>
    </row>
    <row spans="1:5" r="5">
      <c s="4" r="A5" t="s">
        <v>48</v>
      </c>
      <c s="6" r="B5" t="n">
        <v>174</v>
      </c>
      <c s="6" r="C5" t="n">
        <v>-102</v>
      </c>
      <c s="6" r="D5" t="n">
        <v>235</v>
      </c>
      <c s="6" r="E5" t="n">
        <v>-14</v>
      </c>
    </row>
    <row spans="1:5" r="6">
      <c s="4" r="A6" t="s">
        <v>1188</v>
      </c>
      <c s="6" r="B6" t="n">
        <v>675</v>
      </c>
      <c s="6" r="C6" t="n">
        <v>321</v>
      </c>
      <c s="6" r="D6" t="n">
        <v>1335</v>
      </c>
      <c s="6" r="E6" t="n">
        <v>1090</v>
      </c>
    </row>
    <row spans="1:5" r="7">
      <c s="4" r="A7" t="s">
        <v>51</v>
      </c>
      <c s="6" r="B7" t="n">
        <v>-192</v>
      </c>
      <c s="6" r="C7" t="n">
        <v>-71</v>
      </c>
      <c s="6" r="D7" t="n">
        <v>-371</v>
      </c>
      <c s="6" r="E7" t="n">
        <v>-288</v>
      </c>
    </row>
    <row spans="1:5" r="8">
      <c s="4" r="A8" t="s">
        <v>1189</v>
      </c>
      <c s="6" r="B8" t="n">
        <v>483</v>
      </c>
      <c s="6" r="C8" t="n">
        <v>250</v>
      </c>
      <c s="6" r="D8" t="n">
        <v>964</v>
      </c>
      <c s="6" r="E8" t="n">
        <v>802</v>
      </c>
    </row>
    <row spans="1:5" r="9">
      <c s="4" r="A9" t="s">
        <v>1190</v>
      </c>
    </row>
    <row spans="1:5" r="10">
      <c s="3" r="A10" t="s">
        <v>1187</v>
      </c>
    </row>
    <row spans="1:5" r="11">
      <c s="4" r="A11" t="s">
        <v>1189</v>
      </c>
      <c s="6" r="B11" t="n">
        <v>-117</v>
      </c>
      <c s="6" r="C11" t="n">
        <v>-64</v>
      </c>
      <c s="6" r="D11" t="n">
        <v>-70</v>
      </c>
      <c s="6" r="E11" t="n">
        <v>-83</v>
      </c>
    </row>
    <row spans="1:5" r="12">
      <c s="4" r="A12" t="s">
        <v>1191</v>
      </c>
    </row>
    <row spans="1:5" r="13">
      <c s="3" r="A13" t="s">
        <v>1187</v>
      </c>
    </row>
    <row spans="1:5" r="14">
      <c s="4" r="A14" t="s">
        <v>48</v>
      </c>
      <c s="6" r="B14" t="n">
        <v>0</v>
      </c>
      <c s="6" r="C14" t="n">
        <v>2</v>
      </c>
      <c s="6" r="D14" t="n">
        <v>0</v>
      </c>
      <c s="6" r="E14" t="n">
        <v>4</v>
      </c>
    </row>
    <row spans="1:5" r="15">
      <c s="4" r="A15" t="s">
        <v>1188</v>
      </c>
      <c s="6" r="B15" t="n">
        <v>0</v>
      </c>
      <c s="6" r="C15" t="n">
        <v>2</v>
      </c>
      <c s="6" r="D15" t="n">
        <v>0</v>
      </c>
      <c s="6" r="E15" t="n">
        <v>4</v>
      </c>
    </row>
    <row spans="1:5" r="16">
      <c s="4" r="A16" t="s">
        <v>51</v>
      </c>
      <c s="6" r="B16" t="n">
        <v>0</v>
      </c>
      <c s="6" r="C16" t="n">
        <v>-1</v>
      </c>
      <c s="6" r="D16" t="n">
        <v>0</v>
      </c>
      <c s="6" r="E16" t="n">
        <v>-2</v>
      </c>
    </row>
    <row spans="1:5" r="17">
      <c s="4" r="A17" t="s">
        <v>1189</v>
      </c>
      <c s="6" r="B17" t="n">
        <v>0</v>
      </c>
      <c s="6" r="C17" t="n">
        <v>1</v>
      </c>
      <c s="6" r="D17" t="n">
        <v>0</v>
      </c>
      <c s="6" r="E17" t="n">
        <v>2</v>
      </c>
    </row>
    <row spans="1:5" r="18">
      <c s="4" r="A18" t="s">
        <v>1192</v>
      </c>
    </row>
    <row spans="1:5" r="19">
      <c s="3" r="A19" t="s">
        <v>1187</v>
      </c>
    </row>
    <row spans="1:5" r="20">
      <c s="4" r="A20" t="s">
        <v>1188</v>
      </c>
      <c s="6" r="B20" t="n">
        <v>-106</v>
      </c>
      <c s="6" r="C20" t="n">
        <v>-51</v>
      </c>
      <c s="6" r="D20" t="n">
        <v>-9</v>
      </c>
      <c s="6" r="E20" t="n">
        <v>-30</v>
      </c>
    </row>
    <row spans="1:5" r="21">
      <c s="4" r="A21" t="s">
        <v>51</v>
      </c>
      <c s="6" r="B21" t="n">
        <v>21</v>
      </c>
      <c s="6" r="C21" t="n">
        <v>24</v>
      </c>
      <c s="6" r="D21" t="n">
        <v>2</v>
      </c>
      <c s="6" r="E21" t="n">
        <v>20</v>
      </c>
    </row>
    <row spans="1:5" r="22">
      <c s="4" r="A22" t="s">
        <v>1189</v>
      </c>
      <c s="6" r="B22" t="n">
        <v>-85</v>
      </c>
      <c s="6" r="C22" t="n">
        <v>-27</v>
      </c>
      <c s="6" r="D22" t="n">
        <v>-7</v>
      </c>
      <c s="6" r="E22" t="n">
        <v>-10</v>
      </c>
    </row>
    <row spans="1:5" r="23">
      <c s="4" r="A23" t="s">
        <v>1193</v>
      </c>
    </row>
    <row spans="1:5" r="24">
      <c s="3" r="A24" t="s">
        <v>1187</v>
      </c>
    </row>
    <row spans="1:5" r="25">
      <c s="4" r="A25" t="s">
        <v>49</v>
      </c>
      <c s="6" r="B25" t="n">
        <v>-2</v>
      </c>
      <c s="6" r="C25" t="n">
        <v>-3</v>
      </c>
      <c s="6" r="D25" t="n">
        <v>-3</v>
      </c>
      <c s="6" r="E25" t="n">
        <v>-7</v>
      </c>
    </row>
    <row spans="1:5" r="26">
      <c s="4" r="A26" t="s">
        <v>1194</v>
      </c>
      <c s="6" r="B26" t="n">
        <v>0</v>
      </c>
      <c s="6" r="C26" t="n">
        <v>-77</v>
      </c>
      <c s="6" r="D26" t="n">
        <v>0</v>
      </c>
      <c s="6" r="E26" t="n">
        <v>-77</v>
      </c>
    </row>
    <row spans="1:5" r="27">
      <c s="4" r="A27" t="s">
        <v>1195</v>
      </c>
    </row>
    <row spans="1:5" r="28">
      <c s="3" r="A28" t="s">
        <v>1187</v>
      </c>
    </row>
    <row spans="1:5" r="29">
      <c s="4" r="A29" t="s">
        <v>49</v>
      </c>
      <c s="6" r="B29" t="n">
        <v>-1</v>
      </c>
      <c s="6" r="C29" t="n">
        <v>1</v>
      </c>
      <c s="6" r="D29" t="n">
        <v>0</v>
      </c>
      <c s="6" r="E29" t="n">
        <v>2</v>
      </c>
    </row>
    <row spans="1:5" r="30">
      <c s="4" r="A30" t="s">
        <v>48</v>
      </c>
      <c s="6" r="B30" t="n">
        <v>-103</v>
      </c>
      <c s="6" r="C30" t="n">
        <v>15</v>
      </c>
      <c s="6" r="D30" t="n">
        <v>-6</v>
      </c>
      <c s="6" r="E30" t="n">
        <v>32</v>
      </c>
    </row>
    <row spans="1:5" r="31">
      <c s="4" r="A31" t="s">
        <v>1196</v>
      </c>
    </row>
    <row spans="1:5" r="32">
      <c s="3" r="A32" t="s">
        <v>1187</v>
      </c>
    </row>
    <row spans="1:5" r="33">
      <c s="4" r="A33" t="s">
        <v>1194</v>
      </c>
      <c s="6" r="B33" t="n">
        <v>0</v>
      </c>
      <c s="6" r="C33" t="n">
        <v>13</v>
      </c>
      <c s="6" r="D33" t="n">
        <v>0</v>
      </c>
      <c s="6" r="E33" t="n">
        <v>20</v>
      </c>
    </row>
    <row spans="1:5" r="34">
      <c s="4" r="A34" t="s">
        <v>1197</v>
      </c>
    </row>
    <row spans="1:5" r="35">
      <c s="3" r="A35" t="s">
        <v>1187</v>
      </c>
    </row>
    <row spans="1:5" r="36">
      <c s="4" r="A36" t="s">
        <v>48</v>
      </c>
      <c s="6" r="B36" t="n">
        <v>1</v>
      </c>
      <c s="6" r="C36" t="n">
        <v>0</v>
      </c>
      <c s="6" r="D36" t="n">
        <v>1</v>
      </c>
      <c s="6" r="E36" t="n">
        <v>2</v>
      </c>
    </row>
    <row spans="1:5" r="37">
      <c s="4" r="A37" t="s">
        <v>1188</v>
      </c>
      <c s="6" r="B37" t="n">
        <v>1</v>
      </c>
      <c s="6" r="C37" t="n">
        <v>0</v>
      </c>
      <c s="6" r="D37" t="n">
        <v>1</v>
      </c>
      <c s="6" r="E37" t="n">
        <v>2</v>
      </c>
    </row>
    <row spans="1:5" r="38">
      <c s="4" r="A38" t="s">
        <v>51</v>
      </c>
      <c s="6" r="B38" t="n">
        <v>0</v>
      </c>
      <c s="6" r="C38" t="n">
        <v>0</v>
      </c>
      <c s="6" r="D38" t="n">
        <v>0</v>
      </c>
      <c s="6" r="E38" t="n">
        <v>-1</v>
      </c>
    </row>
    <row spans="1:5" r="39">
      <c s="4" r="A39" t="s">
        <v>1189</v>
      </c>
      <c s="6" r="B39" t="n">
        <v>1</v>
      </c>
      <c s="6" r="C39" t="n">
        <v>0</v>
      </c>
      <c s="6" r="D39" t="n">
        <v>1</v>
      </c>
      <c s="6" r="E39" t="n">
        <v>1</v>
      </c>
    </row>
    <row spans="1:5" r="40">
      <c s="4" r="A40" t="s">
        <v>1198</v>
      </c>
    </row>
    <row spans="1:5" r="41">
      <c s="3" r="A41" t="s">
        <v>1187</v>
      </c>
    </row>
    <row spans="1:5" r="42">
      <c s="4" r="A42" t="s">
        <v>1188</v>
      </c>
      <c s="6" r="B42" t="n">
        <v>-41</v>
      </c>
      <c s="6" r="C42" t="n">
        <v>-50</v>
      </c>
      <c s="6" r="D42" t="n">
        <v>-81</v>
      </c>
      <c s="6" r="E42" t="n">
        <v>-101</v>
      </c>
    </row>
    <row spans="1:5" r="43">
      <c s="4" r="A43" t="s">
        <v>51</v>
      </c>
      <c s="6" r="B43" t="n">
        <v>8</v>
      </c>
      <c s="6" r="C43" t="n">
        <v>12</v>
      </c>
      <c s="6" r="D43" t="n">
        <v>17</v>
      </c>
      <c s="6" r="E43" t="n">
        <v>25</v>
      </c>
    </row>
    <row spans="1:5" r="44">
      <c s="4" r="A44" t="s">
        <v>1189</v>
      </c>
      <c s="6" r="B44" t="n">
        <v>-33</v>
      </c>
      <c s="6" r="C44" t="n">
        <v>-38</v>
      </c>
      <c s="6" r="D44" t="n">
        <v>-64</v>
      </c>
      <c s="6" r="E44" t="n">
        <v>-76</v>
      </c>
    </row>
    <row spans="1:5" r="45">
      <c s="4" r="A45" t="s">
        <v>1199</v>
      </c>
    </row>
    <row spans="1:5" r="46">
      <c s="3" r="A46" t="s">
        <v>1187</v>
      </c>
    </row>
    <row spans="1:5" r="47">
      <c s="4" r="A47" t="s">
        <v>1188</v>
      </c>
      <c s="6" r="B47" t="n">
        <v>-1</v>
      </c>
      <c s="6" r="C47" t="n">
        <v>0</v>
      </c>
      <c s="6" r="D47" t="n">
        <v>-1</v>
      </c>
      <c s="6" r="E47" t="n">
        <v>0</v>
      </c>
    </row>
    <row spans="1:5" r="48">
      <c s="4" r="A48" t="s">
        <v>1200</v>
      </c>
    </row>
    <row spans="1:5" r="49">
      <c s="3" r="A49" t="s">
        <v>1187</v>
      </c>
    </row>
    <row spans="1:5" r="50">
      <c s="4" r="A50" t="s">
        <v>1188</v>
      </c>
      <c s="7" r="B50" t="n">
        <v>-40</v>
      </c>
      <c s="7" r="C50" t="n">
        <v>-50</v>
      </c>
      <c s="7" r="D50" t="n">
        <v>-80</v>
      </c>
      <c s="7" r="E50" t="n">
        <v>-1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AD43"/>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22"/>
    <col customWidth="1" max="5" min="5" width="4"/>
    <col customWidth="1" max="6" min="6" width="36"/>
    <col customWidth="1" max="7" min="7" width="29"/>
    <col customWidth="1" max="8" min="8" width="46"/>
    <col customWidth="1" max="9" min="9" width="37"/>
    <col customWidth="1" max="10" min="10" width="4"/>
    <col customWidth="1" max="11" min="11" width="58"/>
    <col customWidth="1" max="12" min="12" width="4"/>
    <col customWidth="1" max="13" min="13" width="72"/>
    <col customWidth="1" max="14" min="14" width="4"/>
    <col customWidth="1" max="15" min="15" width="65"/>
    <col customWidth="1" max="16" min="16" width="36"/>
    <col customWidth="1" max="17" min="17" width="4"/>
    <col customWidth="1" max="18" min="18" width="40"/>
    <col customWidth="1" max="19" min="19" width="4"/>
    <col customWidth="1" max="20" min="20" width="61"/>
    <col customWidth="1" max="21" min="21" width="4"/>
    <col customWidth="1" max="22" min="22" width="75"/>
    <col customWidth="1" max="23" min="23" width="68"/>
    <col customWidth="1" max="24" min="24" width="31"/>
    <col customWidth="1" max="25" min="25" width="4"/>
    <col customWidth="1" max="26" min="26" width="52"/>
    <col customWidth="1" max="27" min="27" width="4"/>
    <col customWidth="1" max="28" min="28" width="66"/>
    <col customWidth="1" max="29" min="29" width="59"/>
    <col customWidth="1" max="30" min="30" width="76"/>
  </cols>
  <sheetData>
    <row spans="1:30" r="1">
      <c s="1" r="A1" t="s">
        <v>232</v>
      </c>
      <c s="2" r="C1" t="s">
        <v>233</v>
      </c>
      <c s="2" r="D1" t="s">
        <v>234</v>
      </c>
      <c s="2" r="F1" t="s">
        <v>235</v>
      </c>
      <c s="2" r="G1" t="s">
        <v>236</v>
      </c>
      <c s="2" r="H1" t="s">
        <v>237</v>
      </c>
      <c s="2" r="I1" t="s">
        <v>27</v>
      </c>
      <c s="2" r="K1" t="s">
        <v>238</v>
      </c>
      <c s="2" r="M1" t="s">
        <v>239</v>
      </c>
      <c s="2" r="O1" t="s">
        <v>240</v>
      </c>
      <c s="2" r="P1" t="s">
        <v>30</v>
      </c>
      <c s="2" r="R1" t="s">
        <v>32</v>
      </c>
      <c s="2" r="T1" t="s">
        <v>241</v>
      </c>
      <c s="2" r="V1" t="s">
        <v>242</v>
      </c>
      <c s="2" r="W1" t="s">
        <v>243</v>
      </c>
      <c s="2" r="X1" t="s">
        <v>34</v>
      </c>
      <c s="2" r="Z1" t="s">
        <v>244</v>
      </c>
      <c s="2" r="AB1" t="s">
        <v>245</v>
      </c>
      <c s="2" r="AC1" t="s">
        <v>246</v>
      </c>
      <c s="2" r="AD1" t="s">
        <v>247</v>
      </c>
    </row>
    <row spans="1:30" r="2">
      <c s="4" r="A2" t="s">
        <v>248</v>
      </c>
      <c s="6" r="D2" t="n">
        <v>665849</v>
      </c>
      <c s="4" r="E2" t="s">
        <v>64</v>
      </c>
      <c s="6" r="K2" t="n">
        <v>66368</v>
      </c>
      <c s="4" r="L2" t="s">
        <v>68</v>
      </c>
      <c s="6" r="T2" t="n">
        <v>21294</v>
      </c>
      <c s="4" r="U2" t="s">
        <v>211</v>
      </c>
      <c s="6" r="Z2" t="n">
        <v>37818</v>
      </c>
      <c s="4" r="AA2" t="s">
        <v>217</v>
      </c>
    </row>
    <row spans="1:30" r="3">
      <c s="4" r="A3" t="s">
        <v>249</v>
      </c>
      <c s="7" r="C3" t="n">
        <v>13628</v>
      </c>
      <c s="7" r="D3" t="n">
        <v>7</v>
      </c>
      <c s="7" r="F3" t="n">
        <v>9433</v>
      </c>
      <c s="7" r="G3" t="n">
        <v>6462</v>
      </c>
      <c s="7" r="H3" t="n">
        <v>-2274</v>
      </c>
      <c s="7" r="I3" t="n">
        <v>2717</v>
      </c>
      <c s="7" r="K3" t="n">
        <v>364</v>
      </c>
      <c s="7" r="M3" t="n">
        <v>1603</v>
      </c>
      <c s="7" r="O3" t="n">
        <v>750</v>
      </c>
      <c s="7" r="R3" t="n">
        <v>2174</v>
      </c>
      <c s="7" r="T3" t="n">
        <v>424</v>
      </c>
      <c s="7" r="V3" t="n">
        <v>1521</v>
      </c>
      <c s="7" r="W3" t="n">
        <v>229</v>
      </c>
      <c s="7" r="X3" t="n">
        <v>3206</v>
      </c>
      <c s="7" r="Z3" t="n">
        <v>308</v>
      </c>
      <c s="7" r="AB3" t="n">
        <v>2596</v>
      </c>
      <c s="7" r="AC3" t="n">
        <v>302</v>
      </c>
      <c s="7" r="AD3" t="n">
        <v>0</v>
      </c>
    </row>
    <row spans="1:30" r="4">
      <c s="4" r="A4" t="s">
        <v>249</v>
      </c>
      <c s="7" r="P4" t="n">
        <v>4248</v>
      </c>
    </row>
    <row spans="1:30" r="5">
      <c s="4" r="A5" t="s">
        <v>250</v>
      </c>
      <c s="4" r="B5" t="s">
        <v>64</v>
      </c>
      <c s="6" r="D5" t="n">
        <v>3665</v>
      </c>
    </row>
    <row spans="1:30" r="6">
      <c s="4" r="A6" t="s">
        <v>251</v>
      </c>
      <c s="6" r="C6" t="n">
        <v>111</v>
      </c>
      <c s="6" r="F6" t="n">
        <v>111</v>
      </c>
    </row>
    <row spans="1:30" r="7">
      <c s="4" r="A7" t="s">
        <v>252</v>
      </c>
      <c s="6" r="C7" t="n">
        <v>20</v>
      </c>
      <c s="6" r="F7" t="n">
        <v>20</v>
      </c>
    </row>
    <row spans="1:30" r="8">
      <c s="4" r="A8" t="s">
        <v>72</v>
      </c>
      <c s="6" r="C8" t="n">
        <v>-110</v>
      </c>
      <c s="6" r="G8" t="n">
        <v>-110</v>
      </c>
      <c s="6" r="I8" t="n">
        <v>136</v>
      </c>
      <c s="4" r="J8" t="s">
        <v>218</v>
      </c>
      <c s="6" r="O8" t="n">
        <v>136</v>
      </c>
      <c s="6" r="P8" t="n">
        <v>177</v>
      </c>
      <c s="4" r="Q8" t="s">
        <v>218</v>
      </c>
      <c s="6" r="R8" t="n">
        <v>88</v>
      </c>
      <c s="4" r="S8" t="s">
        <v>218</v>
      </c>
      <c s="6" r="W8" t="n">
        <v>88</v>
      </c>
      <c s="6" r="X8" t="n">
        <v>117</v>
      </c>
      <c s="4" r="Y8" t="s">
        <v>253</v>
      </c>
      <c s="6" r="AC8" t="n">
        <v>117</v>
      </c>
    </row>
    <row spans="1:30" r="9">
      <c s="4" r="A9" t="s">
        <v>254</v>
      </c>
      <c s="6" r="P9" t="n">
        <v>20</v>
      </c>
    </row>
    <row spans="1:30" r="10">
      <c s="4" r="A10" t="s">
        <v>255</v>
      </c>
      <c s="6" r="I10" t="n">
        <v>207</v>
      </c>
      <c s="4" r="J10" t="s">
        <v>256</v>
      </c>
      <c s="6" r="M10" t="n">
        <v>207</v>
      </c>
      <c s="4" r="N10" t="s">
        <v>256</v>
      </c>
      <c s="6" r="R10" t="n">
        <v>20</v>
      </c>
      <c s="6" r="V10" t="n">
        <v>20</v>
      </c>
    </row>
    <row spans="1:30" r="11">
      <c s="4" r="A11" t="s">
        <v>257</v>
      </c>
      <c s="6" r="C11" t="n">
        <v>-498</v>
      </c>
      <c s="6" r="G11" t="n">
        <v>-498</v>
      </c>
    </row>
    <row spans="1:30" r="12">
      <c s="4" r="A12" t="s">
        <v>258</v>
      </c>
      <c s="6" r="C12" t="n">
        <v>-3224</v>
      </c>
      <c s="6" r="G12" t="n">
        <v>-3200</v>
      </c>
      <c s="6" r="H12" t="n">
        <v>-24</v>
      </c>
    </row>
    <row spans="1:30" r="13">
      <c s="4" r="A13" t="s">
        <v>259</v>
      </c>
      <c s="6" r="I13" t="n">
        <v>-107</v>
      </c>
      <c s="6" r="O13" t="n">
        <v>-107</v>
      </c>
      <c s="6" r="R13" t="n">
        <v>-58</v>
      </c>
      <c s="6" r="W13" t="n">
        <v>-58</v>
      </c>
      <c s="6" r="X13" t="n">
        <v>-81</v>
      </c>
      <c s="6" r="AC13" t="n">
        <v>-81</v>
      </c>
    </row>
    <row spans="1:30" r="14">
      <c s="4" r="A14" t="s">
        <v>156</v>
      </c>
      <c s="6" r="P14" t="n">
        <v>-109</v>
      </c>
    </row>
    <row spans="1:30" r="15">
      <c s="4" r="A15" t="s">
        <v>260</v>
      </c>
      <c s="6" r="C15" t="n">
        <v>14</v>
      </c>
      <c s="6" r="H15" t="n">
        <v>14</v>
      </c>
      <c s="6" r="P15" t="n">
        <v>-7</v>
      </c>
      <c s="6" r="X15" t="n">
        <v>-1</v>
      </c>
      <c s="6" r="AD15" t="n">
        <v>-1</v>
      </c>
    </row>
    <row spans="1:30" r="16">
      <c s="4" r="A16" t="s">
        <v>261</v>
      </c>
      <c s="6" r="D16" t="n">
        <v>669514</v>
      </c>
      <c s="4" r="E16" t="s">
        <v>64</v>
      </c>
      <c s="6" r="K16" t="n">
        <v>66368</v>
      </c>
      <c s="4" r="L16" t="s">
        <v>68</v>
      </c>
      <c s="6" r="T16" t="n">
        <v>21294</v>
      </c>
      <c s="4" r="U16" t="s">
        <v>211</v>
      </c>
      <c s="6" r="Z16" t="n">
        <v>37818</v>
      </c>
      <c s="4" r="AA16" t="s">
        <v>217</v>
      </c>
    </row>
    <row spans="1:30" r="17">
      <c s="4" r="A17" t="s">
        <v>262</v>
      </c>
      <c s="7" r="C17" t="n">
        <v>9941</v>
      </c>
      <c s="7" r="D17" t="n">
        <v>7</v>
      </c>
      <c s="6" r="F17" t="n">
        <v>9564</v>
      </c>
      <c s="6" r="G17" t="n">
        <v>2654</v>
      </c>
      <c s="6" r="H17" t="n">
        <v>-2284</v>
      </c>
      <c s="7" r="I17" t="n">
        <v>2953</v>
      </c>
      <c s="7" r="K17" t="n">
        <v>364</v>
      </c>
      <c s="6" r="M17" t="n">
        <v>1810</v>
      </c>
      <c s="6" r="O17" t="n">
        <v>779</v>
      </c>
      <c s="7" r="R17" t="n">
        <v>2224</v>
      </c>
      <c s="7" r="T17" t="n">
        <v>424</v>
      </c>
      <c s="6" r="V17" t="n">
        <v>1541</v>
      </c>
      <c s="6" r="W17" t="n">
        <v>259</v>
      </c>
      <c s="7" r="X17" t="n">
        <v>3241</v>
      </c>
      <c s="7" r="Z17" t="n">
        <v>308</v>
      </c>
      <c s="6" r="AB17" t="n">
        <v>2596</v>
      </c>
      <c s="6" r="AC17" t="n">
        <v>338</v>
      </c>
      <c s="6" r="AD17" t="n">
        <v>-1</v>
      </c>
    </row>
    <row spans="1:30" r="18">
      <c s="4" r="A18" t="s">
        <v>262</v>
      </c>
      <c s="6" r="P18" t="n">
        <v>4329</v>
      </c>
    </row>
    <row spans="1:30" r="19">
      <c s="4" r="A19" t="s">
        <v>263</v>
      </c>
      <c s="6" r="C19" t="n">
        <v>673857</v>
      </c>
      <c s="6" r="D19" t="n">
        <v>673857</v>
      </c>
      <c s="4" r="E19" t="s">
        <v>64</v>
      </c>
      <c s="6" r="I19" t="n">
        <v>66368</v>
      </c>
      <c s="6" r="K19" t="n">
        <v>66368</v>
      </c>
      <c s="4" r="L19" t="s">
        <v>68</v>
      </c>
      <c s="6" r="R19" t="n">
        <v>21294</v>
      </c>
      <c s="6" r="T19" t="n">
        <v>21294</v>
      </c>
      <c s="4" r="U19" t="s">
        <v>211</v>
      </c>
      <c s="6" r="X19" t="n">
        <v>37818</v>
      </c>
      <c s="6" r="Z19" t="n">
        <v>37818</v>
      </c>
      <c s="4" r="AA19" t="s">
        <v>217</v>
      </c>
    </row>
    <row spans="1:30" r="20">
      <c s="4" r="A20" t="s">
        <v>264</v>
      </c>
      <c s="7" r="C20" t="n">
        <v>9919</v>
      </c>
      <c s="7" r="D20" t="n">
        <v>7</v>
      </c>
      <c s="6" r="F20" t="n">
        <v>9687</v>
      </c>
      <c s="6" r="G20" t="n">
        <v>2953</v>
      </c>
      <c s="6" r="H20" t="n">
        <v>-2728</v>
      </c>
      <c s="7" r="I20" t="n">
        <v>3119</v>
      </c>
      <c s="7" r="K20" t="n">
        <v>364</v>
      </c>
      <c s="6" r="M20" t="n">
        <v>1934</v>
      </c>
      <c s="6" r="O20" t="n">
        <v>821</v>
      </c>
      <c s="7" r="R20" t="n">
        <v>2330</v>
      </c>
      <c s="7" r="T20" t="n">
        <v>424</v>
      </c>
      <c s="6" r="V20" t="n">
        <v>1611</v>
      </c>
      <c s="6" r="W20" t="n">
        <v>295</v>
      </c>
      <c s="7" r="X20" t="n">
        <v>3287</v>
      </c>
      <c s="7" r="Z20" t="n">
        <v>308</v>
      </c>
      <c s="6" r="AB20" t="n">
        <v>2596</v>
      </c>
      <c s="6" r="AC20" t="n">
        <v>383</v>
      </c>
      <c s="6" r="AD20" t="n">
        <v>0</v>
      </c>
    </row>
    <row spans="1:30" r="21">
      <c s="4" r="A21" t="s">
        <v>264</v>
      </c>
      <c s="6" r="P21" t="n">
        <v>4517</v>
      </c>
    </row>
    <row spans="1:30" r="22">
      <c s="4" r="A22" t="s">
        <v>250</v>
      </c>
      <c s="4" r="B22" t="s">
        <v>64</v>
      </c>
      <c s="6" r="D22" t="n">
        <v>3692</v>
      </c>
    </row>
    <row spans="1:30" r="23">
      <c s="4" r="A23" t="s">
        <v>251</v>
      </c>
      <c s="6" r="C23" t="n">
        <v>109</v>
      </c>
      <c s="6" r="F23" t="n">
        <v>109</v>
      </c>
    </row>
    <row spans="1:30" r="24">
      <c s="4" r="A24" t="s">
        <v>252</v>
      </c>
      <c s="6" r="C24" t="n">
        <v>-30</v>
      </c>
      <c s="6" r="F24" t="n">
        <v>-30</v>
      </c>
    </row>
    <row spans="1:30" r="25">
      <c s="4" r="A25" t="s">
        <v>72</v>
      </c>
      <c s="6" r="C25" t="n">
        <v>964</v>
      </c>
      <c s="6" r="G25" t="n">
        <v>964</v>
      </c>
      <c s="6" r="I25" t="n">
        <v>173</v>
      </c>
      <c s="4" r="J25" t="s">
        <v>218</v>
      </c>
      <c s="6" r="O25" t="n">
        <v>173</v>
      </c>
      <c s="6" r="P25" t="n">
        <v>204</v>
      </c>
      <c s="4" r="Q25" t="s">
        <v>218</v>
      </c>
      <c s="6" r="R25" t="n">
        <v>96</v>
      </c>
      <c s="4" r="S25" t="s">
        <v>218</v>
      </c>
      <c s="6" r="W25" t="n">
        <v>96</v>
      </c>
      <c s="6" r="X25" t="n">
        <v>129</v>
      </c>
      <c s="4" r="Y25" t="s">
        <v>253</v>
      </c>
      <c s="6" r="AC25" t="n">
        <v>129</v>
      </c>
    </row>
    <row spans="1:30" r="26">
      <c s="4" r="A26" t="s">
        <v>254</v>
      </c>
      <c s="6" r="P26" t="n">
        <v>37</v>
      </c>
    </row>
    <row spans="1:30" r="27">
      <c s="4" r="A27" t="s">
        <v>255</v>
      </c>
      <c s="6" r="I27" t="n">
        <v>200</v>
      </c>
      <c s="6" r="M27" t="n">
        <v>200</v>
      </c>
      <c s="6" r="R27" t="n">
        <v>47</v>
      </c>
      <c s="6" r="V27" t="n">
        <v>47</v>
      </c>
      <c s="6" r="X27" t="n">
        <v>20</v>
      </c>
      <c s="6" r="AB27" t="n">
        <v>20</v>
      </c>
    </row>
    <row spans="1:30" r="28">
      <c s="4" r="A28" t="s">
        <v>257</v>
      </c>
      <c s="6" r="C28" t="n">
        <v>-515</v>
      </c>
      <c s="6" r="G28" t="n">
        <v>-515</v>
      </c>
    </row>
    <row spans="1:30" r="29">
      <c s="4" r="A29" t="s">
        <v>259</v>
      </c>
      <c s="7" r="I29" t="n">
        <v>-116</v>
      </c>
      <c s="6" r="O29" t="n">
        <v>-116</v>
      </c>
      <c s="7" r="R29" t="n">
        <v>-61</v>
      </c>
      <c s="6" r="W29" t="n">
        <v>-61</v>
      </c>
      <c s="7" r="X29" t="n">
        <v>-113</v>
      </c>
      <c s="6" r="AC29" t="n">
        <v>-113</v>
      </c>
    </row>
    <row spans="1:30" r="30">
      <c s="4" r="A30" t="s">
        <v>156</v>
      </c>
      <c s="6" r="P30" t="n">
        <v>-114</v>
      </c>
    </row>
    <row spans="1:30" r="31">
      <c s="4" r="A31" t="s">
        <v>260</v>
      </c>
      <c s="6" r="C31" t="n">
        <v>-129</v>
      </c>
      <c s="6" r="H31" t="n">
        <v>-129</v>
      </c>
      <c s="6" r="P31" t="n">
        <v>3</v>
      </c>
      <c s="6" r="AD31" t="n">
        <v>-1</v>
      </c>
    </row>
    <row spans="1:30" r="32">
      <c s="4" r="A32" t="s">
        <v>265</v>
      </c>
      <c s="7" r="C32" t="n">
        <v>7</v>
      </c>
      <c s="6" r="G32" t="n">
        <v>7</v>
      </c>
    </row>
    <row spans="1:30" r="33">
      <c s="4" r="A33" t="s">
        <v>266</v>
      </c>
      <c s="6" r="C33" t="n">
        <v>677549</v>
      </c>
      <c s="6" r="D33" t="n">
        <v>677549</v>
      </c>
      <c s="4" r="E33" t="s">
        <v>64</v>
      </c>
      <c s="6" r="I33" t="n">
        <v>66368</v>
      </c>
      <c s="6" r="K33" t="n">
        <v>66368</v>
      </c>
      <c s="4" r="L33" t="s">
        <v>68</v>
      </c>
      <c s="6" r="R33" t="n">
        <v>21294</v>
      </c>
      <c s="6" r="T33" t="n">
        <v>21294</v>
      </c>
      <c s="4" r="U33" t="s">
        <v>211</v>
      </c>
      <c s="6" r="X33" t="n">
        <v>37818</v>
      </c>
      <c s="6" r="Z33" t="n">
        <v>37818</v>
      </c>
      <c s="4" r="AA33" t="s">
        <v>217</v>
      </c>
    </row>
    <row spans="1:30" r="34">
      <c s="4" r="A34" t="s">
        <v>267</v>
      </c>
      <c s="7" r="C34" t="n">
        <v>10325</v>
      </c>
      <c s="7" r="D34" t="n">
        <v>7</v>
      </c>
      <c s="7" r="F34" t="n">
        <v>9766</v>
      </c>
      <c s="7" r="G34" t="n">
        <v>3409</v>
      </c>
      <c s="7" r="H34" t="n">
        <v>-2857</v>
      </c>
      <c s="7" r="I34" t="n">
        <v>3376</v>
      </c>
      <c s="7" r="K34" t="n">
        <v>364</v>
      </c>
      <c s="7" r="M34" t="n">
        <v>2134</v>
      </c>
      <c s="7" r="O34" t="n">
        <v>878</v>
      </c>
      <c s="7" r="R34" t="n">
        <v>2412</v>
      </c>
      <c s="7" r="T34" t="n">
        <v>424</v>
      </c>
      <c s="7" r="V34" t="n">
        <v>1658</v>
      </c>
      <c s="7" r="W34" t="n">
        <v>330</v>
      </c>
      <c s="7" r="X34" t="n">
        <v>3322</v>
      </c>
      <c s="7" r="Z34" t="n">
        <v>308</v>
      </c>
      <c s="7" r="AB34" t="n">
        <v>2616</v>
      </c>
      <c s="7" r="AC34" t="n">
        <v>399</v>
      </c>
      <c s="7" r="AD34" t="n">
        <v>-1</v>
      </c>
    </row>
    <row spans="1:30" r="35">
      <c s="4" r="A35" t="s">
        <v>267</v>
      </c>
      <c s="7" r="P35" t="n">
        <v>4647</v>
      </c>
    </row>
    <row spans="1:30" r="36">
      <c r="A36" t="n"/>
    </row>
    <row spans="1:30" r="37">
      <c s="4" r="A37" t="s">
        <v>64</v>
      </c>
      <c s="4" r="B37" t="s">
        <v>268</v>
      </c>
    </row>
    <row spans="1:30" r="38">
      <c s="4" r="A38" t="s">
        <v>68</v>
      </c>
      <c s="4" r="B38" t="s">
        <v>269</v>
      </c>
    </row>
    <row spans="1:30" r="39">
      <c s="4" r="A39" t="s">
        <v>211</v>
      </c>
      <c s="4" r="B39" t="s">
        <v>270</v>
      </c>
    </row>
    <row spans="1:30" r="40">
      <c s="4" r="A40" t="s">
        <v>217</v>
      </c>
      <c s="4" r="B40" t="s">
        <v>271</v>
      </c>
    </row>
    <row spans="1:30" r="41">
      <c s="4" r="A41" t="s">
        <v>218</v>
      </c>
      <c s="4" r="B41" t="s">
        <v>69</v>
      </c>
    </row>
    <row spans="1:30" r="42">
      <c s="4" r="A42" t="s">
        <v>253</v>
      </c>
      <c s="4" r="B42" t="s">
        <v>70</v>
      </c>
    </row>
    <row spans="1:30" r="43">
      <c s="4" r="A43" t="s">
        <v>256</v>
      </c>
      <c s="4" r="B43" t="s">
        <v>272</v>
      </c>
    </row>
  </sheetData>
  <mergeCells count="18">
    <mergeCell ref="A1:B1"/>
    <mergeCell ref="D1:E1"/>
    <mergeCell ref="I1:J1"/>
    <mergeCell ref="K1:L1"/>
    <mergeCell ref="M1:N1"/>
    <mergeCell ref="P1:Q1"/>
    <mergeCell ref="R1:S1"/>
    <mergeCell ref="T1:U1"/>
    <mergeCell ref="X1:Y1"/>
    <mergeCell ref="Z1:AA1"/>
    <mergeCell ref="A36:AC36"/>
    <mergeCell ref="B37:AC37"/>
    <mergeCell ref="B38:AC38"/>
    <mergeCell ref="B39:AC39"/>
    <mergeCell ref="B40:AC40"/>
    <mergeCell ref="B41:AC41"/>
    <mergeCell ref="B42:AC42"/>
    <mergeCell ref="B43:AC43"/>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73</v>
      </c>
      <c s="2" r="B1" t="s">
        <v>1</v>
      </c>
    </row>
    <row spans="1:3" r="2">
      <c s="2" r="B2" t="s">
        <v>274</v>
      </c>
      <c s="2" r="C2" t="s">
        <v>275</v>
      </c>
    </row>
    <row spans="1:3" r="3">
      <c s="4" r="A3" t="s">
        <v>276</v>
      </c>
      <c s="6" r="B3" t="n">
        <v>1</v>
      </c>
    </row>
    <row spans="1:3" r="4">
      <c s="4" r="A4" t="s">
        <v>27</v>
      </c>
    </row>
    <row spans="1:3" r="5">
      <c s="4" r="A5" t="s">
        <v>277</v>
      </c>
      <c s="7" r="C5" t="n">
        <v>4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CONDENSED CONSOLIDATED STATEME9</vt:lpstr>
      <vt:lpstr>Interim Financial Statements</vt:lpstr>
      <vt:lpstr>Summary of Significant Accounti</vt:lpstr>
      <vt:lpstr>Segment and Related Information</vt:lpstr>
      <vt:lpstr>Earnings Per Share</vt:lpstr>
      <vt:lpstr>Income Taxes</vt:lpstr>
      <vt:lpstr>Utility Rate Regulation</vt:lpstr>
      <vt:lpstr>Financing Activities</vt:lpstr>
      <vt:lpstr>Acquisitions, Development and D</vt:lpstr>
      <vt:lpstr>Defined Benefits</vt:lpstr>
      <vt:lpstr>Commitments and Contingencies</vt:lpstr>
      <vt:lpstr>Related Party Transactions</vt:lpstr>
      <vt:lpstr>Other Income (Expense) - net</vt:lpstr>
      <vt:lpstr>Fair Value Measurements</vt:lpstr>
      <vt:lpstr>Derivative Instruments and Hedg</vt:lpstr>
      <vt:lpstr>Goodwill</vt:lpstr>
      <vt:lpstr>Asset Retirement Obligations</vt:lpstr>
      <vt:lpstr>Accumulated Other Comprehensive</vt:lpstr>
      <vt:lpstr>New Accounting Guidance Pending</vt:lpstr>
      <vt:lpstr>Summary of Significant Accoun28</vt:lpstr>
      <vt:lpstr>Segment and Related Informati29</vt:lpstr>
      <vt:lpstr>Earnings Per Share (Tables)</vt:lpstr>
      <vt:lpstr>Income Taxes (Tables)</vt:lpstr>
      <vt:lpstr>Utility Rate Regulation (Tables</vt:lpstr>
      <vt:lpstr>Financing Activities (Tables)</vt:lpstr>
      <vt:lpstr>Acquisitions, Development and34</vt:lpstr>
      <vt:lpstr>Defined Benefits (Tables)</vt:lpstr>
      <vt:lpstr>Commitments and Contingencies (</vt:lpstr>
      <vt:lpstr>Related Party Transactions (Tab</vt:lpstr>
      <vt:lpstr>Fair Value Measurements (Tables</vt:lpstr>
      <vt:lpstr>Derivative Instruments and He39</vt:lpstr>
      <vt:lpstr>Asset Retirement Obligations (T</vt:lpstr>
      <vt:lpstr>Accumulated Other Comprehensi41</vt:lpstr>
      <vt:lpstr>Summary of Significant Accoun42</vt:lpstr>
      <vt:lpstr>Segment and Related Informati43</vt:lpstr>
      <vt:lpstr>Earnings Per Share (Details)</vt:lpstr>
      <vt:lpstr>Income Taxes (Details)</vt:lpstr>
      <vt:lpstr>Utility Rate Regulation - Regul</vt:lpstr>
      <vt:lpstr>Utility Rate Regulation - Reg47</vt:lpstr>
      <vt:lpstr>Utility Rate Regulation - Reg48</vt:lpstr>
      <vt:lpstr>Financing Activities - Credit A</vt:lpstr>
      <vt:lpstr>Financing Activities - Short-te</vt:lpstr>
      <vt:lpstr>Financing Activities - Long-ter</vt:lpstr>
      <vt:lpstr>Financing Activities - Distribu</vt:lpstr>
      <vt:lpstr>Acquisitions, Development and53</vt:lpstr>
      <vt:lpstr>Acquisitions, Development and54</vt:lpstr>
      <vt:lpstr>Defined Benefits (Details)</vt:lpstr>
      <vt:lpstr>Commitments and Contingencies -</vt:lpstr>
      <vt:lpstr>Commitments and Contingencies57</vt:lpstr>
      <vt:lpstr>Commitments and Contingencies58</vt:lpstr>
      <vt:lpstr>Related Party Transactions (Det</vt:lpstr>
      <vt:lpstr>Fair Value Measurements - Asset</vt:lpstr>
      <vt:lpstr>Fair Value Measurements - Finan</vt:lpstr>
      <vt:lpstr>Derivative Instruments and He62</vt:lpstr>
      <vt:lpstr>Derivative Instruments and He63</vt:lpstr>
      <vt:lpstr>Derivative Instruments and He64</vt:lpstr>
      <vt:lpstr>Derivative Instruments and He65</vt:lpstr>
      <vt:lpstr>Derivative Instruments and He66</vt:lpstr>
      <vt:lpstr>Goodwill and Other Intangible A</vt:lpstr>
      <vt:lpstr>Asset Retirement Obligations (D</vt:lpstr>
      <vt:lpstr>Accumulated Other Comprehensi69</vt:lpstr>
      <vt:lpstr>Accumulated Other Comprehensi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1:45:48Z</dcterms:created>
  <dcterms:modified xmlns:dcterms="http://purl.org/dc/terms/" xmlns:xsi="http://www.w3.org/2001/XMLSchema-instance" xsi:type="dcterms:W3CDTF">2016-08-09T11:45:48Z</dcterms:modified>
  <dc:title xmlns:dc="http://purl.org/dc/elements/1.1/">Untitled</dc:title>
  <dc:description xmlns:dc="http://purl.org/dc/elements/1.1/"/>
  <dc:subject xmlns:dc="http://purl.org/dc/elements/1.1/"/>
  <cp:keywords/>
  <cp:category/>
</cp:coreProperties>
</file>